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Immaterial Correction of Errors" sheetId="9" state="visible" r:id="rId9"/>
    <sheet xmlns:r="http://schemas.openxmlformats.org/officeDocument/2006/relationships" name="Insurance Receivable and Impair" sheetId="10" state="visible" r:id="rId10"/>
    <sheet xmlns:r="http://schemas.openxmlformats.org/officeDocument/2006/relationships" name="Bankruptcy Settlement" sheetId="11" state="visible" r:id="rId11"/>
    <sheet xmlns:r="http://schemas.openxmlformats.org/officeDocument/2006/relationships" name="Container Purchases" sheetId="12" state="visible" r:id="rId12"/>
    <sheet xmlns:r="http://schemas.openxmlformats.org/officeDocument/2006/relationships" name="Purchase-leaseback Transactions" sheetId="13" state="visible" r:id="rId13"/>
    <sheet xmlns:r="http://schemas.openxmlformats.org/officeDocument/2006/relationships" name="Transactions with Affiliates an" sheetId="14" state="visible" r:id="rId14"/>
    <sheet xmlns:r="http://schemas.openxmlformats.org/officeDocument/2006/relationships" name="Direct Financing and Sales-type" sheetId="15" state="visible" r:id="rId15"/>
    <sheet xmlns:r="http://schemas.openxmlformats.org/officeDocument/2006/relationships" name="Containers and Fixed Assets" sheetId="16" state="visible" r:id="rId16"/>
    <sheet xmlns:r="http://schemas.openxmlformats.org/officeDocument/2006/relationships" name="Intangible Assets"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Secured Debt Facilities, Credit"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hare Option and Restricted Sha" sheetId="23" state="visible" r:id="rId23"/>
    <sheet xmlns:r="http://schemas.openxmlformats.org/officeDocument/2006/relationships" name="Share Repurchase Program" sheetId="24" state="visible" r:id="rId24"/>
    <sheet xmlns:r="http://schemas.openxmlformats.org/officeDocument/2006/relationships" name="Subsequent Events" sheetId="25" state="visible" r:id="rId25"/>
    <sheet xmlns:r="http://schemas.openxmlformats.org/officeDocument/2006/relationships" name="Schedule I - Parent Company Inf" sheetId="26" state="visible" r:id="rId26"/>
    <sheet xmlns:r="http://schemas.openxmlformats.org/officeDocument/2006/relationships" name="Schedule II Valuation Accounts"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Container Purchases (Tables)" sheetId="30" state="visible" r:id="rId30"/>
    <sheet xmlns:r="http://schemas.openxmlformats.org/officeDocument/2006/relationships" name="Purchase-leaseback Transactio31" sheetId="31" state="visible" r:id="rId31"/>
    <sheet xmlns:r="http://schemas.openxmlformats.org/officeDocument/2006/relationships" name="Transactions with Affiliates 32" sheetId="32" state="visible" r:id="rId32"/>
    <sheet xmlns:r="http://schemas.openxmlformats.org/officeDocument/2006/relationships" name="Direct Financing and Sales-ty33" sheetId="33" state="visible" r:id="rId33"/>
    <sheet xmlns:r="http://schemas.openxmlformats.org/officeDocument/2006/relationships" name="Containers and Fixed Assets (Ta"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Secured Debt Facilities, Cred38"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Share Option and Restricted S41" sheetId="41" state="visible" r:id="rId41"/>
    <sheet xmlns:r="http://schemas.openxmlformats.org/officeDocument/2006/relationships" name="Nature of Business and Summar42" sheetId="42" state="visible" r:id="rId42"/>
    <sheet xmlns:r="http://schemas.openxmlformats.org/officeDocument/2006/relationships" name="Future Minimum Lease Payments R" sheetId="43" state="visible" r:id="rId43"/>
    <sheet xmlns:r="http://schemas.openxmlformats.org/officeDocument/2006/relationships" name="Weighted Average and Average Sa" sheetId="44" state="visible" r:id="rId44"/>
    <sheet xmlns:r="http://schemas.openxmlformats.org/officeDocument/2006/relationships" name="Estimated Useful Lives and Resi" sheetId="45" state="visible" r:id="rId45"/>
    <sheet xmlns:r="http://schemas.openxmlformats.org/officeDocument/2006/relationships" name="Estimated Useful Lives and Re46" sheetId="46" state="visible" r:id="rId46"/>
    <sheet xmlns:r="http://schemas.openxmlformats.org/officeDocument/2006/relationships" name="Schedule of Cost, Accumulated D" sheetId="47" state="visible" r:id="rId47"/>
    <sheet xmlns:r="http://schemas.openxmlformats.org/officeDocument/2006/relationships" name="Schedule of Impairment Analysis" sheetId="48" state="visible" r:id="rId48"/>
    <sheet xmlns:r="http://schemas.openxmlformats.org/officeDocument/2006/relationships" name="Net Gains on Sale of Containers" sheetId="49" state="visible" r:id="rId49"/>
    <sheet xmlns:r="http://schemas.openxmlformats.org/officeDocument/2006/relationships" name="Customers in Countries Outside " sheetId="50" state="visible" r:id="rId50"/>
    <sheet xmlns:r="http://schemas.openxmlformats.org/officeDocument/2006/relationships" name="Reconciliation of Numerator and" sheetId="51" state="visible" r:id="rId51"/>
    <sheet xmlns:r="http://schemas.openxmlformats.org/officeDocument/2006/relationships" name="Summary of Assets and Liabiliti" sheetId="52" state="visible" r:id="rId52"/>
    <sheet xmlns:r="http://schemas.openxmlformats.org/officeDocument/2006/relationships" name="Summary of Assets Measured at F" sheetId="53" state="visible" r:id="rId53"/>
    <sheet xmlns:r="http://schemas.openxmlformats.org/officeDocument/2006/relationships" name="Immaterial Correction of an Err" sheetId="54" state="visible" r:id="rId54"/>
    <sheet xmlns:r="http://schemas.openxmlformats.org/officeDocument/2006/relationships" name="Insurance Receivable and Impa55" sheetId="55" state="visible" r:id="rId55"/>
    <sheet xmlns:r="http://schemas.openxmlformats.org/officeDocument/2006/relationships" name="Bankruptcy Settlement - Additio" sheetId="56" state="visible" r:id="rId56"/>
    <sheet xmlns:r="http://schemas.openxmlformats.org/officeDocument/2006/relationships" name="Container Purchases - Additiona" sheetId="57" state="visible" r:id="rId57"/>
    <sheet xmlns:r="http://schemas.openxmlformats.org/officeDocument/2006/relationships" name="Total Purchase Price based on F" sheetId="58" state="visible" r:id="rId58"/>
    <sheet xmlns:r="http://schemas.openxmlformats.org/officeDocument/2006/relationships" name="Purchase-leaseback Transactio59" sheetId="59" state="visible" r:id="rId59"/>
    <sheet xmlns:r="http://schemas.openxmlformats.org/officeDocument/2006/relationships" name="Summary of Purchase Price Alloc" sheetId="60" state="visible" r:id="rId60"/>
    <sheet xmlns:r="http://schemas.openxmlformats.org/officeDocument/2006/relationships" name="Management Fees, Including Acqu" sheetId="61" state="visible" r:id="rId61"/>
    <sheet xmlns:r="http://schemas.openxmlformats.org/officeDocument/2006/relationships" name="Due to Owners, Net (Detail)" sheetId="62" state="visible" r:id="rId62"/>
    <sheet xmlns:r="http://schemas.openxmlformats.org/officeDocument/2006/relationships" name="Direct Financing and Sales-Ty63" sheetId="63" state="visible" r:id="rId63"/>
    <sheet xmlns:r="http://schemas.openxmlformats.org/officeDocument/2006/relationships" name="Components of net Investment in" sheetId="64" state="visible" r:id="rId64"/>
    <sheet xmlns:r="http://schemas.openxmlformats.org/officeDocument/2006/relationships" name="Net Investment in Direct Financ" sheetId="65" state="visible" r:id="rId65"/>
    <sheet xmlns:r="http://schemas.openxmlformats.org/officeDocument/2006/relationships" name="Changes in Carrying Amount of A" sheetId="66" state="visible" r:id="rId66"/>
    <sheet xmlns:r="http://schemas.openxmlformats.org/officeDocument/2006/relationships" name="Future Minimum Lease Payments67" sheetId="67" state="visible" r:id="rId67"/>
    <sheet xmlns:r="http://schemas.openxmlformats.org/officeDocument/2006/relationships" name="Containers, Net (Detail)" sheetId="68" state="visible" r:id="rId68"/>
    <sheet xmlns:r="http://schemas.openxmlformats.org/officeDocument/2006/relationships" name="Containers And Fixed Assets - A" sheetId="69" state="visible" r:id="rId69"/>
    <sheet xmlns:r="http://schemas.openxmlformats.org/officeDocument/2006/relationships" name="Fixed Assets, Net (Detail)" sheetId="70" state="visible" r:id="rId70"/>
    <sheet xmlns:r="http://schemas.openxmlformats.org/officeDocument/2006/relationships" name="Changes in Carrying Amount of I" sheetId="71" state="visible" r:id="rId71"/>
    <sheet xmlns:r="http://schemas.openxmlformats.org/officeDocument/2006/relationships" name="Future Amortization of Intangib" sheetId="72" state="visible" r:id="rId72"/>
    <sheet xmlns:r="http://schemas.openxmlformats.org/officeDocument/2006/relationships" name="Accrued Expenses (Detail)" sheetId="73" state="visible" r:id="rId73"/>
    <sheet xmlns:r="http://schemas.openxmlformats.org/officeDocument/2006/relationships" name="Component of Income Tax (Benefi" sheetId="74" state="visible" r:id="rId74"/>
    <sheet xmlns:r="http://schemas.openxmlformats.org/officeDocument/2006/relationships" name="Components of (Loss) Income Bef" sheetId="75" state="visible" r:id="rId75"/>
    <sheet xmlns:r="http://schemas.openxmlformats.org/officeDocument/2006/relationships" name="Reconciliation of Differences b" sheetId="76" state="visible" r:id="rId76"/>
    <sheet xmlns:r="http://schemas.openxmlformats.org/officeDocument/2006/relationships" name="Significant Portions of Deferre" sheetId="77" state="visible" r:id="rId77"/>
    <sheet xmlns:r="http://schemas.openxmlformats.org/officeDocument/2006/relationships" name="Income Taxes - Additional Infor" sheetId="78" state="visible" r:id="rId78"/>
    <sheet xmlns:r="http://schemas.openxmlformats.org/officeDocument/2006/relationships" name="Reconciliation of Beginning and" sheetId="79" state="visible" r:id="rId79"/>
    <sheet xmlns:r="http://schemas.openxmlformats.org/officeDocument/2006/relationships" name="Debt Obligation (Detail)" sheetId="80" state="visible" r:id="rId80"/>
    <sheet xmlns:r="http://schemas.openxmlformats.org/officeDocument/2006/relationships" name="Debt Obligation (Parenthetical)" sheetId="81" state="visible" r:id="rId81"/>
    <sheet xmlns:r="http://schemas.openxmlformats.org/officeDocument/2006/relationships" name="Secured Debt Facilities, Cred82" sheetId="82" state="visible" r:id="rId82"/>
    <sheet xmlns:r="http://schemas.openxmlformats.org/officeDocument/2006/relationships" name="Future Scheduled Repayments (De" sheetId="83" state="visible" r:id="rId83"/>
    <sheet xmlns:r="http://schemas.openxmlformats.org/officeDocument/2006/relationships" name="Future Scheduled Repayments (Pa" sheetId="84" state="visible" r:id="rId84"/>
    <sheet xmlns:r="http://schemas.openxmlformats.org/officeDocument/2006/relationships" name="Summary of Derivative Instrumen" sheetId="85" state="visible" r:id="rId85"/>
    <sheet xmlns:r="http://schemas.openxmlformats.org/officeDocument/2006/relationships" name="Summary of Derivative Instrum86" sheetId="86" state="visible" r:id="rId86"/>
    <sheet xmlns:r="http://schemas.openxmlformats.org/officeDocument/2006/relationships" name="Segment Information - Additiona" sheetId="87" state="visible" r:id="rId87"/>
    <sheet xmlns:r="http://schemas.openxmlformats.org/officeDocument/2006/relationships" name="Segment Information Reconciled " sheetId="88" state="visible" r:id="rId88"/>
    <sheet xmlns:r="http://schemas.openxmlformats.org/officeDocument/2006/relationships" name="Segment Information Geographic " sheetId="89" state="visible" r:id="rId89"/>
    <sheet xmlns:r="http://schemas.openxmlformats.org/officeDocument/2006/relationships" name="Segment Information Geographi90" sheetId="90" state="visible" r:id="rId90"/>
    <sheet xmlns:r="http://schemas.openxmlformats.org/officeDocument/2006/relationships" name="Commitments and Contingencies -" sheetId="91" state="visible" r:id="rId91"/>
    <sheet xmlns:r="http://schemas.openxmlformats.org/officeDocument/2006/relationships" name="Minimum Lease Payment under Non" sheetId="92" state="visible" r:id="rId92"/>
    <sheet xmlns:r="http://schemas.openxmlformats.org/officeDocument/2006/relationships" name="Share Option and Restricted S93" sheetId="93" state="visible" r:id="rId93"/>
    <sheet xmlns:r="http://schemas.openxmlformats.org/officeDocument/2006/relationships" name="Summary of Activity in Two Thou" sheetId="94" state="visible" r:id="rId94"/>
    <sheet xmlns:r="http://schemas.openxmlformats.org/officeDocument/2006/relationships" name="Summary of Information About Sh" sheetId="95" state="visible" r:id="rId95"/>
    <sheet xmlns:r="http://schemas.openxmlformats.org/officeDocument/2006/relationships" name="Fair Value of Stock Option Gran" sheetId="96" state="visible" r:id="rId96"/>
    <sheet xmlns:r="http://schemas.openxmlformats.org/officeDocument/2006/relationships" name="Share Repurchase Program - Addi" sheetId="97" state="visible" r:id="rId97"/>
    <sheet xmlns:r="http://schemas.openxmlformats.org/officeDocument/2006/relationships" name="Subsequent Events - Additional " sheetId="98" state="visible" r:id="rId98"/>
    <sheet xmlns:r="http://schemas.openxmlformats.org/officeDocument/2006/relationships" name="Condensed Statements of Compreh" sheetId="99" state="visible" r:id="rId99"/>
    <sheet xmlns:r="http://schemas.openxmlformats.org/officeDocument/2006/relationships" name="Condensed Balance Sheets (Detai" sheetId="100" state="visible" r:id="rId100"/>
    <sheet xmlns:r="http://schemas.openxmlformats.org/officeDocument/2006/relationships" name="Condensed Statements of Cash Fl" sheetId="101" state="visible" r:id="rId101"/>
    <sheet xmlns:r="http://schemas.openxmlformats.org/officeDocument/2006/relationships" name="Valuation Accounts (Detail)" sheetId="102" state="visible" r:id="rId102"/>
  </sheets>
  <definedNames/>
  <calcPr calcId="124519" fullCalcOnLoad="1"/>
</workbook>
</file>

<file path=xl/sharedStrings.xml><?xml version="1.0" encoding="utf-8"?>
<sst xmlns="http://schemas.openxmlformats.org/spreadsheetml/2006/main" uniqueCount="1255">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TGH</t>
  </si>
  <si>
    <t>Entity Registrant Name</t>
  </si>
  <si>
    <t>TEXTAINER GROUP HOLDINGS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Comprehensive (Loss) Income - USD ($) shares in Thousands, $ in Thousands</t>
  </si>
  <si>
    <t>Dec. 31, 2016</t>
  </si>
  <si>
    <t>Dec. 31, 2015</t>
  </si>
  <si>
    <t>[2]</t>
  </si>
  <si>
    <t>Dec. 31, 2014</t>
  </si>
  <si>
    <t>Revenues:</t>
  </si>
  <si>
    <t>Lease rental income</t>
  </si>
  <si>
    <t>[1]</t>
  </si>
  <si>
    <t>Management fees</t>
  </si>
  <si>
    <t>Trading container sales proceeds</t>
  </si>
  <si>
    <t>Gains on sale of containers, net</t>
  </si>
  <si>
    <t>Total revenues</t>
  </si>
  <si>
    <t>Operating expenses:</t>
  </si>
  <si>
    <t>Direct container expense</t>
  </si>
  <si>
    <t>Cost of trading containers sold</t>
  </si>
  <si>
    <t>Depreciation expense</t>
  </si>
  <si>
    <t>[1],[3]</t>
  </si>
  <si>
    <t>Container impairment</t>
  </si>
  <si>
    <t>Amortization expense</t>
  </si>
  <si>
    <t>[3]</t>
  </si>
  <si>
    <t>General and administrative expense</t>
  </si>
  <si>
    <t>Short-term incentive compensation expense</t>
  </si>
  <si>
    <t>Long-term incentive compensation expense</t>
  </si>
  <si>
    <t>Bad debt expense (recovery), net</t>
  </si>
  <si>
    <t>Total operating expenses</t>
  </si>
  <si>
    <t>Income from operations</t>
  </si>
  <si>
    <t>Other (expense) income:</t>
  </si>
  <si>
    <t>Interest expense</t>
  </si>
  <si>
    <t>Interest income</t>
  </si>
  <si>
    <t>Realized losses on interest rate swaps, collars and caps, net</t>
  </si>
  <si>
    <t>Unrealized gains (losses) on interest rate swaps, collars and caps, net</t>
  </si>
  <si>
    <t>Other, net</t>
  </si>
  <si>
    <t>Net other expense</t>
  </si>
  <si>
    <t>(Loss) income before income tax and noncontrolling interests</t>
  </si>
  <si>
    <t>Income tax benefit (expense)</t>
  </si>
  <si>
    <t>Net (loss) income</t>
  </si>
  <si>
    <t>Less: Net loss (income) attributable to the noncontrolling interests</t>
  </si>
  <si>
    <t>Net (loss) income attributable to Textainer Group Holdings Limited common shareholders</t>
  </si>
  <si>
    <t>Net (loss) income attributable to Textainer Group Holdings Limited common shareholders per share:</t>
  </si>
  <si>
    <t>Basic</t>
  </si>
  <si>
    <t>Diluted</t>
  </si>
  <si>
    <t>Weighted average shares outstanding (in thousands):</t>
  </si>
  <si>
    <t>Other comprehensive income:</t>
  </si>
  <si>
    <t>Foreign currency translation adjustments</t>
  </si>
  <si>
    <t>Comprehensive (loss) income</t>
  </si>
  <si>
    <t>Comprehensive loss (income) attributable to the noncontrolling interest</t>
  </si>
  <si>
    <t>Comprehensive (loss) income attributable to Textainer Group Holdings Limited common shareholders</t>
  </si>
  <si>
    <t>Amounts for the years ended December 31, 2015 and 2014 have been restated for immaterial corrections of identified errors pertaining to the classification of certain leases (see Note 2 “Immaterial Correction of Errors in Prior Periods”).</t>
  </si>
  <si>
    <t>Certain amounts for the years ended December 31, 2015 and 2014 have been restated for immaterial corrections of identified errors pertaining to the classification of certain leases (see Note 2 “Immaterial Correction of Errors in Prior Periods”).</t>
  </si>
  <si>
    <t>Certain amounts for the years ended December 31, 2015 and 2014 have been restated for immaterial corrections of identified errors pertaining to the classification of certain leases (see Note 2 "Immaterial Correction of Errors in Prior Periods").</t>
  </si>
  <si>
    <t>Consolidated Balance Sheets - USD ($) $ in Thousands</t>
  </si>
  <si>
    <t>Current assets:</t>
  </si>
  <si>
    <t>Cash and cash equivalents</t>
  </si>
  <si>
    <t>Accounts receivable, net of allowance for doubtful accounts of $31,844 and $14,053 in 2016 and 2015, respectively</t>
  </si>
  <si>
    <t>Net investment in direct financing and sales-type leases</t>
  </si>
  <si>
    <t>Trading containers</t>
  </si>
  <si>
    <t>Containers held for sale</t>
  </si>
  <si>
    <t>Prepaid expenses and other current assets</t>
  </si>
  <si>
    <t>Insurance receivable</t>
  </si>
  <si>
    <t>Due from affiliates, net</t>
  </si>
  <si>
    <t>Total current assets</t>
  </si>
  <si>
    <t>Restricted cash</t>
  </si>
  <si>
    <t>Containers, net of accumulated depreciation of $990,784 and $814,790 at 2016 and 2015, respectively</t>
  </si>
  <si>
    <t>Fixed assets, net of accumulated depreciation of $10,136 and $9,836 at 2016 and 2015, respectively</t>
  </si>
  <si>
    <t>Intangible assets, net of accumulated amortization of $40,762 and $35,709 at 2016 and 2015, respectively</t>
  </si>
  <si>
    <t>Interest rate swaps, collars and caps</t>
  </si>
  <si>
    <t>Deferred taxes</t>
  </si>
  <si>
    <t>Other assets</t>
  </si>
  <si>
    <t>Total assets</t>
  </si>
  <si>
    <t>[4]</t>
  </si>
  <si>
    <t>Current liabilities:</t>
  </si>
  <si>
    <t>Accounts payable</t>
  </si>
  <si>
    <t>Accrued expenses</t>
  </si>
  <si>
    <t>Container contracts payable</t>
  </si>
  <si>
    <t>Other liabilities</t>
  </si>
  <si>
    <t>Due to owners, net</t>
  </si>
  <si>
    <t>Credit facility</t>
  </si>
  <si>
    <t>Secured debt facility</t>
  </si>
  <si>
    <t>Term loan</t>
  </si>
  <si>
    <t>Bonds payable</t>
  </si>
  <si>
    <t>Total current liabilities</t>
  </si>
  <si>
    <t>Credit facilities</t>
  </si>
  <si>
    <t>Secured debt facilities</t>
  </si>
  <si>
    <t>Income tax payable</t>
  </si>
  <si>
    <t>Total liabilities</t>
  </si>
  <si>
    <t>Textainer Group Holdings Limited shareholders' equity:</t>
  </si>
  <si>
    <t>Common shares, $0.01 par value. Authorized 140,000,000 shares; 57,417,119 shares issued and 56,787,119 shares outstanding at 2016; 57,163,095 shares issued and 56,533,095 shares outstanding at 2015</t>
  </si>
  <si>
    <t>Additional paid-in capital</t>
  </si>
  <si>
    <t>Treasury shares, at cost, 630,000 shares</t>
  </si>
  <si>
    <t>Accumulated other comprehensive income</t>
  </si>
  <si>
    <t>Retained earnings</t>
  </si>
  <si>
    <t>Total Textainer Group Holdings Limited shareholders’ equity</t>
  </si>
  <si>
    <t>Noncontrolling interest</t>
  </si>
  <si>
    <t>Total equity</t>
  </si>
  <si>
    <t>[5]</t>
  </si>
  <si>
    <t>Total liabilities and equity</t>
  </si>
  <si>
    <t>Certain amounts as of December 31, 2015 have been restated for immaterial corrections of identified errors pertaining to the classification of certain leases (see Note 2 "Immaterial Correction of Errors in Prior Periods").</t>
  </si>
  <si>
    <t>Amounts as of December 31, 2015 have been restated for immaterial corrections of identified errors pertaining to the classification of certain leases (see Note 2 “Immaterial Correction of Errors in Prior Periods”).</t>
  </si>
  <si>
    <t>Certain amounts for the years ended 2015, 2014 and 2013 have been restated for immaterial corrections of identified errors pertaining to the classification of certain leases (see Note 2 “Immaterial Correction of Errors in Prior Periods”).</t>
  </si>
  <si>
    <t>Consolidated Balance Sheets (Parenthetical) - USD ($) $ in Thousands</t>
  </si>
  <si>
    <t>Statement Of Financial Position [Abstract]</t>
  </si>
  <si>
    <t>Accounts receivable, allowance for doubtful accounts</t>
  </si>
  <si>
    <t>Containers, accumulated depreciation</t>
  </si>
  <si>
    <t>Fixed assets, accumulated depreciation</t>
  </si>
  <si>
    <t>Intangible assets, accumulated amortization</t>
  </si>
  <si>
    <t>Common shares, par value</t>
  </si>
  <si>
    <t>Common shares, Authorized</t>
  </si>
  <si>
    <t>Common shares, issued</t>
  </si>
  <si>
    <t>Common shares, outstanding</t>
  </si>
  <si>
    <t>Treasury shares, at cost, shares</t>
  </si>
  <si>
    <t>Consolidated Statements Of Shareholders' Equity - USD ($) $ in Thousands</t>
  </si>
  <si>
    <t>Total</t>
  </si>
  <si>
    <t>Common shares</t>
  </si>
  <si>
    <t>Treasury shares</t>
  </si>
  <si>
    <t>Additional Paid-in capital</t>
  </si>
  <si>
    <t>Accumulated other comprehensive income (loss)</t>
  </si>
  <si>
    <t>Total Textainer Group Holdings Limited shareholders' equity</t>
  </si>
  <si>
    <t>Beginning Balances (in shares) at Dec. 31, 2013</t>
  </si>
  <si>
    <t>Beginning Balances at Dec. 31, 2013</t>
  </si>
  <si>
    <t>Dividends to shareholders ($1.88, $1.65 and $0.51 per common share in 2014, 2015 and 2016)</t>
  </si>
  <si>
    <t>Restricted share units vested (in shares)</t>
  </si>
  <si>
    <t>Restricted share units vested</t>
  </si>
  <si>
    <t>Exercise of share options (in shares)</t>
  </si>
  <si>
    <t>Exercise of share options</t>
  </si>
  <si>
    <t>Net tax benefit from share options exercised and restricted share units vested</t>
  </si>
  <si>
    <t>Capital contributions from noncontrolling interest</t>
  </si>
  <si>
    <t>Comprehensive income (loss):</t>
  </si>
  <si>
    <t>Net income (loss) attributable to Textainer Group Holdings Limited common shareholders</t>
  </si>
  <si>
    <t>Net income (loss) attributable to noncontrolling interests</t>
  </si>
  <si>
    <t>Total comprehensive (loss) income</t>
  </si>
  <si>
    <t>Ending Balances (in shares) at Dec. 31, 2014</t>
  </si>
  <si>
    <t>Ending Balances at Dec. 31, 2014</t>
  </si>
  <si>
    <t>Dividends paid to noncontrolling interest</t>
  </si>
  <si>
    <t>Purchase of treasury shares (in shares)</t>
  </si>
  <si>
    <t>Purchase of treasury shares</t>
  </si>
  <si>
    <t>Ending Balances (in shares) at Dec. 31, 2015</t>
  </si>
  <si>
    <t>Ending Balances at Dec. 31, 2015</t>
  </si>
  <si>
    <t>Ending Balances (in shares) at Dec. 31, 2016</t>
  </si>
  <si>
    <t>Ending Balances at Dec. 31, 2016</t>
  </si>
  <si>
    <t>Consolidated Statements Of Shareholders' Equity (Parenthetical) - $ / shares</t>
  </si>
  <si>
    <t>Statement Of Stockholders Equity [Abstract]</t>
  </si>
  <si>
    <t>Dividends to shareholders, per common share</t>
  </si>
  <si>
    <t>Consolidated Statements Of Cash Flows - USD ($) $ in Thousands</t>
  </si>
  <si>
    <t>Cash flows from operating activities:</t>
  </si>
  <si>
    <t>[1],[2]</t>
  </si>
  <si>
    <t>Adjustments to reconcile net income to net cash provided by operating activities:</t>
  </si>
  <si>
    <t>[1],[2],[3]</t>
  </si>
  <si>
    <t>Unrealized (gains) losses on interest rate swaps, collars and caps, net</t>
  </si>
  <si>
    <t>Amortization of debt issuance costs and accretion of bond discount</t>
  </si>
  <si>
    <t>Share-based compensation expense</t>
  </si>
  <si>
    <t>Decrease (increase) in:</t>
  </si>
  <si>
    <t>Accounts receivable, net</t>
  </si>
  <si>
    <t>Trading containers, net</t>
  </si>
  <si>
    <t>Increase (decrease) in:</t>
  </si>
  <si>
    <t>Deferred revenue and other liabilities</t>
  </si>
  <si>
    <t>Long-term income tax payable</t>
  </si>
  <si>
    <t>Deferred taxes, net</t>
  </si>
  <si>
    <t>Total adjustments</t>
  </si>
  <si>
    <t>Net cash provided by operating activities</t>
  </si>
  <si>
    <t>Cash flows from investing activities:</t>
  </si>
  <si>
    <t>Purchase of containers and fixed assets</t>
  </si>
  <si>
    <t>Proceeds from sale of containers and fixed assets</t>
  </si>
  <si>
    <t>Receipt of payments on direct financing and sales-type leases, net of income earned</t>
  </si>
  <si>
    <t>Net cash used in investing activities</t>
  </si>
  <si>
    <t>Cash flows from financing activities:</t>
  </si>
  <si>
    <t>Proceeds from credit facilities</t>
  </si>
  <si>
    <t>Principal payments on credit facilities</t>
  </si>
  <si>
    <t>Proceeds from secured debt facilities</t>
  </si>
  <si>
    <t>Principal payments on secured debt facilities</t>
  </si>
  <si>
    <t>Proceeds from term loan</t>
  </si>
  <si>
    <t>Principal payments on term loan</t>
  </si>
  <si>
    <t>Proceeds from bonds payable</t>
  </si>
  <si>
    <t>Principal payments on bonds payable</t>
  </si>
  <si>
    <t>(Increase) decrease in restricted cash</t>
  </si>
  <si>
    <t>Debt issuance costs</t>
  </si>
  <si>
    <t>Issuance of common shares upon exercise of share options</t>
  </si>
  <si>
    <t>Net tax benefit from share-based compensation awards</t>
  </si>
  <si>
    <t>Dividends paid to noncontrolling interests</t>
  </si>
  <si>
    <t>Dividends paid to shareholders</t>
  </si>
  <si>
    <t>Net cash (used in) provided by financing activities</t>
  </si>
  <si>
    <t>Effect of exchange rate changes</t>
  </si>
  <si>
    <t>Net (decrease) increase in cash and cash equivalents</t>
  </si>
  <si>
    <t>Cash and cash equivalents, beginning of the year</t>
  </si>
  <si>
    <t>Cash and cash equivalents, end of the year</t>
  </si>
  <si>
    <t>[1],[4]</t>
  </si>
  <si>
    <t>Cash paid during the year for:</t>
  </si>
  <si>
    <t>Interest and realized losses on interest rate swaps, collars and caps, net</t>
  </si>
  <si>
    <t>Net income taxes paid</t>
  </si>
  <si>
    <t>Supplemental disclosures of noncash investing activities:</t>
  </si>
  <si>
    <t>(Decrease) increase in accrued container purchases</t>
  </si>
  <si>
    <t>Containers placed in direct financing and sales-type leases</t>
  </si>
  <si>
    <t>Nature of Business and Summary of Significant Accounting Policies</t>
  </si>
  <si>
    <t>Accounting Policies [Abstract]</t>
  </si>
  <si>
    <t>(1) Nature of Business and Summary of Significant Accounting Policies
(a)
Nature of Operations Textainer Group Holdings Limited (“TGH”) is incorporated in Bermuda. TGH is the holding company of a group of corporations, Textainer Group Holdings Limited and subsidiaries (collectively, the “Company”), involved in the purchase, management, leasing and resale of a fleet of marine cargo containers. The Company manages and provides administrative support to the affiliated and unaffiliated owners (the “Owners”) of the containers and structures and manages container leasing investment programs. The Company conducts its business activities in three main areas: Container Ownership, Container Management and Container Resale. These activities are described below (also see Note 14 “Segment Information”). Container Ownership The Company’s containers consist primarily of standard dry freight containers, but also include special-purpose containers. These containers were financed through retained earnings; revolving credit facilities, secured debt facilities and a term loan provided by banks; bonds payable to investors; and a public offering of TGH’s common shares. Expenses related to lease rental income include direct container expenses, depreciation expense and interest expense. Container Management The Company manages, on a worldwide basis, a fleet of containers for and on behalf of the Owners. All rental operations are conducted worldwide in the name of the Company who, as agent for the Owners, acquires and sells containers, enters into leasing agreements and depot service agreements, bills and collects lease rentals from the lessees, disburses funds to depots for container handling, and remits net amounts, less management fees and commissions, to the Owners. Revenues, customer accounts receivable, fixed assets, depreciation and other operating expenses, and vendor payables arising from direct container operations of the managed portion of the Owners’ fleet have been excluded from the Company’s financial statements. Management fees are typically a percentage of net operating income of each Owner’s fleet and consist of fees earned by the Company for services related to the management of the containers, sales commissions and net acquisition fees earned on the acquisition of containers. Expenses related to the provision of management services include general and administrative expense, short-term and long-term incentive compensation expense and amortization expense. Container Resale The Company buys and subsequently resells used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
(b)
Principles of Consolidation and Variable Interest Entity The consolidated financial statements of the Company include TGH and all of its subsidiaries. All material intercompany balances have been eliminated in consolidation. On December 20, 2012, the Company’s wholly-owned subsidiary, Textainer Limited (“TL”), purchased 50.1% of the outstanding common shares of TAP Funding Ltd. (“TAP Funding”) (a Bermuda company) from TAP Ltd. (“TAP”). Both before and after this purchase, TAP Funding leases containers to lessees under operating, direct financing and sales-type leases. TAP is governed by members and management agreements and the Company’s wholly-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and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19 and through December 1, 2020 for a purchase price equal to the equity carrying value of TAP Funding plus 6% of TAP’s percentage ownership interest in TAP Funding minus the sum of any and all U.S. federal, state and local taxes of any nature that would be recognized by TL if TAP Funding was liquidated by TL immediately after TL purchased its shares. Subsequent to TL’s purchase of a majority ownership of TAP Funding’s common shares, the Company includes TAP Funding’s financial statements in its consolidated financial statements. TAP Funding’s profits and losses are allocated to TL and TAP on the same basis as their ownership percentages. The equity owned by TAP in TAP Funding is shown as a noncontrolling interest on the Company’s consolidated balance sheets and the net (loss) income attributable to the noncontrolling interest’s operations is shown as net loss (income) attributable to the noncontrolling interests on the Company’s consolidated statements of comprehensive (loss) income. The Company has a joint venture, TW Container Leasing, Ltd. (“TW”) (a Bermuda company), between TL and Wells Fargo Container Corp. (“WFC”). The purpose of TW is to lease containers to lessees under direct financing leases. TW is governed by members, credit and management agreements. Under the members agreement, TL owns 25% and WFC owns 75% of the common shares and related voting rights of TW. TL also has two seats and WFC has six seats on TW’s board of directors, with each seat having equal voting rights, provided, however, that the approval of at least one TL-appointed director is required for any action of the board of directors. Under a credit agreement with Wells Fargo Bank, N.A. (“WFB”), TW maintains a credit facility with an aggregate commitment of up to $300,000 for the origination of direct financing leases to finance up to 90% of the book value of TW’s net investment in direct financing leases (see Note 13 “Secured Debt Facilities, Credit Facilities, Term Loan and Bonds Payable, and Derivative Instruments”). Both WFC and WFB are directly and indirectly wholly-owned subsidiaries of Wells Fargo and Company. The remaining cost of originating direct financing leases will be provided in the form of capital contributions from TL and WFC, split 25% and 75%, respectively. Under the management agreement, TEML manages all of TW’s containers, making day-to-day decisions regarding the marketing, servicing and design of TW’s direct financing leases. When evaluating an entity for possible consolidation, the Company must determine whether or not it has a variable interest in the entity. Variable interests are investments or other interests that absorb portions of an entity’s expected losses or receive portions of the entity’s expected returns. The Company’s variable interests may include its decision maker or service provider fees, its direct and indirect investments and investments made by related parties, including related parties under common control. If it is determined that the Company does not have a variable interest in the entity, no further analysis is required and the Company does not consolidate the entity. If the Company has a variable interest in the entity, it must determine whether that entity is a variable interest entity (“VIE”) or a voting interest entity (“VME”). The Company considers the follow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o
the power, through voting rights or similar rights, to direct the activities of an entity that most significantly impact the entity’s economic performance;
o
the obligation to absorb the expected losses of the entity; or
•
the right to receive the expected residual returns of the entity. The Company is required to consolidate a VIE if it is determined to have a controlling financial interest in the entity and therefore is deemed to be the primary beneficiary of the VIE. The Company is determined to have a controlling financial interest in a VIE if it has both the power to direct the activities of the VIE that most significantly impact the entity’s economic performance and the aggregate indirect and direct variable interests held by the Company have the obligation to absorb losses or the right to receive benefits from the entity that could potentially be significant to that VIE. For entities that do not meet the definition of a VIE, the entity is considered a VME. For these entities, if the Company can exert control over the financial and operating policies of an investee, which can occur if it has a 50% or more voting interest in the entity, the Company consolidates the entity. The Company has determined that it has a variable interest in TAP and that TAP Funding is a VME. The Company consolidates TAP Funding as the Company has a controlling financial interest in TAP Funding. The Company has determined that it has a variable interest in TW. The Company has determined that it is the primary beneficiary of TW by its equity ownership in the entity and by virtue of its role as manager of the vehicle, namely that the Company has the power to direct the activities of TW that most significantly impact TW’s economic performance. Accordingly, the Company consolidates TW. The book values of TW’s direct financing and sales-type leases and related debt as of December 31, 2016 and 2015 are disclosed in Note 8 “Direct Financing and Sales-type Leases” and Note 13 “Secured Debt Facilities, Credit Facilities, Term Loan and Bonds Payable, and Derivative Instruments”, respectively. The majority of the container equipment included in the accompanying consolidated financial statements is owned by TL, Textainer Marine Containers II Limited (“TMCL II”) and Textainer Marine Containers III Limited (“TMCL III”), all Bermuda companies and all of which were wholly-owned subsidiaries of the Company as of December 31, 2016 and 2015.
(c)
Cash and Cash Equivalents and Restricted Cash Cash and cash equivalents are comprised of interest-bearing deposits or money market securities with original maturities of three months or less. The Company maintains cash and cash equivalents and restricted cash (see Note 15 “Commitments and Contingencies—Restricted Cash”) with various financial institutions. These financial institutions are located in Bermuda, Canada, Hong Kong, Malaysia, Singapore,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
(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
(e)
Lease Rental Income Leasing income arises principally from the renting of containers owned by the Company to various international shipping lines. Revenue is recorded when earned according to the terms of the container rental contracts. These contracts are typically for terms of three to five years, but can vary from one to eight years, and are generally classified as operating leases. Under long-term lease agreements, containers are usually leased from the Company for periods of three to five years. Such leases are generally cancelable with a penalty at the end of each 12-month period.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direct financing and sales-type leases, the containers are usually leased from the Company for the remainder of the container’s useful life with a bargain purchase option at the end of the lease term. Revenue is earned and recognized on direct financing leases over the lease terms so as to produce a constant periodic rate of return on the net investment in the leases. Under sales-type leases, a gain or loss is recognized at the inception of the leases by subtracting the book value of the containers from the estimated fair value of the containers and the remaining revenue is earned and recognized over the lease terms so as to produce a constant periodic rate of return on the net investment in the leases.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The following is a schedule, by year, of future minimum lease payments receivable under the long-term leases as of December 31, 2016:
Year ending December 31:
2017
$
276,138
2018
195,648
2019
135,656
2020
88,705
2021 and thereafter
109,997
Total future minimum lease payments receivable
$
806,144
The Company maintains allowances for doubtful accounts for estimated losses resulting from the inability of its lessees to make required payments. These allowances are based on management’s current assessment of the financial condition of the Company’s lessees and their ability to make their required payments. If the financial condition of the Company’s lessees deteriorate, resulting in an impairment of their ability to make payments, additional allowances may be required.
(f)
Direct Container Expense Direct container expense represents the operating costs arising from the containers owned by the Company and includes storage, handling, maintenance, Damage Protection Plan (“DPP”) repair, repositioning, agent, insurance expense and repair and recovery costs for slow-paying and bankrupt lessees.
(g)
Containers Held for Resale The Company, through one or more of its subsidiaries, buys trading containers for resale, which are valued at the lower of cost or market value. The cost of trading containers sold is specifically identified.
(h)
Foreign Currencies A functional currency is determined for each of the entities within the Company based on the currency of the primary economic environment in which the entity operates. The Company’s functional currency, excluding its foreign subsidiaries, is the U.S. dollar. Assets and liabilities denominated in a currency other than the entity’s functional currency are re-measured into its functional currency at the balance sheet date with a gain or loss recognized in current year net income. Foreign currency exchange gains and losses that arise from exchange rate changes on transactions denominated in a foreign currency are recognized in net income as incurred. Foreign currency exchange gains, reported in direct container expense in the consolidated statements of comprehensive income were $188, $221, and $67 for the years ended December 31, 2016, 2015 and 2014,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
(i)
Containers and Fixed Assets Capitalized container costs include the container cost payable to the manufacturer and the associated transportation costs incurred in moving the containers from the manufacturer to the containers’ first destined port. Containers purchased new are depreciated using the straight-line method over their estimated useful lives to an estimated dollar residual value. Containers purchased used are depreciated based upon their remaining useful lives at the date of acquisition to an estimated dollar residual value. The Company evaluates the estimated residual values and remaining estimated useful lives on an ongoing basis. The Company takes a long-term view when assessing its residual values and typically does not change its residual values until disposal prices have been significantly above or below residual values between one to two years. The Company has experienced a significant decrease in container resale prices as a result of the decreased cost of new containers. Based on this extended period of lower realized container resale prices, the Company decreased the estimated future residual value of its 40’ high cube dry containers effective July 1, 2015. The effect of this change was an increase in depreciation of $10,519 for the year ended December 31, 2015, of which $931 one-time charge was for containers that were fully depreciated to their previous residual value. Effective July 1, 2016, the Company further decreased the estimated future residual value of its 40’ high cube dry containers and also decreased the estimated future residual values of its 20’ dry containers, 40’ dry containers, and 40’ folding flat rack containers. Over the past few years, the Company has also experienced a significant increase in the useful lives of its 40’ dry containers, 20’ folding flat rack containers, 20’ open top containers and 40’ flat rack containers as the Company entered into leases with longer terms on these equipment types. Based on this extended period of longer useful lives and the Company’s expectation that new equipment lives on these equipment types would remain near those levels, the Company increased the estimated useful lives of these equipment types effective July 1, 2016. The effect of these changes was an increase in depreciation expense of $25,126 for the year ended December 31, 2016, of which a $4,402 one-time charge was for containers that were fully depreciated to their previous residual values. Depreciation expense may fluctuate in future periods based on fluctuations in these estimates. The Company assessed the estimates used its depreciation policy on a quarterly basis during the years ended December 31, 2016 and 2015. The Company takes a long-term view when assessing its residual values and typically does not change its residual values until disposal prices have been significantly above or below residual values between one to two years. During the third quarter of 2015, the Company assessed the estimates contained in its depreciation policy. To perform the assessment, the Company analyzed sales data from 2008 to August 2015 as this period reflects the cyclical nature of the global economic environment and more specifically, the Company’s industry. This period includes multiple business cycles, including two periods of weak trade growth (2009 and 2014 through year-to-date August 2015) and two periods of strong container demand (2008 and 2010 through 2012). The Company believes the best comparison points are the weighted averages for this period excluding the highest and lowest years or periods and average sales prices for the last two periods/years which highlight the most current period trends as shown in the table below for each of our major equipment types.
Periods
Dry containers
Refrigerated Containers
20’
40’
40’
40’
Weighted average sales price from 2008 to August 2015 (excludes the highest and lowest periods)
$
1,268
$
1,584
$
1,786
$
6,120
Average sales price:
2014
$
1,182
$
1,372
$
1,556
$
6,665
Year-to-date August 2015
$
1,015
$
1,192
$
1,329
$
3,990
While the Company’s average sales prices for the 20’ and 40’ dry containers and the 40’ high cube refrigerated containers had been below their residual values year-to-date August 2015, the Company did not believe the decline in value to be indicative of a permanent decline in value because the average sales prices of those containers were well above the containers’ residual values in 2014. The Company does not adjust long-term residual value estimates based on short-term data points (including year-to-date 2015 average sales prices shown above). Accordingly, the Company did not adjust the residual values of those containers. The average sales price for the 40’ high cube dry containers was significantly below its residual value in both 2014 and year-to-date August 2015 so the Company performed additional qualitative analyses and concluded a change in the residual value was warranted as the decline in value was indicative of a permanent decline. Accordingly, beginning July 1, 2015, the Company changed its residual value estimate from $1,650 for a 40’ high cube to $1,450. The effect of reducing estimated residual values of containers has been and will continue to be an increase in depreciation expense and gain on sales of containers, net as compared to what would have been reported using the previous estimate. During the third quarter 2016, the Company reassessed the estimates contained in its depreciation policy. As previously mentioned, the Company does not adjust long-term residual value estimates based on short-term data points including year-to-date July 2016 average sales prices shown in the table below.
Periods
Dry Containers
Refrigerated Containers
20'
40'
40'
40' High Cube
Weighted average sales price from 2008 to July 2016 (excludes the highest and lowest periods)
$
1,172
$
1,474
$
1,645
$
4,931
Average sales price:
2015
$
966
$
1,132
$
1,229
$
3,747
Year-to-date July 2016
$
734
$
835
$
914
$
3,626
The average sales prices for 20’, 40’ and 40’ high cube dry containers were significantly below their residual values in both 2015 and year-to-date July 2016 so the Company performed additional qualitative analyses and concluded a change in the residual values was warranted as the decline in value was indicative of a permanent decline. Accordingly, beginning July 1, 2016, the Company further decreased the estimated future residual value of its 40’ high cube dry containers and also decreased the estimated future residual value of its 20’ and 40’ dry containers and 40’ folding flat rack containers. Over the past few years, the Company has also experienced a significant increase in the useful lives of its 40’ dry containers, 20’ folding flat rack containers, 20’ open top containers and 40’ flat rack containers as the Company entered into leases with longer terms on these equipment types. Based on this extended period of longer useful lives and the Company’s expectation that new equipment lives on these equipment types would remain near those levels, the Company increased the estimated useful lives of these equipment types effective July 1, 2016. While the average sales price for 40’ high cube refrigerated containers have been below their residual value year-to-date July 2016 and in 2015, the Company does not believe the average sales price for those containers to be indicative of a decline in value because the containers that were disposed during those periods were lower cost containers that were not representative of the Company’s fleet of 40’ high cube refrigerated containers. Accordingly, the Company did not adjust the residual value of its 40’ high cube refrigerated containers. The Company estimates the useful lives and residual values of its containers to be as follows:
Effective July 1, 2016
2015 through June 30, 2016
Estimated
Residual
Estimated
Residual
life (years)
Value
life (years)
Value
Dry containers other than open top and flat rack containers:
20'
13
$
950
13
$
1,050
40'
14
$
1,150
13
$
1,300
40' high cube
13
$
1,300
13
$
1,450
(1)
45' high cube dry van
13
$
1,500
13
$
1,500
Refrigerated containers:
20'
12
$
2,750
12
$
2,750
20' high cube
12
$
2,049
12
$
2,049
40' high cube
12
$
4,500
12
$
4,500
Open top and flat rack containers:
20' folding flat rack
15
$
1,300
14
$
1,300
40' folding flat rack
16
$
1,700
14
$
2,000
20' open top
15
$
1,500
14
$
1,500
40' open top
14
$
2,500
14
$
2,500
Tank containers
20
10% of cost
20
10% of cost
(1)
For the six months ended June 30, 2015, the estimated residual value of 40' high cube dry containers was $1,650. The cost, accumulated depreciation and net book value of the Company’s leasing equipment by equipment type as of December 31, 2016 and 2015 were as follows:
2016
2015
Cost
Accumulated Depreciation
Net Book Value
Cost
Accumulated Depreciation
Net Book Value
Dry containers other than open top and flat rack containers:
20'
$
1,402,013
$
(304,652
)
$
1,097,361
$
1,394,669
$
(256,363
)
$
1,138,306
40'
253,375
(76,344
)
177,031
279,002
(78,746
)
200,256
40' high cube
1,861,727
(405,503
)
1,456,224
1,812,796
(332,551
)
1,480,245
45' high cube dry van
29,823
(6,957
)
22,866
33,181
(5,627
)
27,554
Refrigerated containers:
—
—
20'
24,420
(3,830
)
20,590
18,721
(2,568
)
16,153
20' high cube
5,149
(1,948
)
3,201
5,155
(1,569
)
3,586
40' high cube
1,004,532
(169,383
)
835,149
849,579
(118,733
)
730,846
Open top and flat rack containers:
—
—
20' folding flat
16,712
(2,942
)
13,770
15,522
(2,571
)
12,951
40' folding flat
43,620
(12,634
)
30,986
44,977
(10,833
)
34,144
20' open top
11,048
(1,069
)
9,979
11,553
(1,051
)
10,502
40' open top
27,117
(3,778
)
23,339
27,331
(3,375
)
23,956
Tank containers
31,582
(1,744
)
29,838
18,615
(803
)
17,812
$
4,711,118
$
(990,784
)
$
3,720,334
$
4,511,101
$
(814,790
)
$
3,696,311
Fixed assets are recorded at cost and depreciated on a straight-line basis over the estimated useful lives of the assets, ranging from three to seven years. The Company reviews its containers and fixed asset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In addition, containers identified as being available for sale are valued at the lower of carrying value or fair value, less costs to sell. The Company performed a quantitative impairment assessment of our containers held for use as of December 31, 2016 to corroborate that there were no impairment triggers by comparing the total expected undiscounted cash flows of each asset group to its carrying value. This evaluation is performed at the lowest level of identifiable cash flows which the Company has determined to be groups of containers based on equipment type. The estimated undiscounted cash flows was based on historical lease operating revenue, expenses and residual values, adjusted to reflect current market conditions. Impairment exists when the estimated future undiscounted cash flows to be generated by an asset group are less than the net book value of that asset group. Any such impairment would be expensed in our results of operations. Some of the significant estimates and assumptions used to determine future undiscounted cash flows are expected utilization, remaining useful lives, expected future daily per diem rental rates and expected sales prices of used containers. The Company considers the assumptions on expected utilization, expected future daily per diem rental rates and expected sales prices of used containers to have the greatest impact on our estimate of future undiscounted cash flows. In performing the analysis the Company used assumptions reflecting the weak market conditions at December 31, 2016 and maintained these assumptions for the remaining lives of our containers held for use. These assumptions were well below the historical averages. The material assumptions used in calculating each asset group’s future undiscounted cash flows are as follows:
•
Utilization remained at the December 31, 2016 levels by equipment type (overall fleet utilization of 94.2%) for the remaining life of the fleet.
•
Remaining useful lives were consistent with the useful life assumptions used in the Company’s depreciation policy.
•
Containers are re-leased at forecasted daily per diem rental rates based on current market rates.
•
Used containers sold during the first two years after December 31, 2016 are sold at forecasted prices based on current market prices and used containers sold in the years following the first two years after December 31, 2016 are sold at prices equal to their estimated residual values used in our depreciation policy. The estimated undiscounted future cash flows calculated based on the material assumptions outlined exceeded the carrying value of containers held for use by $718,547 in total. The following table details the results of the Company’s impairment analysis by equipment type:
Carrying Value
Excess Cash Flow Over Carrying Value
% Excess
Dry containers other than open top and flat rack containers:
20'
$
1,097,361
$
221,332
20.2
%
40'
177,031
37,113
21.0
%
40' high cube
1,456,224
184,572
12.7
%
45' high cube dry van
22,866
5,731
25.1
%
Refrigerated containers:
20'
20,590
7,068
34.3
%
20' high cube
3,201
1,954
61.0
%
40' high cube
835,149
179,924
21.5
%
Open top and flat rack containers:
20' folding flat
13,770
4,795
34.8
%
40' folding flat
30,986
21,709
70.1
%
20' open top
9,979
7,539
75.5
%
40' open top
23,339
13,313
57.0
%
Tank containers
29,838
33,497
112.3
%
$
3,720,334
$
718,547
19.3
% In order to determine the sensitivity surrounding the assumptions used in calculating future undiscounted cash flows, the Company further decreased utilization by 500 basis points, and also decreased sales prices further by 10%, noting that the non-impairment conclusion remained valid. All of the key assumptions used in the impairment test are subject to significant uncertainty and are influenced by factors outside of our control. These factors include, but are not limited to, the future rate of global trade growth, the demand from our customers for leased containers and changes in component (steel) costs. In addition to the impact of the above factors, our different equipment types are impacted by other factors that are often outside of our control. The most significant factors affecting the Company’s container fleet will likely be changes in future steel prices which will impact the cost of a new container, lease rates and disposal prices. Additional factors affecting the Company’s refrigerated containers are changes in refrigeration technology and/or changes in the regulatory environment related to refrigerated gas, which could affect future lease rates, useful lives, and disposal prices. The Company has evaluated the recoverability of the recorded amount of container rental equipment at December 31, 2016 and 2015. During the years ended December 31, 2016 and 2015, container impairment included $5,207 and $697, respectively, for containers that were unlikely recoverable from lessees in default. The Company also recorded an impairment net of estimated insurance proceeds of $22,149 for the year ended December 31, 2016 for containers on operating and direct financing leases that were deemed unlikely recoverable from a customer that filed for bankruptcy during 2016 (see Note 3 “Insurance Receivable and Impairment”).The Company also recorded an impairmen</t>
  </si>
  <si>
    <t>Immaterial Correction of Errors in Prior Periods</t>
  </si>
  <si>
    <t>Accounting Changes And Error Corrections [Abstract]</t>
  </si>
  <si>
    <t>(2) Immaterial Correction of Errors in Prior Periods During 2016, the Company identified errors related to the classification of eight operating leases that were incorrectly accounted for as sales-type leases and two direct financing leases that were incorrectly accounted for as operating leases. In accordance with FASB Accounting Standards Codification 250, Accounting Changes and Error Corrections</t>
  </si>
  <si>
    <t>Insurance Receivable and Impairment</t>
  </si>
  <si>
    <t>Business Combinations [Abstract]</t>
  </si>
  <si>
    <t>Insurance Receivable And Impairment Text Block</t>
  </si>
  <si>
    <t>(3) Insurance Receivable and Impairment In August 2016, one of the Company’s customers filed for bankruptcy. The book value of containers, net on direct financing and operating leases with this customer was $178,344 and $88,171, respectively. On August 31, 2016, the Company terminated its direct finance leases with this customer and, accordingly, the customer’s net investment in financing leases was reclassified to containers, net and an impairment of $17,399 was recorded to write down the containers to the lower of estimated fair market value or net book value. The Company has estimated the recovery to be 90% of the containers on lease to this customer based on the Company’s current recovery of these containers. Accordingly, the Company recorded an impairment of $24,912 during the year ended December 31, 2016 on the estimated unrecoverable containers of 10%. The Company maintains insurance that covers a portion of the exposure related to the value of containers that are unlikely to be recovered from this customer, the cost to recover containers, up to 183 days of lost lease rental income and defaulted accounts receivable. An insurance receivable of $39,321, net of insurance deductible of $4,750, was recorded for estimated proceeds due to the Company for the estimate of the unrecoverable containers of $24,912 which were written off during the year ended December 31, 2016 and $19,159 recovery costs recorded as a reduction to direct container expense. The total impairment of $22,149, net of estimated insurance proceeds of $20,162, was recorded in container impairment in the condensed consolidated statements of comprehensive (loss) income for the year ended December 31, 2016. In addition, bad debt expense of $18,992, net of estimated insurance proceeds of $2,592, was recorded in the condensed consolidated statements of comprehensive (loss) income for the year ended December 31, 2016 to fully reserve for the customer’s outstanding accounts receivable. Insurance receivable related to this bankrupt customer amounted to a total of $41,913 as of December 31, 2016. In August 2015, one of the Company’s customers became insolvent and containers on operating and direct financing leases to the customer were deemed unlikely to be recovered. The Company maintains insurance that covers a portion of the exposure related to the value of containers that are unlikely to be recovered from its customers, the cost to recover containers and up to 183 days of lost lease rental income. Accordingly, during the year ended December 31, 2015, an impairment was recorded to write off containers, net and net investment in direct financing and sales-type leases with book values of $8,815 and $2,903, respectively. In addition, bad debt expense of $2,574 was recorded in the condensed consolidated statements of comprehensive (loss) income for the year ended December 31, 2015 to fully reserve for the customer’s outstanding accounts receivable. As of December 31, 2015, an insurance receivable of $11,436 was recorded for $8,796 of estimated proceeds for containers unlikely to be recovered, $1,685 of recovery costs recorded as a reduction to direct container expense and $955 of lost lease rental income recorded as a reduction to container impairment. The impairment net of estimated insurance proceeds of $1,968 was recorded in container impairment in the condensed consolidated statements of comprehensive (loss) income for the year ended December 31, 2015. An additional insurance receivable of $1,007 was recorded for the year ended December 31, 2016 for $768 of recovery costs recorded as a reduction to direct container expense and $239 of lost lease rental income recorded as a reduction to container impairment for the years ended December 31, 2016. For the year ended December 31, 2016, the Company received a total of $8,250 insurance proceeds, which was recorded as a reduction to the insurance receivable. In addition, the Company received final insurance proceeds of $2,872 in January 2017 and accordingly, wrote-off the remaining balance of insurance receivable of $1,321 recorded a $469 increase to containers, net, a $1,052 to container impairment and a $200 reduction to recovery costs for the year ended December 31,2016. Insurance receivable related to this insolvent customer amounted to $2,872 as of December 31, 2016.</t>
  </si>
  <si>
    <t>Bankruptcy Settlement</t>
  </si>
  <si>
    <t>Receivables [Abstract]</t>
  </si>
  <si>
    <t>(4) Bankruptcy Settlement In July 2014, the Company reached a settlement for outstanding claims it had in bankruptcy proceedings with one of its Korean lessees for amounts past due on billings to that lessee. The Company had previously reserved for all outstanding billings from this customer. The settlement amount was paid for in the stock of and a note payable from the newly organized, post-bankruptcy lessee. The Company negotiated the sale of its rights to the stock and note payable for cash, which was completed on August 21, 2014 for $9,926, $7,855 of which was be attributable to the Company’s owned fleet. Accordingly, a bad debt recovery of $4,958 was recognized for billings included in the Company’s allowance for doubtful accounts and lease rental income of $2,620 and gain on sale of containers, net of $277 were recognized for billings that were not previously recognized by the Company during 2014.</t>
  </si>
  <si>
    <t>Container Purchases</t>
  </si>
  <si>
    <t>Property Plant And Equipment [Abstract]</t>
  </si>
  <si>
    <t>(5) Container Purchases In 2016, the Company concluded two separate purchases totaling approximately 41,100 containers from a third-party owner for total purchase consideration of approximately $71,000. The total purchase price, which was based on the fair value of the assets acquired, was recorded in our net investment in direct financing and sales-type leases. One of the purchases totaling approximately 38,600 containers for total purchase consideration of $55,000 was for containers leased to one of the Company’s customers which subsequently filed for bankruptcy in August 2016, see Note 3 “Insurance Receivable and Impairment”. In 2014, the Company concluded five separate purchases totaling approximately 33,400 containers that it had been managing for institutional investors, including related net investment in direct financing and sales-type leases, for total purchase consideration of $48,244 (consisting of cash of $48,088 and elimination of the Company’s intangible asset for the management rights relinquished of $156). The total purchase price, which was allocated based on the fair value of the assets and liabilities acquired, was recorded as follows:
Containers, net
$
45,927
Net investment in direct financing and sales-type leases
2,317
$
48,244</t>
  </si>
  <si>
    <t>Purchase-leaseback Transactions</t>
  </si>
  <si>
    <t>Purchase Leaseback Transactions [Abstract]</t>
  </si>
  <si>
    <t>(6) Purchase-leaseback Transactions In 2016, the Company concluded two separate purchase leaseback transactions for 14,954 containers from a shipping company for total purchase consideration of $21,151. The purchase price and leaseback rental rates were below market rates. The leases also require the lessee to pay drop-off charges at above market rates when the containers are returned. The containers were recorded at fair value and the difference between the purchase price and the fair value of the containers was recorded as prepaid expenses and other current assets, resulting in the following purchase price allocation:
Containers, net
$
14,015
Prepaid expenses and other current assets
7,136
Purchase price
$
21,151
As the lessee returns containers, the balance of prepaid expenses and other current assets will be reduced by drop-off charges paid to the Company.</t>
  </si>
  <si>
    <t>Transactions with Affiliates and Owners</t>
  </si>
  <si>
    <t>Related Party Transactions [Abstract]</t>
  </si>
  <si>
    <t>(7) Transactions with Affiliates and Owners Amounts due from affiliates, net generally result from cash advances and the payment of affiliated companies’ administrative expenses by the Company on behalf of such affiliates. Balances are generally paid within 30 days. Management fees, including acquisition fees and sales commissions during 2016, 2015 and 2014 were as follows:
2016
2015
2014
Fees from affiliated Owner
$
2,994
$
3,542
$
4,000
Fees from unaffiliated Owners
8,556
10,252
11,289
Fees from Owners
11,550
13,794
15,289
Other fees
1,870
1,816
2,119
Total management fees
$
13,420
$
15,610
$
17,408
Due to owners, net represents lease rentals collected on behalf of and payable to Owners, net of direct expenses and management fees receivable. Due to owners, net at December 31, 2016 and 2015 consisted of the following:
2016
2015
Affiliated Owner
$
5,167
$
1,881
Unaffiliated Owners
12,965
9,925
Total due to Owners, net
$
18,132
$
11,806</t>
  </si>
  <si>
    <t>Direct Financing and Sales-type Leases</t>
  </si>
  <si>
    <t>Leases [Abstract]</t>
  </si>
  <si>
    <t>(8) Direct Financing and Sales-type Leases The Company leases containers under direct financing and sales-type leases. The Company had 135,221 and 164,249 containers under direct financing and sales-type leases as of December 31, 2016 and 2015, respectively. The components of the net investment in direct financing and sales-type leases, which are reported in the Company’s Container Ownership segment as of December 31, 2015 and 2014 were as follows:
2016
2015 (1)
Future minimum lease payments receivable
$
269,256
$
381,561
Less unearned income
(32,022
)
(49,769
)
Net investment in direct financing and sales-type leases
$
237,234
$
331,792
Amounts due within one year
$
64,951
$
86,404
Amounts due beyond one year
172,283
245,388
Net investment in direct financing and sales-type leases
$
237,234
$
331,792
(1)
Amounts as of December 31, 2015 have been restated for immaterial corrections of identified errors pertaining to the classification of certain leases (see Note 2 “Immaterial Correction of Errors in Prior Periods”). In September 2016, net investment in direct financing leases with a balance of $88,171 was reclassified to containers, net due to one of the Company’s customers filing for bankruptcy in August 2016 (see Note 3 “Insurance Receivable and Impairment”). The carrying value of TW’s net investment in direct financing and sales-type leases was $133,991 and $181,870 at December 31, 2016 and 2015, respectively. The Company maintains detailed credit records about its container lessees. The Company’s credit policy sets different maximum exposure limits for its container lessees. The Company uses various credit criteria to set maximum exposure limits rather than a standardized internal credit rating. Credit criteria used by the Company to set maximum exposure limits may include, but are not limited to, container lessee trade route, country, social and political climate, assessments of net worth, asset ownership, bank and trade credit references, credit bureau reports, including those from Dynamar B.V. and Lloyd’s Marine Intelligence Unit (common credit reporting agencies used in the maritime sector), operational history and financial strength. The Company monitors its container lessees’ performance and its lease exposures on an ongoing basis, and its credit management processes are aided by the long payment experience the Company has had with most of its container lessees and the Company’s broad network of long-standing relationships in the shipping industry that provide the Company current information about its container lessees. If the aging of current billings for the Company’s direct financing and sales-type leases included in accounts receivable, net were applied to the related balances of the unbilled future minimum lease payments receivable component of the Company’s net investment in direct finance leases and sales-type leases as of December 31, 2016, the aging would be as follows:
1-30 days past due
$
4,592
31-60 days past due
937
61-90 days past due
—
Greater than 90 days past due
5,675
Total past due
11,204
Current
258,052
Total future minimum lease payments
$
269,256
The Company maintains allowances, if necessary, for doubtful accounts and estimated losses resulting from the inability of its lessees to make required payments under direct financing and sales-type leases based on, but not limited to, each lessee’s payment history, management’s current assessment of each lessee’s financial condition and the adequacy of the fair value of containers that collateralize the leases compared to the book value of the related net investment in direct financing and sales-type leases. The changes in the carrying amount of the allowance for doubtful accounts related to billed amounts under direct financing and sales-type leases and included in accounts receivable, net, during the years ended December 31, 2016 and 2015 are as follows:
Balance as of December 31, 2014
$
1,143
Additions charged to expense
2,745
Write-offs
(5
)
Balance as of December 31, 2015
3,883
Additions charged to expense
9,140
Write-offs
(2,083
)
Balance as of December 31, 2016
$
10,940
The following is a schedule by year of future minimum lease payments receivable under these direct financing and sales-type leases as of December 31, 2016:
Year ending December 31:
2017
$
77,765
2018
65,021
2019
45,582
2020
28,281
2021 and thereafter
52,607
Total future minimum lease payments receivable
$
269,256
Lease rental income includes income earned from direct financing and sales-type leases in the amount of $18,558, $25,291 and $24,622 during 2016, 2015 and 2014, respectively. Amounts for 2015 and 2014 have been restated for immaterial corrections of identified errors pertaining to the classification of certain leases (see Note 2 “Immaterial Correction of Errors in Prior Periods”).</t>
  </si>
  <si>
    <t>Containers and Fixed Assets</t>
  </si>
  <si>
    <t>(9) Containers and Fixed Assets Containers, net at December 31, 2016 and 2015 consisted of the following:
2016
2015 (1)
Containers
$
4,711,118
$
4,511,101
Less accumulated depreciation
(990,784
)
(814,790
)
Containers, net
$
3,720,334
$
3,696,311
(1)
Amounts as of December 31, 2015 have been restated for immaterial corrections of identified errors pertaining to the classification of certain leases (see Note 2 “Immaterial Correction of Errors in Prior Periods”). Trading containers had carrying values of $4,363 and $4,831 as of December 31, 2016 and 2015, respectively, and are not subject to depreciation. Containers held for sale had carrying values of $25,513 and $43,245 as of December 31, 2016 and 2015, respectively, and are also not subject to depreciation. All owned containers are pledged as collateral for debt as of December 31, 2016 and 2015. Fixed assets, net at December 31, 2016 and 2015 consisted of the following:
2016
2015
Computer equipment and software
$
8,898
$
8,230
Office furniture and equipment
1,408
1,456
Automobiles
34
41
Leasehold improvements
1,789
1,772
12,129
11,499
Less accumulated depreciation
(10,136
)
(9,836
)
Fixed assets, net
$
1,993
$
1,663</t>
  </si>
  <si>
    <t>Intangible Assets</t>
  </si>
  <si>
    <t>Goodwill And Intangible Assets Disclosure [Abstract]</t>
  </si>
  <si>
    <t>(10) Intangible Assets The changes in the carrying amount of intangible assets during the years ended December 31, 2016, 2015 and 2014 are as follows:
Balance as of December 31, 2013
$
29,157
Amortization expense
(4,010
)
Reduction arising from the relinquishment of management rights from the purchase of containers from institutional investors
(156
)
Balance as of December 31, 2014
24,991
Amortization expense
(4,741
)
Balance as of December 31, 2015
20,250
Amortization expense
(5,053
)
Balance as of December 31, 2016
$
15,197
The following is a schedule, by year, of future amortization of intangible assets as of December 31, 2016:
Year ending December 31:
2017
$
3,934
2018
4,284
2019
4,116
2020
2,863
2021 and thereafter
—
Total future amortization of intangible assets
$
15,197</t>
  </si>
  <si>
    <t>Accrued Expenses</t>
  </si>
  <si>
    <t>Payables And Accruals [Abstract]</t>
  </si>
  <si>
    <t>(11) Accrued Expenses Accrued expenses at December 31, 2016 and 2015 consisted of the following:
2016
2015
Accrued compensation
$
3,049
$
1,608
Direct container expense
2,014
1,040
Interest payable
3,402
2,844
Other
1,256
1,324
Total accrued expenses
$
9,721
$
6,816</t>
  </si>
  <si>
    <t>Income Taxes</t>
  </si>
  <si>
    <t>Income Tax Disclosure [Abstract]</t>
  </si>
  <si>
    <t>(12) Income Taxes The Company is not subject to taxation in its country of incorporation; however, the Company is subject to taxation in certain other jurisdictions due to the nature of the Company’s operations. The Company estimates its tax liability based upon its understanding of the tax laws of the various countries in which it operates. Income tax (benefit) expense for 2016, 2015 and 2014 consisted of the following:
2016
2015
2014
Current
Bermuda
$
—
$
—
$
—
Foreign
930
3,648
(17,251
)
930
3,648
(17,251
)
Deferred
Bermuda
—
—
—
Foreign
(4,377
)
3,047
(817
)
(4,377
)
3,047
(817
)
$
(3,447
)
$
6,695
$
(18,068
) The components of (loss) income before income taxes and noncontrolling interest were as follows:
2016
2015 (1)
2014 (1)
Bermuda sources
$
—
$
—
$
—
Foreign sources
(59,370
)
120,679
178,179
$
(59,370
)
$
120,679
$
178,179
A reconciliation of the differences between the Bermuda statutory income tax rate and the effective tax rate as provided in the consolidated statements of comprehensive (loss) income is as follows:
2016
2015 (1)
2014 (1)
Bermuda tax rate
0.00
%
0.00
%
0.00
%
Foreign tax rate
8.99
%
3.60
%
1.52
%
Tax uncertainties
(3.18
)%
1.95
%
(11.66
)%
5.81
%
5.55
%
(10.14
)%
(1)
Amounts for 2015 and 2014 have been restated for immaterial corrections of identified errors pertaining to the classification of certain leases (see Note 2 “Immaterial Correction of Errors in Prior Periods”). The tax effects of temporary differences that give rise to significant portions of the deferred tax assets and deferred tax liabilities at December 31, 2016 and 2015 are presented below:
2016
2015 (2)
Deferred tax assets
Net operating loss carryforwards
$
26,605
$
21,595
Other
1,811
2,586
28,416
24,181
Valuation allowance (net operating loss)
(678
)
(678
)
Deferred tax assets
27,738
23,503
Deferred tax liabilities
Containers, net
31,778
31,816
Other
812
904
Deferred tax liabilities
32,590
32,720
Net deferred tax liabilities
$
4,852
$
9,217
(2) Amounts for 2015 has been reclassified in order to conform with the 2016 presentation. In assessing the extent to which deferred tax assets are realizable, the Company’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The Company’s management considers the projected future reversal of taxable temporary items for making this assessment. Based upon the projections for the reversal of taxable temporary items over the periods in which the deferred tax assets are deductible, the Company’s management believes it is more likely than not the Company will not realize a portion of the benefits of these deductible differences, thus a valuation allowance has been provided. The Company has net operating loss carry-forwards of $94,732 that will begin to expire from December 31, 2018 through December 31, 2036 if not utilized. The Company expects to utilize the net operating loss carry-forwards prior to their expiration, net of the valuation allowance. The accompanying consolidated financial statements do not reflect the income taxes that would be payable to foreign taxing jurisdictions if the earnings of a group of corporations operating in those jurisdictions were to be transferred out of such jurisdictions, because such earnings are intended to be permanently reinvested in those countries. At December 31, 2016, cumulative earnings of approximately $35,661 would be subject to income taxes of approximately $10,698 if such earnings of foreign corporations were transferred out of such jurisdictions in the form of dividends. The Company’s foreign tax returns, including the United States, State of California, State of New Jersey, State of Texas, Malaysia, Singapore, and United Kingdom, are subject to examination by the various tax authorities. The Company’s foreign tax returns are no longer subject to examinations by taxing authorities for years before 2012, except for its United Kingdom tax returns which are no longer subject to examinations for years before 2010. In November 2012, the Company received notification from the IRS that the 2010 United States tax return for TGH had been selected for examination. On March 5, 2014, the IRS issued a letter indicating that it had completed its examination of TGH’s tax return for 2010 and would make no changes to the return as filed. As a result of this, the Company recognized a discrete benefit during 2014 of $22,408 for the re-measurement of its unrecognized tax benefits for the impacted years. A reconciliation of the beginning and ending unrecognized tax benefit amounts for 2016 and 2015 are as follows:
Balance at December 31, 2014
$
9,799
Increases related to prior year tax positions
36
Decreases related to prior year tax positions
—
Increases related to current year tax positions
2,798
Settlements
—
Lapse of statute of limitations
(568
)
Balance at December 31, 2015
12,065
Increases related to prior year tax positions
—
Decreases related to prior year tax positions
(204
)
Increases related to current year tax positions
2,378
Settlements
—
Lapse of statute of limitations
(908
)
Balance at December 31, 2016
$
13,331
If the unrecognized tax benefits of $13,331 at December 31, 2016 were recognized, tax benefits in the amount of $13,299 would reduce our annual effective tax rate. The Company believes the total amount of unrecognized tax benefit as of December 31, 2016 will decrease by $911 in the next twelve months due to expiration of the statute of limitations, which would reduce our annual effective tax rate. Interest and penalty expense (benefit) recorded during 2016, 2015 and 2014 amounted to $281, $70 and ($729), respectively. Total accrued interest and penalties as of December 31, 2016 and 2015 were $926 and $645, respectively, and were included in non-current income taxes payable.</t>
  </si>
  <si>
    <t>Secured Debt Facilities, Credit Facilities, Term Loan and Bonds Payable, and Derivative Instruments</t>
  </si>
  <si>
    <t>Debt Disclosure [Abstract]</t>
  </si>
  <si>
    <t>(13) Secured Debt Facilities, Credit Facilities, Term Loan and Bonds Payable, and Derivative Instruments The following represents the Company’s debt obligations as of December 31, 2016 and 2015:
2016
2015
Secured Debt Facilities, Credit Facilities, Term Loan and Bonds Payable
TMCL II Secured Debt Facility, weighted average variable interest at 2.40% and 2.03% at December 31, 2016 and 2015, respectively
$
951,923
$
886,956
TMCL IV Secured Debt Facility, weighted average variable interest at 2.69% and 2.35% at December 31, 2016 and 2015, respectively
140,202
175,583
TL Revolving Credit Facility, weighted average variable interest at 2.50% and 1.67% at December 31, 2016 and 2015, respectively
671,060
569,722
TL Revolving Credit Facility II, weighted average variable interest at 2.44% and 1.57% at December 31, 2016 and 2015, respectively
174,005
158,952
TW Credit Facility, weighted average variable interest at 2.63% and 2.24% at December 31, 2016 and 2015, respectively
122,723
156,017
TAP Funding Revolving Credit Facility, weighted average variable interest at 2.45% and 2.08% at December 31, 2016 and 2015, respectively
149,230
128,561
TL Term Loan, weighted average variable interest rate at 2.59% and 2.11% at December 31, 2016 and 2015, respectively
394,732
434,597
2013-1 Bonds, fixed interest at 3.90%
200,595
229,900
2014-1 Bonds, fixed interest at 3.27%
233,827
263,360
Total debt obligations
$
3,038,297
$
3,003,648
Amount due within one year
$
205,081
$
89,885
Amounts due beyond one year
$
2,833,216
$
2,913,763
Secured Debt Facilities TMCL II-- TMCL II has a securitization facility (the “TMCL II Secured Debt Facility”) that provides for an aggregate commitment amount of up to $1,200,000 and requires principal payments on any payment date for the outstanding loan principal amount that exceeds the borrowing base on such payment date. The interest rate on the TMCL II Secured Debt Facility, payable monthly in arrears, is LIBOR plus 1.70% during the revolving period prior to its Conversion Date (September 15, 2017). If the TMCL II Secured Debt Facility is not renewed by the Conversion Date, it will partially amortize over a four-year period and then mature. There is also a commitment fee of 0.45% (if the aggregate principal balance is less than 50% of the commitment amount) and 0.365% (if the aggregate principal balance is equal to or greater than 50% of the commitment amount) on the unused portion of the TMCL II Secured Debt Facility, which is payable in arrears. Overdue payments of principal and interest accrue interest at a rate of 2.0% above the interest rate ordinarily applicable to such amounts. The TMCL II Secured Debt Facility has an advance rate that is based on TMCL II’s average sales proceeds. On June 30, 2016, the advance rate of the TMCL II Secured Debt Facility was lowered from 80.0% to 72.5% as a result of a decrease in TMCL II’s average sales proceeds. On December 21, 2016, TMCL II entered into an amendment of the TMCL II Secured Debt Facility which delayed the testing of TMCL II’s EBIT Ratio during the period from December 20, 2016 until February 28, 2017 (“Deferral Period”). During the Deferral Period, TMCL II was also prohibited from borrowing new advances; declaring or making a dividend or other distribution of cash or property; and purchasing additional containers. TMCL II was also required to pay, in addition to regular interest, a 1% per annum deferral fee during the Deferral Period. On February 27, 2017, TMCL II entered into an amendment of the TMCL II Secured Debt Facility (see Note 18 “Subsequent Events”). TMCL IV-- TMCL IV has a securitization facility (the “TMCL IV Secured Debt Facility”) that provides for an aggregate commitment amount of up to $300,000 and requires principal payments on any payment date for the outstanding loan principal amount that exceeds the borrowing base on such payment date. Final legal payment date is two years after the Conversion Date (February 2, 2018) if the TMCL IV Secured Debt Facility is not renewed by the Conversion Date. The interest rate on the TMCL IV Secured Debt Facility, payable monthly in arrears, is LIBOR plus 1.95% during the revolving period prior to its Conversion Date . There is also a commitment fee, which is payable monthly in arrears, of 0.485% on the unused portion of the TMCL IV Secured Debt Facility if total borrowings under the TMCL IV Secured Debt Facility are less than 50% of the total commitment; otherwise, the commitment fee is 0.40%. On February 4, 2015, TMCL IV entered into an amendment of the TMCL IV Secured Debt Facility which extended the Conversion Date to February 2, 2018 from August 5, 2015 and lowered the interest rate from LIBOR plus 2.25% to LIBOR plus 1.95%. The amendment also lowered the commitment fee from 0.70% to 0.485% on the unused portion of the TMCL IV Secured Debt Facility if total borrowings under the TMCL IV Secured Debt Facility are less than 50% of the total commitment; otherwise, the commitment fee was lowered from 0.50% to 0.40%. The amendment also replaced the borrowing capacity of one of the TMCL IV Secured Debt Facility lenders with the commitment allocated to two new lenders and, accordingly, the Company wrote-off $298 of unamortized debt issuance costs in February 2015. On December 22, 2015, TMCL IV entered into an amendment of the TMCL IV Secured Debt Facility which lowered the restrictive covenant regarding certain containers’ sales proceeds ratio from 100% to 90%. On December 21, 2016, TMCL IV entered into an amendment of the TMCL IV Secured Debt Facility which delayed the testing of TMCL IV’s EBIT Ratio during the period from December 21, 2016 until February 28, 2017 (“Deferral Period”). During the Deferral Period, TMCL IV was also prohibited from borrowing new advances; declaring or making a dividend or other distribution of cash or property; and purchasing additional containers. TMCL IV was also required to pay, in addition to regular interest, a 1% per annum deferral fee during the Deferral Period. On February 27, 2017, TMCL IV entered into an amendment of the TMCL IV Secured Debt Facility (see Note 18 “Subsequent Events”). Under the terms of the TMCL II Secured Debt Facility and TMCL IV Secured Debt Facility, the total outstanding principal of each of these two programs may not exceed the lesser of the commitment amount and an amount (the “Asset Base”), which is calculated by a formula based on TMCL II and TMCL IV’s book value of equipment, restricted cash and direct financing and sales-type leases as specified in each of the relevant secured debt facility indentures. The total obligations under the TMCL II Secured Debt Facility and the TMCL IV Secured Debt Facility are secured by a pledge of TMCL II and TMCL IV’s assets, respectively. As of December 31, 2016, TMCL II Secured Debt Facility and TMCL IV Secured Debt Facility’s Asset Base amounted to $959,744 and $159,298, respectively and TMCL II and TMCL IV’s total assets amounted to $1,396,939 and $231,015, respectively. Credit Facilities TL— TL has a credit agreement, dated as of September 24, 2012, with a group of banks that provides for a revolving credit facility (the “TL Revolving Credit Facility”) with an aggregate commitment amount of up to $700,000 (which includes a $50,000 letter of credit facility). The TL Revolving Credit Facility provides for payments of interest only during its term beginning on its inception date through June 19, 2020 when all borrowings are due in full. Interest on the outstanding amount due under the TL Revolving Credit Facility is based either on the U.S. prime rate or LIBOR plus a spread between 0.75% and 1.75%, which varied based on TGH’s leverage. Interest payments on U.S. prime rate loan and LIBOR loan are payable in arrears on the last day of each calendar month and on the last day of each interest period, respectively. There is also a commitment fee of 0.175% to 0.275% on the unused portion of the TL Revolving Credit Facility, which varies based on the leverage of TGH and is payable quarterly in arrears. On June 19, 2015, TL entered into an amendment of the TL Revolving Credit Facility, which extended the maturity date to June 19, 2020, lowered the interest rate to U.S. prime rate or LIBOR plus a spread between 0.75% and 1.75%, and lowered the commitment fee to between 0.175% and 0.275%. The amendment also replaced the borrowing capacity of one of the TL Revolving Credit Facility lenders with the commitment allocated to 13 existing lenders and, accordingly, the Company wrote-off $160 of unamortized debt issuance costs in June 2015. On July 23, 2015, TL entered into a five-year revolving credit facility (the “TL Revolving Credit Facility II”) with a group of financial institutions and an aggregate commitment amount of up to $190,000. The TL Revolving Credit Facility II provides for payments of interest only during its term beginning on its inception date through July 23, 2020, when all borrowings are due in full. Interest on the outstanding amount due under the TL Revolving Credit Facility II is based either on the base rate or LIBOR plus a spread between 0.80% and 1.65%, which varies based on TGH’s leverage. Interest payments on LIBOR loan and base rate loan are payable in arrears on the last day of each interest period, not to exceed three months, and on the last day of each calendar month, respectively. There is a commitment fee of 0.20% to 0.30% on the unused portion of the TL Revolving Credit Facility II, which varies based on the leverage of TGH and is payable quarterly in arrears. On June 23, 2016 and June 24, 2016, TL entered into amendments of each the TL Revolving Credit Facility and the TL Revolving Credit Facility II, respectively, that added a new restrictive covenant regarding TGH’s minimum consolidated tangible net worth and to revise the covenant calculation method on TGH’s consolidated interest coverage ratio to allow certain container impairment amounts to be excluded in the calculation of consolidated earnings before interest and taxes during the period from April 1, 2016 through June 30, 2018. On October 26, 2016, TL entered into amendments of each of the TL Revolving Credit Facility and the TL Revolving Credit Facility II, which waived the minimum consolidated interest coverage of both the Company and TL and implemented a minimum consolidated interest coverage for the Company and TL from September 30, 2016 until February 28, 2017 (or earlier termination due to non-compliance). The amendments also limited TL’s capital expenditures from October 1, 2016 through February 28, 2017, required a minimum cash and cash equivalents balance that was unrestricted and unencumbered to be maintained by TL and prohibited dividend payments or distributions from TL to the Company during the period from October 1, 2016 through February 28, 2017. The amendments increased the interest margin from 1.25% to 1.75% on the TL Revolving Credit Facility and from 1.30% to 1.75% on the TL Revolving Credit Facility II and also increased the commitment fees from 0.175% to 0.275% on the TL Revolving Credit Facility and from 0.20% to 0.30% on the TL Revolving Credit Facility II from September 30, 2016 through February 28, 2017. On February 27, 2017, TL entered into amendments of the TL Revolving Credit Facility and TL Revolving Credit Facility II (see Note 18 “Subsequent Events”). The TL Revolving Credit Facility and the TL Revolving Credit Facility II are each secured by segregated pools of TL’s containers and under the terms of both facilities, the total outstanding principal may not exceed the lesser of the commitment amount and an amount (the “Asset Base”), which is calculated by a formula based on TL’s net book value of containers and direct financing and sales-type leases designated to each of the TL Revolving Credit Facility and TL Revolving Credit Facility II. As of December 31, 2016, TL Revolving Credit Facility and the TL Revolving Credit Facility II’s Asset Base amounted to $700,000 and $190,000, respectively. TGH acts as an unconditional guarantor of the TL Revolving Credit Facility and the TL Revolving Credit Facility II. The Company had no outstanding letters of credit under the TL Revolving Credit Facility as of December 31, 2016 and 2015. TW— TW has a credit agreement, dated as of October 1, 2012, with Wells Fargo Bank N.A. as the lender, which provides for a revolving credit facility with an aggregate commitment amount of up to $300,000 (the “TW Credit Facility”) and a revolving credit period through September 18, 2016. The TW Credit Facility provided for payments of interest, payable monthly in arrears, during its term beginning on its inception date through September 18, 2016. Interest on the outstanding amount due under the TW Credit Facility is based on one-month LIBOR plus 2.0%. There is a commitment fee of 0.50% on the unused portion of the TW Credit Facility, which is payable monthly in arrears. On April 1, 2015, the TW Credit Facility was amended to increase the aggregate commitment amount from $250,000 to $300,000 and increased the advance rate for eligible finance lease containers from 85% to 90%. TW is required to make principal payments on a monthly basis to the extent that the outstanding amount due exceeds TW’s borrowing base. On July 29, 2016, TW entered into an amendment which lowered TW Credit Facility’s the aggregate commitment amount from $300,000 to $144,889. The revolving credit period was also terminated on July 29, 2016 and there is no commitment fee subsequent to July 29, 2016. The amendment further defined the payment priority in which the monthly principal payment amount is now equal to available funds from net revenue collection after payments for manager and administration agent fee, interest, interest rate hedging payment and an amount required to maintain a cash reserve account balance of three months interest. The applicable interest margin was also increased from 2% to 3% due to the occurrence of an Asset Base deficiency resulting from a defaulted finance lease event that occurred on July 29, 2016. On October 13, 2016, TW entered into an amendment of the TW Credit Facility which increased the maximum required hedge amount from 105% to 120% and lowered the applicable interest margin from 3.0% to 2.0% due to TW remediating the previous Asset Base deficiency as a result of a partial prepayment on October 17, 2016. The TW Credit Facility is secured by a pledge of TW’s total assets and under the terms of the TW Credit Facility, the total outstanding principal may not exceed the lesser of the commitment amount and an amount (the “Asset Base”), which is calculated a formula based on TW’s net book value of containers, restricted cash and direct financing leases. As of December 31, 2016, TW Credit Facility’s Asset Base and TW’s total assets amounted to $131,100 and $160,268, respectively. TAP Funding-- TAP Funding has a credit agreement, dated as of April 26, 2013, that provides for a revolving credit facility with an aggregate commitment amount of up to $150,000 (the “TAP Funding Revolving Credit Facility”). The TAP Funding Revolving Credit Facility provides for payment of interest, payable monthly in arrears, during its terms beginning on its inception date through December 23, 2018. Interest on the outstanding amount due under the TAP Funding Revolving Credit Facility is based on one-month LIBOR plus 1.75%. There is a commitment fee of 0.55% (if aggregate loan principal balance is less than 70% of the commitment amount) and 0.365% (if aggregate loan principal balance is equal to or greater than 70% of the commitment amount) on the unused portion of the TAP Funding Revolving Credit Facility, which is payable monthly in arrears. TAP Funding is required to make principal payments on a monthly basis to the extent that the outstanding amount due exceeds TAP Funding’s borrowing base. The aggregate loan principal balance is due on the maturity date, December 23, 2018. On December 23, 2014, TAP Funding entered into an amendment of the TAP Funding Revolving Credit Facility which lowered the aggregate commitment amount from $170,000 to $150,000, extended the maturity date from April 26, 2016 to December 23, 2018 and lowered the interest rate from one-month LIBOR plus 2.0% to one-month LIBOR plus 1.75%, payable monthly in arrears. The amendment also lowered the commitment fee from 0.65% to 0.55% (if the aggregate loan principal balance is less than 70% of the commitment amount) and from 0.50% to 0.365% (if the aggregate loan principal balance is equal to or greater than 70% of the commitment amount) on the unused portion of the TAP Funding Revolving Credit Facility, which is payable monthly in arrears. On October 26, 2016, TAP Funding entered into an amendment of the TAP Funding Revolving Credit Facility which lowered the advance rate from 80% to 77% and amended the covenant calculation method on TAP Funding’s consolidated interest coverage ratio to allow certain container impairment and accounts receivable write offs related to one of the Company’s customers that filed for bankruptcy in August 2016 (see Note 3 “Insurance Receivable and Impairment”) to be added back in the calculation of consolidated earnings before interest and taxes during the fiscal quarters ended September 30, 2016 and December 31, 2016. On December 21, 2016, TAP Funding entered into an amendment of the TAP Funding Revolving Credit Facility which delayed the testing of TAP Funding’s EBIT Ratio during the period from December 21, 2016 until February 28, 2017 (“Deferral Period”). During the Deferral Period, TAP Funding was prohibited to declare or make a dividend or other distribution of cash or property and was able to purchase additional containers within the limits stated in the amendment. TAP Funding was also required to pay, in addition to regular interest, a 0.5% per annum deferral fee during the Deferral Period. On February 27, 2017, TAP Funding entered into an amendment of the TAP Funding Revolving Credit Facility (see Note 18 “Subsequent Events”). The TAP Funding Revolving Credit Facility is secured by a pledge of TAP Funding’s total assets and under the terms of the TAP Funding Revolving Credit Facility, the total outstanding principal may not exceed the lesser of the commitment amount and an amount (the “Asset Base”), which is calculated by a formula based on TAP Funding’s net book value of containers and direct financing and sales-type leases. As of December 31, 2016, TAP Funding Revolving Credit Facility’s Asset Base and TAP Funding’s total assets amounted to $150,000 and $214,625, respectively. Term Loan On April 30, 2014, TL entered into a $500,000 five-year term loan (the “TL Term Loan”) with a group of financial institutions that represents a partially-amortizing term loan with the remaining principal due in full on April 30, 2019. Interest on the outstanding amount due under the TL Term Loan is based on the U.S. prime rate or LIBOR plus a spread between 1.0% and 2.0% which is based upon TGH’s leverage. Under the terms of the TL Term Loan, scheduled principal repayments are payable in twenty quarterly installments, consisting of nineteen quarterly installments, commencing on September 30, 2014, each in an amount equal to 1.58% of the initial principal balance and one final installment payable on the Maturity Date (April 30, 2019). Interest payments are payable in arrears on the last day of each interest period, not to exceed three months. The Company used proceeds from the TL Term Loan and the Company’s secured debt facilities and TMCL’s available cash to repay all of the outstanding principal balance of TMCL’s bonds. TMCL then transferred all of its containers, net, net investment in direct financing and sales-type leases and remaining net assets, to TL, TMCL II and TMCL IV. On June 24, 2016, TL entered into an amendment of the TL Term Loan that added a new restrictive covenant regarding TGH’s minimum consolidated tangible net worth and to revise the covenant calculation method on TGH’s consolidated interest coverage ratio to allow certain container impairment amounts to be excluded in the calculation of consolidated earnings before interest and taxes during the period from April 1, 2016 through June 30, 2018. On October 26, 2016, TL entered into amendment of the TL Term Loan, which waived the minimum consolidated interest coverage of both the Company and TL and implemented a minimum consolidated interest coverage for the Company and TL from September 30, 2016 until February 28, 2017 (or earlier termination due to non-compliance). The amendments also limited TL’s capital expenditures from October 1, 2016 through February 28, 2017, required a minimum cash and cash equivalents balance that was unrestricted and unencumbered to be maintained by TL and prohibited dividend payments or distributions from TL to the Company during the period from October 1, 2016 through February 28, 2017. The amendments increased the interest margin from 1.50% to 1.75% on the TL Term Loan from September 30, 2016 through February 28, 2017. On February 27, 2017, TL entered into an amendment of the TL Term Loan (see Note 18 “Subsequent Events”). The TL Term Loan is secured by a segregated pool of the Company’s containers and under the terms of the TL Term Loan, the total outstanding principal may not exceed the lesser of the commitment amount and an amount (the “Asset Base”), which is calculated by a formula based on TL’s net book value of containers and direct financing and sales-type leases designated to the TL Term Loan. As of December 31, 2016, TL Term Loan’s Asset Base amounted to $406,306. TGH acts as an unconditional guarantor of the TL Term Loan. Bonds Payable TMCL III-- In September 2013, Textainer Marine Containers III Limited (“TMCL III”) (a Bermuda Company), one of the Company’s wholly-owned subsidiaries, issued $300,900 aggregate principal amount of Series 2013-1 Fixed Rate Asset Backed Notes (the “2013-1 Bonds”) to qualified institutional investors pursuant to Rule 144A under the Securities Act and to non-U.S. persons in accordance with Regulation S promulgated under the Securities Act. The 2013-1 Bonds were issued at 99.5% of par value, resulting in a discount of $1,542 which is being accreted to interest expense using the interest rate method over a 10 year term. The $300,900 in 2013-1 Bonds represent fully amortizing notes payable on a straight-line basis over a scheduled payment term of 10 years, but not to exceed a maximum payment term of 25 years. Based on the outstanding principal amount at December 31, 2016 and under the 10-year amortization schedule, $30,090 in 2013-1 Bond principal will amortize per year. Under the terms of the 2013-1 Bonds, both principal and interest incurred are payable monthly. TMCL III was not permitted to make voluntary prepayments of all, or a portion of, the principal balance of the 2013-1 Bonds prior to September 20, 2015. The interest rate for the outstanding principal balance of the 2013-1 Bonds is fixed at 3.90% per annum. The target final payment date and legal final payment date are September 20, 2023 and September 20, 2038, respectively. In October 2014, TMCL III issued $301,400 aggregate principal amount of Series 2014-1 Fixed Rate Asset Backed Notes (the “2014-1 Bonds”) to qualified institutional investors pursuant to Rule 144A under the Securities Act and to non-U.S. persons in accordance with Regulation S promulgated under the Securities Act. The 2014-1 Bonds were issued at 99.9% of par value, resulting in a discount of $102 which is being accreted to interest expense using the interest rate method over a 10 year term. The $301,400 in 2014-1 Bonds represent fully amortizing notes payable on a straight-line basis over a scheduled payment term of 10 years, but not to exceed a maximum payment term of 25 years. Based on the outstanding principal amount at December 31, 2016 and under the 10-year amortization schedule, $30,140 in 2014-1 Bond principal will amortize per year. Under the terms of the 2014-1 Bonds, both principal and interest incurred are payable monthly. TMCL III was not permitted to make voluntary prepayments of all, or a portion of, the principal balance of the 2014-1 Bonds prior to November 20, 2016. The interest rate for the outstanding principal balance of the 2014-1 Bonds is fixed at 3.27% per annum. The target final payment date and legal final payment date are October 20, 2024 and October 20, 2039, respectively. Under the terms of the 2013-1 Bonds and the 2014-1 Bonds, the total outstanding principal may not exceed an amount (the “Asset Base”), which is calculated by a formula based on TMCL III’s book value of equipment, restricted cash and direct financing and sales-type leases as specified in the bond indenture. The total obligations under the 2013-1 Bonds and the 2014-1 Bonds are secured by a pledge of TMCL III’s assets. As of December 31, 2016, the 2013-1 Bonds and the 2014-1 Bonds’ Asset Base amounted to $219,191 and $253,671, respectively, and TMCL III’s total assets amounted to $621,661. Restrictive Covenants The Company’s secured debt facilities, revolving credit facilities, the TL Term Loan, the 2013-1 Bonds and the 2014-1 Bonds contain restrictive covenants, including limitations on certain liens, indebtedness and investments. The TL Revolving Credit Facility, TL Revolving Credit Facility II and the TL Term Loan contain certain restrictive financial covenants on TGH’s consolidated tangible net worth and TGH and TL’s leverage coverage. The TMCL II Secured Debt Facility, the TMCL IV Secured Debt Facility, the TW Credit Facility, the TAP Funding Revolving Credit Facility and the 2013-1 Bonds and the 2014-1 Bonds contain restrictive covenants on TGH’s leverage, debt service coverage, TGH’s container management subsidiary net income and debt levels and TMCL II, TMCL IV, TW, TAP Funding and TMCL III’s overall Asset Base minimums, respectively. The TMCL II Secured Debt Facility and TMCL IV Secured Debt Facility also contain restrictive covenants regarding certain containers sales proceeds ratio. The TW Credit Facility also contains restrictive covenants limiting TW’s finance lease default ratio and debt service coverage ratio. The TMCL II Secured Debt Facility, the TMCL IV Secured Debt Facility, the TAP Funding Revolving Credit Facility and the 2013-1 Bonds and the 2014-1 Bonds also contain restrictive covenants’ regarding certain earnings ratios and the average age of the container fleets of TMCL II, TMCL IV, TAP Funding and TMCL III, respectively. The TMCL II Secured Debt Facility, the TMCL IV Secured Debt Facility and the 2013-1 Bonds and the 2014-1 Bonds also contain restrictive covenants on TMCL II, TMCL IV and TMCL III’s ability to incur other obligations and distribute earnings, respectively. TGH and its subsidiaries were in full compliance with these restrictive covenants at December 31, 2016. The following is a schedule of future scheduled repayments, by year, and borrowing capacities, as of December 31, 2016:
Twelve months ending December 31,
Available borrowing, as limited by the
Current and
2017
2018
2019
2020
2021 and thereafter
Total Borrowing
Borrowing Base
Available Borrowing
TMCL II Secured Debt Facility
$
81,771
$
89,568
$
89,568
$
89,568
$
604,585
$
955,060
$
4,684
$
959,744
TMCL IV Secured Debt Facility
6,002
22,000
24,000
89,398
—
141,400
17,898
159,298
TL Revolving Credit Facility
—
—
—
675,620
—
675,620
24,380
700,000
TL Revolving Credit Facility II
—
—
—
175,148
—
175,148
14,852
190,000
TW Credit Facility
31,822
25,412
21,675
26,249
17,565
122,723
—
122,723
TAP Funding Revolving Credit Facility
—
150,000
—
—
—
150,000
—
150,000
TL Term Loan
31,600
31,600
333,113
—
—
396,313
—
396,313
2013-1 Bonds (1)
30,090
30,090
30,090
30,090
82,747
203,107
—
203,107
2014-1 Bonds (2)
30,140
30,140
30,140
30,140
115,537
236,097
—
236,097
Total (3)
$
211,425
$
378,810
$
528,586
$
1,116,213
$
820,434
$
3,055,468
$
61,814
$
3,117,282
(1)
Future scheduled payments for the 2013-1 Bonds exclude an unamortized discount of $704.
(2)
Future scheduled payments for the 2014-1 Bonds exclude an unamortized discount of $63.
(3)
Future scheduled payments for all debts exclude prepaid debt issuance costs in an aggregate amount of $16,404. The future repayments schedule for the TMCL II Secured Debt Facility is based on the assumption that the facility will not be extended on its Conversion Date and will then convert into a four-year partially amortizing note payable. Derivative Instruments The Company has entered into several interest rate cap, collar and swap agreements with several banks to reduce the impact of changes in interest rates associated with its debt obligations. The following is a summary of the Company’s derivative instruments as of December 31, 2016:
Notional
Derivative instruments
amount
Interest rate swap contracts with several banks, with fixed rates between 0.60% and 1.98% per annum, amortizing notional amounts, with termination dates through July 15, 2023
$
1,280,001
Interest rate collar contracts with a bank which cap rates between 1.26% and 2.18% per annum, and sets floors for rates between 0.76% and 1.68% per annum, amortizing notional amount, with termination dates through June 15, 2023
94,962
Interest rate cap contracts with several banks with fixed rates between 3.43% and 3.70% per annum, nonamortizing notional amounts, with termination dates through December 15, 2019
541,000
Total notional amount as of December 31, 2016
$
1,915,963
The Company’s interest rate swap, collar and cap agreements had a fair value asset and liability of $4,816 and $1,204 as of December 31, 2016, respectively, and a fair value asset and a fair value liability of $814 and $3,412 as of December 31, 2015, respectively, which are inclusive of counterparty risk. The primary external risk of the Company’s interest rate swap agreements is the counterparty credit exposure, as defined as the ability of a counterparty to perform its financial obligations under a derivative contract. The Company monitors its counterparties’ credit ratings on an on-going basis and they were in compliance with the related derivative agreements at December 31, 2016. The Company does not have any master netting arrangements with its counterparties. The Company’s fair value assets and liabilities for its interest rate swap, collar and cap agreements are included in interest rate swaps, collars and caps in the accompanying condensed consolidated balance sheets. The change in fair value was recorded in the condensed consolidated statements of comprehensive (loss) income as unrealized gains (losses) on interest rate swaps, collars and caps, net.</t>
  </si>
  <si>
    <t>Segment Information</t>
  </si>
  <si>
    <t>Segment Reporting [Abstract]</t>
  </si>
  <si>
    <t xml:space="preserve">(14) Segment Information As described in Note 1(a) “Nature of Operations”, the Company operates in three reportable segments: Container Ownership, Container Management and Container Resale. The following tables show segment information for 2016, 2015 and 2014, reconciled to the Company’s income before income tax and noncontrolling interests as shown in its consolidated statements of comprehensive income:
Container
Container
Container
2016
Ownership
Management
Resale
Other
Eliminations
Totals
Lease rental income
$
457,407
$
2,181
$
—
$
—
$
—
$
459,588
Management fees from external customers
291
10,076
3,053
—
—
13,420
Inter-segment management fees
—
38,080
8,493
—
(46,573
)
—
Trading container sales proceeds
—
—
15,628
—
—
15,628
Gains on sale of containers, net
9,553
—
—
—
—
9,553
Total revenue
$
467,251
$
50,337
$
27,174
$
—
$
(46,573
)
$
498,189
Depreciation expense
$
241,498
$
876
$
—
$
—
$
(6,230
)
$
236,144
Container impairment
$
94,623
$
—
$
—
$
—
$
—
$
94,623
Interest expense
$
85,215
$
—
$
—
$
—
$
—
$
85,215
Unrealized gains on interest rate swaps, collars and caps, net
$
6,210
$
—
$
—
$
—
$
—
$
6,210
Segment (losses) income before income tax and noncontrolling interests
$
(82,299
)
$
18,134
$
6,178
$
(3,016
)
$
1,633
$
(59,370
)
Total assets
$
4,263,249
$
89,905
$
6,010
$
4,900
$
(68,085
)
$
4,295,979
Purchases of long-lived assets
$
474,956
$
1,206
$
—
$
—
$
—
$
476,162
Container
Container
Container
2015 (1)
Ownership
Management
Resale
Other
Eliminations
Totals
Lease rental income
$
510,954
$
1,590
$
—
$
—
$
—
$
512,544
Management fees from external customers
317
12,002
3,291
—
—
15,610
Inter-segment management fees
—
45,620
10,104
—
(55,724
)
—
Trading container sales proceeds
—
—
12,670
—
—
12,670
Gains on sale of containers, net
3,454
—
—
—
—
3,454
Total revenue
$
514,725
$
59,212
$
26,065
$
—
$
(55,724
)
$
544,278
Depreciation expense
$
197,084
$
792
$
—
$
—
$
(5,946
)
$
191,930
Container impairment
$
35,345
$
—
$
—
$
—
$
—
$
35,345
Interest expense
$
76,521
$
—
$
—
$
—
$
—
$
76,521
Unrealized losses on interest rate swaps, collars and caps, net
$
1,947
$
—
$
—
$
—
$
—
$
1,947
Segment (loss) income before income tax and noncontrolling interests
$
88,536
$
26,305
$
9,335
$
(4,283
)
$
786
$
120,679
Total assets
$
4,348,196
$
117,033
$
5,210
$
7,251
$
(112,378
)
$
4,365,312
Purchases of long-lived assets
$
510,269
$
1,070
$
—
$
—
$
—
$
511,339
Container
Container
Container
2014 (1)
Ownership
Management
Resale
Other
Eliminations
Totals
Lease rental income
$
504,909
$
1,629
$
—
$
—
$
—
$
506,538
Management fees from external customers
345
13,656
3,407
—
—
17,408
Inter-segment management fees
—
49,032
10,206
—
(59,238
)
—
Trading container sales proceeds
—
—
27,989
—
—
27,989
Gains on sale of containers, net
13,070
—
—
—
—
13,070
Total revenue
$
518,324
$
64,317
$
41,602
$
—
$
(59,238
)
$
565,005
Depreciation expense
$
168,649
$
912
$
—
$
—
$
(5,352
)
$
164,209
Container impairment
$
13,108
$
—
$
—
$
—
$
—
$
13,108
Interest expense
$
85,931
$
—
$
—
$
—
$
—
$
85,931
Unrealized gains on interest rate swaps, collars and caps, net
$
1,512
$
—
$
—
$
—
$
—
$
1,512
Segment (loss) income before income tax and noncontrolling interests
$
144,811
$
30,298
$
10,249
$
(3,291
)
$
(3,888
)
$
178,179
Total assets
$
4,305,089
$
116,415
$
8,190
$
5,096
$
(100,042
)
$
4,334,748
Purchases of long-lived assets
$
858,293
$
662
$
—
$
—
$
—
$
858,955
(1)
Amounts for the years ended December 31, 2015 and 2014 have been restated for immaterial corrections of identified errors pertaining to the classification of certain leases (see Note 2 “Immaterial Correction of Errors in Prior Periods”).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the Container Resale segments and the Container Ownership segment. Geographic Segment Information The Company’s container lessees use containers for their global trade utilizing many worldwide trade routes. The Company earns its revenue from international carriers when the containers are in use and carrying cargo around the world. Substantially all of the Company’s leasing related revenue is denominated in U.S. dollars. As all of the Company’s containers are used internationally, where no one container is domiciled in one particular place for a prolonged period of time, all of the Company’s long-lived assets are considered to be international with no single country of use. The following table represents the geographic allocation of lease rental income and management fees during the years ended December 31, 2016, 2015 and 2014 based on customers’ primary domicile:
Years ended December 31,
2016
Percent of Total
2015 (1)
Percent of Total
2014 (1)
Percent of Total
Lease rental income:
Asia
$
256,489
55.8
%
$
301,209
58.7
%
$
294,501
58.1
%
Europe
175,325
38.1
%
183,785
35.9
%
172,145
34.0
%
North / South America
21,929
4.8
%
15,957
3.1
%
28,356
5.6
%
Bermuda
—
0.0
%
—
0.0
%
—
0.0
%
All other international
5,845
1.3
%
11,593
2.3
%
11,536
2.3
%
$
459,588
100.0
%
$
512,544
100.0
%
$
506,538
100.0
%
Management fees:
Bermuda
$
8,668
64.6
%
$
10,201
65.3
%
$
10,956
62.9
%
Europe
2,541
18.9
%
3,190
20.4
%
3,646
20.9
%
North / South America
1,915
14.3
%
1,819
11.7
%
2,203
12.7
%
Asia
41
0.3
%
48
0.3
%
130
0.7
%
All other international
255
1.9
%
352
2.3
%
473
2.7
%
$
13,420
100.0
%
$
15,610
100.0
%
$
17,408
99.9
% The following table represents the geographic allocation of trading container sales proceeds and gains on sale of containers, net during the years ended December 31, 2016, 2015 and 2014 based on the location of sale:
Years ended December 31,
2016
Percent of Total
2015
Percent of Total
2014 (1)
Percent of Total
Trading container sales proceeds:
Asia
$
11,647
74.5
%
$
6,401
50.5
%
$
15,254
54.5
%
North / South America
2,948
18.9
%
2,581
20.4
%
4,763
17.0
%
Europe
1,033
6.6
%
3,688
29.1
%
7,972
28.5
%
Bermuda
—
0.0
%
—
0.0
%
—
0.0
%
$
15,628
100.0
%
$
12,670
100.0
%
$
27,989
100.0
%
Gains (losses) on sale of containers, net:
Asia
$
8,096
84.7
%
$
929
26.9
%
$
9,977
76.3
%
North / South America
2,245
23.5
%
3,022
87.5
%
2,492
19.1
%
Europe
1,897
19.9
%
(490
)
(14.2
)%
82
0.6
%
Bermuda
—
0.0
%
—
0.0
%
—
0.0
%
All other international
(2,685
)
(28.1
)%
(7
)
(0.2
)%
519
4.0
%
$
9,553
100.0
%
$
3,454
100.0
%
$
13,070
100.0
% </t>
  </si>
  <si>
    <t>Commitments and Contingencies</t>
  </si>
  <si>
    <t>Commitments And Contingencies Disclosure [Abstract]</t>
  </si>
  <si>
    <t>(15) Commitments and Contingencies
(a)
Leases The Company has entered into several operating leases for office space. Rent expense amounted to $1,213, $1,614 and $1,557 during 2016, 2015 and 2014, respectively. Future minimum lease payment obligations under the Company’s noncancelable operating leases at December 31, 2016 were as follows:
Operating leasing
Year ending December 31:
2017
$
2,220
2018
2,224
2019
2,229
2020
2,119
2021 and thereafter
11,612
Total
$
20,404
(b)
Restricted Cash Restricted interest-bearing cash accounts were established by the Company as additional collateral for outstanding borrowings under the Company’s TMCL II Secured Debt Facility, TMCL IV Secured Debt Facility, TW Credit Facility, TAP Funding Revolving Credit Facility, 2013-1 Bonds and 2014-1 Bonds. In addition, TL is required under it’s credit facilities to maintain $25,000 cash balance through February 28, 2017. The total balance of these restricted cash accounts was $58,078 and $33,917 as of December 31, 2016 and 2015, respectively.</t>
  </si>
  <si>
    <t>Share Option and Restricted Share Unit Plans</t>
  </si>
  <si>
    <t>Disclosure Of Compensation Related Costs Sharebased Payments [Abstract]</t>
  </si>
  <si>
    <t xml:space="preserve">(16) Share Option and Restricted Share Unit Plans As of December 31, 2016, the Company maintained one active share option and restricted share unit plan, the 2007 Plan. The 2007 Plan provided for the grant of share options, restricted share units, restricted shares, share appreciation rights and dividend equivalent rights. The 2007 Plan provided for grants of incentive share options only to the Company’s employees or employees of any parent or subsidiary of TGH. Awards other than incentive share options could be granted to the Company’s employees, directors and consultants or the employees, directors and consultants of any parent or subsidiary of TGH. Under the 2007 Plan, which was approved by the Company’s shareholders on September 4, 2007, a maximum of 3,808,371 share awards could be granted under the plan. On February 23, 2010, the Company’s Board of Directors approved an increase in the number of shares available for future issuance by 1,468,500 shares, which was approved by the Company’s shareholders at the annual meeting of shareholders on May 19, 2010. On May 21, 2015, TGH’s board of directors approved an amendment and restatement of the 2007 Plan as the 2015 Plan at the annual meeting of shareholders. The amendment and restatement of the 2007 Plan increased the maximum number of shares available for future issuance by 2,000,000 shares and extended the term of such plan for ten years from the date of the annual meeting of shareholders. At December 31, 2016, 1,210,889 shares were available for future issuance under the 2015 Plan. Share options are granted at exercise prices equal to the fair market value of the shares on the grant date. Each employee’s options vest in increments of 25% per year beginning approximately one year after an option’s grant date. Unless terminated pursuant to certain provisions within the share option plans, including discontinuance of employment with the Company, all unexercised options expire ten years from the date of grant. Beginning approximately one year after a restricted share unit’s grant date for each employee’s restricted share unit granted prior to 2010, each employee’s restricted share units vest in increments of 15% per year for the first two years, 20% for the third year and 25% for the fourth and fifth year. Beginning approximately one year after a restricted share unit’s grant date for each restricted share unit granted in 2010 and thereafter, each employee’s restricted share units vest in increments of 25% per year. Restricted share units granted to directors fully vest one year after their grant date. The following is a summary of activity in the Company’s 2015 Plan for the years ended December 31, 2016, 2015, and 2014:
Share options (common share equivalents)
Weighted average exercise price
Balances, December 31, 2013
943,382
$
26.43
Options granted during the period
225,865
$
34.14
Options exercised during the period
(131,076
)
$
19.07
Options expired during the period
(54,976
)
$
17.06
Options forfeited during the period
(22,164
)
$
32.91
Balances, December 31, 2014
961,031
$
29.63
Options granted during the period
257,428
$
14.20
Options exercised during the period
(32,495
)
$
11.90
Options expired during the period
(6,532
)
$
30.99
Options forfeited during the period
(20,086
)
$
33.70
Balances, December 31, 2015
1,159,346
$
26.62
Options granted during the period
341,532
$
9.77
Options exercised during the period
—
$
—
Options expired during the period
(38,317
)
$
31.33
Options forfeited during the period
(30,748
)
$
29.97
Balances, December 31, 2016
1,431,813
$
22.41
Options exercisable at December 31, 2016
757,537
$
27.64
Options vested and expected to vest at December 31, 2016
1,363,167
$
22.81
Restricted share units
Weighted average grant date fair value
Balances, December 31, 2013
703,903
$
24.57
Share units granted during the period
235,162
$
29.85
Share units vested during the period
(281,438
)
$
21.05
Share units forfeited during the period
(24,409
)
$
27.39
Balances, December 31, 2014
633,218
$
27.99
Share units granted during the period
277,336
$
13.01
Share units vested during the period
(272,945
)
$
26.00
Share units forfeited during the period
(20,086
)
$
30.31
Balances, December 31, 2015
617,523
$
21.70
Share units granted during the period
361,152
$
9.81
Share units vested during the period
(254,024
)
$
24.26
Share units forfeited during the period
(30,748
)
$
25.93
Balances, December 31, 2016
693,903
$
14.72
Share units outstanding and expected to vest at December 31, 2016
624,854
$
13.26
The estimated weighted average grant date fair value of share options granted during 2016, 2015 and 2014 was $4.01, $3.16 and $10.67 per share, respectively. As of December 31, 2016, $11,638 of total compensation cost related to non-vested share option and restricted share unit awards not yet recognized is expected to be recognized over a weighted average period of 3.0 years. The aggregate intrinsic value of all options exercisable and outstanding, which represents the total pre-tax intrinsic value, based on the Company’s closing common share price of $7.45 per share as of December 31, 2016 was $6. The aggregate intrinsic value is calculated as the difference between the exercise prices of the Company’s share options that were in-the-money and the market value of the common shares that would have been issued if those share options were exercised as of December 31, 2016. The aggregate intrinsic value of all options exercised during 2015 and 2014, based on the closing share price on the date each option was exercised was $325 and $2,347, respectively. There were no share options exercised during 2016. The following table summarizes information about share options exercisable and outstanding at December 31, 2016:
Share options exercisable
Share options outstanding
Number of shares
Weighted average exercise
Number of shares
Weighted average exercise
Range of per-share exercise prices:
$7.10
16,757
$
7.10
16,757
$
7.10
$9.70
331,532
$
9.70
—
$
—
12.23
10,000
$
12.23
—
$
—
$14.17
249,864
$
14.17
62,485
$
14.17
$16.50 - $27.68
105,552
$
16.78
105,177
$
16.74
$28.05 - $28.54
328,504
$
28.26
328,504
$
28.26
$31.34
10,000
$
31.34
10,000
$
31.34
$34.14
200,526
$
34.14
100,289
$
34.14
$38.36
179,078
$
38.36
134,325
$
38.36
1,431,813
$
22.41
757,537
$
27.64
The weighted average contractual life of options exercisable and outstanding as of December 31, 2016 was 5.6 years and 7.2 years, respectively. The fair value of each share option granted under the 2015 Plan was estimated on the date of grant using the Black-Scholes option pricing model for the years ended December 31, 2016, 2015 and 2014 with the following assumptions:
2016
2015
2014
Risk-free interest rates
1.9
%
1.8
%
1.6
%
Expected terms (in years)
5.2
5.2
5.0
Expected common share price volatilities
43.7
%
44.5
%
54.7
%
Expected dividends
0.0
%
6.8
%
5.5
%
Expected forfeitures
5.3
%
4.0
%
3.4
% The risk-free interest rate is based on the implied yield on a U.S. Treasury zero-coupon issue with a remaining term equal to the expected term of the share option life. The expected term is calculated based on historical exercises. The expected common share price volatility for the 2015 Plan is based on the historical volatility of publicly traded companies within the Company’s industry. The dividend yield reflects the estimated future yield on the date of grant. The Company only recognizes expense for share-based awards that are ultimately expected to vest. The forfeiture rate is based on the Company’s estimate of share options that are expected to cancel prior to vesting. </t>
  </si>
  <si>
    <t>Share Repurchase Program</t>
  </si>
  <si>
    <t>Equity [Abstract]</t>
  </si>
  <si>
    <t>(17) Share Repurchase program On October 29, 2015, TGH’s board of directors approved a share repurchase program of up to $100,000 of the Company’s common shares. Under the program, the Company may purchase its common shares from time to time in the open market, in privately negotiated transactions or by establishing a trading plan under Rule 10b5-1 of the Securities Exchange Act of 1934 to facilitate purchases of its common shares. During 2015, the Company repurchased 630,000 shares at an average price of $14.52 for a total amount of $9,149. The Company did not repurchase any of its common shares during the year ended December 31, 2016.</t>
  </si>
  <si>
    <t>Subsequent Events</t>
  </si>
  <si>
    <t>Subsequent Events [Abstract]</t>
  </si>
  <si>
    <t xml:space="preserve">(18) Subsequent Events Debt Amendments On February 27, 2017, TMCL II entered into an amendment of the TMCL II Secured Debt Facility which replaced the interest coverage ratio with a debt service coverage ratio. If the debt service coverage ratio is less than 1.20x, a sweep event is triggered which effectively restricts TMCL II’s ability to request new advances and requires TMCL II to make principal payments to the extent of all available funds. If the debt service coverage ratio is less than 1.05x, it triggers an early amortization event in which TMCL II is required to make principal payments to the extent of all available funds. The amendment also increased the interest margin from 1.70% to 2.25% prior to the conversion date, September 15, 2017, and 2.7% to 3.25% subsequent to the conversion date. TMCL II is also required to pay an additional 0.50% step up warehouse fee during the sweep event. On February 27, 2017, TMCL IV entered into an amendment of the TMCL IV Secured Debt Facility which replaced interest coverage ratio with a debt service coverage ratio. If the debt service coverage ratio is less than 1.20x, a sweep event is triggered which effectively restricts TMCL IV’s ability to request new advance and requires TMCL IV to make principal payments to the extent of all available funds. If the debt service coverage ratio is less than 1.05x, an early amortization event is triggered in which TMCL IV is required to make principal payments to the extent of all available funds. The amendment also increased the interest margin from 1.95% to 2.50%. During an early amortization event or a sweep event, TMCL IV is also required to pay an additional 0.50% step up warehouse fee during prior to February 18, 2018 and 1.50% after February 18, 2018. If there is no sweep event after February 18, 2018, the step up warehouse Fee will be at 1.00%. On February 27, 2017, TAP Funding entered into an amendment of the TAP Funding Revolving Credit Facility which replaced the interest coverage ratio with a debt service coverage ratio. An early amortization event, in which TAP Funding is required to make principal payment to the extent of all available funds, will be trigged if the debt service coverage ratio is less than 1.10 for fiscal quarters ending on or before March 31, 2018, or 1.2x for fiscal quarters ending on or after June 30, 2018. On February 27, 2017, TL entered into amendments of each the TL Revolving Credit Facility and the TL Revolving Credit Facility II. The amendments implemented a minimum fixed charge coverage ratio for TGH as the guarantor and a new schedule of periodical minimum interest coverage ratios for TL as the borrower. The interest margin and commitment fee was increased to a range between 1.50% and 2.50% and between 0.275% to 0.375%, which varies based on TGH’s leverage, on both TL Revolving Credit Facility and the TL Revolving Credit Facility II. The advance rate will be gradually lowered beginning in July 2017. TL is also required to maintain a minimum liquidity level and has restricted ability to fund or invest in its subsidiaries. On February 27, 2017, TL entered into amendment of the TL Term Loan. The amendments implemented a minimum fixed charge coverage ratio for TGH as the guarantor and a new schedule of periodical minimum interest coverage ratios for TL as the borrower. The interest margin was increased a range between 1.50% to 2.50%, which varies based on TGH’s leverage. The advance rate will be gradually lowered beginning in July 2017. TL is also required to maintain a minimum liquidity level and has restricted ability to fund or invest in its subsidiaries. </t>
  </si>
  <si>
    <t>Schedule I - Parent Company Information</t>
  </si>
  <si>
    <t>Condensed Financial Information Of Parent Company Only Disclosure [Abstract]</t>
  </si>
  <si>
    <t>TEXTAINER GROUP HOLDINGS LIMITED AND SUBSIDIARIES SCHEDULE I - CONDENSED STATEMENTS OF COMPREHENSIVE (LOSS) INCOME Parent Company Information Years Ended December 31, 2016, 2015 and 2014 (All currency expressed in United States dollars in thousands)
2016
2015 (1)
2014 (1)
Operating expenses:
General and administrative expense
$
2,657
$
2,966
$
3,755
Long-term incentive compensation expense
363
432
425
Total operating expenses
3,020
3,398
4,180
Loss from operations
(3,020
)
(3,398
)
(4,180
)
Other income:
Equity in net (loss) income of subsidiaries
(52,910
)
117,382
200,425
Interest income
4
—
2
Net other (loss) income
(52,906
)
117,382
200,427
(Loss) income before income tax
(55,926
)
113,984
196,247
Income tax benefit
3
—
—
Net (loss) income
(55,923
)
113,984
196,247
Less: Net loss (income) attributable to the noncontrolling interests
5,261
(5,576
)
(5,692
)
Net (loss) income attributable to Textainer Group Holdings Limited common shareholders
$
(50,662
)
$
108,408
$
190,555
Net (loss) income attributable to Textainer Group Holdings Limited common shareholders per share:
Basic
$
(0.89
)
$
1.90
$
3.36
Diluted
$
(0.89
)
$
1.90
$
3.34
Weighted average shares outstanding (in thousands):
Basic
56,608
56,953
56,719
Diluted
56,608
57,093
57,079
Other comprehensive income:
Foreign currency translation adjustments
(233
)
(240
)
(112
)
Comprehensive (loss) income
(56,156
)
113,744
196,135
Comprehensive loss (income) attributable to the noncontrolling interest
5,261
(5,576
)
(5,692
)
Comprehensive (loss) income attributable to Textainer Group Holdings Limited common shareholders
$
(50,895
)
$
108,168
$
190,443
(1)
Certain amounts for the years ended December 31, 2015 and 2014 have been restated for immaterial corrections of identified errors pertaining to the classification of certain leases (see Note 2 'Immaterial Correction of Errors in Prior Periods"). TEXTAINER GROUP HOLDINGS LIMITED AND SUBSIDIARIES SCHEDULE I - CONDENSED BALANCE SHEETS Parent Company Information December 31, 2016 and 2015 (All currency expressed in United States dollars in thousands)
2016
2015 (1)
Assets
Current assets:
Cash and cash equivalents
$
2,975
$
5,209
Prepaid expenses
173
188
Due from (to) affiliates, net
189
(175
)
Total current assets
3,337
5,222
Investments in subsidiaries
1,125,839
1,197,518
Total assets
$
1,129,176
$
1,202,740
Liabilities and Shareholders’ Equity
Current liabilities:
Accrued expenses
$
618
$
1,107
Total current liabilities
618
1,107
Shareholders’ equity:
Common shares
575
572
Additional paid-in capital
391,591
385,020
Treasury shares
(9,149
)
(9,149
)
Accumulated other comprehensive income
(516
)
(283
)
Retained earnings
746,057
825,473
Total shareholders’ equity
1,128,558
1,201,633
Total liabilities and shareholders’ equity
$
1,129,176
$
1,202,740
(1)
Certain amounts as of December 31, 2015 have been restated for immaterial corrections of identified errors pertaining to the classification of certain leases (see Note 2 "Immaterial Correction of Errors in Prior Periods"). TEXTAINER GROUP HOLDINGS LIMITED AND SUBSIDIARIES SCHEDULE I - CONDENSED STATEMENTS OF CASH FLOWS Parent Company Information Years ended December 31, 2016, 2015 and 2014 (All currency expressed in United States dollars in thousands)
2016
2015 (1)
2014 (1)
Cash flows from operating activities:
Net (loss) income attributable to Textainer Group Holdings Limited common shareholders
$
(55,923
)
$
113,984
$
196,247
Adjustments to reconcile net (loss) income to net cash provided by operating activities:
Equity in loss (income) of subsidiaries
52,910
(117,382
)
(200,425
)
Dividends received from subsidiaries
28,000
100,000
99,500
Share-based compensation
6,573
7,743
7,499
Decrease (increase) in:
Prepaid expenses
15
16
(4
)
Increase (decrease) in:
Accrued expenses
(489
)
454
(71
)
Total adjustments
87,009
(9,169
)
(93,501
)
Net cash provided by operating activities
31,086
104,815
102,746
Cash flows from investing activities:
(Decrease) increase in investments in subsidiaries, net
(3,969
)
233
112
Net cash (used in) provided by investing activities
(3,969
)
233
112
Cash flows from financing activities:
Purchase of treasury shares
—
(9,149
)
—
Issuance of common shares upon exercise of share options
—
301
2,497
Dividends paid
(28,754
)
(94,079
)
(106,648
)
Due from affiliates, net
(364
)
585
2,892
Net cash used in financing activities
(29,118
)
(102,342
)
(101,259
)
Effect of exchange rate changes
(233
)
(240
)
(112
)
Net (decrease) increase in cash and cash equivalents
(2,234
)
2,466
1,487
Cash and cash equivalents, beginning of the year
5,209
2,743
1,256
Cash and cash equivalents, end of the year
$
2,975
$
5,209
$
2,743
(1)
Certain amounts for the years ended December 31, 2015 and 2014 have been restated for immaterial corrections of identified errors pertaining to the classification of certain leases (see Note 2 "Immaterial Correction of Errors in Prior Periods").</t>
  </si>
  <si>
    <t>Schedule II Valuation Accounts</t>
  </si>
  <si>
    <t>Valuation And Qualifying Accounts [Abstract]</t>
  </si>
  <si>
    <t>Schedule II TEXTAINER GROUP HOLDINGS LIMITED AND SUBSIDIARIES Valuation Accounts Years ended December 31, 2016, 2015 and 2014 (All currency expressed in United States dollars in thousands)
Additions
Balance at
Charged to
Balance at
Beginning of
Expense
End of
Year
(Recovery)
Deductions
Year
December 31, 2014
Accounts receivable, allowance for doubtful accounts
$
14,891
$
(474
)
$
(2,278
)
$
12,139
December 31, 2015
Accounts receivable, allowance for doubtful accounts
$
12,139
$
5,028
$
(3,114
)
$
14,053
December 31, 2016
Accounts receivable, allowance for doubtful accounts
$
14,053
$
23,758
$
(5,967
)
$
31,844</t>
  </si>
  <si>
    <t>Nature of Business and Summary of Significant Accounting Policies (Policies)</t>
  </si>
  <si>
    <t>Nature Of Operations</t>
  </si>
  <si>
    <t>(a)
Nature of Operations Textainer Group Holdings Limited (“TGH”) is incorporated in Bermuda. TGH is the holding company of a group of corporations, Textainer Group Holdings Limited and subsidiaries (collectively, the “Company”), involved in the purchase, management, leasing and resale of a fleet of marine cargo containers. The Company manages and provides administrative support to the affiliated and unaffiliated owners (the “Owners”) of the containers and structures and manages container leasing investment programs. The Company conducts its business activities in three main areas: Container Ownership, Container Management and Container Resale. These activities are described below (also see Note 14 “Segment Information”). Container Ownership The Company’s containers consist primarily of standard dry freight containers, but also include special-purpose containers. These containers were financed through retained earnings; revolving credit facilities, secured debt facilities and a term loan provided by banks; bonds payable to investors; and a public offering of TGH’s common shares. Expenses related to lease rental income include direct container expenses, depreciation expense and interest expense. Container Management The Company manages, on a worldwide basis, a fleet of containers for and on behalf of the Owners. All rental operations are conducted worldwide in the name of the Company who, as agent for the Owners, acquires and sells containers, enters into leasing agreements and depot service agreements, bills and collects lease rentals from the lessees, disburses funds to depots for container handling, and remits net amounts, less management fees and commissions, to the Owners. Revenues, customer accounts receivable, fixed assets, depreciation and other operating expenses, and vendor payables arising from direct container operations of the managed portion of the Owners’ fleet have been excluded from the Company’s financial statements. Management fees are typically a percentage of net operating income of each Owner’s fleet and consist of fees earned by the Company for services related to the management of the containers, sales commissions and net acquisition fees earned on the acquisition of containers. Expenses related to the provision of management services include general and administrative expense, short-term and long-term incentive compensation expense and amortization expense. Container Resale The Company buys and subsequently resells used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t>
  </si>
  <si>
    <t>Principles of Consolidation and Variable Interest Entity</t>
  </si>
  <si>
    <t>(b)
Principles of Consolidation and Variable Interest Entity The consolidated financial statements of the Company include TGH and all of its subsidiaries. All material intercompany balances have been eliminated in consolidation. On December 20, 2012, the Company’s wholly-owned subsidiary, Textainer Limited (“TL”), purchased 50.1% of the outstanding common shares of TAP Funding Ltd. (“TAP Funding”) (a Bermuda company) from TAP Ltd. (“TAP”). Both before and after this purchase, TAP Funding leases containers to lessees under operating, direct financing and sales-type leases. TAP is governed by members and management agreements and the Company’s wholly-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and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19 and through December 1, 2020 for a purchase price equal to the equity carrying value of TAP Funding plus 6% of TAP’s percentage ownership interest in TAP Funding minus the sum of any and all U.S. federal, state and local taxes of any nature that would be recognized by TL if TAP Funding was liquidated by TL immediately after TL purchased its shares. Subsequent to TL’s purchase of a majority ownership of TAP Funding’s common shares, the Company includes TAP Funding’s financial statements in its consolidated financial statements. TAP Funding’s profits and losses are allocated to TL and TAP on the same basis as their ownership percentages. The equity owned by TAP in TAP Funding is shown as a noncontrolling interest on the Company’s consolidated balance sheets and the net (loss) income attributable to the noncontrolling interest’s operations is shown as net loss (income) attributable to the noncontrolling interests on the Company’s consolidated statements of comprehensive (loss) income. The Company has a joint venture, TW Container Leasing, Ltd. (“TW”) (a Bermuda company), between TL and Wells Fargo Container Corp. (“WFC”). The purpose of TW is to lease containers to lessees under direct financing leases. TW is governed by members, credit and management agreements. Under the members agreement, TL owns 25% and WFC owns 75% of the common shares and related voting rights of TW. TL also has two seats and WFC has six seats on TW’s board of directors, with each seat having equal voting rights, provided, however, that the approval of at least one TL-appointed director is required for any action of the board of directors. Under a credit agreement with Wells Fargo Bank, N.A. (“WFB”), TW maintains a credit facility with an aggregate commitment of up to $300,000 for the origination of direct financing leases to finance up to 90% of the book value of TW’s net investment in direct financing leases (see Note 13 “Secured Debt Facilities, Credit Facilities, Term Loan and Bonds Payable, and Derivative Instruments”). Both WFC and WFB are directly and indirectly wholly-owned subsidiaries of Wells Fargo and Company. The remaining cost of originating direct financing leases will be provided in the form of capital contributions from TL and WFC, split 25% and 75%, respectively. Under the management agreement, TEML manages all of TW’s containers, making day-to-day decisions regarding the marketing, servicing and design of TW’s direct financing leases. When evaluating an entity for possible consolidation, the Company must determine whether or not it has a variable interest in the entity. Variable interests are investments or other interests that absorb portions of an entity’s expected losses or receive portions of the entity’s expected returns. The Company’s variable interests may include its decision maker or service provider fees, its direct and indirect investments and investments made by related parties, including related parties under common control. If it is determined that the Company does not have a variable interest in the entity, no further analysis is required and the Company does not consolidate the entity. If the Company has a variable interest in the entity, it must determine whether that entity is a variable interest entity (“VIE”) or a voting interest entity (“VME”). The Company considers the follow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o
the power, through voting rights or similar rights, to direct the activities of an entity that most significantly impact the entity’s economic performance;
o
the obligation to absorb the expected losses of the entity; or
•
the right to receive the expected residual returns of the entity. The Company is required to consolidate a VIE if it is determined to have a controlling financial interest in the entity and therefore is deemed to be the primary beneficiary of the VIE. The Company is determined to have a controlling financial interest in a VIE if it has both the power to direct the activities of the VIE that most significantly impact the entity’s economic performance and the aggregate indirect and direct variable interests held by the Company have the obligation to absorb losses or the right to receive benefits from the entity that could potentially be significant to that VIE. For entities that do not meet the definition of a VIE, the entity is considered a VME. For these entities, if the Company can exert control over the financial and operating policies of an investee, which can occur if it has a 50% or more voting interest in the entity, the Company consolidates the entity. The Company has determined that it has a variable interest in TAP and that TAP Funding is a VME. The Company consolidates TAP Funding as the Company has a controlling financial interest in TAP Funding. The Company has determined that it has a variable interest in TW. The Company has determined that it is the primary beneficiary of TW by its equity ownership in the entity and by virtue of its role as manager of the vehicle, namely that the Company has the power to direct the activities of TW that most significantly impact TW’s economic performance. Accordingly, the Company consolidates TW. The book values of TW’s direct financing and sales-type leases and related debt as of December 31, 2016 and 2015 are disclosed in Note 8 “Direct Financing and Sales-type Leases” and Note 13 “Secured Debt Facilities, Credit Facilities, Term Loan and Bonds Payable, and Derivative Instruments”, respectively. The majority of the container equipment included in the accompanying consolidated financial statements is owned by TL, Textainer Marine Containers II Limited (“TMCL II”) and Textainer Marine Containers III Limited (“TMCL III”), all Bermuda companies and all of which were wholly-owned subsidiaries of the Company as of December 31, 2016 and 2015.</t>
  </si>
  <si>
    <t>Cash and Cash Equivalents and Restricted Cash</t>
  </si>
  <si>
    <t>(c)
Cash and Cash Equivalents and Restricted Cash Cash and cash equivalents are comprised of interest-bearing deposits or money market securities with original maturities of three months or less. The Company maintains cash and cash equivalents and restricted cash (see Note 15 “Commitments and Contingencies—Restricted Cash”) with various financial institutions. These financial institutions are located in Bermuda, Canada, Hong Kong, Malaysia, Singapore,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t>
  </si>
  <si>
    <t>(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t>
  </si>
  <si>
    <t>Lease Rental Income</t>
  </si>
  <si>
    <t>(e)
Lease Rental Income Leasing income arises principally from the renting of containers owned by the Company to various international shipping lines. Revenue is recorded when earned according to the terms of the container rental contracts. These contracts are typically for terms of three to five years, but can vary from one to eight years, and are generally classified as operating leases. Under long-term lease agreements, containers are usually leased from the Company for periods of three to five years. Such leases are generally cancelable with a penalty at the end of each 12-month period.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direct financing and sales-type leases, the containers are usually leased from the Company for the remainder of the container’s useful life with a bargain purchase option at the end of the lease term. Revenue is earned and recognized on direct financing leases over the lease terms so as to produce a constant periodic rate of return on the net investment in the leases. Under sales-type leases, a gain or loss is recognized at the inception of the leases by subtracting the book value of the containers from the estimated fair value of the containers and the remaining revenue is earned and recognized over the lease terms so as to produce a constant periodic rate of return on the net investment in the leases.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The following is a schedule, by year, of future minimum lease payments receivable under the long-term leases as of December 31, 2016:
Year ending December 31:
2017
$
276,138
2018
195,648
2019
135,656
2020
88,705
2021 and thereafter
109,997
Total future minimum lease payments receivable
$
806,144
The Company maintains allowances for doubtful accounts for estimated losses resulting from the inability of its lessees to make required payments. These allowances are based on management’s current assessment of the financial condition of the Company’s lessees and their ability to make their required payments. If the financial condition of the Company’s lessees deteriorate, resulting in an impairment of their ability to make payments, additional allowances may be required.</t>
  </si>
  <si>
    <t>Direct Container Expenses</t>
  </si>
  <si>
    <t>(f)
Direct Container Expense Direct container expense represents the operating costs arising from the containers owned by the Company and includes storage, handling, maintenance, Damage Protection Plan (“DPP”) repair, repositioning, agent, insurance expense and repair and recovery costs for slow-paying and bankrupt lessees.</t>
  </si>
  <si>
    <t>Containers Held For Resale</t>
  </si>
  <si>
    <t>(g)
Containers Held for Resale The Company, through one or more of its subsidiaries, buys trading containers for resale, which are valued at the lower of cost or market value. The cost of trading containers sold is specifically identified.</t>
  </si>
  <si>
    <t>Foreign Currencies</t>
  </si>
  <si>
    <t>(h)
Foreign Currencies A functional currency is determined for each of the entities within the Company based on the currency of the primary economic environment in which the entity operates. The Company’s functional currency, excluding its foreign subsidiaries, is the U.S. dollar. Assets and liabilities denominated in a currency other than the entity’s functional currency are re-measured into its functional currency at the balance sheet date with a gain or loss recognized in current year net income. Foreign currency exchange gains and losses that arise from exchange rate changes on transactions denominated in a foreign currency are recognized in net income as incurred. Foreign currency exchange gains, reported in direct container expense in the consolidated statements of comprehensive income were $188, $221, and $67 for the years ended December 31, 2016, 2015 and 2014,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t>
  </si>
  <si>
    <t>(i)
Containers and Fixed Assets Capitalized container costs include the container cost payable to the manufacturer and the associated transportation costs incurred in moving the containers from the manufacturer to the containers’ first destined port. Containers purchased new are depreciated using the straight-line method over their estimated useful lives to an estimated dollar residual value. Containers purchased used are depreciated based upon their remaining useful lives at the date of acquisition to an estimated dollar residual value. The Company evaluates the estimated residual values and remaining estimated useful lives on an ongoing basis. The Company takes a long-term view when assessing its residual values and typically does not change its residual values until disposal prices have been significantly above or below residual values between one to two years. The Company has experienced a significant decrease in container resale prices as a result of the decreased cost of new containers. Based on this extended period of lower realized container resale prices, the Company decreased the estimated future residual value of its 40’ high cube dry containers effective July 1, 2015. The effect of this change was an increase in depreciation of $10,519 for the year ended December 31, 2015, of which $931 one-time charge was for containers that were fully depreciated to their previous residual value. Effective July 1, 2016, the Company further decreased the estimated future residual value of its 40’ high cube dry containers and also decreased the estimated future residual values of its 20’ dry containers, 40’ dry containers, and 40’ folding flat rack containers. Over the past few years, the Company has also experienced a significant increase in the useful lives of its 40’ dry containers, 20’ folding flat rack containers, 20’ open top containers and 40’ flat rack containers as the Company entered into leases with longer terms on these equipment types. Based on this extended period of longer useful lives and the Company’s expectation that new equipment lives on these equipment types would remain near those levels, the Company increased the estimated useful lives of these equipment types effective July 1, 2016. The effect of these changes was an increase in depreciation expense of $25,126 for the year ended December 31, 2016, of which a $4,402 one-time charge was for containers that were fully depreciated to their previous residual values. Depreciation expense may fluctuate in future periods based on fluctuations in these estimates. The Company assessed the estimates used its depreciation policy on a quarterly basis during the years ended December 31, 2016 and 2015. The Company takes a long-term view when assessing its residual values and typically does not change its residual values until disposal prices have been significantly above or below residual values between one to two years. During the third quarter of 2015, the Company assessed the estimates contained in its depreciation policy. To perform the assessment, the Company analyzed sales data from 2008 to August 2015 as this period reflects the cyclical nature of the global economic environment and more specifically, the Company’s industry. This period includes multiple business cycles, including two periods of weak trade growth (2009 and 2014 through year-to-date August 2015) and two periods of strong container demand (2008 and 2010 through 2012). The Company believes the best comparison points are the weighted averages for this period excluding the highest and lowest years or periods and average sales prices for the last two periods/years which highlight the most current period trends as shown in the table below for each of our major equipment types.
Periods
Dry containers
Refrigerated Containers
20’
40’
40’
40’
Weighted average sales price from 2008 to August 2015 (excludes the highest and lowest periods)
$
1,268
$
1,584
$
1,786
$
6,120
Average sales price:
2014
$
1,182
$
1,372
$
1,556
$
6,665
Year-to-date August 2015
$
1,015
$
1,192
$
1,329
$
3,990
While the Company’s average sales prices for the 20’ and 40’ dry containers and the 40’ high cube refrigerated containers had been below their residual values year-to-date August 2015, the Company did not believe the decline in value to be indicative of a permanent decline in value because the average sales prices of those containers were well above the containers’ residual values in 2014. The Company does not adjust long-term residual value estimates based on short-term data points (including year-to-date 2015 average sales prices shown above). Accordingly, the Company did not adjust the residual values of those containers. The average sales price for the 40’ high cube dry containers was significantly below its residual value in both 2014 and year-to-date August 2015 so the Company performed additional qualitative analyses and concluded a change in the residual value was warranted as the decline in value was indicative of a permanent decline. Accordingly, beginning July 1, 2015, the Company changed its residual value estimate from $1,650 for a 40’ high cube to $1,450. The effect of reducing estimated residual values of containers has been and will continue to be an increase in depreciation expense and gain on sales of containers, net as compared to what would have been reported using the previous estimate. During the third quarter 2016, the Company reassessed the estimates contained in its depreciation policy. As previously mentioned, the Company does not adjust long-term residual value estimates based on short-term data points including year-to-date July 2016 average sales prices shown in the table below.
Periods
Dry Containers
Refrigerated Containers
20'
40'
40'
40' High Cube
Weighted average sales price from 2008 to July 2016 (excludes the highest and lowest periods)
$
1,172
$
1,474
$
1,645
$
4,931
Average sales price:
2015
$
966
$
1,132
$
1,229
$
3,747
Year-to-date July 2016
$
734
$
835
$
914
$
3,626
The average sales prices for 20’, 40’ and 40’ high cube dry containers were significantly below their residual values in both 2015 and year-to-date July 2016 so the Company performed additional qualitative analyses and concluded a change in the residual values was warranted as the decline in value was indicative of a permanent decline. Accordingly, beginning July 1, 2016, the Company further decreased the estimated future residual value of its 40’ high cube dry containers and also decreased the estimated future residual value of its 20’ and 40’ dry containers and 40’ folding flat rack containers. Over the past few years, the Company has also experienced a significant increase in the useful lives of its 40’ dry containers, 20’ folding flat rack containers, 20’ open top containers and 40’ flat rack containers as the Company entered into leases with longer terms on these equipment types. Based on this extended period of longer useful lives and the Company’s expectation that new equipment lives on these equipment types would remain near those levels, the Company increased the estimated useful lives of these equipment types effective July 1, 2016. While the average sales price for 40’ high cube refrigerated containers have been below their residual value year-to-date July 2016 and in 2015, the Company does not believe the average sales price for those containers to be indicative of a decline in value because the containers that were disposed during those periods were lower cost containers that were not representative of the Company’s fleet of 40’ high cube refrigerated containers. Accordingly, the Company did not adjust the residual value of its 40’ high cube refrigerated containers. The Company estimates the useful lives and residual values of its containers to be as follows:
Effective July 1, 2016
2015 through June 30, 2016
Estimated
Residual
Estimated
Residual
life (years)
Value
life (years)
Value
Dry containers other than open top and flat rack containers:
20'
13
$
950
13
$
1,050
40'
14
$
1,150
13
$
1,300
40' high cube
13
$
1,300
13
$
1,450
(1)
45' high cube dry van
13
$
1,500
13
$
1,500
Refrigerated containers:
20'
12
$
2,750
12
$
2,750
20' high cube
12
$
2,049
12
$
2,049
40' high cube
12
$
4,500
12
$
4,500
Open top and flat rack containers:
20' folding flat rack
15
$
1,300
14
$
1,300
40' folding flat rack
16
$
1,700
14
$
2,000
20' open top
15
$
1,500
14
$
1,500
40' open top
14
$
2,500
14
$
2,500
Tank containers
20
10% of cost
20
10% of cost
(1)
For the six months ended June 30, 2015, the estimated residual value of 40' high cube dry containers was $1,650. The cost, accumulated depreciation and net book value of the Company’s leasing equipment by equipment type as of December 31, 2016 and 2015 were as follows:
2016
2015
Cost
Accumulated Depreciation
Net Book Value
Cost
Accumulated Depreciation
Net Book Value
Dry containers other than open top and flat rack containers:
20'
$
1,402,013
$
(304,652
)
$
1,097,361
$
1,394,669
$
(256,363
)
$
1,138,306
40'
253,375
(76,344
)
177,031
279,002
(78,746
)
200,256
40' high cube
1,861,727
(405,503
)
1,456,224
1,812,796
(332,551
)
1,480,245
45' high cube dry van
29,823
(6,957
)
22,866
33,181
(5,627
)
27,554
Refrigerated containers:
—
—
20'
24,420
(3,830
)
20,590
18,721
(2,568
)
16,153
20' high cube
5,149
(1,948
)
3,201
5,155
(1,569
)
3,586
40' high cube
1,004,532
(169,383
)
835,149
849,579
(118,733
)
730,846
Open top and flat rack containers:
—
—
20' folding flat
16,712
(2,942
)
13,770
15,522
(2,571
)
12,951
40' folding flat
43,620
(12,634
)
30,986
44,977
(10,833
)
34,144
20' open top
11,048
(1,069
)
9,979
11,553
(1,051
)
10,502
40' open top
27,117
(3,778
)
23,339
27,331
(3,375
)
23,956
Tank containers
31,582
(1,744
)
29,838
18,615
(803
)
17,812
$
4,711,118
$
(990,784
)
$
3,720,334
$
4,511,101
$
(814,790
)
$
3,696,311
Fixed assets are recorded at cost and depreciated on a straight-line basis over the estimated useful lives of the assets, ranging from three to seven years. The Company reviews its containers and fixed asset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In addition, containers identified as being available for sale are valued at the lower of carrying value or fair value, less costs to sell. The Company performed a quantitative impairment assessment of our containers held for use as of December 31, 2016 to corroborate that there were no impairment triggers by comparing the total expected undiscounted cash flows of each asset group to its carrying value. This evaluation is performed at the lowest level of identifiable cash flows which the Company has determined to be groups of containers based on equipment type. The estimated undiscounted cash flows was based on historical lease operating revenue, expenses and residual values, adjusted to reflect current market conditions. Impairment exists when the estimated future undiscounted cash flows to be generated by an asset group are less than the net book value of that asset group. Any such impairment would be expensed in our results of operations. Some of the significant estimates and assumptions used to determine future undiscounted cash flows are expected utilization, remaining useful lives, expected future daily per diem rental rates and expected sales prices of used containers. The Company considers the assumptions on expected utilization, expected future daily per diem rental rates and expected sales prices of used containers to have the greatest impact on our estimate of future undiscounted cash flows. In performing the analysis the Company used assumptions reflecting the weak market conditions at December 31, 2016 and maintained these assumptions for the remaining lives of our containers held for use. These assumptions were well below the historical averages. The material assumptions used in calculating each asset group’s future undiscounted cash flows are as follows:
•
Utilization remained at the December 31, 2016 levels by equipment type (overall fleet utilization of 94.2%) for the remaining life of the fleet.
•
Remaining useful lives were consistent with the useful life assumptions used in the Company’s depreciation policy.
•
Containers are re-leased at forecasted daily per diem rental rates based on current market rates.
•
Used containers sold during the first two years after December 31, 2016 are sold at forecasted prices based on current market prices and used containers sold in the years following the first two years after December 31, 2016 are sold at prices equal to their estimated residual values used in our depreciation policy. The estimated undiscounted future cash flows calculated based on the material assumptions outlined exceeded the carrying value of containers held for use by $718,547 in total. The following table details the results of the Company’s impairment analysis by equipment type:
Carrying Value
Excess Cash Flow Over Carrying Value
% Excess
Dry containers other than open top and flat rack containers:
20'
$
1,097,361
$
221,332
20.2
%
40'
177,031
37,113
21.0
%
40' high cube
1,456,224
184,572
12.7
%
45' high cube dry van
22,866
5,731
25.1
%
Refrigerated containers:
20'
20,590
7,068
34.3
%
20' high cube
3,201
1,954
61.0
%
40' high cube
835,149
179,924
21.5
%
Open top and flat rack containers:
20' folding flat
13,770
4,795
34.8
%
40' folding flat
30,986
21,709
70.1
%
20' open top
9,979
7,539
75.5
%
40' open top
23,339
13,313
57.0
%
Tank containers
29,838
33,497
112.3
%
$
3,720,334
$
718,547
19.3
% In order to determine the sensitivity surrounding the assumptions used in calculating future undiscounted cash flows, the Company further decreased utilization by 500 basis points, and also decreased sales prices further by 10%, noting that the non-impairment conclusion remained valid. All of the key assumptions used in the impairment test are subject to significant uncertainty and are influenced by factors outside of our control. These factors include, but are not limited to, the future rate of global trade growth, the demand from our customers for leased containers and changes in component (steel) costs. In addition to the impact of the above factors, our different equipment types are impacted by other factors that are often outside of our control. The most significant factors affecting the Company’s container fleet will likely be changes in future steel prices which will impact the cost of a new container, lease rates and disposal prices. Additional factors affecting the Company’s refrigerated containers are changes in refrigeration technology and/or changes in the regulatory environment related to refrigerated gas, which could affect future lease rates, useful lives, and disposal prices. The Company has evaluated the recoverability of the recorded amount of container rental equipment at December 31, 2016 and 2015. During the years ended December 31, 2016 and 2015, container impairment included $5,207 and $697, respectively, for containers that were unlikely recoverable from lessees in default. The Company also recorded an impairment net of estimated insurance proceeds of $22,149 for the year ended December 31, 2016 for containers on operating and direct financing leases that were deemed unlikely recoverable from a customer that filed for bankruptcy during 2016 (see Note 3 “Insurance Receivable and Impairment”).The Company also recorded an impairment net of estimated insurance proceeds of $812 and $1,968 for the year ended December 31, 2016 and 2015 for containers on operating and direct financing leases that were deemed unlikely recoverable from a customer that became insolvent during 2015 (see Note 3 “Insurance Receivable and Impairment”). During the years ended December 31, 2016, 2015 and 2014, the Company recorded impairments of $66,455, $32,680 and $11,457, which are included in container impairment in the consolidated statements of comprehensive (loss) income, to write-down the carrying value of 112,914, 97,506 and 35,953 containers identified for sale, respectively, to their estimated fair value. The fair value was estimated based on recent gross sales proceeds for sales of similar containers. When containers are retired or otherwise disposed of, the cost and related accumulated depreciation are removed from the accounts and any resulting gain or loss is recognized. At December 31, 2016 and 2015, the carrying value of 26,600 and 38,983 containers identified for sale were net of impairment charges of $15,332 and $15,858, respectively. The net carrying value of these containers identified for sale amounted to $19,230 and $32,153 as of December 31, 2016 and 2015, respectively, and is included in containers held for sale in the consolidated balance sheets. During the years ended December 31, 2016, 2015 and 2014, the Company recorded the following net gains on sales of containers, included in gains on sale of containers, net in the consolidated statements of comprehensive (loss) income:
2016
2015
2014 (1)
Units
Amount
Units
Amount
Units
Amount
Gains on sale of previously written down containers, net
118,071
$
9,151
65,786
$
2,336
30,686
$
3,657
Gains on sale of containers not written down, net
20,319
402
45,777
1,118
66,877
9,413
Gains on sales of containers, net
138,390
$
9,553
111,563
$
3,454
97,563
$
13,070
If other containers are subsequently identified as available for sale, the Company may incur additional write-downs or may incur losses on the sale of these containers if they are sold. The Company will continue to evaluate the recoverability of recorded amounts of containers and a write-down of certain containers held for continued use and/or an increase in its depreciation rate may be required in future periods for some or all containers.</t>
  </si>
  <si>
    <t>(j)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t>
  </si>
  <si>
    <t>Maintenance and Repair Expense and Damage Protection Plan</t>
  </si>
  <si>
    <t>(k)
Maintenance and Repair Expense and Damage Protection Plan The Company’s leases generally require the lessee to pay for any damage to the container beyond normal wear and tear at the end of the lease term. The Company offers a DPP to certain lessees of its containers. Under the terms of the DPP, the Company charges lessees an additional amount primarily on a daily basis and the lessees are no longer obligated for certain future repair costs for containers subject to the DPP. It is the Company’s policy to recognize these revenues as earned on a daily basis over the related term of its leases. The Company has not recognized revenue and related expense for customers who are billed at the end of their lease terms under the DPP. Based on past history, there is uncertainty as to collectability of these amounts from lessees who are billed at the end of their lease terms because the amounts due under the DPP are typically re-negotiated at the end of the lease terms or the lease terms are extended. The Company uses the direct expense method of accounting for maintenance and repairs.</t>
  </si>
  <si>
    <t>Debt Issuance Costs</t>
  </si>
  <si>
    <t>(l)
Debt Issuance Costs The Company capitalizes costs directly associated with the issuance or modification of its debt and the balance of the debt issuance costs, net of amortization, are netted against the debt recorded in the consolidated balance sheets. As of a result of the Company’s adoption of recently issued accounting standards updates on January 1, 2016, $19,900 debt issuance costs associated with the Company’s long-term debt (including current maturities) consisting of $7,147 and $12,753 previously included in prepaid expenses and other current assets and other assets, respectively, was reclassified to long-term debt (including current maturities) in the Company’s consolidated balance sheet at December 31, 2015 (see Note 1(t) “Recently Issued Accounting Standards”). Debt issuance costs are amortized using the interest rate method over the general terms of the related debt and the amortization is recorded in the consolidated statements of comprehensive income as interest expense. In 2016, 2015 and 2014, debt issuance costs of $5,969, $5,853 and $12,490, respectively, were capitalized and amortization of debt issuance costs of $9,465, $7,158 and $10,044, respectively, were recorded in interest expense. When the Company’s debt is modified or terminated, any unamortized debt issuance costs related to a decrease in borrowing capacity under any of the Company’s lenders is immediately written-off and recorded in interest expense. No unamortized debt issuance costs were written-off during the year ended December 31, 2016. In 2015, interest expense included $160 and $298 of write-offs of unamortized debt issuance costs related to the amendment of TL’s revolving credit facility and the amendment of the Company’s wholly-owned subsidiary, Textainer Marine Containers IV Limited’s (“TMCL IV”) (a Bermuda company), secured debt facility, respectively. In 2014, interest expense included $390 and $6,424 of write-offs of unamortized debt issuance costs related to the amendment of TMCL II’s secured debt facility and the redemption of the Company’s wholly-owned subsidiary, Textainer Marine Containers Limited’s (“TMCL”) (a Bermuda Company) 2005-1 Bonds, 2011-1 Bonds and 2012-2 Bonds, respectively, (see Note 13 “Secured Debt Facilities, Credit Facilities, Term Loan and Bonds Payable, and Derivative Instruments”).</t>
  </si>
  <si>
    <t>Concentrations</t>
  </si>
  <si>
    <t>(m)
Concentrations Although substantially all of the Company’s income from operations is derived from assets employed in foreign countries, virtually all of this income is denominated in U.S. dollars. The Company does pay some of its expenses in various foreign currencies. During 2016, 2015 and 2014, $22,642 or 36%, $12,700 or 27%, and $13,442 or 28%, respectively, of the Company’s direct container expenses were paid in up to 18 different foreign currencies. In accordance with its policy, the Company does not hedge these container expenses as there are no significant payments made in any one foreign currency.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The Company’s largest lessee (CMA-CGM S.A.) accounted for 14.0%, 11.0% and 10.6% of the Company’s lease rental income during 2016, 2015 and 2014, respectively. The Company’s second largest lessee (Mediterranean Shipping Co. S.A.) accounted for 12.0%, 10.4% and 9.7% of the Company’s lease rental income during 2016, 2015 and 2014, respectively. The Company had no other single lessee that accounted for greater than 10% of the Company’s lease rental income for each of those years. Hanjin Shipping Co. accounted for 20.1% and 8.1% of the Company’s gross accounts receivable as of December 31, 2016 and 2015, respectively, CMA-CGM S.A. accounted for 9.2% and 9.3% of the Company’s gross accounts receivable as of December 31, 2016 and 2015, and Mediterranean Shipping Co. S.A. accounted for 9.0% and 9.7% of the Company’s gross accounts receivable as of December 31, 2016 and 2015, respectively. Total fleet lease rental income differs from reported lease rental income in that total fleet lease rental income comprises revenue earned from leases on containers in the Company’s total fleet, including revenue earned by the Owners from leases on containers in its managed fleet, while the Company’s reported lease rental income only comprises income associated with its owned fleet. The Company’s largest customer (CMA-CGM S.A.) represented approximately $82.5 million or 15.4%, $74.8 million or 12.2% and $72.8 million or 11.8% of the Company’s total fleet leasing billings in 2016, 2015 and 2014, respectively. The Company has another customer (Mediterranean Shipping Company S.A.) that represented $73.0 million or 13.6%, $72.9 million or 11.9% and $69.2 million or 11.2% of the Company’s total fleet lease billings in 2016, 2015 and 2014, respectively. The Company had no other customer that individually accounted for over 10% of the lease billings of the Company’s total fleet in 2016, 2015 and 2014. The Company currently has containers on-hire to approximately 320 customers. The Company’s customers are mainly international shipping lines, but the Company also leases containers to freight forwarding companies and the U.S. military. The Company’s five largest customers accounted for approximately 48.1%, 40.3% and 38.2% of the Company’s total fleet leasing billings in 2016, 2015 and 2014, respectively. During 2016, 2015 and 2014, revenue from the Company’s 20 largest container lessees by lease billings represented 78.9%, 77.4% and 74.7% of the Company’s total fleet container lease billings, respectively. A default by any of these major customers could have a material adverse impact on the Company’s business, results from operations and financial condition. As of December 31, 2016 and 2015, approximately 95.0% and 97.2%, respectively, of the Company’ accounts receivable for its total fleet were from container lessees and customers outside of the U.S. As of December 31, 2016 and 2015, approximately 99.8% and 99.9%, respectively, of the Company’s finance lease receivables for its total fleet were from container lessees and customers outside of the U.S. Except for the countries outside of the U.S. noted in the table below, customers in no other single country made up greater than 10% of the Company’s total fleet container lease rental income during 2016, 2015 and 2014.
Country
2016
2015
2014
France
15.3
%
12.2
%
11.8
%
People's Republic of China
14.1
%
15.9
%
16.5
%
Switzerland
13.4
%
11.5
%
10.8
%
Taiwan
12.2
%
11.1
%
10.1
%
Korea
9.9
%
11.6
%
11.5
%
Singapore
8.7
%
11.0
%
10.6
% Amounts for the years ended 2014 and 2015 have been restated for immaterial corrections of identified errors pertaining to the classification of certain leases (see Note 2 “Immaterial Correction of Errors in Prior Periods”).</t>
  </si>
  <si>
    <t>Derivative Instruments</t>
  </si>
  <si>
    <t>(n)
Derivative Instruments The Company has entered into various interest rate swap, collar and cap agreements to mitigate its exposure associated with its variable rate debt. The swap agreements involve payments by the Company to counterparties at fixed rates in return for receipts based upon variable rates indexed to the London Inter Bank Offered Rate (“LIBOR”). The differentials between the fixed and variable rate payments under these agreements are recognized in realized losses on interest rate swaps, collars and caps, net in the consolidated statements of comprehensive (loss) income. As of the balance sheet dates, none of the derivative instruments are designated by the Company for hedge accounting. The fair value of the derivative instruments is measured at each balance sheet date and the change in fair value is recorded in the consolidated statements of comprehensive income as unrealized gains (losses) on interest rate swaps, collars and caps, net.</t>
  </si>
  <si>
    <t>Share Options and Restricted Share Units</t>
  </si>
  <si>
    <t>(o)
Share Options and Restricted Share Units The Company estimates the fair value of all employee share options awarded under its 2015 Share Incentive Plan (the “2015 Plan”), amended and restated from the 2007 Share Incentive Plan (the “2007 Plan”) on May 21, 2015, on the grant date. The value of the portion of the award that is ultimately expected to vest is recognized as expense over the requisite service periods in the Company’s consolidated statements of comprehensive income as part of long-term incentive compensation expense. The Company uses the Black-Scholes-Merton (“Black-Scholes”) option-pricing model to determine the estimated fair value for employee share option awards. The Company uses the fair market value of the Company’s common shares on the grant date, discounted for estimated dividends that will not be received by the employees during the vesting period, for determining the estimated fair value for employee restricted share units. Compensation expense for employee share awards is recognized on a straight-line basis over the vesting period of the award. Share-based compensation expense of $6,573, $7,743 and $7,499 was recorded as a part of long-term incentive compensation during 2016, 2015 and 2014, respectively, for share options and restricted share units awarded to employees under the 2015 Plan.</t>
  </si>
  <si>
    <t>Comprehensive Income</t>
  </si>
  <si>
    <t>(p)
Comprehensive Income The Company discloses the effect of its foreign currency translation adjustment as a component of other comprehensive income in the Company’s consolidated statements of comprehensive (loss) income.</t>
  </si>
  <si>
    <t>Estimates</t>
  </si>
  <si>
    <t>(q)
Estimates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its estimates on an ongoing basis, including those related to the container rental equipment, intangible assets, accounts receivable, income taxes, and accruals. These estimates are based on historical experience and on various other assumptions that are believed to be reasonable under the circumstances, the results of which form the basis for making judgments regarding the carrying values of assets and liabilities. Actual results could differ from those estimates under different assumptions or conditions.</t>
  </si>
  <si>
    <t>Net (loss) income attributable to Textainer Group Holdings Limited common shareholders per share</t>
  </si>
  <si>
    <t>(r)
Net (loss) income attributable to Textainer Group Holdings Limited common shareholders per share Basic earnings per share (“EPS”) is computed by dividing net (loss) income attributable to Textainer Group Holdings Limited common shareholders by the weighted average number of shares outstanding during the applicable period. Diluted EPS reflects the potential dilution that could occur if all outstanding share options were exercised for, and all restricted share units were converted into, common shares. Potentially dilutive share options and restricted share units were excluded from the computation of dilute EPS because they were anti-dilutive under the treasury stock method. A reconciliation of the numerator and denominator of basic EPS with that of diluted EPS during 2016, 2015 and 2014 is presented as follows:
Share amounts in thousands
2016
2015 (1)
2014 (1)
Numerator:
Net (loss) income attributable to Textainer Group Holdings Limited common shareholders
$
(50,662
)
$
108,408
$
190,555
Denominator:
Weighted average common shares outstanding-- basic
56,608
56,953
56,719
Dilutive share options and restricted share units
—
140
360
Weighted average common shares outstanding-- diluted
$
56,608
$
57,093
$
57,079
Net (loss) income attributable to Textainer Group Holdings Limited common shareholders per common share
Basic
$
(0.89
)
$
1.90
$
3.36
Diluted
$
(0.89
)
$
1.90
$
3.34
Anti-dilutive share options and restricted share units, excluded from the computation of diluted EPS because they were anti-dilutive
1,361,071
1,158,326
244,971
(1)
Amounts for the years ended December 31, 2015 and 2014 have been restated for immaterial corrections of identified errors pertaining to the classification of certain leases (see Note 2 "Immaterial Correction of Errors in Prior Periods"). Given that the Company had a net loss attributable to Textainer Group Holdings Limited common shareholders for the years ended 2016, there was no dilutive effect of share option and restricted share units.</t>
  </si>
  <si>
    <t>Fair value measurements</t>
  </si>
  <si>
    <t>(s)
Fair value measurements The Company utilizes a fair value hierarchy that prioritizes the inputs to valuation techniques used to measure fair value into three broad levels. The following is a brief description of those levels:
•
Level 1: Observable inputs such as quoted prices (unadjusted) in active markets for identical assets or liabilities.
•
Level 2: Inputs other than quoted prices which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ompany uses the exchange price notion, which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erefore, the definition focuses on the price that would be received to sell the asset or paid to transfer the liability (an exit price), not the price that would be paid to acquire the asset or received to assume the liability (an entry price). The following table summarizes the Company’s assets and liabilities measured at fair value on a recurring basis as of December 31, 2016 and 2015:
Quoted Prices in Active Markets for Identical Assets
Significant Other Observable Inputs
Significant Unobservable Inputs
(Level 1)
(Level 2)
(Level 3)
December 31, 2016
Assets
Interest rate swaps, collars and caps
$
—
$
4,816
$
—
Total
$
—
$
4,816
$
—
Liabilities
Interest rate swaps, collars and caps
$
—
$
1,204
$
—
Total
$
—
$
1,204
$
—
December 31, 2015
Assets
Interest rate swaps, collars and caps
$
—
$
814
$
—
Total
$
—
$
814
$
—
Liabilities
Interest rate swaps, collars and caps
$
—
$
3,412
$
—
Total
$
—
$
3,412
$
—
The following table summarizes the Company’s assets measured at fair value on a non-recurring basis as of December 31, 2016 and 2015:
Quoted Prices in Active Markets Identical Assets
Significant Other Observable Inputs
Significant Unobservable Inputs
Years Ended December 31, 2016 and 2015
(Level 1)
(Level 2)
(Level 3)
Total Impairments
December 31, 2016
Assets
Containers held for sale (1)
$
—
$
19,230
$
—
$
66,455
Total
$
—
$
19,230
$
—
$
66,455
December 31, 2015
Assets
Containers held for sale (1)
$
—
$
32,153
$
—
$
32,680
Total
$
—
$
32,153
$
—
$
32,680
(1)
Represents the carrying value of containers included in containers held for sale in the consolidated balance sheets that have been impaired to write down the value of the containers to their estimated fair value less cost to sell.
(2)
Included in container impairment in the accompanying consolidated statements of comprehensive (loss) income. When the Company is required to write down the cost basis of its containers identified for sale to fair value less cost to sell, the Company measures the fair value of its containers identified for sale under a Level 2 input. The Company relies on its recent sales prices for identical or similar assets in markets, by geography, that are active. The Company records impairments to write down the value of containers identified for sale to their estimated fair value less cost to sell. The Company measures the fair value of its $1,915,963 notional amount of interest rate swaps, collars and caps under a Level 2 input. The valuation also reflects the credit standing of the Company and the counterparties to the interest rate swaps, collars and caps. The valuation technique utilized by the Company to calculate the fair value of the interest rate swaps, collars and caps is the income approach. This approach represents the present value of future cash flows based upon current market expectations. The Company’s interest rate swap, collar and cap agreements had net fair value asset and liability of $4,816 and $1,204, respectively, as of December 31, 2016 and a fair value asset and liability of $814 and $3,412, respectively, as of December 31, 2015. The credit valuation adjustment was determined to be $87 and $97 (both of which were additions to the net liabilities) as of December 31, 2016 and 2015, respectively. The change in fair value during 2016, 2015 and 2014 of $6,210, ($1,947) and $1,512, respectively, was recorded in the consolidated statements of comprehensive (loss) income as unrealized gains (losses) on interest rate swaps, collars and caps, net. The Company calculates the fair value of financial instruments and includes this additional information in the notes to the consolidated financial statements when the fair value is different from the book value of those financial instruments. The Company’s financial instruments include cash and cash equivalents, restricted cash, accounts receivable and payable, net investment in direct financing and sales-type leases, due from affiliates, net, container contracts payable, due to owners, net, debt and interest rate swaps, collars and caps. At December 31, 2016 and 2015, the fair value of the Company’s financial instruments approximates the related book value of such instruments except that, the fair value of net investment in direct financing and sales-type leases (including the short-term balance) was approximately $235,769 and $318,040 at December 31, 2016 and 2015, respectively, compared to book values of $237,234 and $331,792 at December 31, 2016 and 2015, respectively. Both the fair value and the book value of net investment in direct financing and sales-type leases at December 31, 2015 have been restated for immaterial corrections of identified errors pertaining to the classification of certain leases (see Note 2 “Immaterial Correction of Errors in Prior Periods”). The fair value of long-term debt (including current maturities) based on the borrowing rates available to the Company was approximately $2,991,396 and $3,016,301 at December 31, 2016 and 2015, respectively, compared to book values of $3,038,297 and $3,023,548 at December 31, 2016 and 2015, respectively.</t>
  </si>
  <si>
    <t>Recently Issued Accounting Standards</t>
  </si>
  <si>
    <t>(t)
Recently Issued Accounting Standards In February 2015, the Financial Accounting Standards Board (“FASB”) issued Accounting Standards Update No. 2015-02, Consolidation In April 2015, the FASB issued Accounting Standards Update No. 2015-03, Interest-Imputation of Interest: Simplifying the Presentation of Debt Issuance Costs , Interest-Imputation of Interest Presentation and Subsequent Measurement of Debt Issuance Costs Associated with Line-of-Credit Arrangements—Amendments to SEC Paragraphs Pursuant to Staff Announcement at June 18, 2015 EITF Meeting (SEC Update) In November 2015, the FASB issued Accounting Standards Update No. 2015-17, Income Taxes In May 2014, the FASB issued Accounting Standards Update No. 2014-09, Revenue from Contracts with Customers In August 2016, the FASB issued Accounting Standards Update No. 2016-15, Statement of Cash Flows In November 2016, the FASB issued Accounting Standards Update No. 2016-18, Statement of Cash Flows</t>
  </si>
  <si>
    <t>Nature of Business and Summary of Significant Accounting Policies (Tables)</t>
  </si>
  <si>
    <t>Future Minimum Lease Payments Receivable Under Long-Term Leases</t>
  </si>
  <si>
    <t>The following is a schedule, by year, of future minimum lease payments receivable under the long-term leases as of December 31, 2016:
Year ending December 31:
2017
$
276,138
2018
195,648
2019
135,656
2020
88,705
2021 and thereafter
109,997
Total future minimum lease payments receivable
$
806,144</t>
  </si>
  <si>
    <t>Weighted Average and Average Sales Prices of Major Equipment Types</t>
  </si>
  <si>
    <t>The Company believes the best comparison points are the weighted averages for this period excluding the highest and lowest years or periods and average sales prices for the last two periods/years which highlight the most current period trends as shown in the table below for each of our major equipment types.
Periods
Dry containers
Refrigerated Containers
20’
40’
40’
40’
Weighted average sales price from 2008 to August 2015 (excludes the highest and lowest periods)
$
1,268
$
1,584
$
1,786
$
6,120
Average sales price:
2014
$
1,182
$
1,372
$
1,556
$
6,665
Year-to-date August 2015
$
1,015
$
1,192
$
1,329
$
3,990
As previously mentioned, the Company does not adjust long-term residual value estimates based on short-term data points including year-to-date July 2016 average sales prices shown in the table below.
Periods
Dry Containers
Refrigerated Containers
20'
40'
40'
40' High Cube
Weighted average sales price from 2008 to July 2016 (excludes the highest and lowest periods)
$
1,172
$
1,474
$
1,645
$
4,931
Average sales price:
2015
$
966
$
1,132
$
1,229
$
3,747
Year-to-date July 2016
$
734
$
835
$
914
$
3,626</t>
  </si>
  <si>
    <t>Estimated Useful Lives and Residual Values of Containers</t>
  </si>
  <si>
    <t>The Company estimates the useful lives and residual values of its containers to be as follows:
Effective July 1, 2016
2015 through June 30, 2016
Estimated
Residual
Estimated
Residual
life (years)
Value
life (years)
Value
Dry containers other than open top and flat rack containers:
20'
13
$
950
13
$
1,050
40'
14
$
1,150
13
$
1,300
40' high cube
13
$
1,300
13
$
1,450
(1)
45' high cube dry van
13
$
1,500
13
$
1,500
Refrigerated containers:
20'
12
$
2,750
12
$
2,750
20' high cube
12
$
2,049
12
$
2,049
40' high cube
12
$
4,500
12
$
4,500
Open top and flat rack containers:
20' folding flat rack
15
$
1,300
14
$
1,300
40' folding flat rack
16
$
1,700
14
$
2,000
20' open top
15
$
1,500
14
$
1,500
40' open top
14
$
2,500
14
$
2,500
Tank containers
20
10% of cost
20
10% of cost</t>
  </si>
  <si>
    <t>Schedule of Cost, Accumulated Depreciation and Net Book Value of the Company's Leasing Equipment by Equipment Type</t>
  </si>
  <si>
    <t>The cost, accumulated depreciation and net book value of the Company’s leasing equipment by equipment type as of December 31, 2016 and 2015 were as follows:
2016
2015
Cost
Accumulated Depreciation
Net Book Value
Cost
Accumulated Depreciation
Net Book Value
Dry containers other than open top and flat rack containers:
20'
$
1,402,013
$
(304,652
)
$
1,097,361
$
1,394,669
$
(256,363
)
$
1,138,306
40'
253,375
(76,344
)
177,031
279,002
(78,746
)
200,256
40' high cube
1,861,727
(405,503
)
1,456,224
1,812,796
(332,551
)
1,480,245
45' high cube dry van
29,823
(6,957
)
22,866
33,181
(5,627
)
27,554
Refrigerated containers:
—
—
20'
24,420
(3,830
)
20,590
18,721
(2,568
)
16,153
20' high cube
5,149
(1,948
)
3,201
5,155
(1,569
)
3,586
40' high cube
1,004,532
(169,383
)
835,149
849,579
(118,733
)
730,846
Open top and flat rack containers:
—
—
20' folding flat
16,712
(2,942
)
13,770
15,522
(2,571
)
12,951
40' folding flat
43,620
(12,634
)
30,986
44,977
(10,833
)
34,144
20' open top
11,048
(1,069
)
9,979
11,553
(1,051
)
10,502
40' open top
27,117
(3,778
)
23,339
27,331
(3,375
)
23,956
Tank containers
31,582
(1,744
)
29,838
18,615
(803
)
17,812
$
4,711,118
$
(990,784
)
$
3,720,334
$
4,511,101
$
(814,790
)
$
3,696,311</t>
  </si>
  <si>
    <t>Schedule of Impairment Analysis By Equipment Type</t>
  </si>
  <si>
    <t xml:space="preserve">The following table details the results of the Company’s impairment analysis by equipment type:
Carrying Value
Excess Cash Flow Over Carrying Value
% Excess
Dry containers other than open top and flat rack containers:
20'
$
1,097,361
$
221,332
20.2
%
40'
177,031
37,113
21.0
%
40' high cube
1,456,224
184,572
12.7
%
45' high cube dry van
22,866
5,731
25.1
%
Refrigerated containers:
20'
20,590
7,068
34.3
%
20' high cube
3,201
1,954
61.0
%
40' high cube
835,149
179,924
21.5
%
Open top and flat rack containers:
20' folding flat
13,770
4,795
34.8
%
40' folding flat
30,986
21,709
70.1
%
20' open top
9,979
7,539
75.5
%
40' open top
23,339
13,313
57.0
%
Tank containers
29,838
33,497
112.3
%
$
3,720,334
$
718,547
19.3
% </t>
  </si>
  <si>
    <t>Net Gains on Sales of Containers</t>
  </si>
  <si>
    <t>During the years ended December 31, 2016, 2015 and 2014, the Company recorded the following net gains on sales of containers, included in gains on sale of containers, net in the consolidated statements of comprehensive (loss) income:
2016
2015
2014 (1)
Units
Amount
Units
Amount
Units
Amount
Gains on sale of previously written down containers, net
118,071
$
9,151
65,786
$
2,336
30,686
$
3,657
Gains on sale of containers not written down, net
20,319
402
45,777
1,118
66,877
9,413
Gains on sales of containers, net
138,390
$
9,553
111,563
$
3,454
97,563
$
13,070</t>
  </si>
  <si>
    <t>Customers in Countries Outside of U.S. Made up Greater Than 10% of Total Fleet Container Lease Billings</t>
  </si>
  <si>
    <t xml:space="preserve">Except for the countries outside of the U.S. noted in the table below, customers in no other single country made up greater than 10% of the Company’s total fleet container lease rental income during 2016, 2015 and 2014.
Country
2016
2015
2014
France
15.3
%
12.2
%
11.8
%
People's Republic of China
14.1
%
15.9
%
16.5
%
Switzerland
13.4
%
11.5
%
10.8
%
Taiwan
12.2
%
11.1
%
10.1
%
Korea
9.9
%
11.6
%
11.5
%
Singapore
8.7
%
11.0
%
10.6
% </t>
  </si>
  <si>
    <t>Reconciliation of Numerator and Denominator of Basic Earnings Per Share ("EPS") With That of Diluted EPS</t>
  </si>
  <si>
    <t>A reconciliation of the numerator and denominator of basic EPS with that of diluted EPS during 2016, 2015 and 2014 is presented as follows:
Share amounts in thousands
2016
2015 (1)
2014 (1)
Numerator:
Net (loss) income attributable to Textainer Group Holdings Limited common shareholders
$
(50,662
)
$
108,408
$
190,555
Denominator:
Weighted average common shares outstanding-- basic
56,608
56,953
56,719
Dilutive share options and restricted share units
—
140
360
Weighted average common shares outstanding-- diluted
$
56,608
$
57,093
$
57,079
Net (loss) income attributable to Textainer Group Holdings Limited common shareholders per common share
Basic
$
(0.89
)
$
1.90
$
3.36
Diluted
$
(0.89
)
$
1.90
$
3.34
Anti-dilutive share options and restricted share units, excluded from the computation of diluted EPS because they were anti-dilutive
1,361,071
1,158,326
244,971</t>
  </si>
  <si>
    <t>Summary of Assets and Liabilities Measured at Fair Value on Recurring Basis</t>
  </si>
  <si>
    <t>The following table summarizes the Company’s assets and liabilities measured at fair value on a recurring basis as of December 31, 2016 and 2015:
Quoted Prices in Active Markets for Identical Assets
Significant Other Observable Inputs
Significant Unobservable Inputs
(Level 1)
(Level 2)
(Level 3)
December 31, 2016
Assets
Interest rate swaps, collars and caps
$
—
$
4,816
$
—
Total
$
—
$
4,816
$
—
Liabilities
Interest rate swaps, collars and caps
$
—
$
1,204
$
—
Total
$
—
$
1,204
$
—
December 31, 2015
Assets
Interest rate swaps, collars and caps
$
—
$
814
$
—
Total
$
—
$
814
$
—
Liabilities
Interest rate swaps, collars and caps
$
—
$
3,412
$
—
Total
$
—
$
3,412
$
—</t>
  </si>
  <si>
    <t>Summary of Assets Measured at Fair Value on Non-Recurring Basis</t>
  </si>
  <si>
    <t>The following table summarizes the Company’s assets measured at fair value on a non-recurring basis as of December 31, 2016 and 2015:
Quoted Prices in Active Markets Identical Assets
Significant Other Observable Inputs
Significant Unobservable Inputs
Years Ended December 31, 2016 and 2015
(Level 1)
(Level 2)
(Level 3)
Total Impairments
December 31, 2016
Assets
Containers held for sale (1)
$
—
$
19,230
$
—
$
66,455
Total
$
—
$
19,230
$
—
$
66,455
December 31, 2015
Assets
Containers held for sale (1)
$
—
$
32,153
$
—
$
32,680
Total
$
—
$
32,153
$
—
$
32,680</t>
  </si>
  <si>
    <t>Container Purchases (Tables)</t>
  </si>
  <si>
    <t>Component of Containers and Fixed Assets, Net</t>
  </si>
  <si>
    <t>The total purchase price, which was allocated based on the fair value of the assets and liabilities acquired, was recorded as follows:
Containers, net
$
45,927
Net investment in direct financing and sales-type leases
2,317
$
48,244</t>
  </si>
  <si>
    <t>Purchase-leaseback Transactions (Tables)</t>
  </si>
  <si>
    <t>Schedule Of Purchase Price Allocation Of Containers</t>
  </si>
  <si>
    <t>The containers were recorded at fair value and the difference between the purchase price and the fair value of the containers was recorded as prepaid expenses and other current assets, resulting in the following purchase price allocation:
Containers, net
$
14,015
Prepaid expenses and other current assets
7,136
Purchase price
$
21,151</t>
  </si>
  <si>
    <t>Transactions with Affiliates and Owners (Tables)</t>
  </si>
  <si>
    <t>Management Fees, Including Acquisition Fees and Sales Commissions</t>
  </si>
  <si>
    <t>Management fees, including acquisition fees and sales commissions during 2016, 2015 and 2014 were as follows:
2016
2015
2014
Fees from affiliated Owner
$
2,994
$
3,542
$
4,000
Fees from unaffiliated Owners
8,556
10,252
11,289
Fees from Owners
11,550
13,794
15,289
Other fees
1,870
1,816
2,119
Total management fees
$
13,420
$
15,610
$
17,408</t>
  </si>
  <si>
    <t>Due to Owners, Net</t>
  </si>
  <si>
    <t>Due to owners, net at December 31, 2016 and 2015 consisted of the following:
2016
2015
Affiliated Owner
$
5,167
$
1,881
Unaffiliated Owners
12,965
9,925
Total due to Owners, net
$
18,132
$
11,806</t>
  </si>
  <si>
    <t>Direct Financing and Sales-type Leases (Tables)</t>
  </si>
  <si>
    <t>Components of Net Investment in Direct Financing and Sales-Type Leases Reported in Container Ownership Segment</t>
  </si>
  <si>
    <t>The components of the net investment in direct financing and sales-type leases, which are reported in the Company’s Container Ownership segment as of December 31, 2015 and 2014 were as follows:
2016
2015 (1)
Future minimum lease payments receivable
$
269,256
$
381,561
Less unearned income
(32,022
)
(49,769
)
Net investment in direct financing and sales-type leases
$
237,234
$
331,792
Amounts due within one year
$
64,951
$
86,404
Amounts due beyond one year
172,283
245,388
Net investment in direct financing and sales-type leases
$
237,234
$
331,792
(1)
Amounts as of December 31, 2015 have been restated for immaterial corrections of identified errors pertaining to the classification of certain leases (see Note 2 “Immaterial Correction of Errors in Prior Periods”).</t>
  </si>
  <si>
    <t>Net Investment in Direct Finance Leases and Sales-Type Leases</t>
  </si>
  <si>
    <t>If the aging of current billings for the Company’s direct financing and sales-type leases included in accounts receivable, net were applied to the related balances of the unbilled future minimum lease payments receivable component of the Company’s net investment in direct finance leases and sales-type leases as of December 31, 2016, the aging would be as follows:
1-30 days past due
$
4,592
31-60 days past due
937
61-90 days past due
—
Greater than 90 days past due
5,675
Total past due
11,204
Current
258,052
Total future minimum lease payments
$
269,256</t>
  </si>
  <si>
    <t>Changes in the Carrying Amount of the Allowance for Doubtful Accounts</t>
  </si>
  <si>
    <t>The changes in the carrying amount of the allowance for doubtful accounts related to billed amounts under direct financing and sales-type leases and included in accounts receivable, net, during the years ended December 31, 2016 and 2015 are as follows:
Balance as of December 31, 2014
$
1,143
Additions charged to expense
2,745
Write-offs
(5
)
Balance as of December 31, 2015
3,883
Additions charged to expense
9,140
Write-offs
(2,083
)
Balance as of December 31, 2016
$
10,940</t>
  </si>
  <si>
    <t>Future Minimum Lease Payments Receivable Under Direct Financing and Sales-type Leases</t>
  </si>
  <si>
    <t>The following is a schedule by year of future minimum lease payments receivable under these direct financing and sales-type leases as of December 31, 2016:
Year ending December 31:
2017
$
77,765
2018
65,021
2019
45,582
2020
28,281
2021 and thereafter
52,607
Total future minimum lease payments receivable
$
269,256</t>
  </si>
  <si>
    <t>Containers and Fixed Assets (Tables)</t>
  </si>
  <si>
    <t>Containers</t>
  </si>
  <si>
    <t>Containers, net at December 31, 2016 and 2015 consisted of the following:
2016
2015 (1)
Containers
$
4,711,118
$
4,511,101
Less accumulated depreciation
(990,784
)
(814,790
)
Containers, net
$
3,720,334
$
3,696,311
(1)
Amounts as of December 31, 2015 have been restated for immaterial corrections of identified errors pertaining to the classification of certain leases (see Note 2 “Immaterial Correction of Errors in Prior Periods”).</t>
  </si>
  <si>
    <t>Fixed Assets</t>
  </si>
  <si>
    <t>Fixed assets, net at December 31, 2016 and 2015 consisted of the following:
2016
2015
Computer equipment and software
$
8,898
$
8,230
Office furniture and equipment
1,408
1,456
Automobiles
34
41
Leasehold improvements
1,789
1,772
12,129
11,499
Less accumulated depreciation
(10,136
)
(9,836
)
Fixed assets, net
$
1,993
$
1,663</t>
  </si>
  <si>
    <t>Intangible Assets (Tables)</t>
  </si>
  <si>
    <t>Changes in Carrying Amount of Intangible Assets</t>
  </si>
  <si>
    <t>The changes in the carrying amount of intangible assets during the years ended December 31, 2016, 2015 and 2014 are as follows:
Balance as of December 31, 2013
$
29,157
Amortization expense
(4,010
)
Reduction arising from the relinquishment of management rights from the purchase of containers from institutional investors
(156
)
Balance as of December 31, 2014
24,991
Amortization expense
(4,741
)
Balance as of December 31, 2015
20,250
Amortization expense
(5,053
)
Balance as of December 31, 2016
$
15,197</t>
  </si>
  <si>
    <t>Schedule of Future Amortization of Intangible Assets</t>
  </si>
  <si>
    <t>The following is a schedule, by year, of future amortization of intangible assets as of December 31, 2016:
Year ending December 31:
2017
$
3,934
2018
4,284
2019
4,116
2020
2,863
2021 and thereafter
—
Total future amortization of intangible assets
$
15,197</t>
  </si>
  <si>
    <t>Accrued Expenses (Tables)</t>
  </si>
  <si>
    <t>Accrued expenses at December 31, 2016 and 2015 consisted of the following:
2016
2015
Accrued compensation
$
3,049
$
1,608
Direct container expense
2,014
1,040
Interest payable
3,402
2,844
Other
1,256
1,324
Total accrued expenses
$
9,721
$
6,816</t>
  </si>
  <si>
    <t>Income Taxes (Tables)</t>
  </si>
  <si>
    <t>Component of Income Tax (Benefit) Expense</t>
  </si>
  <si>
    <t xml:space="preserve">The Company estimates its tax liability based upon its understanding of the tax laws of the various countries in which it operates. Income tax (benefit) expense for 2016, 2015 and 2014 consisted of the following:
2016
2015
2014
Current
Bermuda
$
—
$
—
$
—
Foreign
930
3,648
(17,251
)
930
3,648
(17,251
)
Deferred
Bermuda
—
—
—
Foreign
(4,377
)
3,047
(817
)
(4,377
)
3,047
(817
)
$
(3,447
)
$
6,695
$
(18,068
) </t>
  </si>
  <si>
    <t>Components of (Loss) Income Before Income Taxes and Noncontrolling Interest</t>
  </si>
  <si>
    <t>The components of (loss) income before income taxes and noncontrolling interest were as follows:
2016
2015 (1)
2014 (1)
Bermuda sources
$
—
$
—
$
—
Foreign sources
(59,370
)
120,679
178,179
$
(59,370
)
$
120,679
$
178,179</t>
  </si>
  <si>
    <t>Reconciliation of Differences between Bermuda Statutory Income Tax Rate and Effective Tax Rate</t>
  </si>
  <si>
    <t xml:space="preserve">A reconciliation of the differences between the Bermuda statutory income tax rate and the effective tax rate as provided in the consolidated statements of comprehensive (loss) income is as follows:
2016
2015 (1)
2014 (1)
Bermuda tax rate
0.00
%
0.00
%
0.00
%
Foreign tax rate
8.99
%
3.60
%
1.52
%
Tax uncertainties
(3.18
)%
1.95
%
(11.66
)%
5.81
%
5.55
%
(10.14
)% </t>
  </si>
  <si>
    <t>Significant Portions of Deferred Tax Assets and Deferred Tax Liabilities</t>
  </si>
  <si>
    <t>The tax effects of temporary differences that give rise to significant portions of the deferred tax assets and deferred tax liabilities at December 31, 2016 and 2015 are presented below:
2016
2015 (2)
Deferred tax assets
Net operating loss carryforwards
$
26,605
$
21,595
Other
1,811
2,586
28,416
24,181
Valuation allowance (net operating loss)
(678
)
(678
)
Deferred tax assets
27,738
23,503
Deferred tax liabilities
Containers, net
31,778
31,816
Other
812
904
Deferred tax liabilities
32,590
32,720
Net deferred tax liabilities
$
4,852
$
9,217</t>
  </si>
  <si>
    <t>Reconciliation of Beginning and Ending Unrecognized Tax Benefit Amount</t>
  </si>
  <si>
    <t>A reconciliation of the beginning and ending unrecognized tax benefit amounts for 2016 and 2015 are as follows:
Balance at December 31, 2014
$
9,799
Increases related to prior year tax positions
36
Decreases related to prior year tax positions
—
Increases related to current year tax positions
2,798
Settlements
—
Lapse of statute of limitations
(568
)
Balance at December 31, 2015
12,065
Increases related to prior year tax positions
—
Decreases related to prior year tax positions
(204
)
Increases related to current year tax positions
2,378
Settlements
—
Lapse of statute of limitations
(908
)
Balance at December 31, 2016
$
13,331</t>
  </si>
  <si>
    <t>Secured Debt Facilities, Credit Facilities, Term Loan and Bonds Payable, and Derivative Instruments (Tables)</t>
  </si>
  <si>
    <t>Debt Obligation</t>
  </si>
  <si>
    <t>The following represents the Company’s debt obligations as of December 31, 2016 and 2015:
2016
2015
Secured Debt Facilities, Credit Facilities, Term Loan and Bonds Payable
TMCL II Secured Debt Facility, weighted average variable interest at 2.40% and 2.03% at December 31, 2016 and 2015, respectively
$
951,923
$
886,956
TMCL IV Secured Debt Facility, weighted average variable interest at 2.69% and 2.35% at December 31, 2016 and 2015, respectively
140,202
175,583
TL Revolving Credit Facility, weighted average variable interest at 2.50% and 1.67% at December 31, 2016 and 2015, respectively
671,060
569,722
TL Revolving Credit Facility II, weighted average variable interest at 2.44% and 1.57% at December 31, 2016 and 2015, respectively
174,005
158,952
TW Credit Facility, weighted average variable interest at 2.63% and 2.24% at December 31, 2016 and 2015, respectively
122,723
156,017
TAP Funding Revolving Credit Facility, weighted average variable interest at 2.45% and 2.08% at December 31, 2016 and 2015, respectively
149,230
128,561
TL Term Loan, weighted average variable interest rate at 2.59% and 2.11% at December 31, 2016 and 2015, respectively
394,732
434,597
2013-1 Bonds, fixed interest at 3.90%
200,595
229,900
2014-1 Bonds, fixed interest at 3.27%
233,827
263,360
Total debt obligations
$
3,038,297
$
3,003,648
Amount due within one year
$
205,081
$
89,885
Amounts due beyond one year
$
2,833,216
$
2,913,763</t>
  </si>
  <si>
    <t>Future Scheduled Repayments</t>
  </si>
  <si>
    <t>The following is a schedule of future scheduled repayments, by year, and borrowing capacities, as of December 31, 2016:
Twelve months ending December 31,
Available borrowing, as limited by the
Current and
2017
2018
2019
2020
2021 and thereafter
Total Borrowing
Borrowing Base
Available Borrowing
TMCL II Secured Debt Facility
$
81,771
$
89,568
$
89,568
$
89,568
$
604,585
$
955,060
$
4,684
$
959,744
TMCL IV Secured Debt Facility
6,002
22,000
24,000
89,398
—
141,400
17,898
159,298
TL Revolving Credit Facility
—
—
—
675,620
—
675,620
24,380
700,000
TL Revolving Credit Facility II
—
—
—
175,148
—
175,148
14,852
190,000
TW Credit Facility
31,822
25,412
21,675
26,249
17,565
122,723
—
122,723
TAP Funding Revolving Credit Facility
—
150,000
—
—
—
150,000
—
150,000
TL Term Loan
31,600
31,600
333,113
—
—
396,313
—
396,313
2013-1 Bonds (1)
30,090
30,090
30,090
30,090
82,747
203,107
—
203,107
2014-1 Bonds (2)
30,140
30,140
30,140
30,140
115,537
236,097
—
236,097
Total (3)
$
211,425
$
378,810
$
528,586
$
1,116,213
$
820,434
$
3,055,468
$
61,814
$
3,117,282
(1)
Future scheduled payments for the 2013-1 Bonds exclude an unamortized discount of $704.
(2)
Future scheduled payments for the 2014-1 Bonds exclude an unamortized discount of $63.
(3)
Future scheduled payments for all debts exclude prepaid debt issuance costs in an aggregate amount of $16,404.</t>
  </si>
  <si>
    <t>Summary of Derivative Instruments</t>
  </si>
  <si>
    <t>The following is a summary of the Company’s derivative instruments as of December 31, 2016:
Notional
Derivative instruments
amount
Interest rate swap contracts with several banks, with fixed rates between 0.60% and 1.98% per annum, amortizing notional amounts, with termination dates through July 15, 2023
$
1,280,001
Interest rate collar contracts with a bank which cap rates between 1.26% and 2.18% per annum, and sets floors for rates between 0.76% and 1.68% per annum, amortizing notional amount, with termination dates through June 15, 2023
94,962
Interest rate cap contracts with several banks with fixed rates between 3.43% and 3.70% per annum, nonamortizing notional amounts, with termination dates through December 15, 2019
541,000
Total notional amount as of December 31, 2016
$
1,915,963</t>
  </si>
  <si>
    <t>Segment Information (Tables)</t>
  </si>
  <si>
    <t>Segment Information Reconciled to Income before Tax and Noncontrolling Interest</t>
  </si>
  <si>
    <t>The following tables show segment information for 2016, 2015 and 2014, reconciled to the Company’s income before income tax and noncontrolling interests as shown in its consolidated statements of comprehensive income:
Container
Container
Container
2016
Ownership
Management
Resale
Other
Eliminations
Totals
Lease rental income
$
457,407
$
2,181
$
—
$
—
$
—
$
459,588
Management fees from external customers
291
10,076
3,053
—
—
13,420
Inter-segment management fees
—
38,080
8,493
—
(46,573
)
—
Trading container sales proceeds
—
—
15,628
—
—
15,628
Gains on sale of containers, net
9,553
—
—
—
—
9,553
Total revenue
$
467,251
$
50,337
$
27,174
$
—
$
(46,573
)
$
498,189
Depreciation expense
$
241,498
$
876
$
—
$
—
$
(6,230
)
$
236,144
Container impairment
$
94,623
$
—
$
—
$
—
$
—
$
94,623
Interest expense
$
85,215
$
—
$
—
$
—
$
—
$
85,215
Unrealized gains on interest rate swaps, collars and caps, net
$
6,210
$
—
$
—
$
—
$
—
$
6,210
Segment (losses) income before income tax and noncontrolling interests
$
(82,299
)
$
18,134
$
6,178
$
(3,016
)
$
1,633
$
(59,370
)
Total assets
$
4,263,249
$
89,905
$
6,010
$
4,900
$
(68,085
)
$
4,295,979
Purchases of long-lived assets
$
474,956
$
1,206
$
—
$
—
$
—
$
476,162
Container
Container
Container
2015 (1)
Ownership
Management
Resale
Other
Eliminations
Totals
Lease rental income
$
510,954
$
1,590
$
—
$
—
$
—
$
512,544
Management fees from external customers
317
12,002
3,291
—
—
15,610
Inter-segment management fees
—
45,620
10,104
—
(55,724
)
—
Trading container sales proceeds
—
—
12,670
—
—
12,670
Gains on sale of containers, net
3,454
—
—
—
—
3,454
Total revenue
$
514,725
$
59,212
$
26,065
$
—
$
(55,724
)
$
544,278
Depreciation expense
$
197,084
$
792
$
—
$
—
$
(5,946
)
$
191,930
Container impairment
$
35,345
$
—
$
—
$
—
$
—
$
35,345
Interest expense
$
76,521
$
—
$
—
$
—
$
—
$
76,521
Unrealized losses on interest rate swaps, collars and caps, net
$
1,947
$
—
$
—
$
—
$
—
$
1,947
Segment (loss) income before income tax and noncontrolling interests
$
88,536
$
26,305
$
9,335
$
(4,283
)
$
786
$
120,679
Total assets
$
4,348,196
$
117,033
$
5,210
$
7,251
$
(112,378
)
$
4,365,312
Purchases of long-lived assets
$
510,269
$
1,070
$
—
$
—
$
—
$
511,339
Container
Container
Container
2014 (1)
Ownership
Management
Resale
Other
Eliminations
Totals
Lease rental income
$
504,909
$
1,629
$
—
$
—
$
—
$
506,538
Management fees from external customers
345
13,656
3,407
—
—
17,408
Inter-segment management fees
—
49,032
10,206
—
(59,238
)
—
Trading container sales proceeds
—
—
27,989
—
—
27,989
Gains on sale of containers, net
13,070
—
—
—
—
13,070
Total revenue
$
518,324
$
64,317
$
41,602
$
—
$
(59,238
)
$
565,005
Depreciation expense
$
168,649
$
912
$
—
$
—
$
(5,352
)
$
164,209
Container impairment
$
13,108
$
—
$
—
$
—
$
—
$
13,108
Interest expense
$
85,931
$
—
$
—
$
—
$
—
$
85,931
Unrealized gains on interest rate swaps, collars and caps, net
$
1,512
$
—
$
—
$
—
$
—
$
1,512
Segment (loss) income before income tax and noncontrolling interests
$
144,811
$
30,298
$
10,249
$
(3,291
)
$
(3,888
)
$
178,179
Total assets
$
4,305,089
$
116,415
$
8,190
$
5,096
$
(100,042
)
$
4,334,748
Purchases of long-lived assets
$
858,293
$
662
$
—
$
—
$
—
$
858,955
(1)
Amounts for the years ended December 31, 2015 and 2014 have been restated for immaterial corrections of identified errors pertaining to the classification of certain leases (see Note 2 “Immaterial Correction of Errors in Prior Periods”).</t>
  </si>
  <si>
    <t>Segment Information Geographic Allocation of Lease Rental Income and Management Fees</t>
  </si>
  <si>
    <t xml:space="preserve">The following table represents the geographic allocation of lease rental income and management fees during the years ended December 31, 2016, 2015 and 2014 based on customers’ primary domicile:
Years ended December 31,
2016
Percent of Total
2015 (1)
Percent of Total
2014 (1)
Percent of Total
Lease rental income:
Asia
$
256,489
55.8
%
$
301,209
58.7
%
$
294,501
58.1
%
Europe
175,325
38.1
%
183,785
35.9
%
172,145
34.0
%
North / South America
21,929
4.8
%
15,957
3.1
%
28,356
5.6
%
Bermuda
—
0.0
%
—
0.0
%
—
0.0
%
All other international
5,845
1.3
%
11,593
2.3
%
11,536
2.3
%
$
459,588
100.0
%
$
512,544
100.0
%
$
506,538
100.0
%
Management fees:
Bermuda
$
8,668
64.6
%
$
10,201
65.3
%
$
10,956
62.9
%
Europe
2,541
18.9
%
3,190
20.4
%
3,646
20.9
%
North / South America
1,915
14.3
%
1,819
11.7
%
2,203
12.7
%
Asia
41
0.3
%
48
0.3
%
130
0.7
%
All other international
255
1.9
%
352
2.3
%
473
2.7
%
$
13,420
100.0
%
$
15,610
100.0
%
$
17,408
99.9
% </t>
  </si>
  <si>
    <t>Segment Information Geographic Allocation of Trading Container Sales Proceeds and Gains on Sale of Containers Net</t>
  </si>
  <si>
    <t xml:space="preserve">The following table represents the geographic allocation of trading container sales proceeds and gains on sale of containers, net during the years ended December 31, 2016, 2015 and 2014 based on the location of sale:
Years ended December 31,
2016
Percent of Total
2015
Percent of Total
2014 (1)
Percent of Total
Trading container sales proceeds:
Asia
$
11,647
74.5
%
$
6,401
50.5
%
$
15,254
54.5
%
North / South America
2,948
18.9
%
2,581
20.4
%
4,763
17.0
%
Europe
1,033
6.6
%
3,688
29.1
%
7,972
28.5
%
Bermuda
—
0.0
%
—
0.0
%
—
0.0
%
$
15,628
100.0
%
$
12,670
100.0
%
$
27,989
100.0
%
Gains (losses) on sale of containers, net:
Asia
$
8,096
84.7
%
$
929
26.9
%
$
9,977
76.3
%
North / South America
2,245
23.5
%
3,022
87.5
%
2,492
19.1
%
Europe
1,897
19.9
%
(490
)
(14.2
)%
82
0.6
%
Bermuda
—
0.0
%
—
0.0
%
—
0.0
%
All other international
(2,685
)
(28.1
)%
(7
)
(0.2
)%
519
4.0
%
$
9,553
100.0
%
$
3,454
100.0
%
$
13,070
100.0
% </t>
  </si>
  <si>
    <t>Commitments and Contingencies (Tables)</t>
  </si>
  <si>
    <t>Minimum Lease Payment under Noncancelable Operating Leases</t>
  </si>
  <si>
    <t>Future minimum lease payment obligations under the Company’s noncancelable operating leases at December 31, 2016 were as follows:
Operating leasing
Year ending December 31:
2017
$
2,220
2018
2,224
2019
2,229
2020
2,119
2021 and thereafter
11,612
Total
$
20,404</t>
  </si>
  <si>
    <t>Share Option and Restricted Share Unit Plans (Tables)</t>
  </si>
  <si>
    <t>Summary of Activity in the Company's 2015 Plan</t>
  </si>
  <si>
    <t>The following is a summary of activity in the Company’s 2015 Plan for the years ended December 31, 2016, 2015, and 2014:
Share options (common share equivalents)
Weighted average exercise price
Balances, December 31, 2013
943,382
$
26.43
Options granted during the period
225,865
$
34.14
Options exercised during the period
(131,076
)
$
19.07
Options expired during the period
(54,976
)
$
17.06
Options forfeited during the period
(22,164
)
$
32.91
Balances, December 31, 2014
961,031
$
29.63
Options granted during the period
257,428
$
14.20
Options exercised during the period
(32,495
)
$
11.90
Options expired during the period
(6,532
)
$
30.99
Options forfeited during the period
(20,086
)
$
33.70
Balances, December 31, 2015
1,159,346
$
26.62
Options granted during the period
341,532
$
9.77
Options exercised during the period
—
$
—
Options expired during the period
(38,317
)
$
31.33
Options forfeited during the period
(30,748
)
$
29.97
Balances, December 31, 2016
1,431,813
$
22.41
Options exercisable at December 31, 2016
757,537
$
27.64
Options vested and expected to vest at December 31, 2016
1,363,167
$
22.81
Restricted share units
Weighted average grant date fair value
Balances, December 31, 2013
703,903
$
24.57
Share units granted during the period
235,162
$
29.85
Share units vested during the period
(281,438
)
$
21.05
Share units forfeited during the period
(24,409
)
$
27.39
Balances, December 31, 2014
633,218
$
27.99
Share units granted during the period
277,336
$
13.01
Share units vested during the period
(272,945
)
$
26.00
Share units forfeited during the period
(20,086
)
$
30.31
Balances, December 31, 2015
617,523
$
21.70
Share units granted during the period
361,152
$
9.81
Share units vested during the period
(254,024
)
$
24.26
Share units forfeited during the period
(30,748
)
$
25.93
Balances, December 31, 2016
693,903
$
14.72
Share units outstanding and expected to vest at December 31, 2016
624,854
$
13.26</t>
  </si>
  <si>
    <t>Summary of Information About Share Options Exercisable and Outstanding</t>
  </si>
  <si>
    <t>The following table summarizes information about share options exercisable and outstanding at December 31, 2016:
Share options exercisable
Share options outstanding
Number of shares
Weighted average exercise
Number of shares
Weighted average exercise
Range of per-share exercise prices:
$7.10
16,757
$
7.10
16,757
$
7.10
$9.70
331,532
$
9.70
—
$
—
12.23
10,000
$
12.23
—
$
—
$14.17
249,864
$
14.17
62,485
$
14.17
$16.50 - $27.68
105,552
$
16.78
105,177
$
16.74
$28.05 - $28.54
328,504
$
28.26
328,504
$
28.26
$31.34
10,000
$
31.34
10,000
$
31.34
$34.14
200,526
$
34.14
100,289
$
34.14
$38.36
179,078
$
38.36
134,325
$
38.36
1,431,813
$
22.41
757,537
$
27.64</t>
  </si>
  <si>
    <t>Fair Value of Stock Option Granted Assumptions Used</t>
  </si>
  <si>
    <t xml:space="preserve">The fair value of each share option granted under the 2015 Plan was estimated on the date of grant using the Black-Scholes option pricing model for the years ended December 31, 2016, 2015 and 2014 with the following assumptions:
2016
2015
2014
Risk-free interest rates
1.9
%
1.8
%
1.6
%
Expected terms (in years)
5.2
5.2
5.0
Expected common share price volatilities
43.7
%
44.5
%
54.7
%
Expected dividends
0.0
%
6.8
%
5.5
%
Expected forfeitures
5.3
%
4.0
%
3.4
% </t>
  </si>
  <si>
    <t>Nature of Business and Summary of Significant Accounting Policies - Additional Information (Detail)</t>
  </si>
  <si>
    <t>Feb. 04, 2015USD ($)</t>
  </si>
  <si>
    <t>Dec. 20, 2012PersonVotingRight</t>
  </si>
  <si>
    <t>Jun. 30, 2015USD ($)</t>
  </si>
  <si>
    <t>Dec. 31, 2016USD ($)Person</t>
  </si>
  <si>
    <t>Dec. 31, 2016USD ($)PersonPropertyCustomer</t>
  </si>
  <si>
    <t>Dec. 31, 2015USD ($)PropertyCustomer</t>
  </si>
  <si>
    <t>Dec. 31, 2014USD ($)PropertyCustomer</t>
  </si>
  <si>
    <t>Jun. 30, 2016USD ($)</t>
  </si>
  <si>
    <t>Jan. 01, 2016USD ($)</t>
  </si>
  <si>
    <t>Jul. 01, 2015USD ($)</t>
  </si>
  <si>
    <t>Description Of Business And Summary Of Significant Accounting Policies [Line Items]</t>
  </si>
  <si>
    <t>Aggregate maximum commitment amount</t>
  </si>
  <si>
    <t>Foreign currency exchange gains (losses)</t>
  </si>
  <si>
    <t>Increase in depreciation expense</t>
  </si>
  <si>
    <t>One-time charge for containers</t>
  </si>
  <si>
    <t>Estimated residual value</t>
  </si>
  <si>
    <t>Overall fleet utilization percentage</t>
  </si>
  <si>
    <t>94.20%</t>
  </si>
  <si>
    <t>Exceeded carrying value of containers held for use</t>
  </si>
  <si>
    <t>Decrease in utilization of material</t>
  </si>
  <si>
    <t>5.00%</t>
  </si>
  <si>
    <t>Percentage of decrease in sales price</t>
  </si>
  <si>
    <t>10.00%</t>
  </si>
  <si>
    <t>[2],[3],[4]</t>
  </si>
  <si>
    <t>Minimum likelihood of tax benefits being recognized</t>
  </si>
  <si>
    <t>50.00%</t>
  </si>
  <si>
    <t>Debt issuance cost</t>
  </si>
  <si>
    <t>Amortization of debt issuance costs</t>
  </si>
  <si>
    <t>Write off of unamortized debt issuance cost</t>
  </si>
  <si>
    <t>Direct container expenses paid in various foreign currencies</t>
  </si>
  <si>
    <t>Percentage of direct container expenses paid in various foreign currencies</t>
  </si>
  <si>
    <t>36.00%</t>
  </si>
  <si>
    <t>27.00%</t>
  </si>
  <si>
    <t>28.00%</t>
  </si>
  <si>
    <t>Total fleet's leasing billing</t>
  </si>
  <si>
    <t>[2],[4]</t>
  </si>
  <si>
    <t>Notional amount of interest rate swaps and caps</t>
  </si>
  <si>
    <t>Fair value of liability</t>
  </si>
  <si>
    <t>Fair value of asset</t>
  </si>
  <si>
    <t>Credit valuation adjustment</t>
  </si>
  <si>
    <t>Fair value of net investment in direct financing and sales-type leases</t>
  </si>
  <si>
    <t>[6]</t>
  </si>
  <si>
    <t>Fair value of long-term debt</t>
  </si>
  <si>
    <t>Long-term debt</t>
  </si>
  <si>
    <t>Fair Value, Inputs, Level 2</t>
  </si>
  <si>
    <t>Stock Options And Restricted Stock Units | Stock Incentive Plan 2007</t>
  </si>
  <si>
    <t>Lease Rental Income | Hanjin Shipping Co.</t>
  </si>
  <si>
    <t>Percentage of company's accounts receivable</t>
  </si>
  <si>
    <t>20.10%</t>
  </si>
  <si>
    <t>8.10%</t>
  </si>
  <si>
    <t>Lease Rental Income | Customer Concentration Risk | CMA-CGM S.A.</t>
  </si>
  <si>
    <t>Percentage of lease rental income</t>
  </si>
  <si>
    <t>14.00%</t>
  </si>
  <si>
    <t>11.00%</t>
  </si>
  <si>
    <t>10.60%</t>
  </si>
  <si>
    <t>9.20%</t>
  </si>
  <si>
    <t>9.30%</t>
  </si>
  <si>
    <t>Lease Rental Income | Customer Concentration Risk | Mediterranean Shipping Company S.A.</t>
  </si>
  <si>
    <t>12.00%</t>
  </si>
  <si>
    <t>10.40%</t>
  </si>
  <si>
    <t>9.70%</t>
  </si>
  <si>
    <t>9.00%</t>
  </si>
  <si>
    <t>Total Fleet Lease Rental Income</t>
  </si>
  <si>
    <t>Number of customers having containers on-hire | Customer</t>
  </si>
  <si>
    <t>Number of customer accounted for over 10% of lease rental income | Customer</t>
  </si>
  <si>
    <t>Total Fleet Lease Rental Income | Non United States Customers</t>
  </si>
  <si>
    <t>95.00%</t>
  </si>
  <si>
    <t>97.20%</t>
  </si>
  <si>
    <t>Percentage of company's finance lease receivable</t>
  </si>
  <si>
    <t>99.80%</t>
  </si>
  <si>
    <t>99.90%</t>
  </si>
  <si>
    <t>Total Fleet Lease Rental Income | Customer Concentration Risk | CMA-CGM S.A.</t>
  </si>
  <si>
    <t>15.40%</t>
  </si>
  <si>
    <t>12.20%</t>
  </si>
  <si>
    <t>11.80%</t>
  </si>
  <si>
    <t>Total Fleet Lease Rental Income | Customer Concentration Risk | Mediterranean Shipping Company S.A.</t>
  </si>
  <si>
    <t>13.60%</t>
  </si>
  <si>
    <t>11.90%</t>
  </si>
  <si>
    <t>11.20%</t>
  </si>
  <si>
    <t>Total Fleet Lease Rental Income | Customer Concentration Risk | Five Largest Customers</t>
  </si>
  <si>
    <t>48.10%</t>
  </si>
  <si>
    <t>40.30%</t>
  </si>
  <si>
    <t>38.20%</t>
  </si>
  <si>
    <t>Total Fleet Lease Rental Income | Customer Concentration Risk | Twenty Five Largest Container Lessees</t>
  </si>
  <si>
    <t>78.90%</t>
  </si>
  <si>
    <t>77.40%</t>
  </si>
  <si>
    <t>74.70%</t>
  </si>
  <si>
    <t>TMCL IV Secured Debt Facility</t>
  </si>
  <si>
    <t>TMCL II Secured Debt Facility</t>
  </si>
  <si>
    <t>TMCL Secured Debt Facility</t>
  </si>
  <si>
    <t>Accounting Standards Update 2015-03 and 2015-15</t>
  </si>
  <si>
    <t>Adjustments for New Accounting Principle, Early Adoption</t>
  </si>
  <si>
    <t>Dry Containers Other Than Open Top And Flat Rack Containers, 40' High Cube</t>
  </si>
  <si>
    <t>[7]</t>
  </si>
  <si>
    <t>Estimated useful lives</t>
  </si>
  <si>
    <t>13 years</t>
  </si>
  <si>
    <t>Containers Unrecoverable in Lessees Default</t>
  </si>
  <si>
    <t>Container Unrecoverable in Lessees Insolvency</t>
  </si>
  <si>
    <t>Container Unrecoverable in Lessees Bankruptcy</t>
  </si>
  <si>
    <t>Containers for Sale</t>
  </si>
  <si>
    <t>Number of container held for sale | Property</t>
  </si>
  <si>
    <t>Containers Held for Sale</t>
  </si>
  <si>
    <t>Minimum</t>
  </si>
  <si>
    <t>Intangible assets, contract terms</t>
  </si>
  <si>
    <t>11 years</t>
  </si>
  <si>
    <t>Long term lease period</t>
  </si>
  <si>
    <t>3 years</t>
  </si>
  <si>
    <t>Minimum | Operating Leases</t>
  </si>
  <si>
    <t>Contracts typical term</t>
  </si>
  <si>
    <t>Contracts term</t>
  </si>
  <si>
    <t>1 year</t>
  </si>
  <si>
    <t>Minimum | VME</t>
  </si>
  <si>
    <t>Percentage of owned voting interest in the entity</t>
  </si>
  <si>
    <t>Maximum</t>
  </si>
  <si>
    <t>Cash and cash equivalents, original maturity period</t>
  </si>
  <si>
    <t>3 months</t>
  </si>
  <si>
    <t>5 years</t>
  </si>
  <si>
    <t>7 years</t>
  </si>
  <si>
    <t>Maximum | Operating Leases</t>
  </si>
  <si>
    <t>8 years</t>
  </si>
  <si>
    <t>TL</t>
  </si>
  <si>
    <t>Ownership percentage in TW Container Leasing, Ltd.</t>
  </si>
  <si>
    <t>50.10%</t>
  </si>
  <si>
    <t>25.00%</t>
  </si>
  <si>
    <t>Number of board of directors seats | Person</t>
  </si>
  <si>
    <t>Common stock, voting rights | VotingRight</t>
  </si>
  <si>
    <t>Percentage of capital contributions</t>
  </si>
  <si>
    <t>TL | Minimum</t>
  </si>
  <si>
    <t>Number of required approvals from Company board of directors for any action by the board of directors | Person</t>
  </si>
  <si>
    <t>Tap Funding Limited</t>
  </si>
  <si>
    <t>49.90%</t>
  </si>
  <si>
    <t>TW</t>
  </si>
  <si>
    <t>TW | Credit Facility</t>
  </si>
  <si>
    <t>TW | Maximum | Credit Facility</t>
  </si>
  <si>
    <t>Percentage of book value of net investment in direct financing leases to be financed</t>
  </si>
  <si>
    <t>90.00%</t>
  </si>
  <si>
    <t>WFC</t>
  </si>
  <si>
    <t>75.00%</t>
  </si>
  <si>
    <t>Future scheduled payments for all debts exclude prepaid debt issuance costs in an aggregate amount of $16,404.</t>
  </si>
  <si>
    <t>For the six months ended June 30, 2015, the estimated residual value of 40' high cube dry containers was $1,650.</t>
  </si>
  <si>
    <t>Future Minimum Lease Payments Receivable Under Long-Term Leases (Detail) $ in Thousands</t>
  </si>
  <si>
    <t>Dec. 31, 2016USD ($)</t>
  </si>
  <si>
    <t>2021 and thereafter</t>
  </si>
  <si>
    <t>Total future minimum lease payments receivable</t>
  </si>
  <si>
    <t>Weighted Average and Average Sales Prices of Major Equipment Types (Detail) - USD ($) $ in Thousands</t>
  </si>
  <si>
    <t>7 Months Ended</t>
  </si>
  <si>
    <t>8 Months Ended</t>
  </si>
  <si>
    <t>92 Months Ended</t>
  </si>
  <si>
    <t>103 Months Ended</t>
  </si>
  <si>
    <t>Jul. 31, 2016</t>
  </si>
  <si>
    <t>Aug. 31, 2015</t>
  </si>
  <si>
    <t>Dry Containers, 20'</t>
  </si>
  <si>
    <t>Property, Plant and Equipment [Line Items]</t>
  </si>
  <si>
    <t>Weighted average sales price (excludes the highest and lowest periods)</t>
  </si>
  <si>
    <t>Average sales price:</t>
  </si>
  <si>
    <t>Average sales price</t>
  </si>
  <si>
    <t>Dry Containers, 40'</t>
  </si>
  <si>
    <t>Dry Containers, 40' High Cube</t>
  </si>
  <si>
    <t>Refrigerated Containers, 40' High Cube</t>
  </si>
  <si>
    <t>Estimated Useful Lives and Residual Value of Containers (Detail) - USD ($) $ in Thousands</t>
  </si>
  <si>
    <t>6 Months Ended</t>
  </si>
  <si>
    <t>18 Months Ended</t>
  </si>
  <si>
    <t>Jun. 30, 2016</t>
  </si>
  <si>
    <t>Jul. 01, 2015</t>
  </si>
  <si>
    <t>Jun. 30, 2015</t>
  </si>
  <si>
    <t>Dry Containers Other Than Open Top And Flat Rack Containers, 20'</t>
  </si>
  <si>
    <t>Dry Containers Other Than Open Top And Flat Rack Containers, 40'</t>
  </si>
  <si>
    <t>14 years</t>
  </si>
  <si>
    <t>Dry Containers Other Than Open Top And Flat Rack Containers, 45' High Cube Dry Van</t>
  </si>
  <si>
    <t>Refrigerated Containers, 20'</t>
  </si>
  <si>
    <t>12 years</t>
  </si>
  <si>
    <t>Refrigerated Containers, 20' High Cube</t>
  </si>
  <si>
    <t>Open Top and Flat Rack Containers, 20' Folding Flat Rack</t>
  </si>
  <si>
    <t>15 years</t>
  </si>
  <si>
    <t>Open Top And Flat Rack Containers, 40' Folding Flat Rack</t>
  </si>
  <si>
    <t>16 years</t>
  </si>
  <si>
    <t>Open Top And Flat Rack Containers, 20' Open Top</t>
  </si>
  <si>
    <t>Open Top And Flat Rack Containers, 40' Open Top</t>
  </si>
  <si>
    <t>Tank containers</t>
  </si>
  <si>
    <t>20 years</t>
  </si>
  <si>
    <t>Estimated residential value, percentage of cost</t>
  </si>
  <si>
    <t>Estimated Useful Lives and Residual Value of Containers (Parenthetical) (Detail) $ in Thousands</t>
  </si>
  <si>
    <t>Schedule of Cost, Accumulated Depreciation and Net Book Value of the Company's Leasing Equipment by Equipment Type (Detail) - USD ($) $ in Thousands</t>
  </si>
  <si>
    <t>Containers, cost</t>
  </si>
  <si>
    <t>Containers, net book value</t>
  </si>
  <si>
    <t>Schedule of Impairment Analysis By Equipment Type (Detail) - USD ($) $ in Thousands</t>
  </si>
  <si>
    <t>Excess Cash Flow Over Carrying Value</t>
  </si>
  <si>
    <t>% Excess</t>
  </si>
  <si>
    <t>19.30%</t>
  </si>
  <si>
    <t>20.20%</t>
  </si>
  <si>
    <t>21.00%</t>
  </si>
  <si>
    <t>12.70%</t>
  </si>
  <si>
    <t>25.10%</t>
  </si>
  <si>
    <t>34.30%</t>
  </si>
  <si>
    <t>61.00%</t>
  </si>
  <si>
    <t>21.50%</t>
  </si>
  <si>
    <t>34.80%</t>
  </si>
  <si>
    <t>70.10%</t>
  </si>
  <si>
    <t>75.50%</t>
  </si>
  <si>
    <t>57.00%</t>
  </si>
  <si>
    <t>112.30%</t>
  </si>
  <si>
    <t>Net Gains on Sale of Containers (Detail) $ in Thousands</t>
  </si>
  <si>
    <t>Dec. 31, 2016USD ($)Property</t>
  </si>
  <si>
    <t>Dec. 31, 2015USD ($)Property</t>
  </si>
  <si>
    <t>Dec. 31, 2014USD ($)Property</t>
  </si>
  <si>
    <t>Property Plant And Equipment Disclosure [Line Items]</t>
  </si>
  <si>
    <t>Number of containers sold | Property</t>
  </si>
  <si>
    <t>Gains on sale of containers, net | $</t>
  </si>
  <si>
    <t>Previously written down containers</t>
  </si>
  <si>
    <t>Containers not written down</t>
  </si>
  <si>
    <t>Customers in Countries Outside of U.S. Made up Greater Than 10% of Total Fleet Container Lease Billings (Detail) - Total Fleet Lease Rental Income</t>
  </si>
  <si>
    <t>People's Republic of China</t>
  </si>
  <si>
    <t>Capital Leased Assets [Line Items]</t>
  </si>
  <si>
    <t>14.10%</t>
  </si>
  <si>
    <t>15.90%</t>
  </si>
  <si>
    <t>16.50%</t>
  </si>
  <si>
    <t>France</t>
  </si>
  <si>
    <t>15.30%</t>
  </si>
  <si>
    <t>Korea</t>
  </si>
  <si>
    <t>9.90%</t>
  </si>
  <si>
    <t>11.60%</t>
  </si>
  <si>
    <t>11.50%</t>
  </si>
  <si>
    <t>Switzerland</t>
  </si>
  <si>
    <t>13.40%</t>
  </si>
  <si>
    <t>10.80%</t>
  </si>
  <si>
    <t>Taiwan</t>
  </si>
  <si>
    <t>11.10%</t>
  </si>
  <si>
    <t>10.10%</t>
  </si>
  <si>
    <t>Singapore</t>
  </si>
  <si>
    <t>8.70%</t>
  </si>
  <si>
    <t>Reconciliation of Numerator and Denominator of Basic Earnings per Share ("EPS") with that of Diluted EPS (Detail) - USD ($) $ / shares in Units, $ in Thousands</t>
  </si>
  <si>
    <t>Numerator:</t>
  </si>
  <si>
    <t>Dilutive share options and restricted share units</t>
  </si>
  <si>
    <t>Weighted average common shares outstanding-- diluted</t>
  </si>
  <si>
    <t>Net (loss) income attributable to Textainer Group Holdings Limited common shareholders per common share</t>
  </si>
  <si>
    <t>Anti-dilutive share options and restricted share units, excluded from the computation of diluted EPS because they were anti-dilutive</t>
  </si>
  <si>
    <t>Summary of Assets and Liabilities Measured at Fair Value on Recurring Basis (Detail) - Fair Value, Measurements, Recurring - Fair Value, Inputs, Level 2 - USD ($) $ in Thousands</t>
  </si>
  <si>
    <t>Fair Value Assets And Liabilities Measured On Recurring And Nonrecurring Basis [Line Items]</t>
  </si>
  <si>
    <t>Assets measured at fair value on recurring basis</t>
  </si>
  <si>
    <t>Liabilities measured at fair value on a recurring basis</t>
  </si>
  <si>
    <t>Summary of Assets Measured at Fair Value on Non-Recurring Basis (Detail) - USD ($) $ in Thousands</t>
  </si>
  <si>
    <t>Fair Value, Measurements, Nonrecurring</t>
  </si>
  <si>
    <t>Fair Value, Measurements, Nonrecurring | Containers held for sale</t>
  </si>
  <si>
    <t>[4],[5]</t>
  </si>
  <si>
    <t>Fair Value, Measurements, Nonrecurring | Fair Value, Inputs, Level 2</t>
  </si>
  <si>
    <t>Assets measured at fair value on non-recurring basis</t>
  </si>
  <si>
    <t>Fair Value, Measurements, Nonrecurring | Fair Value, Inputs, Level 2 | Containers held for sale</t>
  </si>
  <si>
    <t>Included in container impairment in the accompanying consolidated statements of comprehensive (loss) income.</t>
  </si>
  <si>
    <t>Represents the carrying value of containers included in containers held for sale in the consolidated balance sheets that have been impaired to write down the value of the containers to their estimated fair value less cost to sell.</t>
  </si>
  <si>
    <t>Immaterial Correction of an Error in Prior Periods - Additional Information (Detail) $ in Thousands</t>
  </si>
  <si>
    <t>Dec. 31, 2016USD ($)Lease</t>
  </si>
  <si>
    <t>Dec. 31, 2015USD ($)</t>
  </si>
  <si>
    <t>Dec. 31, 2014USD ($)</t>
  </si>
  <si>
    <t>Dec. 31, 2012USD ($)</t>
  </si>
  <si>
    <t>Error Corrections and Prior Period Adjustments Revision [Line Items]</t>
  </si>
  <si>
    <t>[3],[4]</t>
  </si>
  <si>
    <t>[3],[4],[5]</t>
  </si>
  <si>
    <t>Lease Classification Error</t>
  </si>
  <si>
    <t>Cumulative Effect on Retained Earnings, Net of Tax</t>
  </si>
  <si>
    <t>Restatement Adjustment</t>
  </si>
  <si>
    <t>Number of operating leases incorrectly accounted for sales-type-leases | Lease</t>
  </si>
  <si>
    <t>Number of direct financing leases incorrectly accounted for operating leases | Lease</t>
  </si>
  <si>
    <t>Insurance Receivable and Impairment - Additional Information (Detail) - USD ($) $ in Thousands</t>
  </si>
  <si>
    <t>Jan. 31, 2017</t>
  </si>
  <si>
    <t>Sep. 30, 2016</t>
  </si>
  <si>
    <t>Aug. 31, 2016</t>
  </si>
  <si>
    <t>Leases Disclosure [Line Items]</t>
  </si>
  <si>
    <t>Estimated recovery percentage</t>
  </si>
  <si>
    <t>Insurance coverage period</t>
  </si>
  <si>
    <t>183 days</t>
  </si>
  <si>
    <t>Insurance settlements receivable</t>
  </si>
  <si>
    <t>Insurance deductible</t>
  </si>
  <si>
    <t>Impairment net of estimated insurance proceeds</t>
  </si>
  <si>
    <t>Bad debt expense</t>
  </si>
  <si>
    <t>Insurance settlements receivable on accounts receivable</t>
  </si>
  <si>
    <t>Increase in containers net</t>
  </si>
  <si>
    <t>Reduction to direct recovery cost</t>
  </si>
  <si>
    <t>Impairment to write off containers</t>
  </si>
  <si>
    <t>Subsequent Event</t>
  </si>
  <si>
    <t>Bankruptcy Customer</t>
  </si>
  <si>
    <t>Recovery of direct costs</t>
  </si>
  <si>
    <t>Proceeds From Sales</t>
  </si>
  <si>
    <t>Direct Cost</t>
  </si>
  <si>
    <t>Insolvent Customer</t>
  </si>
  <si>
    <t>Operating Leases</t>
  </si>
  <si>
    <t>Direct Financing Leases</t>
  </si>
  <si>
    <t>Bankruptcy Settlement - Additional Information (Detail) - USD ($) $ in Thousands</t>
  </si>
  <si>
    <t>Aug. 21, 2014</t>
  </si>
  <si>
    <t>Financing Receivable, Allowance for Credit Losses [Line Items]</t>
  </si>
  <si>
    <t>Bankruptcy proceedings with Korean lessee, claims settlement</t>
  </si>
  <si>
    <t>Sales proceeds of rights to stock and notes payable received as claims settlement</t>
  </si>
  <si>
    <t>Bad debt recovery</t>
  </si>
  <si>
    <t>Bankruptcy proceedings with Korean lessee, claims settlement | Owned fleet</t>
  </si>
  <si>
    <t>Container Purchases - Additional Information (Detail) $ in Thousands</t>
  </si>
  <si>
    <t>Intangible asset for the management rights relinquished</t>
  </si>
  <si>
    <t>Number of containers purchased | Property</t>
  </si>
  <si>
    <t>Cash purchase consideration</t>
  </si>
  <si>
    <t>Container Purchases | Third-party Owner</t>
  </si>
  <si>
    <t>Total purchase consideration</t>
  </si>
  <si>
    <t>Container Purchases | Purchaser One</t>
  </si>
  <si>
    <t>Containers leased</t>
  </si>
  <si>
    <t>Total Purchase Price based on Fair Value of Assets and Liabilities Acquired (Detail) - USD ($) $ in Thousands</t>
  </si>
  <si>
    <t>Property Subject to or Available for Operating Lease [Line Items]</t>
  </si>
  <si>
    <t>Containers, net</t>
  </si>
  <si>
    <t>Total purchase price</t>
  </si>
  <si>
    <t>Purchase-leaseback Transactions - Additional Information (Detail) - Purchase-leaseback Transactions $ in Thousands</t>
  </si>
  <si>
    <t>Purchase Leaseback Transactions [Line Items]</t>
  </si>
  <si>
    <t>Total purchase price | $</t>
  </si>
  <si>
    <t>Summary of Purchase Price Allocation (Detail) - USD ($) $ in Thousands</t>
  </si>
  <si>
    <t>Purchase price</t>
  </si>
  <si>
    <t>Management Fees, Including Acquisition Fees and Sales Commissions (Detail) - USD ($) $ in Thousands</t>
  </si>
  <si>
    <t>Related Party Transaction [Line Items]</t>
  </si>
  <si>
    <t>Fees from affiliated Owner</t>
  </si>
  <si>
    <t>Fees from unaffiliated Owners</t>
  </si>
  <si>
    <t>Fees from Owners</t>
  </si>
  <si>
    <t>Other Fees</t>
  </si>
  <si>
    <t>Due to Owners, Net (Detail) - USD ($) $ in Thousands</t>
  </si>
  <si>
    <t>Affiliated owners</t>
  </si>
  <si>
    <t>Unaffiliated owners</t>
  </si>
  <si>
    <t>Direct Financing and Sales-Type Leases - Additional Information (Detail) $ in Thousands</t>
  </si>
  <si>
    <t>Sep. 30, 2016USD ($)</t>
  </si>
  <si>
    <t>Direct Financing and Sales Type Leases [Line Items]</t>
  </si>
  <si>
    <t>Carrying Value of Net Investment in Consolidated Subsidiary</t>
  </si>
  <si>
    <t>Income earned from direct financing and sales-type leases</t>
  </si>
  <si>
    <t>Direct Financing and Sales Type Leases</t>
  </si>
  <si>
    <t>Number of containers under direct financing and sales-type leases | Property</t>
  </si>
  <si>
    <t>Components of net Investment in Direct Financing and Sales-Type Leases Reported in Container Ownership Segment (Detail) - USD ($) $ in Thousands</t>
  </si>
  <si>
    <t>Future minimum lease payments receivable</t>
  </si>
  <si>
    <t>Less unearned income</t>
  </si>
  <si>
    <t>Amounts due within one year</t>
  </si>
  <si>
    <t>Amounts due beyond one year</t>
  </si>
  <si>
    <t>Net Investment in Direct Finance Leases and Sales-Type Leases (Detail) - USD ($) $ in Thousands</t>
  </si>
  <si>
    <t>Financing Receivable, Recorded Investment, Past Due [Line Items]</t>
  </si>
  <si>
    <t>Past due</t>
  </si>
  <si>
    <t>Current</t>
  </si>
  <si>
    <t>Total future minimum lease payments</t>
  </si>
  <si>
    <t>Financing Receivables, 1 to 29 Days Past Due</t>
  </si>
  <si>
    <t>Financing Receivables, 30 to 59 Days Past Due</t>
  </si>
  <si>
    <t>Financing Receivables, Equal to Greater than 90 Days Past Due</t>
  </si>
  <si>
    <t>Changes in Carrying Amount of Allowance for Doubtful Accounts (Detail) - USD ($) $ in Thousands</t>
  </si>
  <si>
    <t>Beginning Balance</t>
  </si>
  <si>
    <t>Additions charged to expense</t>
  </si>
  <si>
    <t>Write-offs</t>
  </si>
  <si>
    <t>Ending Balance</t>
  </si>
  <si>
    <t>Future Minimum Lease Payments Receivable under Direct Financing and Sales-type Leases (Detail) - USD ($) $ in Thousands</t>
  </si>
  <si>
    <t>Containers, Net (Detail) - USD ($) $ in Thousands</t>
  </si>
  <si>
    <t>Containers And Fixed Assets - Additional Information (Detail) - USD ($) $ in Thousands</t>
  </si>
  <si>
    <t>Fixed Assets, Net (Detail) - USD ($) $ in Thousands</t>
  </si>
  <si>
    <t>Computer equipment and software</t>
  </si>
  <si>
    <t>Office furniture and equipment</t>
  </si>
  <si>
    <t>Automobiles</t>
  </si>
  <si>
    <t>Leasehold improvements</t>
  </si>
  <si>
    <t>Property, Plant and Equipment, Gross, Total</t>
  </si>
  <si>
    <t>Less accumulated depreciation</t>
  </si>
  <si>
    <t>Fixed assets, net</t>
  </si>
  <si>
    <t>Changes in Carrying Amount of Intangible Assets (Detail) - USD ($) $ in Thousands</t>
  </si>
  <si>
    <t>Balance as of December 31, 2013</t>
  </si>
  <si>
    <t>[2],[3]</t>
  </si>
  <si>
    <t>Reduction arising from the relinquishment of management rights from the purchase of containers from institutional investors</t>
  </si>
  <si>
    <t>Balance as of December 31, 2014</t>
  </si>
  <si>
    <t>Future Amortization of Intangible Assets (Detail) - USD ($) $ in Thousands</t>
  </si>
  <si>
    <t>Dec. 31, 2013</t>
  </si>
  <si>
    <t>Total future amortization of intangible assets</t>
  </si>
  <si>
    <t>Accrued Expenses (Detail) - USD ($) $ in Thousands</t>
  </si>
  <si>
    <t>Accrued compensation</t>
  </si>
  <si>
    <t>Interest payable</t>
  </si>
  <si>
    <t>Other</t>
  </si>
  <si>
    <t>Total accrued expenses</t>
  </si>
  <si>
    <t>Component of Income Tax (Benefit) Expense (Detail) - USD ($) $ in Thousands</t>
  </si>
  <si>
    <t>Bermuda</t>
  </si>
  <si>
    <t>Foreign</t>
  </si>
  <si>
    <t>Current Income Tax Expense (Benefit), Total</t>
  </si>
  <si>
    <t>Deferred</t>
  </si>
  <si>
    <t>Deferred Income Tax Expense (Benefit), Total</t>
  </si>
  <si>
    <t>Income tax (expense) benefit</t>
  </si>
  <si>
    <t>Components of (Loss) Income Before Income Taxes and Noncontrolling Interest (Detail) - USD ($) $ in Thousands</t>
  </si>
  <si>
    <t>Income Taxes [Line Items]</t>
  </si>
  <si>
    <t>Income before income taxes and non controlling interest</t>
  </si>
  <si>
    <t>Foreign sources</t>
  </si>
  <si>
    <t>Reconciliation of Differences between Bermuda Statutory Income Tax Rate and Effective Tax Rate (Detail)</t>
  </si>
  <si>
    <t>Bermuda tax rate</t>
  </si>
  <si>
    <t>0.00%</t>
  </si>
  <si>
    <t>Foreign tax rate</t>
  </si>
  <si>
    <t>8.99%</t>
  </si>
  <si>
    <t>3.60%</t>
  </si>
  <si>
    <t>1.52%</t>
  </si>
  <si>
    <t>Tax uncertainties</t>
  </si>
  <si>
    <t>(3.18%)</t>
  </si>
  <si>
    <t>1.95%</t>
  </si>
  <si>
    <t>(11.66%)</t>
  </si>
  <si>
    <t>Total income tax rate differential</t>
  </si>
  <si>
    <t>5.81%</t>
  </si>
  <si>
    <t>5.55%</t>
  </si>
  <si>
    <t>(10.14%)</t>
  </si>
  <si>
    <t>Significant Portions of Deferred Tax Assets and Deferred Tax Liabilities (Detail) - USD ($) $ in Thousands</t>
  </si>
  <si>
    <t>Deferred tax assets</t>
  </si>
  <si>
    <t>Net operating loss carryforwards</t>
  </si>
  <si>
    <t>Deferred tax assets, gross</t>
  </si>
  <si>
    <t>Valuation allowance (net operating loss)</t>
  </si>
  <si>
    <t>Deferred tax liabilities</t>
  </si>
  <si>
    <t>Net deferred tax liabilities</t>
  </si>
  <si>
    <t>Income Taxes - Additional Information (Detail) - USD ($) $ in Thousands</t>
  </si>
  <si>
    <t>Net operating loss carry-forwards</t>
  </si>
  <si>
    <t>Cumulative earnings undistributed</t>
  </si>
  <si>
    <t>Taxes payable current and noncurrent</t>
  </si>
  <si>
    <t>Discrete benefit of re-measurement of unrecognized tax benefits</t>
  </si>
  <si>
    <t>Unrecognized tax benefits</t>
  </si>
  <si>
    <t>Unrecognized tax benefits, if recognized, would reduce annual effective tax rate</t>
  </si>
  <si>
    <t>Estimated decrease in unrecognized tax benefits due to expiration of certain statutes of limitations in the next twelve months</t>
  </si>
  <si>
    <t>Income tax examination interest and penalty expense (benefit)</t>
  </si>
  <si>
    <t>Income tax examination total accrued interest and penalties</t>
  </si>
  <si>
    <t>Net operating loss carry-forward expiration date</t>
  </si>
  <si>
    <t>Dec. 31,
		2018</t>
  </si>
  <si>
    <t>Dec. 31,
		2036</t>
  </si>
  <si>
    <t>Reconciliation of Beginning and Ending Unrecognized Tax Benefit Amount (Detail) - USD ($) $ in Thousands</t>
  </si>
  <si>
    <t>Increases related to prior year tax positions</t>
  </si>
  <si>
    <t>Decreases related to prior year tax positions</t>
  </si>
  <si>
    <t>Increases related to current year tax positions</t>
  </si>
  <si>
    <t>Lapse of statute of limitations</t>
  </si>
  <si>
    <t>Debt Obligation (Detail) - USD ($) $ in Thousands</t>
  </si>
  <si>
    <t>Secured Debt Facilities, Credit Facilities, Term Loan and Bonds Payable</t>
  </si>
  <si>
    <t>Long term debt</t>
  </si>
  <si>
    <t>Amount due within one year</t>
  </si>
  <si>
    <t>TL Revolving Credit Facility</t>
  </si>
  <si>
    <t>TL Revolving Credit Facility II</t>
  </si>
  <si>
    <t>TW Revolving Credit Facility</t>
  </si>
  <si>
    <t>TAP Funding Revolving Credit Facility</t>
  </si>
  <si>
    <t>TL Term Loan</t>
  </si>
  <si>
    <t>2013-1 Bonds</t>
  </si>
  <si>
    <t>2014-1 Bonds</t>
  </si>
  <si>
    <t>Debt Obligation (Parenthetical) (Detail)</t>
  </si>
  <si>
    <t>Oct. 31, 2014</t>
  </si>
  <si>
    <t>Sep. 30, 2013</t>
  </si>
  <si>
    <t>Debt Instrument [Line Items]</t>
  </si>
  <si>
    <t>Weighted average variable interest rate</t>
  </si>
  <si>
    <t>2.40%</t>
  </si>
  <si>
    <t>2.03%</t>
  </si>
  <si>
    <t>2.69%</t>
  </si>
  <si>
    <t>2.35%</t>
  </si>
  <si>
    <t>2.50%</t>
  </si>
  <si>
    <t>1.67%</t>
  </si>
  <si>
    <t>2.44%</t>
  </si>
  <si>
    <t>1.57%</t>
  </si>
  <si>
    <t>2.63%</t>
  </si>
  <si>
    <t>2.24%</t>
  </si>
  <si>
    <t>2.45%</t>
  </si>
  <si>
    <t>2.08%</t>
  </si>
  <si>
    <t>2.59%</t>
  </si>
  <si>
    <t>2.11%</t>
  </si>
  <si>
    <t>Fixed interest rate</t>
  </si>
  <si>
    <t>3.90%</t>
  </si>
  <si>
    <t>3.27%</t>
  </si>
  <si>
    <t>Secured Debt Facilities, Credit Facilities, Term Loan and Bonds Payable, and Derivative Instruments - Additional Information (Detail)</t>
  </si>
  <si>
    <t>Dec. 21, 2016</t>
  </si>
  <si>
    <t>Oct. 26, 2016</t>
  </si>
  <si>
    <t>Oct. 13, 2016</t>
  </si>
  <si>
    <t>Sep. 18, 2016</t>
  </si>
  <si>
    <t>Jul. 29, 2016USD ($)</t>
  </si>
  <si>
    <t>Dec. 22, 2015</t>
  </si>
  <si>
    <t>Jul. 23, 2015USD ($)</t>
  </si>
  <si>
    <t>Jun. 19, 2015</t>
  </si>
  <si>
    <t>Apr. 01, 2015USD ($)</t>
  </si>
  <si>
    <t>Apr. 30, 2014USD ($)</t>
  </si>
  <si>
    <t>Apr. 30, 2012USD ($)</t>
  </si>
  <si>
    <t>Jun. 30, 2015USD ($)Lender</t>
  </si>
  <si>
    <t>Oct. 31, 2014USD ($)</t>
  </si>
  <si>
    <t>Sep. 30, 2013USD ($)</t>
  </si>
  <si>
    <t>Feb. 28, 2017</t>
  </si>
  <si>
    <t>Mar. 31, 2015USD ($)</t>
  </si>
  <si>
    <t>Oct. 01, 2012USD ($)</t>
  </si>
  <si>
    <t>Sep. 24, 2012USD ($)</t>
  </si>
  <si>
    <t>Assets</t>
  </si>
  <si>
    <t>Number of existing lenders | Lender</t>
  </si>
  <si>
    <t>Interest payment terms</t>
  </si>
  <si>
    <t>TL entered into amendments of each of the TL Revolving Credit Facility and the TL Revolving Credit Facility II, which waived the minimum consolidated interest coverage of both the Company and TL and implemented a minimum consolidated interest coverage for the Company and TL from September 30, 2016 until February 28, 2017 (or earlier termination due to non-compliance). The amendments also limited TL’s capital expenditures from October 1, 2016 through February 28, 2017, required a minimum cash and cash equivalents balance that was unrestricted and unencumbered to be maintained by TL and prohibited dividend payments or distributions from TL to the Company during the period from October 1, 2016 through February 28, 2017.</t>
  </si>
  <si>
    <t>Fair value liability of interest rate cap, collar and swap</t>
  </si>
  <si>
    <t>Fair value asset of interest rate cap, collar and swap</t>
  </si>
  <si>
    <t>LIBOR plus interest rate</t>
  </si>
  <si>
    <t>1.75%</t>
  </si>
  <si>
    <t>Commitment fee on unused portion</t>
  </si>
  <si>
    <t>0.275%</t>
  </si>
  <si>
    <t>0.75%</t>
  </si>
  <si>
    <t>0.175%</t>
  </si>
  <si>
    <t>1.70%</t>
  </si>
  <si>
    <t>Conversion date</t>
  </si>
  <si>
    <t>Sep. 15,
		2017</t>
  </si>
  <si>
    <t>Debt instrument term</t>
  </si>
  <si>
    <t>4 years</t>
  </si>
  <si>
    <t>Deferral period start</t>
  </si>
  <si>
    <t>Dec. 20,
		2016</t>
  </si>
  <si>
    <t>Deferral period end</t>
  </si>
  <si>
    <t>Feb. 28,
		2017</t>
  </si>
  <si>
    <t>Deferral fee percentage</t>
  </si>
  <si>
    <t>1.00%</t>
  </si>
  <si>
    <t>TMCL II Secured Debt Facility | TMCL</t>
  </si>
  <si>
    <t>Amount of borrowing based upon asset</t>
  </si>
  <si>
    <t>TMCL II Secured Debt Facility | Maximum</t>
  </si>
  <si>
    <t>Advance rate for finance lease containers</t>
  </si>
  <si>
    <t>80.00%</t>
  </si>
  <si>
    <t>TMCL II Secured Debt Facility | Minimum</t>
  </si>
  <si>
    <t>72.50%</t>
  </si>
  <si>
    <t>TMCL II Secured Debt Facility | Revolving Credit Facility</t>
  </si>
  <si>
    <t>TMCL II Secured Debt Facility | If total borrowings less than 50% of the total commitment</t>
  </si>
  <si>
    <t>0.45%</t>
  </si>
  <si>
    <t>TMCL II Secured Debt Facility | If total borrowings equals 50% or more of the total commitment</t>
  </si>
  <si>
    <t>0.365%</t>
  </si>
  <si>
    <t>Feb. 2,
		2018</t>
  </si>
  <si>
    <t>Dec. 21,
		2016</t>
  </si>
  <si>
    <t>TMCL IV Secured Debt Facility | Restrictive Sales proceeds ratio, before amendment</t>
  </si>
  <si>
    <t>Restrictive Sales proceeds ratio, after amendment</t>
  </si>
  <si>
    <t>100.00%</t>
  </si>
  <si>
    <t>TMCL IV Secured Debt Facility | Restrictive Sales proceeds ratio, after amendment</t>
  </si>
  <si>
    <t>TMCL IV Secured Debt Facility | Maximum</t>
  </si>
  <si>
    <t>2.25%</t>
  </si>
  <si>
    <t>TMCL IV Secured Debt Facility | Minimum</t>
  </si>
  <si>
    <t>Aug. 5,
		2015</t>
  </si>
  <si>
    <t>TMCL IV Secured Debt Facility | If total borrowings less than 50% of the total commitment</t>
  </si>
  <si>
    <t>0.485%</t>
  </si>
  <si>
    <t>TMCL IV Secured Debt Facility | If total borrowings less than 50% of the total commitment | Maximum</t>
  </si>
  <si>
    <t>0.70%</t>
  </si>
  <si>
    <t>TMCL IV Secured Debt Facility | If total borrowings less than 50% of the total commitment | Minimum</t>
  </si>
  <si>
    <t>TMCL IV Secured Debt Facility | If total borrowings equals 50% or more of the total commitment | Maximum</t>
  </si>
  <si>
    <t>0.50%</t>
  </si>
  <si>
    <t>TMCL IV Secured Debt Facility | If total borrowings equals 50% or more of the total commitment | Minimum</t>
  </si>
  <si>
    <t>0.40%</t>
  </si>
  <si>
    <t>TMCL IV Secured Debt Facility | other scenario</t>
  </si>
  <si>
    <t>TMCL Secured Debt Facility | TMCL</t>
  </si>
  <si>
    <t>Letters of credit outstanding, amount</t>
  </si>
  <si>
    <t>TL Revolving Credit Facility | Amendment</t>
  </si>
  <si>
    <t>Line of credit facility, expiration date</t>
  </si>
  <si>
    <t>Jun. 19,
		2020</t>
  </si>
  <si>
    <t>TL Revolving Credit Facility | TL</t>
  </si>
  <si>
    <t>The TL Revolving Credit Facility provides for payments of interest only during its term beginning on its inception date through June 19, 2020 when all borrowings are due in full.</t>
  </si>
  <si>
    <t>TL Revolving Credit Facility | Maximum | Subsequent Event</t>
  </si>
  <si>
    <t>Incremental percentage on interest rate margins</t>
  </si>
  <si>
    <t>Increase in commitment fee on unused portion</t>
  </si>
  <si>
    <t>TL Revolving Credit Facility | Maximum | TL</t>
  </si>
  <si>
    <t>TL Revolving Credit Facility | Minimum | Subsequent Event</t>
  </si>
  <si>
    <t>1.25%</t>
  </si>
  <si>
    <t>TL Revolving Credit Facility | Minimum | TL</t>
  </si>
  <si>
    <t>TL Revolving Credit Facility | Letter of Credit | TL</t>
  </si>
  <si>
    <t>Aggregate maximum commitment amount on letters of credit facility</t>
  </si>
  <si>
    <t>2.00%</t>
  </si>
  <si>
    <t>TL Revolving Credit Facility II provides for payments of interest only during its term beginning on its inception date through July 23, 2020, when all borrowings are due in full.</t>
  </si>
  <si>
    <t>Apr. 26,
		2016</t>
  </si>
  <si>
    <t>TL Revolving Credit Facility II | Maximum</t>
  </si>
  <si>
    <t>1.65%</t>
  </si>
  <si>
    <t>0.30%</t>
  </si>
  <si>
    <t>TL Revolving Credit Facility II | Maximum | Subsequent Event</t>
  </si>
  <si>
    <t>TL Revolving Credit Facility II | Minimum</t>
  </si>
  <si>
    <t>0.80%</t>
  </si>
  <si>
    <t>0.20%</t>
  </si>
  <si>
    <t>TL Revolving Credit Facility II | Minimum | Subsequent Event</t>
  </si>
  <si>
    <t>1.30%</t>
  </si>
  <si>
    <t>TL Revolving Credit Facility II | if aggregate loan principal balance is less than 70% of the commitment amount</t>
  </si>
  <si>
    <t>0.65%</t>
  </si>
  <si>
    <t>TL Revolving Credit Facility II | if aggregate loan principal balance is equal to or greater than 70% of the commitment amount</t>
  </si>
  <si>
    <t>TW Revolving Credit Facility | Amendment</t>
  </si>
  <si>
    <t>Jul. 29,
		2016</t>
  </si>
  <si>
    <t>Line of credit facility partial prepayment date</t>
  </si>
  <si>
    <t>Oct. 17,
		2016</t>
  </si>
  <si>
    <t>TW Revolving Credit Facility | TMCL</t>
  </si>
  <si>
    <t>TW Revolving Credit Facility | TMCL | Amended</t>
  </si>
  <si>
    <t>TW Revolving Credit Facility | TW</t>
  </si>
  <si>
    <t>TW Revolving Credit Facility | TW | LIBOR</t>
  </si>
  <si>
    <t>TW Revolving Credit Facility | Maximum | Amendment</t>
  </si>
  <si>
    <t>3.00%</t>
  </si>
  <si>
    <t>Percentage of hedge amount increased</t>
  </si>
  <si>
    <t>120.00%</t>
  </si>
  <si>
    <t>TW Revolving Credit Facility | Maximum | TMCL | Amended</t>
  </si>
  <si>
    <t>TW Revolving Credit Facility | Minimum | Amendment</t>
  </si>
  <si>
    <t>105.00%</t>
  </si>
  <si>
    <t>TW Revolving Credit Facility | Minimum | TMCL | Amended</t>
  </si>
  <si>
    <t>85.00%</t>
  </si>
  <si>
    <t>Dec. 23,
		2018</t>
  </si>
  <si>
    <t>77.00%</t>
  </si>
  <si>
    <t>TAP Funding Revolving Credit Facility | Tap Funding Limited</t>
  </si>
  <si>
    <t>TAP Funding Revolving Credit Facility | if aggregate loan principal balance is less than 70% of the commitment amount</t>
  </si>
  <si>
    <t>0.55%</t>
  </si>
  <si>
    <t>TAP Funding Revolving Credit Facility | if aggregate loan principal balance is equal to or greater than 70% of the commitment amount</t>
  </si>
  <si>
    <t>Interest payments are payable in arrears on the last day of each interest period, not to exceed three months.</t>
  </si>
  <si>
    <t>Bonds issued</t>
  </si>
  <si>
    <t>Number of quarterly installments</t>
  </si>
  <si>
    <t>Under the terms of the TL Term Loan, scheduled principal repayments are payable in twenty quarterly installments, consisting of nineteen quarterly installments, commencing on September 30, 2014, each in an amount equal to 1.58% of the initial principal balance and one final installment payable on the Maturity Date (April 30, 2019).</t>
  </si>
  <si>
    <t>TL Term Loan | Nineteen quarterly installments commencing on September 30, 2014</t>
  </si>
  <si>
    <t>Percent of principal balance payment</t>
  </si>
  <si>
    <t>1.58%</t>
  </si>
  <si>
    <t>TL Term Loan | Maximum</t>
  </si>
  <si>
    <t>Percentage interest on term loan</t>
  </si>
  <si>
    <t>TL Term Loan | Maximum | LIBOR</t>
  </si>
  <si>
    <t>TL Term Loan | Minimum</t>
  </si>
  <si>
    <t>1.50%</t>
  </si>
  <si>
    <t>TL Term Loan | Minimum | LIBOR</t>
  </si>
  <si>
    <t>Bonds issued, percentage of par value</t>
  </si>
  <si>
    <t>99.50%</t>
  </si>
  <si>
    <t>Bonds issued, discount</t>
  </si>
  <si>
    <t>Principal amortization per year</t>
  </si>
  <si>
    <t>Target final payment date</t>
  </si>
  <si>
    <t>Sep. 20,
		2023</t>
  </si>
  <si>
    <t>Legal final payment date</t>
  </si>
  <si>
    <t>Sep. 20,
		2038</t>
  </si>
  <si>
    <t>2013-1 Bonds | Maximum</t>
  </si>
  <si>
    <t>Scheduled payment term</t>
  </si>
  <si>
    <t>25 years</t>
  </si>
  <si>
    <t>2013-1 Bonds | Minimum</t>
  </si>
  <si>
    <t>10 years</t>
  </si>
  <si>
    <t>Oct. 20,
		2024</t>
  </si>
  <si>
    <t>Oct. 20,
		2039</t>
  </si>
  <si>
    <t>2014-1 Bonds | Maximum</t>
  </si>
  <si>
    <t>2014-1 Bonds | Minimum</t>
  </si>
  <si>
    <t>TMCL III Secured Debt Facility</t>
  </si>
  <si>
    <t>Future Scheduled Repayments (Detail)</t>
  </si>
  <si>
    <t>Long Term Debt, Carrying Amount, Total</t>
  </si>
  <si>
    <t>Available Borrowing, as Limited by the Borrowing Base</t>
  </si>
  <si>
    <t>Current and Available Borrowing</t>
  </si>
  <si>
    <t>TW Credit Facility</t>
  </si>
  <si>
    <t>Future scheduled payments for the 2013-1 Bonds exclude an unamortized discount of $704.</t>
  </si>
  <si>
    <t>Future scheduled payments for the 2014-1 Bonds exclude an unamortized discount of $63.</t>
  </si>
  <si>
    <t>Future Scheduled Repayments (Parenthetical) (Detail) $ in Thousands</t>
  </si>
  <si>
    <t>Prepaid debt issuance costs</t>
  </si>
  <si>
    <t>Unamortized discount</t>
  </si>
  <si>
    <t>Summary of Derivative Instruments (Detail) $ in Thousands</t>
  </si>
  <si>
    <t>Derivative [Line Items]</t>
  </si>
  <si>
    <t>Notional amounts</t>
  </si>
  <si>
    <t>Interest rate swaps, collars and caps | Amortizing</t>
  </si>
  <si>
    <t>Interest Rate Collar Contract | Amortizing</t>
  </si>
  <si>
    <t>Interest rate cap | Non-Amortizing</t>
  </si>
  <si>
    <t>Summary of Derivative Instruments (Parenthetical) (Detail)</t>
  </si>
  <si>
    <t>Derivative term</t>
  </si>
  <si>
    <t>through July 15, 2023</t>
  </si>
  <si>
    <t>Interest rate swaps, collars and caps | Minimum</t>
  </si>
  <si>
    <t>Fixed interest rate on derivative contracts</t>
  </si>
  <si>
    <t>0.60%</t>
  </si>
  <si>
    <t>Interest rate swaps, collars and caps | Maximum</t>
  </si>
  <si>
    <t>1.98%</t>
  </si>
  <si>
    <t>Interest Rate Collar Contract</t>
  </si>
  <si>
    <t>through June 15, 2023</t>
  </si>
  <si>
    <t>Interest Rate Collar Contract | Minimum</t>
  </si>
  <si>
    <t>Cap interest rate on derivative contracts</t>
  </si>
  <si>
    <t>1.26%</t>
  </si>
  <si>
    <t>Floor interest rate on derivative contracts</t>
  </si>
  <si>
    <t>0.76%</t>
  </si>
  <si>
    <t>Interest Rate Collar Contract | Maximum</t>
  </si>
  <si>
    <t>2.18%</t>
  </si>
  <si>
    <t>1.68%</t>
  </si>
  <si>
    <t>Interest rate cap</t>
  </si>
  <si>
    <t>through December 15, 2019</t>
  </si>
  <si>
    <t>Interest rate cap | Minimum</t>
  </si>
  <si>
    <t>3.43%</t>
  </si>
  <si>
    <t>Interest rate cap | Maximum</t>
  </si>
  <si>
    <t>3.70%</t>
  </si>
  <si>
    <t>Segment Information - Additional Information (Detail)</t>
  </si>
  <si>
    <t>Dec. 31, 2016Segment</t>
  </si>
  <si>
    <t>Number of reportable segments</t>
  </si>
  <si>
    <t>Segment Information Reconciled to Income Before Income Tax and Noncontrolling Interest (Detail) - USD ($) $ in Thousands</t>
  </si>
  <si>
    <t>Segment Reporting Information [Line Items]</t>
  </si>
  <si>
    <t>Total revenue</t>
  </si>
  <si>
    <t>Segment (losses) income before income tax and noncontrolling interests</t>
  </si>
  <si>
    <t>Purchases of long-lived assets</t>
  </si>
  <si>
    <t>Container Ownership</t>
  </si>
  <si>
    <t>Container Management</t>
  </si>
  <si>
    <t>Container Resale</t>
  </si>
  <si>
    <t>External Customers</t>
  </si>
  <si>
    <t>External Customers | Container Ownership</t>
  </si>
  <si>
    <t>External Customers | Container Management</t>
  </si>
  <si>
    <t>External Customers | Container Resale</t>
  </si>
  <si>
    <t>Eliminations</t>
  </si>
  <si>
    <t>Segment Information Geographic Allocation of Lease Rental Income and Management Fees (Details) - USD ($) $ in Thousands</t>
  </si>
  <si>
    <t>Percent of Total, Lease rental income</t>
  </si>
  <si>
    <t>Percent of Total, Management fees</t>
  </si>
  <si>
    <t>Asia</t>
  </si>
  <si>
    <t>55.80%</t>
  </si>
  <si>
    <t>58.70%</t>
  </si>
  <si>
    <t>58.10%</t>
  </si>
  <si>
    <t>Europe</t>
  </si>
  <si>
    <t>38.10%</t>
  </si>
  <si>
    <t>35.90%</t>
  </si>
  <si>
    <t>34.00%</t>
  </si>
  <si>
    <t>18.90%</t>
  </si>
  <si>
    <t>20.40%</t>
  </si>
  <si>
    <t>20.90%</t>
  </si>
  <si>
    <t>North / South America</t>
  </si>
  <si>
    <t>4.80%</t>
  </si>
  <si>
    <t>3.10%</t>
  </si>
  <si>
    <t>5.60%</t>
  </si>
  <si>
    <t>14.30%</t>
  </si>
  <si>
    <t>11.70%</t>
  </si>
  <si>
    <t>64.60%</t>
  </si>
  <si>
    <t>65.30%</t>
  </si>
  <si>
    <t>62.90%</t>
  </si>
  <si>
    <t>All other international</t>
  </si>
  <si>
    <t>2.30%</t>
  </si>
  <si>
    <t>1.90%</t>
  </si>
  <si>
    <t>2.70%</t>
  </si>
  <si>
    <t>Segment Information Geographic Allocation of Trading Container Sales Proceeds and Gains on Sale of Containers Net (Detail) - USD ($) $ in Thousands</t>
  </si>
  <si>
    <t>Gains (losses) on sale of containers, net</t>
  </si>
  <si>
    <t>Percent of Total, Trading container sales proceeds</t>
  </si>
  <si>
    <t>Percent of Total, Gains (losses) on sale of containers, net</t>
  </si>
  <si>
    <t>74.50%</t>
  </si>
  <si>
    <t>50.50%</t>
  </si>
  <si>
    <t>54.50%</t>
  </si>
  <si>
    <t>84.70%</t>
  </si>
  <si>
    <t>26.90%</t>
  </si>
  <si>
    <t>76.30%</t>
  </si>
  <si>
    <t>6.60%</t>
  </si>
  <si>
    <t>29.10%</t>
  </si>
  <si>
    <t>28.50%</t>
  </si>
  <si>
    <t>19.90%</t>
  </si>
  <si>
    <t>(14.20%)</t>
  </si>
  <si>
    <t>17.00%</t>
  </si>
  <si>
    <t>23.50%</t>
  </si>
  <si>
    <t>87.50%</t>
  </si>
  <si>
    <t>19.10%</t>
  </si>
  <si>
    <t>(28.10%)</t>
  </si>
  <si>
    <t>(0.20%)</t>
  </si>
  <si>
    <t>4.00%</t>
  </si>
  <si>
    <t>Commitments and Contingencies - Additional Information (Detail) - USD ($) $ in Thousands</t>
  </si>
  <si>
    <t>Commitments and Contingencies Disclosure [Line Items]</t>
  </si>
  <si>
    <t>Rent expense</t>
  </si>
  <si>
    <t>Minimum Lease Payment under Noncancelable Operating Leases (Detail) $ in Thousands</t>
  </si>
  <si>
    <t>Share Option and Restricted Share Unit Plans - Additional Information (Detail) - USD ($)</t>
  </si>
  <si>
    <t>May 21, 2015</t>
  </si>
  <si>
    <t>Feb. 23, 2010</t>
  </si>
  <si>
    <t>Sep. 04, 2007</t>
  </si>
  <si>
    <t>Share-based Compensation Arrangement by Share-based Payment Award [Line Items]</t>
  </si>
  <si>
    <t>Share awards approved for grant</t>
  </si>
  <si>
    <t>Increased number of shares available for future issuance</t>
  </si>
  <si>
    <t>Options vest increments per year</t>
  </si>
  <si>
    <t>Weighted average grant date fair value of share options granted</t>
  </si>
  <si>
    <t>Total Compensation cost related to non-vested share option and restricted stock unit not yet recognized</t>
  </si>
  <si>
    <t>Total compensation cost related to non-vested shares and restricted stock to be recognized over weighted average period</t>
  </si>
  <si>
    <t>Closing common share price</t>
  </si>
  <si>
    <t>Aggregate intrinsic value of all options exercisable and outstanding</t>
  </si>
  <si>
    <t>Aggregate intrinsic value of all options exercised</t>
  </si>
  <si>
    <t>Weighted average contractual life of share options exercisable</t>
  </si>
  <si>
    <t>5 years 7 months 6 days</t>
  </si>
  <si>
    <t>Weighted average contractual life of share options outstanding</t>
  </si>
  <si>
    <t>7 years 2 months 12 days</t>
  </si>
  <si>
    <t>Granted in 2007, 2008 and 2009</t>
  </si>
  <si>
    <t>Employee's restricted stock units vest increment for the first year</t>
  </si>
  <si>
    <t>15.00%</t>
  </si>
  <si>
    <t>Employee's restricted stock units vest increment for the second year</t>
  </si>
  <si>
    <t>Employee's restricted stock units vest increment for the third year</t>
  </si>
  <si>
    <t>20.00%</t>
  </si>
  <si>
    <t>Employee's restricted stock units vest increment for the fourth year</t>
  </si>
  <si>
    <t>Employee's restricted stock units vest increment for the fifth year</t>
  </si>
  <si>
    <t>Granted in 2010, 2011, 2012 and 2013</t>
  </si>
  <si>
    <t>Employee's restricted stock units vest increment per year</t>
  </si>
  <si>
    <t>Amendment | 2007 Plan</t>
  </si>
  <si>
    <t>Share-based Compensation Arrangement by Share-based Payment Award, Number of Shares Available for Grant</t>
  </si>
  <si>
    <t>Share-based Compensation Arrangement by Share-based Payment Award, Expiration Period</t>
  </si>
  <si>
    <t>Amendment | 2015 Plan</t>
  </si>
  <si>
    <t>Summary of Activity in Two Thousand Seven Plan (Detail) - $ / shares</t>
  </si>
  <si>
    <t>Share options (common share equivalents)</t>
  </si>
  <si>
    <t>Options granted during the period</t>
  </si>
  <si>
    <t>Options exercised during the period</t>
  </si>
  <si>
    <t>Options expired during the period</t>
  </si>
  <si>
    <t>Options forfeited during the period</t>
  </si>
  <si>
    <t>Options exercisable at period end</t>
  </si>
  <si>
    <t>Options vested and expected to vest at period end</t>
  </si>
  <si>
    <t>Weighted average exercise price</t>
  </si>
  <si>
    <t>Restricted Share Units</t>
  </si>
  <si>
    <t>Restricted share units</t>
  </si>
  <si>
    <t>Share units granted during the period</t>
  </si>
  <si>
    <t>Share units vested during the period</t>
  </si>
  <si>
    <t>Share units forfeited during the period</t>
  </si>
  <si>
    <t>Share units outstanding and expected to vest at period end</t>
  </si>
  <si>
    <t>Weighted average grant date fair value</t>
  </si>
  <si>
    <t>Summary of Information About Share Options Exercisable and Outstanding (Detail)</t>
  </si>
  <si>
    <t>Dec. 31, 2016$ / sharesshares</t>
  </si>
  <si>
    <t>Share-based Compensation, Shares Authorized under Stock Option Plans, Exercise Price Range [Line Items]</t>
  </si>
  <si>
    <t>Share options exercisable, number of shares | shares</t>
  </si>
  <si>
    <t>Share options exercisable, weighted average exercise price</t>
  </si>
  <si>
    <t>Share options outstanding, number of shares | shares</t>
  </si>
  <si>
    <t>Share options outstanding, weighted average exercise price</t>
  </si>
  <si>
    <t>Range of per share exercise price</t>
  </si>
  <si>
    <t>$16.50 - $27.68</t>
  </si>
  <si>
    <t>$16.50 - $27.68 | Minimum</t>
  </si>
  <si>
    <t>$16.50 - $27.68 | Maximum</t>
  </si>
  <si>
    <t>$28.05 - $28.54</t>
  </si>
  <si>
    <t>$28.05 - $28.54 | Minimum</t>
  </si>
  <si>
    <t>$28.05 - $28.54 | Maximum</t>
  </si>
  <si>
    <t>Fair Value of Stock Option Granted Assumptions Used (Detail)</t>
  </si>
  <si>
    <t>Risk-free interest rates</t>
  </si>
  <si>
    <t>1.80%</t>
  </si>
  <si>
    <t>1.60%</t>
  </si>
  <si>
    <t>Expected terms (in years)</t>
  </si>
  <si>
    <t>5 years 2 months 12 days</t>
  </si>
  <si>
    <t>Expected common share price volatilities</t>
  </si>
  <si>
    <t>43.70%</t>
  </si>
  <si>
    <t>44.50%</t>
  </si>
  <si>
    <t>54.70%</t>
  </si>
  <si>
    <t>Expected dividends</t>
  </si>
  <si>
    <t>6.80%</t>
  </si>
  <si>
    <t>5.50%</t>
  </si>
  <si>
    <t>Expected forfeitures</t>
  </si>
  <si>
    <t>5.30%</t>
  </si>
  <si>
    <t>3.40%</t>
  </si>
  <si>
    <t>Share Repurchase Program - Additional Information (Detail) - USD ($)</t>
  </si>
  <si>
    <t>Oct. 29, 2015</t>
  </si>
  <si>
    <t>Equity Class Of Treasury Stock [Line Items]</t>
  </si>
  <si>
    <t>Common stock repurchased, shares</t>
  </si>
  <si>
    <t>Common stock repurchased, average price per share</t>
  </si>
  <si>
    <t>Common stock repurchased, value</t>
  </si>
  <si>
    <t>Common stock repurchased program, Authorized amount</t>
  </si>
  <si>
    <t>Subsequent Events - Additional Information (Detail)</t>
  </si>
  <si>
    <t>Feb. 18, 2018</t>
  </si>
  <si>
    <t>Sep. 30, 2017</t>
  </si>
  <si>
    <t>Sep. 15, 2017</t>
  </si>
  <si>
    <t>Feb. 27, 2017</t>
  </si>
  <si>
    <t>Feb. 04, 2015</t>
  </si>
  <si>
    <t>Subsequent Event [Line Items]</t>
  </si>
  <si>
    <t>Scenario, Forecast | Amendment of TMCL II Secured Debt Facility</t>
  </si>
  <si>
    <t>3.25%</t>
  </si>
  <si>
    <t>Scenario, Forecast | Amendment of TMCL IV Secured Debt Facility</t>
  </si>
  <si>
    <t>Step up warehouse fee during sweep event</t>
  </si>
  <si>
    <t>Step up warehouse fee if there is no sweep event</t>
  </si>
  <si>
    <t>Subsequent Event | Amendment of TMCL II Secured Debt Facility</t>
  </si>
  <si>
    <t>Debt Instrument, Covenant Description</t>
  </si>
  <si>
    <t>If the debt service coverage ratio is less than 1.20x, a sweep event is triggered which effectively restricts TMCL II’s ability to request new advances and requires TMCL II to make principal payments to the extent of all available funds. If the debt service coverage ratio is less than 1.05x, it triggers an early amortization event in which TMCL II is required to make principal payments to the extent of all available funds.</t>
  </si>
  <si>
    <t>Subsequent Event | Amendment of TMCL IV Secured Debt Facility</t>
  </si>
  <si>
    <t>If the debt service coverage ratio is less than 1.20x, a sweep event is triggered which effectively restricts TMCL IV’s ability to request new advance and requires TMCL IV to make principal payments to the extent of all available funds. If the debt service coverage ratio is less than 1.05x, an early amortization event is triggered in which TMCL IV is required to make principal payments to the extent of all available funds.</t>
  </si>
  <si>
    <t>Subsequent Event | Amendment of TAP Funding Revolving Credit Facility</t>
  </si>
  <si>
    <t>An early amortization event, in which TAP Funding is required to make principal payment to the extent of all available funds, will be trigged if the debt service coverage ratio is less than 1.10 for fiscal quarters ending on or before March 31, 2018, or 1.2x for fiscal quarters ending on or after June 30, 2018.</t>
  </si>
  <si>
    <t>Subsequent Event | Amendments of TL Revolving Credit Facility and the TL Revolving Credit Facility II | Minimum</t>
  </si>
  <si>
    <t>Subsequent Event | Amendments of TL Revolving Credit Facility and the TL Revolving Credit Facility II | Maximum</t>
  </si>
  <si>
    <t>0.375%</t>
  </si>
  <si>
    <t>Subsequent Event | Amendment of TL Term Loan | Minimum</t>
  </si>
  <si>
    <t>Subsequent Event | Amendment of TL Term Loan | Maximum</t>
  </si>
  <si>
    <t>Condensed Statements of Comprehensive (Loss) Income (Detail) - USD ($) $ / shares in Units, shares in Thousands, $ in Thousands</t>
  </si>
  <si>
    <t>Loss from operations</t>
  </si>
  <si>
    <t>Income tax benefit</t>
  </si>
  <si>
    <t>Parent Company</t>
  </si>
  <si>
    <t>Equity in net (loss) income of subsidiaries</t>
  </si>
  <si>
    <t>(Loss) income before income tax</t>
  </si>
  <si>
    <t>Condensed Balance Sheets (Detail) - USD ($) $ in Thousands</t>
  </si>
  <si>
    <t>Prepaid expenses</t>
  </si>
  <si>
    <t>Due from (to) affiliates, net</t>
  </si>
  <si>
    <t>Investments in subsidiaries</t>
  </si>
  <si>
    <t>Condensed Statements of Cash Flows (Detail) - USD ($) $ in Thousands</t>
  </si>
  <si>
    <t>Adjustments to reconcile net (loss) income to net cash provided by operating activities:</t>
  </si>
  <si>
    <t>Equity in loss (income) of subsidiaries</t>
  </si>
  <si>
    <t>Dividends received from subsidiaries</t>
  </si>
  <si>
    <t>(Decrease) increase in investments in subsidiaries, net</t>
  </si>
  <si>
    <t>Valuation Accounts (Detail) - Accounts receivable, allowance for doubtful accounts - USD ($) $ in Thousands</t>
  </si>
  <si>
    <t>Valuation and Qualifying Accounts Disclosure [Line Items]</t>
  </si>
  <si>
    <t>Balance at Beginning of Year</t>
  </si>
  <si>
    <t>Additions Charged to Expense (Recovery)</t>
  </si>
  <si>
    <t>Deductions Credited and Write-Offs</t>
  </si>
  <si>
    <t>Balance at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413159</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56787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8</v>
      </c>
    </row>
    <row r="3" spans="1:2">
      <c r="A3" s="3" t="s">
        <v>225</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1240</v>
      </c>
      <c r="B1" s="2" t="s">
        <v>28</v>
      </c>
      <c r="C1" s="2" t="s">
        <v>29</v>
      </c>
      <c r="D1" s="2" t="s">
        <v>34</v>
      </c>
      <c r="E1" s="2" t="s">
        <v>31</v>
      </c>
      <c r="G1" s="2" t="s">
        <v>766</v>
      </c>
      <c r="H1" s="2" t="s">
        <v>30</v>
      </c>
    </row>
    <row r="2" spans="1:8">
      <c r="A2" s="3" t="s">
        <v>78</v>
      </c>
    </row>
    <row r="3" spans="1:8">
      <c r="A3" s="4" t="s">
        <v>79</v>
      </c>
      <c r="B3" s="6" t="n">
        <v>84045</v>
      </c>
      <c r="C3" s="6" t="n">
        <v>115594</v>
      </c>
      <c r="D3" s="4" t="s">
        <v>30</v>
      </c>
      <c r="E3" s="6" t="n">
        <v>107067</v>
      </c>
      <c r="F3" s="4" t="s">
        <v>30</v>
      </c>
      <c r="G3" s="6" t="n">
        <v>120223</v>
      </c>
    </row>
    <row r="4" spans="1:8">
      <c r="A4" s="4" t="s">
        <v>87</v>
      </c>
      <c r="B4" s="5" t="n">
        <v>313818</v>
      </c>
      <c r="C4" s="5" t="n">
        <v>358778</v>
      </c>
    </row>
    <row r="5" spans="1:8">
      <c r="A5" s="4" t="s">
        <v>95</v>
      </c>
      <c r="B5" s="5" t="n">
        <v>4295979</v>
      </c>
      <c r="C5" s="5" t="n">
        <v>4365312</v>
      </c>
      <c r="D5" s="4" t="s">
        <v>46</v>
      </c>
      <c r="E5" s="5" t="n">
        <v>4334748</v>
      </c>
      <c r="F5" s="4" t="s">
        <v>46</v>
      </c>
    </row>
    <row r="6" spans="1:8">
      <c r="A6" s="3" t="s">
        <v>97</v>
      </c>
    </row>
    <row r="7" spans="1:8">
      <c r="A7" s="4" t="s">
        <v>99</v>
      </c>
      <c r="B7" s="5" t="n">
        <v>9721</v>
      </c>
      <c r="C7" s="5" t="n">
        <v>6816</v>
      </c>
    </row>
    <row r="8" spans="1:8">
      <c r="A8" s="4" t="s">
        <v>107</v>
      </c>
      <c r="B8" s="5" t="n">
        <v>257249</v>
      </c>
      <c r="C8" s="5" t="n">
        <v>160631</v>
      </c>
    </row>
    <row r="9" spans="1:8">
      <c r="A9" s="3" t="s">
        <v>112</v>
      </c>
    </row>
    <row r="10" spans="1:8">
      <c r="A10" s="4" t="s">
        <v>139</v>
      </c>
      <c r="B10" s="5" t="n">
        <v>575</v>
      </c>
      <c r="C10" s="5" t="n">
        <v>572</v>
      </c>
    </row>
    <row r="11" spans="1:8">
      <c r="A11" s="4" t="s">
        <v>114</v>
      </c>
      <c r="B11" s="5" t="n">
        <v>390780</v>
      </c>
      <c r="C11" s="5" t="n">
        <v>385020</v>
      </c>
    </row>
    <row r="12" spans="1:8">
      <c r="A12" s="4" t="s">
        <v>140</v>
      </c>
      <c r="B12" s="5" t="n">
        <v>-9149</v>
      </c>
      <c r="C12" s="5" t="n">
        <v>-9149</v>
      </c>
    </row>
    <row r="13" spans="1:8">
      <c r="A13" s="4" t="s">
        <v>116</v>
      </c>
      <c r="B13" s="5" t="n">
        <v>-516</v>
      </c>
      <c r="C13" s="5" t="n">
        <v>-283</v>
      </c>
    </row>
    <row r="14" spans="1:8">
      <c r="A14" s="4" t="s">
        <v>117</v>
      </c>
      <c r="B14" s="5" t="n">
        <v>746057</v>
      </c>
      <c r="C14" s="5" t="n">
        <v>825473</v>
      </c>
    </row>
    <row r="15" spans="1:8">
      <c r="A15" s="4" t="s">
        <v>118</v>
      </c>
      <c r="B15" s="5" t="n">
        <v>1127747</v>
      </c>
      <c r="C15" s="5" t="n">
        <v>1201633</v>
      </c>
    </row>
    <row r="16" spans="1:8">
      <c r="A16" s="4" t="s">
        <v>122</v>
      </c>
      <c r="B16" s="5" t="n">
        <v>4295979</v>
      </c>
      <c r="C16" s="5" t="n">
        <v>4365312</v>
      </c>
    </row>
    <row r="17" spans="1:8">
      <c r="A17" s="4" t="s">
        <v>1237</v>
      </c>
    </row>
    <row r="18" spans="1:8">
      <c r="A18" s="3" t="s">
        <v>78</v>
      </c>
    </row>
    <row r="19" spans="1:8">
      <c r="A19" s="4" t="s">
        <v>79</v>
      </c>
      <c r="B19" s="5" t="n">
        <v>2975</v>
      </c>
      <c r="C19" s="5" t="n">
        <v>5209</v>
      </c>
      <c r="D19" s="4" t="s">
        <v>30</v>
      </c>
      <c r="E19" s="6" t="n">
        <v>2743</v>
      </c>
      <c r="F19" s="4" t="s">
        <v>30</v>
      </c>
      <c r="G19" s="6" t="n">
        <v>1256</v>
      </c>
    </row>
    <row r="20" spans="1:8">
      <c r="A20" s="4" t="s">
        <v>1241</v>
      </c>
      <c r="B20" s="5" t="n">
        <v>173</v>
      </c>
      <c r="C20" s="5" t="n">
        <v>188</v>
      </c>
    </row>
    <row r="21" spans="1:8">
      <c r="A21" s="4" t="s">
        <v>1242</v>
      </c>
      <c r="B21" s="5" t="n">
        <v>189</v>
      </c>
      <c r="C21" s="5" t="n">
        <v>-175</v>
      </c>
    </row>
    <row r="22" spans="1:8">
      <c r="A22" s="4" t="s">
        <v>87</v>
      </c>
      <c r="B22" s="5" t="n">
        <v>3337</v>
      </c>
      <c r="C22" s="5" t="n">
        <v>5222</v>
      </c>
    </row>
    <row r="23" spans="1:8">
      <c r="A23" s="4" t="s">
        <v>1243</v>
      </c>
      <c r="B23" s="5" t="n">
        <v>1125839</v>
      </c>
      <c r="C23" s="5" t="n">
        <v>1197518</v>
      </c>
    </row>
    <row r="24" spans="1:8">
      <c r="A24" s="4" t="s">
        <v>95</v>
      </c>
      <c r="B24" s="5" t="n">
        <v>1129176</v>
      </c>
      <c r="C24" s="5" t="n">
        <v>1202740</v>
      </c>
    </row>
    <row r="25" spans="1:8">
      <c r="A25" s="3" t="s">
        <v>97</v>
      </c>
    </row>
    <row r="26" spans="1:8">
      <c r="A26" s="4" t="s">
        <v>99</v>
      </c>
      <c r="B26" s="5" t="n">
        <v>618</v>
      </c>
      <c r="C26" s="5" t="n">
        <v>1107</v>
      </c>
    </row>
    <row r="27" spans="1:8">
      <c r="A27" s="4" t="s">
        <v>107</v>
      </c>
      <c r="B27" s="5" t="n">
        <v>618</v>
      </c>
      <c r="C27" s="5" t="n">
        <v>1107</v>
      </c>
    </row>
    <row r="28" spans="1:8">
      <c r="A28" s="3" t="s">
        <v>112</v>
      </c>
    </row>
    <row r="29" spans="1:8">
      <c r="A29" s="4" t="s">
        <v>139</v>
      </c>
      <c r="B29" s="5" t="n">
        <v>575</v>
      </c>
      <c r="C29" s="5" t="n">
        <v>572</v>
      </c>
    </row>
    <row r="30" spans="1:8">
      <c r="A30" s="4" t="s">
        <v>114</v>
      </c>
      <c r="B30" s="5" t="n">
        <v>391591</v>
      </c>
      <c r="C30" s="5" t="n">
        <v>385020</v>
      </c>
    </row>
    <row r="31" spans="1:8">
      <c r="A31" s="4" t="s">
        <v>140</v>
      </c>
      <c r="B31" s="5" t="n">
        <v>-9149</v>
      </c>
      <c r="C31" s="5" t="n">
        <v>-9149</v>
      </c>
    </row>
    <row r="32" spans="1:8">
      <c r="A32" s="4" t="s">
        <v>116</v>
      </c>
      <c r="B32" s="5" t="n">
        <v>-516</v>
      </c>
      <c r="C32" s="5" t="n">
        <v>-283</v>
      </c>
    </row>
    <row r="33" spans="1:8">
      <c r="A33" s="4" t="s">
        <v>117</v>
      </c>
      <c r="B33" s="5" t="n">
        <v>746057</v>
      </c>
      <c r="C33" s="5" t="n">
        <v>825473</v>
      </c>
    </row>
    <row r="34" spans="1:8">
      <c r="A34" s="4" t="s">
        <v>118</v>
      </c>
      <c r="B34" s="5" t="n">
        <v>1128558</v>
      </c>
      <c r="C34" s="5" t="n">
        <v>1201633</v>
      </c>
    </row>
    <row r="35" spans="1:8">
      <c r="A35" s="4" t="s">
        <v>122</v>
      </c>
      <c r="B35" s="6" t="n">
        <v>1129176</v>
      </c>
      <c r="C35" s="6" t="n">
        <v>1202740</v>
      </c>
    </row>
    <row r="36" spans="1:8"/>
    <row r="37" spans="1:8">
      <c r="A37" s="4" t="s">
        <v>34</v>
      </c>
      <c r="B37" s="4" t="s">
        <v>123</v>
      </c>
    </row>
    <row r="38" spans="1:8">
      <c r="A38" s="4" t="s">
        <v>30</v>
      </c>
      <c r="B38" s="4" t="s">
        <v>76</v>
      </c>
    </row>
    <row r="39" spans="1:8">
      <c r="A39" s="4" t="s">
        <v>46</v>
      </c>
      <c r="B39" s="4" t="s">
        <v>74</v>
      </c>
    </row>
  </sheetData>
  <mergeCells count="39">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A36:H36"/>
    <mergeCell ref="B37:H37"/>
    <mergeCell ref="B38:H38"/>
    <mergeCell ref="B39:H3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1244</v>
      </c>
      <c r="C1" s="2" t="s">
        <v>1</v>
      </c>
    </row>
    <row r="2" spans="1:8">
      <c r="C2" s="2" t="s">
        <v>28</v>
      </c>
      <c r="E2" s="2" t="s">
        <v>29</v>
      </c>
      <c r="G2" s="2" t="s">
        <v>31</v>
      </c>
    </row>
    <row r="3" spans="1:8">
      <c r="A3" s="3" t="s">
        <v>170</v>
      </c>
    </row>
    <row r="4" spans="1:8">
      <c r="A4" s="4" t="s">
        <v>64</v>
      </c>
      <c r="C4" s="6" t="n">
        <v>-55923</v>
      </c>
      <c r="E4" s="6" t="n">
        <v>113984</v>
      </c>
      <c r="F4" s="4" t="s">
        <v>171</v>
      </c>
      <c r="G4" s="6" t="n">
        <v>196247</v>
      </c>
      <c r="H4" s="4" t="s">
        <v>171</v>
      </c>
    </row>
    <row r="5" spans="1:8">
      <c r="A5" s="3" t="s">
        <v>1245</v>
      </c>
    </row>
    <row r="6" spans="1:8">
      <c r="A6" s="4" t="s">
        <v>176</v>
      </c>
      <c r="C6" s="5" t="n">
        <v>6573</v>
      </c>
      <c r="E6" s="5" t="n">
        <v>7743</v>
      </c>
      <c r="F6" s="4" t="s">
        <v>34</v>
      </c>
      <c r="G6" s="5" t="n">
        <v>7499</v>
      </c>
      <c r="H6" s="4" t="s">
        <v>34</v>
      </c>
    </row>
    <row r="7" spans="1:8">
      <c r="A7" s="3" t="s">
        <v>180</v>
      </c>
    </row>
    <row r="8" spans="1:8">
      <c r="A8" s="4" t="s">
        <v>99</v>
      </c>
      <c r="C8" s="5" t="n">
        <v>2905</v>
      </c>
      <c r="E8" s="5" t="n">
        <v>-5108</v>
      </c>
      <c r="F8" s="4" t="s">
        <v>34</v>
      </c>
      <c r="G8" s="5" t="n">
        <v>2097</v>
      </c>
      <c r="H8" s="4" t="s">
        <v>34</v>
      </c>
    </row>
    <row r="9" spans="1:8">
      <c r="A9" s="4" t="s">
        <v>184</v>
      </c>
      <c r="C9" s="5" t="n">
        <v>342012</v>
      </c>
      <c r="E9" s="5" t="n">
        <v>257974</v>
      </c>
      <c r="F9" s="4" t="s">
        <v>34</v>
      </c>
      <c r="G9" s="5" t="n">
        <v>168873</v>
      </c>
      <c r="H9" s="4" t="s">
        <v>34</v>
      </c>
    </row>
    <row r="10" spans="1:8">
      <c r="A10" s="4" t="s">
        <v>185</v>
      </c>
      <c r="C10" s="5" t="n">
        <v>286089</v>
      </c>
      <c r="E10" s="5" t="n">
        <v>371958</v>
      </c>
      <c r="F10" s="4" t="s">
        <v>34</v>
      </c>
      <c r="G10" s="5" t="n">
        <v>365120</v>
      </c>
      <c r="H10" s="4" t="s">
        <v>34</v>
      </c>
    </row>
    <row r="11" spans="1:8">
      <c r="A11" s="3" t="s">
        <v>186</v>
      </c>
    </row>
    <row r="12" spans="1:8">
      <c r="A12" s="4" t="s">
        <v>190</v>
      </c>
      <c r="C12" s="5" t="n">
        <v>-288625</v>
      </c>
      <c r="E12" s="5" t="n">
        <v>-305627</v>
      </c>
      <c r="F12" s="4" t="s">
        <v>34</v>
      </c>
      <c r="G12" s="5" t="n">
        <v>-601410</v>
      </c>
      <c r="H12" s="4" t="s">
        <v>34</v>
      </c>
    </row>
    <row r="13" spans="1:8">
      <c r="A13" s="3" t="s">
        <v>191</v>
      </c>
    </row>
    <row r="14" spans="1:8">
      <c r="A14" s="4" t="s">
        <v>161</v>
      </c>
      <c r="B14" s="4" t="s">
        <v>34</v>
      </c>
      <c r="E14" s="5" t="n">
        <v>-9149</v>
      </c>
    </row>
    <row r="15" spans="1:8">
      <c r="A15" s="4" t="s">
        <v>202</v>
      </c>
      <c r="B15" s="4" t="s">
        <v>34</v>
      </c>
      <c r="E15" s="5" t="n">
        <v>301</v>
      </c>
      <c r="G15" s="5" t="n">
        <v>2497</v>
      </c>
    </row>
    <row r="16" spans="1:8">
      <c r="A16" s="4" t="s">
        <v>205</v>
      </c>
      <c r="C16" s="5" t="n">
        <v>-28754</v>
      </c>
      <c r="E16" s="5" t="n">
        <v>-94079</v>
      </c>
      <c r="F16" s="4" t="s">
        <v>34</v>
      </c>
      <c r="G16" s="5" t="n">
        <v>-106648</v>
      </c>
      <c r="H16" s="4" t="s">
        <v>34</v>
      </c>
    </row>
    <row r="17" spans="1:8">
      <c r="A17" s="4" t="s">
        <v>206</v>
      </c>
      <c r="C17" s="5" t="n">
        <v>-28780</v>
      </c>
      <c r="E17" s="5" t="n">
        <v>-57564</v>
      </c>
      <c r="F17" s="4" t="s">
        <v>34</v>
      </c>
      <c r="G17" s="5" t="n">
        <v>223246</v>
      </c>
      <c r="H17" s="4" t="s">
        <v>34</v>
      </c>
    </row>
    <row r="18" spans="1:8">
      <c r="A18" s="4" t="s">
        <v>207</v>
      </c>
      <c r="C18" s="5" t="n">
        <v>-233</v>
      </c>
      <c r="E18" s="5" t="n">
        <v>-240</v>
      </c>
      <c r="F18" s="4" t="s">
        <v>34</v>
      </c>
      <c r="G18" s="5" t="n">
        <v>-112</v>
      </c>
      <c r="H18" s="4" t="s">
        <v>34</v>
      </c>
    </row>
    <row r="19" spans="1:8">
      <c r="A19" s="4" t="s">
        <v>208</v>
      </c>
      <c r="C19" s="5" t="n">
        <v>-31549</v>
      </c>
      <c r="E19" s="5" t="n">
        <v>8527</v>
      </c>
      <c r="F19" s="4" t="s">
        <v>34</v>
      </c>
      <c r="G19" s="5" t="n">
        <v>-13156</v>
      </c>
      <c r="H19" s="4" t="s">
        <v>34</v>
      </c>
    </row>
    <row r="20" spans="1:8">
      <c r="A20" s="4" t="s">
        <v>209</v>
      </c>
      <c r="B20" s="4" t="s">
        <v>34</v>
      </c>
      <c r="C20" s="5" t="n">
        <v>115594</v>
      </c>
      <c r="D20" s="4" t="s">
        <v>46</v>
      </c>
      <c r="E20" s="5" t="n">
        <v>107067</v>
      </c>
      <c r="G20" s="5" t="n">
        <v>120223</v>
      </c>
    </row>
    <row r="21" spans="1:8">
      <c r="A21" s="4" t="s">
        <v>210</v>
      </c>
      <c r="C21" s="5" t="n">
        <v>84045</v>
      </c>
      <c r="E21" s="5" t="n">
        <v>115594</v>
      </c>
      <c r="F21" s="4" t="s">
        <v>43</v>
      </c>
      <c r="G21" s="5" t="n">
        <v>107067</v>
      </c>
      <c r="H21" s="4" t="s">
        <v>34</v>
      </c>
    </row>
    <row r="22" spans="1:8">
      <c r="A22" s="4" t="s">
        <v>1237</v>
      </c>
    </row>
    <row r="23" spans="1:8">
      <c r="A23" s="3" t="s">
        <v>170</v>
      </c>
    </row>
    <row r="24" spans="1:8">
      <c r="A24" s="4" t="s">
        <v>64</v>
      </c>
      <c r="C24" s="5" t="n">
        <v>-55923</v>
      </c>
      <c r="E24" s="5" t="n">
        <v>113984</v>
      </c>
      <c r="F24" s="4" t="s">
        <v>34</v>
      </c>
      <c r="G24" s="5" t="n">
        <v>196247</v>
      </c>
      <c r="H24" s="4" t="s">
        <v>34</v>
      </c>
    </row>
    <row r="25" spans="1:8">
      <c r="A25" s="3" t="s">
        <v>1245</v>
      </c>
    </row>
    <row r="26" spans="1:8">
      <c r="A26" s="4" t="s">
        <v>1246</v>
      </c>
      <c r="C26" s="5" t="n">
        <v>52910</v>
      </c>
      <c r="E26" s="5" t="n">
        <v>-117382</v>
      </c>
      <c r="F26" s="4" t="s">
        <v>34</v>
      </c>
      <c r="G26" s="5" t="n">
        <v>-200425</v>
      </c>
      <c r="H26" s="4" t="s">
        <v>34</v>
      </c>
    </row>
    <row r="27" spans="1:8">
      <c r="A27" s="4" t="s">
        <v>1247</v>
      </c>
      <c r="C27" s="5" t="n">
        <v>28000</v>
      </c>
      <c r="E27" s="5" t="n">
        <v>100000</v>
      </c>
      <c r="F27" s="4" t="s">
        <v>34</v>
      </c>
      <c r="G27" s="5" t="n">
        <v>99500</v>
      </c>
      <c r="H27" s="4" t="s">
        <v>34</v>
      </c>
    </row>
    <row r="28" spans="1:8">
      <c r="A28" s="4" t="s">
        <v>176</v>
      </c>
      <c r="C28" s="5" t="n">
        <v>6573</v>
      </c>
      <c r="E28" s="5" t="n">
        <v>7743</v>
      </c>
      <c r="F28" s="4" t="s">
        <v>34</v>
      </c>
      <c r="G28" s="5" t="n">
        <v>7499</v>
      </c>
      <c r="H28" s="4" t="s">
        <v>34</v>
      </c>
    </row>
    <row r="29" spans="1:8">
      <c r="A29" s="3" t="s">
        <v>177</v>
      </c>
    </row>
    <row r="30" spans="1:8">
      <c r="A30" s="4" t="s">
        <v>1241</v>
      </c>
      <c r="C30" s="5" t="n">
        <v>15</v>
      </c>
      <c r="E30" s="5" t="n">
        <v>16</v>
      </c>
      <c r="F30" s="4" t="s">
        <v>34</v>
      </c>
      <c r="G30" s="5" t="n">
        <v>-4</v>
      </c>
      <c r="H30" s="4" t="s">
        <v>34</v>
      </c>
    </row>
    <row r="31" spans="1:8">
      <c r="A31" s="3" t="s">
        <v>180</v>
      </c>
    </row>
    <row r="32" spans="1:8">
      <c r="A32" s="4" t="s">
        <v>99</v>
      </c>
      <c r="C32" s="5" t="n">
        <v>-489</v>
      </c>
      <c r="E32" s="5" t="n">
        <v>454</v>
      </c>
      <c r="F32" s="4" t="s">
        <v>34</v>
      </c>
      <c r="G32" s="5" t="n">
        <v>-71</v>
      </c>
      <c r="H32" s="4" t="s">
        <v>34</v>
      </c>
    </row>
    <row r="33" spans="1:8">
      <c r="A33" s="4" t="s">
        <v>184</v>
      </c>
      <c r="C33" s="5" t="n">
        <v>87009</v>
      </c>
      <c r="E33" s="5" t="n">
        <v>-9169</v>
      </c>
      <c r="F33" s="4" t="s">
        <v>34</v>
      </c>
      <c r="G33" s="5" t="n">
        <v>-93501</v>
      </c>
      <c r="H33" s="4" t="s">
        <v>34</v>
      </c>
    </row>
    <row r="34" spans="1:8">
      <c r="A34" s="4" t="s">
        <v>185</v>
      </c>
      <c r="C34" s="5" t="n">
        <v>31086</v>
      </c>
      <c r="E34" s="5" t="n">
        <v>104815</v>
      </c>
      <c r="F34" s="4" t="s">
        <v>34</v>
      </c>
      <c r="G34" s="5" t="n">
        <v>102746</v>
      </c>
      <c r="H34" s="4" t="s">
        <v>34</v>
      </c>
    </row>
    <row r="35" spans="1:8">
      <c r="A35" s="3" t="s">
        <v>186</v>
      </c>
    </row>
    <row r="36" spans="1:8">
      <c r="A36" s="4" t="s">
        <v>1248</v>
      </c>
      <c r="C36" s="5" t="n">
        <v>-3969</v>
      </c>
      <c r="E36" s="5" t="n">
        <v>233</v>
      </c>
      <c r="F36" s="4" t="s">
        <v>34</v>
      </c>
      <c r="G36" s="5" t="n">
        <v>112</v>
      </c>
      <c r="H36" s="4" t="s">
        <v>34</v>
      </c>
    </row>
    <row r="37" spans="1:8">
      <c r="A37" s="4" t="s">
        <v>190</v>
      </c>
      <c r="C37" s="5" t="n">
        <v>-3969</v>
      </c>
      <c r="E37" s="5" t="n">
        <v>233</v>
      </c>
      <c r="F37" s="4" t="s">
        <v>34</v>
      </c>
      <c r="G37" s="5" t="n">
        <v>112</v>
      </c>
      <c r="H37" s="4" t="s">
        <v>34</v>
      </c>
    </row>
    <row r="38" spans="1:8">
      <c r="A38" s="3" t="s">
        <v>191</v>
      </c>
    </row>
    <row r="39" spans="1:8">
      <c r="A39" s="4" t="s">
        <v>161</v>
      </c>
      <c r="B39" s="4" t="s">
        <v>34</v>
      </c>
      <c r="E39" s="5" t="n">
        <v>-9149</v>
      </c>
    </row>
    <row r="40" spans="1:8">
      <c r="A40" s="4" t="s">
        <v>202</v>
      </c>
      <c r="B40" s="4" t="s">
        <v>34</v>
      </c>
      <c r="E40" s="5" t="n">
        <v>301</v>
      </c>
      <c r="G40" s="5" t="n">
        <v>2497</v>
      </c>
    </row>
    <row r="41" spans="1:8">
      <c r="A41" s="4" t="s">
        <v>205</v>
      </c>
      <c r="C41" s="5" t="n">
        <v>-28754</v>
      </c>
      <c r="E41" s="5" t="n">
        <v>-94079</v>
      </c>
      <c r="F41" s="4" t="s">
        <v>34</v>
      </c>
      <c r="G41" s="5" t="n">
        <v>-106648</v>
      </c>
      <c r="H41" s="4" t="s">
        <v>34</v>
      </c>
    </row>
    <row r="42" spans="1:8">
      <c r="A42" s="4" t="s">
        <v>86</v>
      </c>
      <c r="C42" s="5" t="n">
        <v>-364</v>
      </c>
      <c r="E42" s="5" t="n">
        <v>585</v>
      </c>
      <c r="F42" s="4" t="s">
        <v>34</v>
      </c>
      <c r="G42" s="5" t="n">
        <v>2892</v>
      </c>
      <c r="H42" s="4" t="s">
        <v>34</v>
      </c>
    </row>
    <row r="43" spans="1:8">
      <c r="A43" s="4" t="s">
        <v>206</v>
      </c>
      <c r="C43" s="5" t="n">
        <v>-29118</v>
      </c>
      <c r="E43" s="5" t="n">
        <v>-102342</v>
      </c>
      <c r="F43" s="4" t="s">
        <v>34</v>
      </c>
      <c r="G43" s="5" t="n">
        <v>-101259</v>
      </c>
      <c r="H43" s="4" t="s">
        <v>34</v>
      </c>
    </row>
    <row r="44" spans="1:8">
      <c r="A44" s="4" t="s">
        <v>207</v>
      </c>
      <c r="C44" s="5" t="n">
        <v>-233</v>
      </c>
      <c r="E44" s="5" t="n">
        <v>-240</v>
      </c>
      <c r="F44" s="4" t="s">
        <v>34</v>
      </c>
      <c r="G44" s="5" t="n">
        <v>-112</v>
      </c>
      <c r="H44" s="4" t="s">
        <v>34</v>
      </c>
    </row>
    <row r="45" spans="1:8">
      <c r="A45" s="4" t="s">
        <v>208</v>
      </c>
      <c r="C45" s="5" t="n">
        <v>-2234</v>
      </c>
      <c r="E45" s="5" t="n">
        <v>2466</v>
      </c>
      <c r="F45" s="4" t="s">
        <v>34</v>
      </c>
      <c r="G45" s="5" t="n">
        <v>1487</v>
      </c>
      <c r="H45" s="4" t="s">
        <v>34</v>
      </c>
    </row>
    <row r="46" spans="1:8">
      <c r="A46" s="4" t="s">
        <v>209</v>
      </c>
      <c r="B46" s="4" t="s">
        <v>34</v>
      </c>
      <c r="C46" s="5" t="n">
        <v>5209</v>
      </c>
      <c r="D46" s="4" t="s">
        <v>46</v>
      </c>
      <c r="E46" s="5" t="n">
        <v>2743</v>
      </c>
      <c r="G46" s="5" t="n">
        <v>1256</v>
      </c>
    </row>
    <row r="47" spans="1:8">
      <c r="A47" s="4" t="s">
        <v>210</v>
      </c>
      <c r="C47" s="6" t="n">
        <v>2975</v>
      </c>
      <c r="E47" s="6" t="n">
        <v>5209</v>
      </c>
      <c r="F47" s="4" t="s">
        <v>43</v>
      </c>
      <c r="G47" s="6" t="n">
        <v>2743</v>
      </c>
      <c r="H47" s="4" t="s">
        <v>34</v>
      </c>
    </row>
    <row r="48" spans="1:8"/>
    <row r="49" spans="1:8">
      <c r="A49" s="4" t="s">
        <v>34</v>
      </c>
      <c r="B49" s="4" t="s">
        <v>76</v>
      </c>
    </row>
    <row r="50" spans="1:8">
      <c r="A50" s="4" t="s">
        <v>30</v>
      </c>
      <c r="B50" s="4" t="s">
        <v>75</v>
      </c>
    </row>
    <row r="51" spans="1:8">
      <c r="A51" s="4" t="s">
        <v>46</v>
      </c>
      <c r="B51" s="4" t="s">
        <v>123</v>
      </c>
    </row>
  </sheetData>
  <mergeCells count="9">
    <mergeCell ref="A1:B2"/>
    <mergeCell ref="C1:H1"/>
    <mergeCell ref="C2:D2"/>
    <mergeCell ref="E2:F2"/>
    <mergeCell ref="G2:H2"/>
    <mergeCell ref="A48:G48"/>
    <mergeCell ref="B49:G49"/>
    <mergeCell ref="B50:G50"/>
    <mergeCell ref="B51:G5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8</v>
      </c>
      <c r="C2" s="2" t="s">
        <v>29</v>
      </c>
      <c r="D2" s="2" t="s">
        <v>31</v>
      </c>
    </row>
    <row r="3" spans="1:4">
      <c r="A3" s="3" t="s">
        <v>1250</v>
      </c>
    </row>
    <row r="4" spans="1:4">
      <c r="A4" s="4" t="s">
        <v>1251</v>
      </c>
      <c r="B4" s="6" t="n">
        <v>14053</v>
      </c>
      <c r="C4" s="6" t="n">
        <v>12139</v>
      </c>
      <c r="D4" s="6" t="n">
        <v>14891</v>
      </c>
    </row>
    <row r="5" spans="1:4">
      <c r="A5" s="4" t="s">
        <v>1252</v>
      </c>
      <c r="B5" s="5" t="n">
        <v>23758</v>
      </c>
      <c r="C5" s="5" t="n">
        <v>5028</v>
      </c>
      <c r="D5" s="5" t="n">
        <v>-474</v>
      </c>
    </row>
    <row r="6" spans="1:4">
      <c r="A6" s="4" t="s">
        <v>1253</v>
      </c>
      <c r="B6" s="5" t="n">
        <v>-5967</v>
      </c>
      <c r="C6" s="5" t="n">
        <v>-3114</v>
      </c>
      <c r="D6" s="5" t="n">
        <v>-2278</v>
      </c>
    </row>
    <row r="7" spans="1:4">
      <c r="A7" s="4" t="s">
        <v>1254</v>
      </c>
      <c r="B7" s="6" t="n">
        <v>31844</v>
      </c>
      <c r="C7" s="6" t="n">
        <v>14053</v>
      </c>
      <c r="D7" s="6" t="n">
        <v>121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8</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8</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8</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8</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8</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8</v>
      </c>
    </row>
    <row r="3" spans="1:2">
      <c r="A3" s="3" t="s">
        <v>23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8</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8</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8</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27</v>
      </c>
      <c r="B1" s="2" t="s">
        <v>1</v>
      </c>
    </row>
    <row r="2" spans="1:6">
      <c r="B2" s="2" t="s">
        <v>28</v>
      </c>
      <c r="C2" s="2" t="s">
        <v>29</v>
      </c>
      <c r="D2" s="2" t="s">
        <v>30</v>
      </c>
      <c r="E2" s="2" t="s">
        <v>31</v>
      </c>
      <c r="F2" s="2" t="s">
        <v>30</v>
      </c>
    </row>
    <row r="3" spans="1:6">
      <c r="A3" s="3" t="s">
        <v>32</v>
      </c>
    </row>
    <row r="4" spans="1:6">
      <c r="A4" s="4" t="s">
        <v>33</v>
      </c>
      <c r="B4" s="6" t="n">
        <v>459588</v>
      </c>
      <c r="C4" s="6" t="n">
        <v>512544</v>
      </c>
      <c r="D4" s="4" t="s">
        <v>34</v>
      </c>
      <c r="E4" s="6" t="n">
        <v>506538</v>
      </c>
      <c r="F4" s="4" t="s">
        <v>34</v>
      </c>
    </row>
    <row r="5" spans="1:6">
      <c r="A5" s="4" t="s">
        <v>35</v>
      </c>
      <c r="B5" s="5" t="n">
        <v>13420</v>
      </c>
      <c r="C5" s="5" t="n">
        <v>15610</v>
      </c>
      <c r="E5" s="5" t="n">
        <v>17408</v>
      </c>
    </row>
    <row r="6" spans="1:6">
      <c r="A6" s="4" t="s">
        <v>36</v>
      </c>
      <c r="B6" s="5" t="n">
        <v>15628</v>
      </c>
      <c r="C6" s="5" t="n">
        <v>12670</v>
      </c>
      <c r="D6" s="4" t="s">
        <v>34</v>
      </c>
      <c r="E6" s="5" t="n">
        <v>27989</v>
      </c>
      <c r="F6" s="4" t="s">
        <v>34</v>
      </c>
    </row>
    <row r="7" spans="1:6">
      <c r="A7" s="4" t="s">
        <v>37</v>
      </c>
      <c r="B7" s="5" t="n">
        <v>9553</v>
      </c>
      <c r="C7" s="5" t="n">
        <v>3454</v>
      </c>
      <c r="D7" s="4" t="s">
        <v>34</v>
      </c>
      <c r="E7" s="5" t="n">
        <v>13070</v>
      </c>
      <c r="F7" s="4" t="s">
        <v>34</v>
      </c>
    </row>
    <row r="8" spans="1:6">
      <c r="A8" s="4" t="s">
        <v>38</v>
      </c>
      <c r="B8" s="5" t="n">
        <v>498189</v>
      </c>
      <c r="C8" s="5" t="n">
        <v>544278</v>
      </c>
      <c r="D8" s="4" t="s">
        <v>34</v>
      </c>
      <c r="E8" s="5" t="n">
        <v>565005</v>
      </c>
      <c r="F8" s="4" t="s">
        <v>34</v>
      </c>
    </row>
    <row r="9" spans="1:6">
      <c r="A9" s="3" t="s">
        <v>39</v>
      </c>
    </row>
    <row r="10" spans="1:6">
      <c r="A10" s="4" t="s">
        <v>40</v>
      </c>
      <c r="B10" s="5" t="n">
        <v>62596</v>
      </c>
      <c r="C10" s="5" t="n">
        <v>47342</v>
      </c>
      <c r="E10" s="5" t="n">
        <v>47446</v>
      </c>
    </row>
    <row r="11" spans="1:6">
      <c r="A11" s="4" t="s">
        <v>41</v>
      </c>
      <c r="B11" s="5" t="n">
        <v>15904</v>
      </c>
      <c r="C11" s="5" t="n">
        <v>12475</v>
      </c>
      <c r="E11" s="5" t="n">
        <v>27465</v>
      </c>
    </row>
    <row r="12" spans="1:6">
      <c r="A12" s="4" t="s">
        <v>42</v>
      </c>
      <c r="B12" s="5" t="n">
        <v>236144</v>
      </c>
      <c r="C12" s="5" t="n">
        <v>191930</v>
      </c>
      <c r="D12" s="4" t="s">
        <v>43</v>
      </c>
      <c r="E12" s="5" t="n">
        <v>164209</v>
      </c>
      <c r="F12" s="4" t="s">
        <v>43</v>
      </c>
    </row>
    <row r="13" spans="1:6">
      <c r="A13" s="4" t="s">
        <v>44</v>
      </c>
      <c r="B13" s="5" t="n">
        <v>94623</v>
      </c>
      <c r="C13" s="5" t="n">
        <v>35345</v>
      </c>
      <c r="D13" s="4" t="s">
        <v>43</v>
      </c>
      <c r="E13" s="5" t="n">
        <v>13108</v>
      </c>
      <c r="F13" s="4" t="s">
        <v>43</v>
      </c>
    </row>
    <row r="14" spans="1:6">
      <c r="A14" s="4" t="s">
        <v>45</v>
      </c>
      <c r="B14" s="5" t="n">
        <v>5053</v>
      </c>
      <c r="C14" s="5" t="n">
        <v>4741</v>
      </c>
      <c r="D14" s="4" t="s">
        <v>46</v>
      </c>
      <c r="E14" s="5" t="n">
        <v>4010</v>
      </c>
      <c r="F14" s="4" t="s">
        <v>46</v>
      </c>
    </row>
    <row r="15" spans="1:6">
      <c r="A15" s="4" t="s">
        <v>47</v>
      </c>
      <c r="B15" s="5" t="n">
        <v>26311</v>
      </c>
      <c r="C15" s="5" t="n">
        <v>27645</v>
      </c>
      <c r="E15" s="5" t="n">
        <v>25778</v>
      </c>
    </row>
    <row r="16" spans="1:6">
      <c r="A16" s="4" t="s">
        <v>48</v>
      </c>
      <c r="B16" s="5" t="n">
        <v>2242</v>
      </c>
      <c r="C16" s="5" t="n">
        <v>913</v>
      </c>
      <c r="E16" s="5" t="n">
        <v>4075</v>
      </c>
    </row>
    <row r="17" spans="1:6">
      <c r="A17" s="4" t="s">
        <v>49</v>
      </c>
      <c r="B17" s="5" t="n">
        <v>5987</v>
      </c>
      <c r="C17" s="5" t="n">
        <v>7040</v>
      </c>
      <c r="E17" s="5" t="n">
        <v>6639</v>
      </c>
    </row>
    <row r="18" spans="1:6">
      <c r="A18" s="4" t="s">
        <v>50</v>
      </c>
      <c r="B18" s="5" t="n">
        <v>21166</v>
      </c>
      <c r="C18" s="5" t="n">
        <v>5028</v>
      </c>
      <c r="D18" s="4" t="s">
        <v>46</v>
      </c>
      <c r="E18" s="5" t="n">
        <v>-474</v>
      </c>
      <c r="F18" s="4" t="s">
        <v>46</v>
      </c>
    </row>
    <row r="19" spans="1:6">
      <c r="A19" s="4" t="s">
        <v>51</v>
      </c>
      <c r="B19" s="5" t="n">
        <v>470026</v>
      </c>
      <c r="C19" s="5" t="n">
        <v>332459</v>
      </c>
      <c r="E19" s="5" t="n">
        <v>292256</v>
      </c>
    </row>
    <row r="20" spans="1:6">
      <c r="A20" s="4" t="s">
        <v>52</v>
      </c>
      <c r="B20" s="5" t="n">
        <v>28163</v>
      </c>
      <c r="C20" s="5" t="n">
        <v>211819</v>
      </c>
      <c r="E20" s="5" t="n">
        <v>272749</v>
      </c>
    </row>
    <row r="21" spans="1:6">
      <c r="A21" s="3" t="s">
        <v>53</v>
      </c>
    </row>
    <row r="22" spans="1:6">
      <c r="A22" s="4" t="s">
        <v>54</v>
      </c>
      <c r="B22" s="5" t="n">
        <v>-85215</v>
      </c>
      <c r="C22" s="5" t="n">
        <v>-76521</v>
      </c>
      <c r="D22" s="4" t="s">
        <v>34</v>
      </c>
      <c r="E22" s="5" t="n">
        <v>-85931</v>
      </c>
      <c r="F22" s="4" t="s">
        <v>34</v>
      </c>
    </row>
    <row r="23" spans="1:6">
      <c r="A23" s="4" t="s">
        <v>55</v>
      </c>
      <c r="B23" s="5" t="n">
        <v>408</v>
      </c>
      <c r="C23" s="5" t="n">
        <v>125</v>
      </c>
      <c r="E23" s="5" t="n">
        <v>119</v>
      </c>
    </row>
    <row r="24" spans="1:6">
      <c r="A24" s="4" t="s">
        <v>56</v>
      </c>
      <c r="B24" s="5" t="n">
        <v>-8928</v>
      </c>
      <c r="C24" s="5" t="n">
        <v>-12823</v>
      </c>
      <c r="E24" s="5" t="n">
        <v>-10293</v>
      </c>
    </row>
    <row r="25" spans="1:6">
      <c r="A25" s="4" t="s">
        <v>57</v>
      </c>
      <c r="B25" s="5" t="n">
        <v>6210</v>
      </c>
      <c r="C25" s="5" t="n">
        <v>-1947</v>
      </c>
      <c r="D25" s="4" t="s">
        <v>43</v>
      </c>
      <c r="E25" s="5" t="n">
        <v>1512</v>
      </c>
      <c r="F25" s="4" t="s">
        <v>43</v>
      </c>
    </row>
    <row r="26" spans="1:6">
      <c r="A26" s="4" t="s">
        <v>58</v>
      </c>
      <c r="B26" s="5" t="n">
        <v>-8</v>
      </c>
      <c r="C26" s="5" t="n">
        <v>26</v>
      </c>
      <c r="E26" s="5" t="n">
        <v>23</v>
      </c>
    </row>
    <row r="27" spans="1:6">
      <c r="A27" s="4" t="s">
        <v>59</v>
      </c>
      <c r="B27" s="5" t="n">
        <v>-87533</v>
      </c>
      <c r="C27" s="5" t="n">
        <v>-91140</v>
      </c>
      <c r="E27" s="5" t="n">
        <v>-94570</v>
      </c>
    </row>
    <row r="28" spans="1:6">
      <c r="A28" s="4" t="s">
        <v>60</v>
      </c>
      <c r="B28" s="5" t="n">
        <v>-59370</v>
      </c>
      <c r="C28" s="5" t="n">
        <v>120679</v>
      </c>
      <c r="D28" s="4" t="s">
        <v>34</v>
      </c>
      <c r="E28" s="5" t="n">
        <v>178179</v>
      </c>
      <c r="F28" s="4" t="s">
        <v>34</v>
      </c>
    </row>
    <row r="29" spans="1:6">
      <c r="A29" s="4" t="s">
        <v>61</v>
      </c>
      <c r="B29" s="5" t="n">
        <v>3447</v>
      </c>
      <c r="C29" s="5" t="n">
        <v>-6695</v>
      </c>
      <c r="E29" s="5" t="n">
        <v>18068</v>
      </c>
    </row>
    <row r="30" spans="1:6">
      <c r="A30" s="4" t="s">
        <v>62</v>
      </c>
      <c r="B30" s="5" t="n">
        <v>-55923</v>
      </c>
      <c r="C30" s="5" t="n">
        <v>113984</v>
      </c>
      <c r="D30" s="4" t="s">
        <v>46</v>
      </c>
      <c r="E30" s="5" t="n">
        <v>196247</v>
      </c>
      <c r="F30" s="4" t="s">
        <v>46</v>
      </c>
    </row>
    <row r="31" spans="1:6">
      <c r="A31" s="4" t="s">
        <v>63</v>
      </c>
      <c r="B31" s="5" t="n">
        <v>5261</v>
      </c>
      <c r="C31" s="5" t="n">
        <v>-5576</v>
      </c>
      <c r="E31" s="5" t="n">
        <v>-5692</v>
      </c>
    </row>
    <row r="32" spans="1:6">
      <c r="A32" s="4" t="s">
        <v>64</v>
      </c>
      <c r="B32" s="6" t="n">
        <v>-50662</v>
      </c>
      <c r="C32" s="6" t="n">
        <v>108408</v>
      </c>
      <c r="E32" s="6" t="n">
        <v>190555</v>
      </c>
    </row>
    <row r="33" spans="1:6">
      <c r="A33" s="3" t="s">
        <v>65</v>
      </c>
    </row>
    <row r="34" spans="1:6">
      <c r="A34" s="4" t="s">
        <v>66</v>
      </c>
      <c r="B34" s="7" t="n">
        <v>-0.89</v>
      </c>
      <c r="C34" s="7" t="n">
        <v>1.9</v>
      </c>
      <c r="E34" s="7" t="n">
        <v>3.36</v>
      </c>
    </row>
    <row r="35" spans="1:6">
      <c r="A35" s="4" t="s">
        <v>67</v>
      </c>
      <c r="B35" s="7" t="n">
        <v>-0.89</v>
      </c>
      <c r="C35" s="7" t="n">
        <v>1.9</v>
      </c>
      <c r="E35" s="7" t="n">
        <v>3.34</v>
      </c>
    </row>
    <row r="36" spans="1:6">
      <c r="A36" s="3" t="s">
        <v>68</v>
      </c>
    </row>
    <row r="37" spans="1:6">
      <c r="A37" s="4" t="s">
        <v>66</v>
      </c>
      <c r="B37" s="5" t="n">
        <v>56608</v>
      </c>
      <c r="C37" s="5" t="n">
        <v>56953</v>
      </c>
      <c r="E37" s="5" t="n">
        <v>56719</v>
      </c>
    </row>
    <row r="38" spans="1:6">
      <c r="A38" s="4" t="s">
        <v>67</v>
      </c>
      <c r="B38" s="5" t="n">
        <v>56608</v>
      </c>
      <c r="C38" s="5" t="n">
        <v>57093</v>
      </c>
      <c r="E38" s="5" t="n">
        <v>57079</v>
      </c>
    </row>
    <row r="39" spans="1:6">
      <c r="A39" s="3" t="s">
        <v>69</v>
      </c>
    </row>
    <row r="40" spans="1:6">
      <c r="A40" s="4" t="s">
        <v>70</v>
      </c>
      <c r="B40" s="6" t="n">
        <v>-233</v>
      </c>
      <c r="C40" s="6" t="n">
        <v>-240</v>
      </c>
      <c r="E40" s="6" t="n">
        <v>-112</v>
      </c>
    </row>
    <row r="41" spans="1:6">
      <c r="A41" s="4" t="s">
        <v>71</v>
      </c>
      <c r="B41" s="5" t="n">
        <v>-56156</v>
      </c>
      <c r="C41" s="5" t="n">
        <v>113744</v>
      </c>
      <c r="E41" s="5" t="n">
        <v>196135</v>
      </c>
    </row>
    <row r="42" spans="1:6">
      <c r="A42" s="4" t="s">
        <v>72</v>
      </c>
      <c r="B42" s="5" t="n">
        <v>5261</v>
      </c>
      <c r="C42" s="5" t="n">
        <v>-5576</v>
      </c>
      <c r="E42" s="5" t="n">
        <v>-5692</v>
      </c>
    </row>
    <row r="43" spans="1:6">
      <c r="A43" s="4" t="s">
        <v>73</v>
      </c>
      <c r="B43" s="6" t="n">
        <v>-50895</v>
      </c>
      <c r="C43" s="6" t="n">
        <v>108168</v>
      </c>
      <c r="E43" s="6" t="n">
        <v>190443</v>
      </c>
    </row>
    <row r="44" spans="1:6"/>
    <row r="45" spans="1:6">
      <c r="A45" s="4" t="s">
        <v>34</v>
      </c>
      <c r="B45" s="4" t="s">
        <v>74</v>
      </c>
    </row>
    <row r="46" spans="1:6">
      <c r="A46" s="4" t="s">
        <v>30</v>
      </c>
      <c r="B46" s="4" t="s">
        <v>75</v>
      </c>
    </row>
    <row r="47" spans="1:6">
      <c r="A47" s="4" t="s">
        <v>46</v>
      </c>
      <c r="B47" s="4" t="s">
        <v>76</v>
      </c>
    </row>
  </sheetData>
  <mergeCells count="6">
    <mergeCell ref="A1:A2"/>
    <mergeCell ref="B1:F1"/>
    <mergeCell ref="A44:F44"/>
    <mergeCell ref="B45:F45"/>
    <mergeCell ref="B46:F46"/>
    <mergeCell ref="B47:F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8</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8</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8</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8</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8</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8</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8</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8</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8</v>
      </c>
    </row>
    <row r="3" spans="1:2">
      <c r="A3" s="3" t="s">
        <v>219</v>
      </c>
    </row>
    <row r="4" spans="1:2">
      <c r="A4" s="4" t="s">
        <v>279</v>
      </c>
      <c r="B4" s="4" t="s">
        <v>280</v>
      </c>
    </row>
    <row r="5" spans="1:2">
      <c r="A5" s="4" t="s">
        <v>281</v>
      </c>
      <c r="B5" s="4" t="s">
        <v>282</v>
      </c>
    </row>
    <row r="6" spans="1:2">
      <c r="A6" s="4" t="s">
        <v>283</v>
      </c>
      <c r="B6" s="4" t="s">
        <v>284</v>
      </c>
    </row>
    <row r="7" spans="1:2">
      <c r="A7" s="4" t="s">
        <v>245</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43</v>
      </c>
      <c r="B12" s="4" t="s">
        <v>294</v>
      </c>
    </row>
    <row r="13" spans="1:2">
      <c r="A13" s="4" t="s">
        <v>251</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8</v>
      </c>
    </row>
    <row r="3" spans="1:2">
      <c r="A3" s="3" t="s">
        <v>21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7</v>
      </c>
      <c r="B1" s="2" t="s">
        <v>28</v>
      </c>
      <c r="C1" s="2" t="s">
        <v>29</v>
      </c>
      <c r="D1" s="2" t="s">
        <v>34</v>
      </c>
    </row>
    <row r="2" spans="1:4">
      <c r="A2" s="3" t="s">
        <v>78</v>
      </c>
    </row>
    <row r="3" spans="1:4">
      <c r="A3" s="4" t="s">
        <v>79</v>
      </c>
      <c r="B3" s="6" t="n">
        <v>84045</v>
      </c>
      <c r="C3" s="6" t="n">
        <v>115594</v>
      </c>
      <c r="D3" s="4" t="s">
        <v>30</v>
      </c>
    </row>
    <row r="4" spans="1:4">
      <c r="A4" s="4" t="s">
        <v>80</v>
      </c>
      <c r="B4" s="5" t="n">
        <v>75708</v>
      </c>
      <c r="C4" s="5" t="n">
        <v>88370</v>
      </c>
    </row>
    <row r="5" spans="1:4">
      <c r="A5" s="4" t="s">
        <v>81</v>
      </c>
      <c r="B5" s="5" t="n">
        <v>64951</v>
      </c>
      <c r="C5" s="5" t="n">
        <v>86404</v>
      </c>
    </row>
    <row r="6" spans="1:4">
      <c r="A6" s="4" t="s">
        <v>82</v>
      </c>
      <c r="B6" s="5" t="n">
        <v>4363</v>
      </c>
      <c r="C6" s="5" t="n">
        <v>4831</v>
      </c>
    </row>
    <row r="7" spans="1:4">
      <c r="A7" s="4" t="s">
        <v>83</v>
      </c>
      <c r="B7" s="5" t="n">
        <v>25513</v>
      </c>
      <c r="C7" s="5" t="n">
        <v>43245</v>
      </c>
    </row>
    <row r="8" spans="1:4">
      <c r="A8" s="4" t="s">
        <v>84</v>
      </c>
      <c r="B8" s="5" t="n">
        <v>13584</v>
      </c>
      <c r="C8" s="5" t="n">
        <v>8385</v>
      </c>
    </row>
    <row r="9" spans="1:4">
      <c r="A9" s="4" t="s">
        <v>85</v>
      </c>
      <c r="B9" s="5" t="n">
        <v>44785</v>
      </c>
      <c r="C9" s="5" t="n">
        <v>11435</v>
      </c>
    </row>
    <row r="10" spans="1:4">
      <c r="A10" s="4" t="s">
        <v>86</v>
      </c>
      <c r="B10" s="5" t="n">
        <v>869</v>
      </c>
      <c r="C10" s="5" t="n">
        <v>514</v>
      </c>
    </row>
    <row r="11" spans="1:4">
      <c r="A11" s="4" t="s">
        <v>87</v>
      </c>
      <c r="B11" s="5" t="n">
        <v>313818</v>
      </c>
      <c r="C11" s="5" t="n">
        <v>358778</v>
      </c>
    </row>
    <row r="12" spans="1:4">
      <c r="A12" s="4" t="s">
        <v>88</v>
      </c>
      <c r="B12" s="5" t="n">
        <v>58078</v>
      </c>
      <c r="C12" s="5" t="n">
        <v>33917</v>
      </c>
    </row>
    <row r="13" spans="1:4">
      <c r="A13" s="4" t="s">
        <v>89</v>
      </c>
      <c r="B13" s="5" t="n">
        <v>3720334</v>
      </c>
      <c r="C13" s="5" t="n">
        <v>3696311</v>
      </c>
      <c r="D13" s="4" t="s">
        <v>46</v>
      </c>
    </row>
    <row r="14" spans="1:4">
      <c r="A14" s="4" t="s">
        <v>81</v>
      </c>
      <c r="B14" s="5" t="n">
        <v>172283</v>
      </c>
      <c r="C14" s="5" t="n">
        <v>245388</v>
      </c>
      <c r="D14" s="4" t="s">
        <v>46</v>
      </c>
    </row>
    <row r="15" spans="1:4">
      <c r="A15" s="4" t="s">
        <v>90</v>
      </c>
      <c r="B15" s="5" t="n">
        <v>1993</v>
      </c>
      <c r="C15" s="5" t="n">
        <v>1663</v>
      </c>
    </row>
    <row r="16" spans="1:4">
      <c r="A16" s="4" t="s">
        <v>91</v>
      </c>
      <c r="B16" s="5" t="n">
        <v>15197</v>
      </c>
      <c r="C16" s="5" t="n">
        <v>20250</v>
      </c>
    </row>
    <row r="17" spans="1:4">
      <c r="A17" s="4" t="s">
        <v>92</v>
      </c>
      <c r="B17" s="5" t="n">
        <v>4816</v>
      </c>
      <c r="C17" s="5" t="n">
        <v>814</v>
      </c>
    </row>
    <row r="18" spans="1:4">
      <c r="A18" s="4" t="s">
        <v>93</v>
      </c>
      <c r="B18" s="5" t="n">
        <v>1385</v>
      </c>
      <c r="C18" s="5" t="n">
        <v>1203</v>
      </c>
    </row>
    <row r="19" spans="1:4">
      <c r="A19" s="4" t="s">
        <v>94</v>
      </c>
      <c r="B19" s="5" t="n">
        <v>8075</v>
      </c>
      <c r="C19" s="5" t="n">
        <v>6988</v>
      </c>
    </row>
    <row r="20" spans="1:4">
      <c r="A20" s="4" t="s">
        <v>95</v>
      </c>
      <c r="B20" s="5" t="n">
        <v>4295979</v>
      </c>
      <c r="C20" s="5" t="n">
        <v>4365312</v>
      </c>
      <c r="D20" s="4" t="s">
        <v>96</v>
      </c>
    </row>
    <row r="21" spans="1:4">
      <c r="A21" s="3" t="s">
        <v>97</v>
      </c>
    </row>
    <row r="22" spans="1:4">
      <c r="A22" s="4" t="s">
        <v>98</v>
      </c>
      <c r="B22" s="5" t="n">
        <v>12060</v>
      </c>
      <c r="C22" s="5" t="n">
        <v>10477</v>
      </c>
    </row>
    <row r="23" spans="1:4">
      <c r="A23" s="4" t="s">
        <v>99</v>
      </c>
      <c r="B23" s="5" t="n">
        <v>9721</v>
      </c>
      <c r="C23" s="5" t="n">
        <v>6816</v>
      </c>
    </row>
    <row r="24" spans="1:4">
      <c r="A24" s="4" t="s">
        <v>100</v>
      </c>
      <c r="B24" s="5" t="n">
        <v>11990</v>
      </c>
      <c r="C24" s="5" t="n">
        <v>41356</v>
      </c>
    </row>
    <row r="25" spans="1:4">
      <c r="A25" s="4" t="s">
        <v>101</v>
      </c>
      <c r="B25" s="5" t="n">
        <v>265</v>
      </c>
      <c r="C25" s="5" t="n">
        <v>291</v>
      </c>
    </row>
    <row r="26" spans="1:4">
      <c r="A26" s="4" t="s">
        <v>102</v>
      </c>
      <c r="B26" s="5" t="n">
        <v>18132</v>
      </c>
      <c r="C26" s="5" t="n">
        <v>11806</v>
      </c>
    </row>
    <row r="27" spans="1:4">
      <c r="A27" s="4" t="s">
        <v>103</v>
      </c>
      <c r="B27" s="5" t="n">
        <v>31822</v>
      </c>
    </row>
    <row r="28" spans="1:4">
      <c r="A28" s="4" t="s">
        <v>104</v>
      </c>
      <c r="B28" s="5" t="n">
        <v>83518</v>
      </c>
    </row>
    <row r="29" spans="1:4">
      <c r="A29" s="4" t="s">
        <v>105</v>
      </c>
      <c r="B29" s="5" t="n">
        <v>30771</v>
      </c>
      <c r="C29" s="5" t="n">
        <v>31097</v>
      </c>
    </row>
    <row r="30" spans="1:4">
      <c r="A30" s="4" t="s">
        <v>106</v>
      </c>
      <c r="B30" s="5" t="n">
        <v>58970</v>
      </c>
      <c r="C30" s="5" t="n">
        <v>58788</v>
      </c>
    </row>
    <row r="31" spans="1:4">
      <c r="A31" s="4" t="s">
        <v>107</v>
      </c>
      <c r="B31" s="5" t="n">
        <v>257249</v>
      </c>
      <c r="C31" s="5" t="n">
        <v>160631</v>
      </c>
    </row>
    <row r="32" spans="1:4">
      <c r="A32" s="4" t="s">
        <v>108</v>
      </c>
      <c r="B32" s="5" t="n">
        <v>1085196</v>
      </c>
      <c r="C32" s="5" t="n">
        <v>1013252</v>
      </c>
    </row>
    <row r="33" spans="1:4">
      <c r="A33" s="4" t="s">
        <v>109</v>
      </c>
      <c r="B33" s="5" t="n">
        <v>1008607</v>
      </c>
      <c r="C33" s="5" t="n">
        <v>1062539</v>
      </c>
    </row>
    <row r="34" spans="1:4">
      <c r="A34" s="4" t="s">
        <v>105</v>
      </c>
      <c r="B34" s="5" t="n">
        <v>363961</v>
      </c>
      <c r="C34" s="5" t="n">
        <v>403500</v>
      </c>
    </row>
    <row r="35" spans="1:4">
      <c r="A35" s="4" t="s">
        <v>106</v>
      </c>
      <c r="B35" s="5" t="n">
        <v>375452</v>
      </c>
      <c r="C35" s="5" t="n">
        <v>434472</v>
      </c>
    </row>
    <row r="36" spans="1:4">
      <c r="A36" s="4" t="s">
        <v>92</v>
      </c>
      <c r="B36" s="5" t="n">
        <v>1204</v>
      </c>
      <c r="C36" s="5" t="n">
        <v>3412</v>
      </c>
    </row>
    <row r="37" spans="1:4">
      <c r="A37" s="4" t="s">
        <v>110</v>
      </c>
      <c r="B37" s="5" t="n">
        <v>9076</v>
      </c>
      <c r="C37" s="5" t="n">
        <v>8678</v>
      </c>
    </row>
    <row r="38" spans="1:4">
      <c r="A38" s="4" t="s">
        <v>93</v>
      </c>
      <c r="B38" s="5" t="n">
        <v>6237</v>
      </c>
      <c r="C38" s="5" t="n">
        <v>10420</v>
      </c>
    </row>
    <row r="39" spans="1:4">
      <c r="A39" s="4" t="s">
        <v>101</v>
      </c>
      <c r="B39" s="5" t="n">
        <v>2259</v>
      </c>
      <c r="C39" s="5" t="n">
        <v>2523</v>
      </c>
    </row>
    <row r="40" spans="1:4">
      <c r="A40" s="4" t="s">
        <v>111</v>
      </c>
      <c r="B40" s="5" t="n">
        <v>3109241</v>
      </c>
      <c r="C40" s="5" t="n">
        <v>3099427</v>
      </c>
    </row>
    <row r="41" spans="1:4">
      <c r="A41" s="3" t="s">
        <v>112</v>
      </c>
    </row>
    <row r="42" spans="1:4">
      <c r="A42" s="4" t="s">
        <v>113</v>
      </c>
      <c r="B42" s="5" t="n">
        <v>575</v>
      </c>
      <c r="C42" s="5" t="n">
        <v>572</v>
      </c>
    </row>
    <row r="43" spans="1:4">
      <c r="A43" s="4" t="s">
        <v>114</v>
      </c>
      <c r="B43" s="5" t="n">
        <v>390780</v>
      </c>
      <c r="C43" s="5" t="n">
        <v>385020</v>
      </c>
    </row>
    <row r="44" spans="1:4">
      <c r="A44" s="4" t="s">
        <v>115</v>
      </c>
      <c r="B44" s="5" t="n">
        <v>-9149</v>
      </c>
      <c r="C44" s="5" t="n">
        <v>-9149</v>
      </c>
    </row>
    <row r="45" spans="1:4">
      <c r="A45" s="4" t="s">
        <v>116</v>
      </c>
      <c r="B45" s="5" t="n">
        <v>-516</v>
      </c>
      <c r="C45" s="5" t="n">
        <v>-283</v>
      </c>
    </row>
    <row r="46" spans="1:4">
      <c r="A46" s="4" t="s">
        <v>117</v>
      </c>
      <c r="B46" s="5" t="n">
        <v>746057</v>
      </c>
      <c r="C46" s="5" t="n">
        <v>825473</v>
      </c>
    </row>
    <row r="47" spans="1:4">
      <c r="A47" s="4" t="s">
        <v>118</v>
      </c>
      <c r="B47" s="5" t="n">
        <v>1127747</v>
      </c>
      <c r="C47" s="5" t="n">
        <v>1201633</v>
      </c>
    </row>
    <row r="48" spans="1:4">
      <c r="A48" s="4" t="s">
        <v>119</v>
      </c>
      <c r="B48" s="5" t="n">
        <v>58991</v>
      </c>
      <c r="C48" s="5" t="n">
        <v>64252</v>
      </c>
    </row>
    <row r="49" spans="1:4">
      <c r="A49" s="4" t="s">
        <v>120</v>
      </c>
      <c r="B49" s="5" t="n">
        <v>1186738</v>
      </c>
      <c r="C49" s="5" t="n">
        <v>1265885</v>
      </c>
      <c r="D49" s="4" t="s">
        <v>121</v>
      </c>
    </row>
    <row r="50" spans="1:4">
      <c r="A50" s="4" t="s">
        <v>122</v>
      </c>
      <c r="B50" s="6" t="n">
        <v>4295979</v>
      </c>
      <c r="C50" s="6" t="n">
        <v>4365312</v>
      </c>
    </row>
    <row r="51" spans="1:4"/>
    <row r="52" spans="1:4">
      <c r="A52" s="4" t="s">
        <v>34</v>
      </c>
      <c r="B52" s="4" t="s">
        <v>123</v>
      </c>
    </row>
    <row r="53" spans="1:4">
      <c r="A53" s="4" t="s">
        <v>30</v>
      </c>
      <c r="B53" s="4" t="s">
        <v>76</v>
      </c>
    </row>
    <row r="54" spans="1:4">
      <c r="A54" s="4" t="s">
        <v>46</v>
      </c>
      <c r="B54" s="4" t="s">
        <v>124</v>
      </c>
    </row>
    <row r="55" spans="1:4">
      <c r="A55" s="4" t="s">
        <v>96</v>
      </c>
      <c r="B55" s="4" t="s">
        <v>74</v>
      </c>
    </row>
    <row r="56" spans="1:4">
      <c r="A56" s="4" t="s">
        <v>121</v>
      </c>
      <c r="B56" s="4" t="s">
        <v>125</v>
      </c>
    </row>
  </sheetData>
  <mergeCells count="6">
    <mergeCell ref="A51:D51"/>
    <mergeCell ref="B52:D52"/>
    <mergeCell ref="B53:D53"/>
    <mergeCell ref="B54:D54"/>
    <mergeCell ref="B55:D55"/>
    <mergeCell ref="B56:D5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8</v>
      </c>
    </row>
    <row r="3" spans="1:2">
      <c r="A3" s="3" t="s">
        <v>232</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8</v>
      </c>
    </row>
    <row r="3" spans="1:2">
      <c r="A3" s="3" t="s">
        <v>235</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8</v>
      </c>
    </row>
    <row r="3" spans="1:2">
      <c r="A3" s="3" t="s">
        <v>23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8</v>
      </c>
    </row>
    <row r="3" spans="1:2">
      <c r="A3" s="3" t="s">
        <v>24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8</v>
      </c>
    </row>
    <row r="3" spans="1:2">
      <c r="A3" s="4" t="s">
        <v>338</v>
      </c>
      <c r="B3" s="4" t="s">
        <v>339</v>
      </c>
    </row>
    <row r="4" spans="1:2">
      <c r="A4" s="4" t="s">
        <v>358</v>
      </c>
    </row>
    <row r="5" spans="1:2">
      <c r="A5" s="4" t="s">
        <v>338</v>
      </c>
      <c r="B5" s="4" t="s">
        <v>359</v>
      </c>
    </row>
    <row r="6" spans="1:2">
      <c r="A6" s="4" t="s">
        <v>360</v>
      </c>
    </row>
    <row r="7" spans="1:2">
      <c r="A7" s="4" t="s">
        <v>338</v>
      </c>
      <c r="B7"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8</v>
      </c>
    </row>
    <row r="3" spans="1:2">
      <c r="A3" s="3" t="s">
        <v>24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7</v>
      </c>
      <c r="B1" s="2" t="s">
        <v>1</v>
      </c>
    </row>
    <row r="2" spans="1:2">
      <c r="B2" s="2" t="s">
        <v>28</v>
      </c>
    </row>
    <row r="3" spans="1:2">
      <c r="A3" s="3" t="s">
        <v>249</v>
      </c>
    </row>
    <row r="4" spans="1:2">
      <c r="A4" s="4" t="s">
        <v>248</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8</v>
      </c>
    </row>
    <row r="3" spans="1:2">
      <c r="A3" s="3" t="s">
        <v>25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8</v>
      </c>
    </row>
    <row r="3" spans="1:2">
      <c r="A3" s="3" t="s">
        <v>25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8</v>
      </c>
    </row>
    <row r="3" spans="1:2">
      <c r="A3" s="3" t="s">
        <v>258</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126</v>
      </c>
      <c r="B1" s="2" t="s">
        <v>28</v>
      </c>
      <c r="C1" s="2" t="s">
        <v>29</v>
      </c>
    </row>
    <row r="2" spans="1:4">
      <c r="A2" s="3" t="s">
        <v>127</v>
      </c>
    </row>
    <row r="3" spans="1:4">
      <c r="A3" s="4" t="s">
        <v>128</v>
      </c>
      <c r="B3" s="6" t="n">
        <v>31844</v>
      </c>
      <c r="C3" s="6" t="n">
        <v>14053</v>
      </c>
    </row>
    <row r="4" spans="1:4">
      <c r="A4" s="4" t="s">
        <v>129</v>
      </c>
      <c r="B4" s="5" t="n">
        <v>990784</v>
      </c>
      <c r="C4" s="5" t="n">
        <v>814790</v>
      </c>
      <c r="D4" s="4" t="s">
        <v>34</v>
      </c>
    </row>
    <row r="5" spans="1:4">
      <c r="A5" s="4" t="s">
        <v>130</v>
      </c>
      <c r="B5" s="5" t="n">
        <v>10136</v>
      </c>
      <c r="C5" s="5" t="n">
        <v>9836</v>
      </c>
    </row>
    <row r="6" spans="1:4">
      <c r="A6" s="4" t="s">
        <v>131</v>
      </c>
      <c r="B6" s="6" t="n">
        <v>40762</v>
      </c>
      <c r="C6" s="6" t="n">
        <v>35709</v>
      </c>
    </row>
    <row r="7" spans="1:4">
      <c r="A7" s="4" t="s">
        <v>132</v>
      </c>
      <c r="B7" s="7" t="n">
        <v>0.01</v>
      </c>
      <c r="C7" s="7" t="n">
        <v>0.01</v>
      </c>
    </row>
    <row r="8" spans="1:4">
      <c r="A8" s="4" t="s">
        <v>133</v>
      </c>
      <c r="B8" s="5" t="n">
        <v>140000000</v>
      </c>
      <c r="C8" s="5" t="n">
        <v>140000000</v>
      </c>
    </row>
    <row r="9" spans="1:4">
      <c r="A9" s="4" t="s">
        <v>134</v>
      </c>
      <c r="B9" s="5" t="n">
        <v>57417119</v>
      </c>
      <c r="C9" s="5" t="n">
        <v>57163095</v>
      </c>
    </row>
    <row r="10" spans="1:4">
      <c r="A10" s="4" t="s">
        <v>135</v>
      </c>
      <c r="B10" s="5" t="n">
        <v>56787119</v>
      </c>
      <c r="C10" s="5" t="n">
        <v>56533095</v>
      </c>
    </row>
    <row r="11" spans="1:4">
      <c r="A11" s="4" t="s">
        <v>136</v>
      </c>
      <c r="B11" s="5" t="n">
        <v>630000</v>
      </c>
      <c r="C11" s="5" t="n">
        <v>630000</v>
      </c>
    </row>
    <row r="12" spans="1:4"/>
    <row r="13" spans="1:4">
      <c r="A13" s="4" t="s">
        <v>34</v>
      </c>
      <c r="B13" s="4" t="s">
        <v>124</v>
      </c>
    </row>
  </sheetData>
  <mergeCells count="3">
    <mergeCell ref="C1:D1"/>
    <mergeCell ref="A12:D12"/>
    <mergeCell ref="B13:D1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28</v>
      </c>
    </row>
    <row r="3" spans="1:2">
      <c r="A3" s="3" t="s">
        <v>261</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7</v>
      </c>
      <c r="B1" s="2" t="s">
        <v>1</v>
      </c>
    </row>
    <row r="2" spans="1:2">
      <c r="B2" s="2" t="s">
        <v>28</v>
      </c>
    </row>
    <row r="3" spans="1:2">
      <c r="A3" s="3" t="s">
        <v>264</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1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1"/>
    <col customWidth="1" max="6" min="6" width="27"/>
    <col customWidth="1" max="7" min="7" width="43"/>
    <col customWidth="1" max="8" min="8" width="37"/>
    <col customWidth="1" max="9" min="9" width="12"/>
    <col customWidth="1" max="10" min="10" width="37"/>
    <col customWidth="1" max="11" min="11" width="12"/>
    <col customWidth="1" max="12" min="12" width="21"/>
    <col customWidth="1" max="13" min="13" width="4"/>
    <col customWidth="1" max="14" min="14" width="21"/>
    <col customWidth="1" max="15" min="15" width="21"/>
  </cols>
  <sheetData>
    <row r="1" spans="1:15">
      <c r="A1" s="1" t="s">
        <v>404</v>
      </c>
      <c r="C1" s="2" t="s">
        <v>405</v>
      </c>
      <c r="D1" s="2" t="s">
        <v>406</v>
      </c>
      <c r="E1" s="2" t="s">
        <v>407</v>
      </c>
      <c r="F1" s="2" t="s">
        <v>408</v>
      </c>
      <c r="G1" s="2" t="s">
        <v>409</v>
      </c>
      <c r="H1" s="2" t="s">
        <v>410</v>
      </c>
      <c r="J1" s="2" t="s">
        <v>411</v>
      </c>
      <c r="L1" s="2" t="s">
        <v>412</v>
      </c>
      <c r="N1" s="2" t="s">
        <v>413</v>
      </c>
      <c r="O1" s="2" t="s">
        <v>414</v>
      </c>
    </row>
    <row r="2" spans="1:15">
      <c r="A2" s="3" t="s">
        <v>415</v>
      </c>
    </row>
    <row r="3" spans="1:15">
      <c r="A3" s="4" t="s">
        <v>416</v>
      </c>
      <c r="B3" s="4" t="s">
        <v>34</v>
      </c>
      <c r="F3" s="6" t="n">
        <v>3117282000</v>
      </c>
      <c r="G3" s="6" t="n">
        <v>3117282000</v>
      </c>
    </row>
    <row r="4" spans="1:15">
      <c r="A4" s="4" t="s">
        <v>417</v>
      </c>
      <c r="G4" s="5" t="n">
        <v>188000</v>
      </c>
      <c r="H4" s="6" t="n">
        <v>221000</v>
      </c>
      <c r="J4" s="6" t="n">
        <v>67000</v>
      </c>
    </row>
    <row r="5" spans="1:15">
      <c r="A5" s="4" t="s">
        <v>418</v>
      </c>
      <c r="G5" s="5" t="n">
        <v>25126000</v>
      </c>
      <c r="H5" s="5" t="n">
        <v>10519000</v>
      </c>
    </row>
    <row r="6" spans="1:15">
      <c r="A6" s="4" t="s">
        <v>419</v>
      </c>
      <c r="G6" s="6" t="n">
        <v>4402000</v>
      </c>
      <c r="H6" s="5" t="n">
        <v>931000</v>
      </c>
    </row>
    <row r="7" spans="1:15">
      <c r="A7" s="4" t="s">
        <v>420</v>
      </c>
      <c r="E7" s="6" t="n">
        <v>1650000</v>
      </c>
    </row>
    <row r="8" spans="1:15">
      <c r="A8" s="4" t="s">
        <v>421</v>
      </c>
      <c r="G8" s="4" t="s">
        <v>422</v>
      </c>
    </row>
    <row r="9" spans="1:15">
      <c r="A9" s="4" t="s">
        <v>423</v>
      </c>
      <c r="F9" s="5" t="n">
        <v>718547000</v>
      </c>
      <c r="G9" s="6" t="n">
        <v>718547000</v>
      </c>
    </row>
    <row r="10" spans="1:15">
      <c r="A10" s="4" t="s">
        <v>424</v>
      </c>
      <c r="G10" s="4" t="s">
        <v>425</v>
      </c>
    </row>
    <row r="11" spans="1:15">
      <c r="A11" s="4" t="s">
        <v>426</v>
      </c>
      <c r="G11" s="4" t="s">
        <v>427</v>
      </c>
    </row>
    <row r="12" spans="1:15">
      <c r="A12" s="4" t="s">
        <v>44</v>
      </c>
      <c r="G12" s="6" t="n">
        <v>94623000</v>
      </c>
      <c r="H12" s="5" t="n">
        <v>35345000</v>
      </c>
      <c r="I12" s="4" t="s">
        <v>428</v>
      </c>
      <c r="J12" s="5" t="n">
        <v>13108000</v>
      </c>
      <c r="K12" s="4" t="s">
        <v>428</v>
      </c>
    </row>
    <row r="13" spans="1:15">
      <c r="A13" s="4" t="s">
        <v>83</v>
      </c>
      <c r="F13" s="6" t="n">
        <v>25513000</v>
      </c>
      <c r="G13" s="6" t="n">
        <v>25513000</v>
      </c>
      <c r="H13" s="5" t="n">
        <v>43245000</v>
      </c>
      <c r="I13" s="4" t="s">
        <v>121</v>
      </c>
    </row>
    <row r="14" spans="1:15">
      <c r="A14" s="4" t="s">
        <v>429</v>
      </c>
      <c r="F14" s="4" t="s">
        <v>430</v>
      </c>
      <c r="G14" s="4" t="s">
        <v>430</v>
      </c>
    </row>
    <row r="15" spans="1:15">
      <c r="A15" s="4" t="s">
        <v>84</v>
      </c>
      <c r="F15" s="6" t="n">
        <v>13584000</v>
      </c>
      <c r="G15" s="6" t="n">
        <v>13584000</v>
      </c>
      <c r="H15" s="5" t="n">
        <v>8385000</v>
      </c>
      <c r="I15" s="4" t="s">
        <v>121</v>
      </c>
    </row>
    <row r="16" spans="1:15">
      <c r="A16" s="4" t="s">
        <v>94</v>
      </c>
      <c r="F16" s="5" t="n">
        <v>8075000</v>
      </c>
      <c r="G16" s="5" t="n">
        <v>8075000</v>
      </c>
      <c r="H16" s="5" t="n">
        <v>6988000</v>
      </c>
      <c r="I16" s="4" t="s">
        <v>121</v>
      </c>
    </row>
    <row r="17" spans="1:15">
      <c r="A17" s="4" t="s">
        <v>431</v>
      </c>
      <c r="F17" s="5" t="n">
        <v>5969000</v>
      </c>
      <c r="G17" s="5" t="n">
        <v>5969000</v>
      </c>
      <c r="H17" s="5" t="n">
        <v>5853000</v>
      </c>
      <c r="J17" s="5" t="n">
        <v>12490000</v>
      </c>
    </row>
    <row r="18" spans="1:15">
      <c r="A18" s="4" t="s">
        <v>432</v>
      </c>
      <c r="G18" s="5" t="n">
        <v>9465000</v>
      </c>
      <c r="H18" s="5" t="n">
        <v>7158000</v>
      </c>
      <c r="J18" s="5" t="n">
        <v>10044000</v>
      </c>
    </row>
    <row r="19" spans="1:15">
      <c r="A19" s="4" t="s">
        <v>433</v>
      </c>
      <c r="E19" s="5" t="n">
        <v>160000</v>
      </c>
      <c r="G19" s="5" t="n">
        <v>0</v>
      </c>
    </row>
    <row r="20" spans="1:15">
      <c r="A20" s="4" t="s">
        <v>434</v>
      </c>
      <c r="G20" s="6" t="n">
        <v>22642000</v>
      </c>
      <c r="H20" s="6" t="n">
        <v>12700000</v>
      </c>
      <c r="J20" s="6" t="n">
        <v>13442000</v>
      </c>
    </row>
    <row r="21" spans="1:15">
      <c r="A21" s="4" t="s">
        <v>435</v>
      </c>
      <c r="G21" s="4" t="s">
        <v>436</v>
      </c>
      <c r="H21" s="4" t="s">
        <v>437</v>
      </c>
      <c r="J21" s="4" t="s">
        <v>438</v>
      </c>
    </row>
    <row r="22" spans="1:15">
      <c r="A22" s="4" t="s">
        <v>439</v>
      </c>
      <c r="G22" s="6" t="n">
        <v>498189000</v>
      </c>
      <c r="H22" s="6" t="n">
        <v>544278000</v>
      </c>
      <c r="I22" s="4" t="s">
        <v>440</v>
      </c>
      <c r="J22" s="6" t="n">
        <v>565005000</v>
      </c>
      <c r="K22" s="4" t="s">
        <v>440</v>
      </c>
    </row>
    <row r="23" spans="1:15">
      <c r="A23" s="4" t="s">
        <v>176</v>
      </c>
      <c r="G23" s="5" t="n">
        <v>6573000</v>
      </c>
      <c r="H23" s="5" t="n">
        <v>7743000</v>
      </c>
      <c r="I23" s="4" t="s">
        <v>46</v>
      </c>
      <c r="J23" s="5" t="n">
        <v>7499000</v>
      </c>
      <c r="K23" s="4" t="s">
        <v>46</v>
      </c>
    </row>
    <row r="24" spans="1:15">
      <c r="A24" s="4" t="s">
        <v>441</v>
      </c>
      <c r="F24" s="5" t="n">
        <v>1915963000</v>
      </c>
      <c r="G24" s="5" t="n">
        <v>1915963000</v>
      </c>
    </row>
    <row r="25" spans="1:15">
      <c r="A25" s="4" t="s">
        <v>442</v>
      </c>
      <c r="F25" s="5" t="n">
        <v>1204000</v>
      </c>
      <c r="G25" s="5" t="n">
        <v>1204000</v>
      </c>
      <c r="H25" s="5" t="n">
        <v>3412000</v>
      </c>
    </row>
    <row r="26" spans="1:15">
      <c r="A26" s="4" t="s">
        <v>443</v>
      </c>
      <c r="F26" s="5" t="n">
        <v>4816000</v>
      </c>
      <c r="G26" s="5" t="n">
        <v>4816000</v>
      </c>
      <c r="H26" s="5" t="n">
        <v>814000</v>
      </c>
    </row>
    <row r="27" spans="1:15">
      <c r="A27" s="4" t="s">
        <v>444</v>
      </c>
      <c r="F27" s="5" t="n">
        <v>87000</v>
      </c>
      <c r="G27" s="5" t="n">
        <v>87000</v>
      </c>
      <c r="H27" s="5" t="n">
        <v>97000</v>
      </c>
    </row>
    <row r="28" spans="1:15">
      <c r="A28" s="4" t="s">
        <v>57</v>
      </c>
      <c r="G28" s="5" t="n">
        <v>6210000</v>
      </c>
      <c r="H28" s="5" t="n">
        <v>-1947000</v>
      </c>
      <c r="I28" s="4" t="s">
        <v>428</v>
      </c>
      <c r="J28" s="5" t="n">
        <v>1512000</v>
      </c>
      <c r="K28" s="4" t="s">
        <v>428</v>
      </c>
    </row>
    <row r="29" spans="1:15">
      <c r="A29" s="4" t="s">
        <v>445</v>
      </c>
      <c r="F29" s="5" t="n">
        <v>235769000</v>
      </c>
      <c r="G29" s="5" t="n">
        <v>235769000</v>
      </c>
      <c r="H29" s="5" t="n">
        <v>318040000</v>
      </c>
    </row>
    <row r="30" spans="1:15">
      <c r="A30" s="4" t="s">
        <v>81</v>
      </c>
      <c r="F30" s="5" t="n">
        <v>237234000</v>
      </c>
      <c r="G30" s="5" t="n">
        <v>237234000</v>
      </c>
      <c r="H30" s="5" t="n">
        <v>331792000</v>
      </c>
      <c r="I30" s="4" t="s">
        <v>446</v>
      </c>
    </row>
    <row r="31" spans="1:15">
      <c r="A31" s="4" t="s">
        <v>447</v>
      </c>
      <c r="F31" s="5" t="n">
        <v>2991396000</v>
      </c>
      <c r="G31" s="5" t="n">
        <v>2991396000</v>
      </c>
      <c r="H31" s="5" t="n">
        <v>3016301000</v>
      </c>
    </row>
    <row r="32" spans="1:15">
      <c r="A32" s="4" t="s">
        <v>448</v>
      </c>
      <c r="F32" s="5" t="n">
        <v>3038297000</v>
      </c>
      <c r="G32" s="5" t="n">
        <v>3038297000</v>
      </c>
      <c r="H32" s="5" t="n">
        <v>3023548000</v>
      </c>
    </row>
    <row r="33" spans="1:15">
      <c r="A33" s="4" t="s">
        <v>93</v>
      </c>
      <c r="F33" s="5" t="n">
        <v>1385000</v>
      </c>
      <c r="G33" s="5" t="n">
        <v>1385000</v>
      </c>
      <c r="H33" s="5" t="n">
        <v>1203000</v>
      </c>
      <c r="I33" s="4" t="s">
        <v>121</v>
      </c>
    </row>
    <row r="34" spans="1:15">
      <c r="A34" s="4" t="s">
        <v>449</v>
      </c>
    </row>
    <row r="35" spans="1:15">
      <c r="A35" s="3" t="s">
        <v>415</v>
      </c>
    </row>
    <row r="36" spans="1:15">
      <c r="A36" s="4" t="s">
        <v>441</v>
      </c>
      <c r="F36" s="6" t="n">
        <v>1915963000</v>
      </c>
      <c r="G36" s="5" t="n">
        <v>1915963000</v>
      </c>
    </row>
    <row r="37" spans="1:15">
      <c r="A37" s="4" t="s">
        <v>450</v>
      </c>
    </row>
    <row r="38" spans="1:15">
      <c r="A38" s="3" t="s">
        <v>415</v>
      </c>
    </row>
    <row r="39" spans="1:15">
      <c r="A39" s="4" t="s">
        <v>176</v>
      </c>
      <c r="G39" s="6" t="n">
        <v>6573000</v>
      </c>
      <c r="H39" s="6" t="n">
        <v>7743000</v>
      </c>
      <c r="J39" s="6" t="n">
        <v>7499000</v>
      </c>
    </row>
    <row r="40" spans="1:15">
      <c r="A40" s="4" t="s">
        <v>451</v>
      </c>
    </row>
    <row r="41" spans="1:15">
      <c r="A41" s="3" t="s">
        <v>415</v>
      </c>
    </row>
    <row r="42" spans="1:15">
      <c r="A42" s="4" t="s">
        <v>452</v>
      </c>
      <c r="F42" s="4" t="s">
        <v>453</v>
      </c>
      <c r="G42" s="4" t="s">
        <v>453</v>
      </c>
      <c r="H42" s="4" t="s">
        <v>454</v>
      </c>
    </row>
    <row r="43" spans="1:15">
      <c r="A43" s="4" t="s">
        <v>455</v>
      </c>
    </row>
    <row r="44" spans="1:15">
      <c r="A44" s="3" t="s">
        <v>415</v>
      </c>
    </row>
    <row r="45" spans="1:15">
      <c r="A45" s="4" t="s">
        <v>456</v>
      </c>
      <c r="G45" s="4" t="s">
        <v>457</v>
      </c>
      <c r="H45" s="4" t="s">
        <v>458</v>
      </c>
      <c r="J45" s="4" t="s">
        <v>459</v>
      </c>
    </row>
    <row r="46" spans="1:15">
      <c r="A46" s="4" t="s">
        <v>452</v>
      </c>
      <c r="F46" s="4" t="s">
        <v>460</v>
      </c>
      <c r="G46" s="4" t="s">
        <v>460</v>
      </c>
      <c r="H46" s="4" t="s">
        <v>461</v>
      </c>
    </row>
    <row r="47" spans="1:15">
      <c r="A47" s="4" t="s">
        <v>462</v>
      </c>
    </row>
    <row r="48" spans="1:15">
      <c r="A48" s="3" t="s">
        <v>415</v>
      </c>
    </row>
    <row r="49" spans="1:15">
      <c r="A49" s="4" t="s">
        <v>456</v>
      </c>
      <c r="G49" s="4" t="s">
        <v>463</v>
      </c>
      <c r="H49" s="4" t="s">
        <v>464</v>
      </c>
      <c r="J49" s="4" t="s">
        <v>465</v>
      </c>
    </row>
    <row r="50" spans="1:15">
      <c r="A50" s="4" t="s">
        <v>452</v>
      </c>
      <c r="F50" s="4" t="s">
        <v>466</v>
      </c>
      <c r="G50" s="4" t="s">
        <v>466</v>
      </c>
      <c r="H50" s="4" t="s">
        <v>465</v>
      </c>
    </row>
    <row r="51" spans="1:15">
      <c r="A51" s="4" t="s">
        <v>467</v>
      </c>
    </row>
    <row r="52" spans="1:15">
      <c r="A52" s="3" t="s">
        <v>415</v>
      </c>
    </row>
    <row r="53" spans="1:15">
      <c r="A53" s="4" t="s">
        <v>468</v>
      </c>
      <c r="G53" s="5" t="n">
        <v>320</v>
      </c>
    </row>
    <row r="54" spans="1:15">
      <c r="A54" s="4" t="s">
        <v>469</v>
      </c>
      <c r="G54" s="5" t="n">
        <v>0</v>
      </c>
      <c r="H54" s="5" t="n">
        <v>0</v>
      </c>
      <c r="J54" s="5" t="n">
        <v>0</v>
      </c>
    </row>
    <row r="55" spans="1:15">
      <c r="A55" s="4" t="s">
        <v>470</v>
      </c>
    </row>
    <row r="56" spans="1:15">
      <c r="A56" s="3" t="s">
        <v>415</v>
      </c>
    </row>
    <row r="57" spans="1:15">
      <c r="A57" s="4" t="s">
        <v>452</v>
      </c>
      <c r="F57" s="4" t="s">
        <v>471</v>
      </c>
      <c r="G57" s="4" t="s">
        <v>471</v>
      </c>
      <c r="H57" s="4" t="s">
        <v>472</v>
      </c>
    </row>
    <row r="58" spans="1:15">
      <c r="A58" s="4" t="s">
        <v>473</v>
      </c>
      <c r="G58" s="4" t="s">
        <v>474</v>
      </c>
      <c r="H58" s="4" t="s">
        <v>475</v>
      </c>
    </row>
    <row r="59" spans="1:15">
      <c r="A59" s="4" t="s">
        <v>476</v>
      </c>
    </row>
    <row r="60" spans="1:15">
      <c r="A60" s="3" t="s">
        <v>415</v>
      </c>
    </row>
    <row r="61" spans="1:15">
      <c r="A61" s="4" t="s">
        <v>456</v>
      </c>
      <c r="G61" s="4" t="s">
        <v>477</v>
      </c>
      <c r="H61" s="4" t="s">
        <v>478</v>
      </c>
      <c r="J61" s="4" t="s">
        <v>479</v>
      </c>
    </row>
    <row r="62" spans="1:15">
      <c r="A62" s="4" t="s">
        <v>439</v>
      </c>
      <c r="G62" s="6" t="n">
        <v>82500000</v>
      </c>
      <c r="H62" s="6" t="n">
        <v>74800000</v>
      </c>
      <c r="J62" s="6" t="n">
        <v>72800000</v>
      </c>
    </row>
    <row r="63" spans="1:15">
      <c r="A63" s="4" t="s">
        <v>480</v>
      </c>
    </row>
    <row r="64" spans="1:15">
      <c r="A64" s="3" t="s">
        <v>415</v>
      </c>
    </row>
    <row r="65" spans="1:15">
      <c r="A65" s="4" t="s">
        <v>456</v>
      </c>
      <c r="G65" s="4" t="s">
        <v>481</v>
      </c>
      <c r="H65" s="4" t="s">
        <v>482</v>
      </c>
      <c r="J65" s="4" t="s">
        <v>483</v>
      </c>
    </row>
    <row r="66" spans="1:15">
      <c r="A66" s="4" t="s">
        <v>439</v>
      </c>
      <c r="G66" s="6" t="n">
        <v>73000000</v>
      </c>
      <c r="H66" s="6" t="n">
        <v>72900000</v>
      </c>
      <c r="J66" s="6" t="n">
        <v>69200000</v>
      </c>
    </row>
    <row r="67" spans="1:15">
      <c r="A67" s="4" t="s">
        <v>484</v>
      </c>
    </row>
    <row r="68" spans="1:15">
      <c r="A68" s="3" t="s">
        <v>415</v>
      </c>
    </row>
    <row r="69" spans="1:15">
      <c r="A69" s="4" t="s">
        <v>456</v>
      </c>
      <c r="G69" s="4" t="s">
        <v>485</v>
      </c>
      <c r="H69" s="4" t="s">
        <v>486</v>
      </c>
      <c r="J69" s="4" t="s">
        <v>487</v>
      </c>
    </row>
    <row r="70" spans="1:15">
      <c r="A70" s="4" t="s">
        <v>488</v>
      </c>
    </row>
    <row r="71" spans="1:15">
      <c r="A71" s="3" t="s">
        <v>415</v>
      </c>
    </row>
    <row r="72" spans="1:15">
      <c r="A72" s="4" t="s">
        <v>456</v>
      </c>
      <c r="G72" s="4" t="s">
        <v>489</v>
      </c>
      <c r="H72" s="4" t="s">
        <v>490</v>
      </c>
      <c r="J72" s="4" t="s">
        <v>491</v>
      </c>
    </row>
    <row r="73" spans="1:15">
      <c r="A73" s="4" t="s">
        <v>492</v>
      </c>
    </row>
    <row r="74" spans="1:15">
      <c r="A74" s="3" t="s">
        <v>415</v>
      </c>
    </row>
    <row r="75" spans="1:15">
      <c r="A75" s="4" t="s">
        <v>416</v>
      </c>
      <c r="F75" s="6" t="n">
        <v>159298000</v>
      </c>
      <c r="G75" s="6" t="n">
        <v>159298000</v>
      </c>
    </row>
    <row r="76" spans="1:15">
      <c r="A76" s="4" t="s">
        <v>433</v>
      </c>
      <c r="C76" s="6" t="n">
        <v>298000</v>
      </c>
      <c r="H76" s="6" t="n">
        <v>298000</v>
      </c>
    </row>
    <row r="77" spans="1:15">
      <c r="A77" s="4" t="s">
        <v>493</v>
      </c>
    </row>
    <row r="78" spans="1:15">
      <c r="A78" s="3" t="s">
        <v>415</v>
      </c>
    </row>
    <row r="79" spans="1:15">
      <c r="A79" s="4" t="s">
        <v>416</v>
      </c>
      <c r="F79" s="5" t="n">
        <v>959744000</v>
      </c>
      <c r="G79" s="5" t="n">
        <v>959744000</v>
      </c>
    </row>
    <row r="80" spans="1:15">
      <c r="A80" s="4" t="s">
        <v>433</v>
      </c>
      <c r="J80" s="6" t="n">
        <v>390000</v>
      </c>
    </row>
    <row r="81" spans="1:15">
      <c r="A81" s="4" t="s">
        <v>494</v>
      </c>
    </row>
    <row r="82" spans="1:15">
      <c r="A82" s="3" t="s">
        <v>415</v>
      </c>
    </row>
    <row r="83" spans="1:15">
      <c r="A83" s="4" t="s">
        <v>433</v>
      </c>
      <c r="J83" s="5" t="n">
        <v>6424000</v>
      </c>
    </row>
    <row r="84" spans="1:15">
      <c r="A84" s="4" t="s">
        <v>495</v>
      </c>
    </row>
    <row r="85" spans="1:15">
      <c r="A85" s="3" t="s">
        <v>415</v>
      </c>
    </row>
    <row r="86" spans="1:15">
      <c r="A86" s="4" t="s">
        <v>431</v>
      </c>
      <c r="N86" s="6" t="n">
        <v>19900000</v>
      </c>
    </row>
    <row r="87" spans="1:15">
      <c r="A87" s="4" t="s">
        <v>84</v>
      </c>
      <c r="N87" s="5" t="n">
        <v>7147000</v>
      </c>
    </row>
    <row r="88" spans="1:15">
      <c r="A88" s="4" t="s">
        <v>94</v>
      </c>
      <c r="N88" s="6" t="n">
        <v>12753000</v>
      </c>
    </row>
    <row r="89" spans="1:15">
      <c r="A89" s="4" t="s">
        <v>496</v>
      </c>
    </row>
    <row r="90" spans="1:15">
      <c r="A90" s="3" t="s">
        <v>415</v>
      </c>
    </row>
    <row r="91" spans="1:15">
      <c r="A91" s="4" t="s">
        <v>93</v>
      </c>
      <c r="H91" s="5" t="n">
        <v>1203000</v>
      </c>
    </row>
    <row r="92" spans="1:15">
      <c r="A92" s="4" t="s">
        <v>497</v>
      </c>
    </row>
    <row r="93" spans="1:15">
      <c r="A93" s="3" t="s">
        <v>415</v>
      </c>
    </row>
    <row r="94" spans="1:15">
      <c r="A94" s="4" t="s">
        <v>420</v>
      </c>
      <c r="E94" s="6" t="n">
        <v>1650000</v>
      </c>
      <c r="F94" s="6" t="n">
        <v>1300000</v>
      </c>
      <c r="G94" s="5" t="n">
        <v>1300000</v>
      </c>
      <c r="L94" s="6" t="n">
        <v>1450000</v>
      </c>
      <c r="M94" s="4" t="s">
        <v>498</v>
      </c>
      <c r="O94" s="6" t="n">
        <v>1450000</v>
      </c>
    </row>
    <row r="95" spans="1:15">
      <c r="A95" s="4" t="s">
        <v>499</v>
      </c>
      <c r="F95" s="4" t="s">
        <v>500</v>
      </c>
      <c r="L95" s="4" t="s">
        <v>500</v>
      </c>
    </row>
    <row r="96" spans="1:15">
      <c r="A96" s="4" t="s">
        <v>423</v>
      </c>
      <c r="F96" s="6" t="n">
        <v>184572000</v>
      </c>
      <c r="G96" s="5" t="n">
        <v>184572000</v>
      </c>
    </row>
    <row r="97" spans="1:15">
      <c r="A97" s="4" t="s">
        <v>501</v>
      </c>
    </row>
    <row r="98" spans="1:15">
      <c r="A98" s="3" t="s">
        <v>415</v>
      </c>
    </row>
    <row r="99" spans="1:15">
      <c r="A99" s="4" t="s">
        <v>44</v>
      </c>
      <c r="G99" s="5" t="n">
        <v>5207000</v>
      </c>
      <c r="H99" s="5" t="n">
        <v>697000</v>
      </c>
    </row>
    <row r="100" spans="1:15">
      <c r="A100" s="4" t="s">
        <v>502</v>
      </c>
    </row>
    <row r="101" spans="1:15">
      <c r="A101" s="3" t="s">
        <v>415</v>
      </c>
    </row>
    <row r="102" spans="1:15">
      <c r="A102" s="4" t="s">
        <v>44</v>
      </c>
      <c r="G102" s="5" t="n">
        <v>812000</v>
      </c>
      <c r="H102" s="5" t="n">
        <v>1968000</v>
      </c>
    </row>
    <row r="103" spans="1:15">
      <c r="A103" s="4" t="s">
        <v>503</v>
      </c>
    </row>
    <row r="104" spans="1:15">
      <c r="A104" s="3" t="s">
        <v>415</v>
      </c>
    </row>
    <row r="105" spans="1:15">
      <c r="A105" s="4" t="s">
        <v>44</v>
      </c>
      <c r="G105" s="5" t="n">
        <v>22149000</v>
      </c>
    </row>
    <row r="106" spans="1:15">
      <c r="A106" s="4" t="s">
        <v>504</v>
      </c>
    </row>
    <row r="107" spans="1:15">
      <c r="A107" s="3" t="s">
        <v>415</v>
      </c>
    </row>
    <row r="108" spans="1:15">
      <c r="A108" s="4" t="s">
        <v>44</v>
      </c>
      <c r="G108" s="6" t="n">
        <v>66455000</v>
      </c>
      <c r="H108" s="6" t="n">
        <v>32680000</v>
      </c>
      <c r="J108" s="6" t="n">
        <v>11457000</v>
      </c>
    </row>
    <row r="109" spans="1:15">
      <c r="A109" s="4" t="s">
        <v>505</v>
      </c>
      <c r="G109" s="5" t="n">
        <v>112914000</v>
      </c>
      <c r="H109" s="5" t="n">
        <v>97506000</v>
      </c>
      <c r="J109" s="5" t="n">
        <v>35953000</v>
      </c>
    </row>
    <row r="110" spans="1:15">
      <c r="A110" s="4" t="s">
        <v>506</v>
      </c>
    </row>
    <row r="111" spans="1:15">
      <c r="A111" s="3" t="s">
        <v>415</v>
      </c>
    </row>
    <row r="112" spans="1:15">
      <c r="A112" s="4" t="s">
        <v>44</v>
      </c>
      <c r="G112" s="6" t="n">
        <v>15332000</v>
      </c>
      <c r="H112" s="6" t="n">
        <v>15858000</v>
      </c>
    </row>
    <row r="113" spans="1:15">
      <c r="A113" s="4" t="s">
        <v>505</v>
      </c>
      <c r="G113" s="5" t="n">
        <v>26600000</v>
      </c>
      <c r="H113" s="5" t="n">
        <v>38983000</v>
      </c>
    </row>
    <row r="114" spans="1:15">
      <c r="A114" s="4" t="s">
        <v>83</v>
      </c>
      <c r="F114" s="6" t="n">
        <v>19230000</v>
      </c>
      <c r="G114" s="6" t="n">
        <v>19230000</v>
      </c>
      <c r="H114" s="6" t="n">
        <v>32153000</v>
      </c>
    </row>
    <row r="115" spans="1:15">
      <c r="A115" s="4" t="s">
        <v>507</v>
      </c>
    </row>
    <row r="116" spans="1:15">
      <c r="A116" s="3" t="s">
        <v>415</v>
      </c>
    </row>
    <row r="117" spans="1:15">
      <c r="A117" s="4" t="s">
        <v>508</v>
      </c>
      <c r="G117" s="4" t="s">
        <v>509</v>
      </c>
    </row>
    <row r="118" spans="1:15">
      <c r="A118" s="4" t="s">
        <v>510</v>
      </c>
      <c r="G118" s="4" t="s">
        <v>511</v>
      </c>
    </row>
    <row r="119" spans="1:15">
      <c r="A119" s="4" t="s">
        <v>499</v>
      </c>
      <c r="G119" s="4" t="s">
        <v>511</v>
      </c>
    </row>
    <row r="120" spans="1:15">
      <c r="A120" s="4" t="s">
        <v>512</v>
      </c>
    </row>
    <row r="121" spans="1:15">
      <c r="A121" s="3" t="s">
        <v>415</v>
      </c>
    </row>
    <row r="122" spans="1:15">
      <c r="A122" s="4" t="s">
        <v>513</v>
      </c>
      <c r="G122" s="4" t="s">
        <v>511</v>
      </c>
    </row>
    <row r="123" spans="1:15">
      <c r="A123" s="4" t="s">
        <v>514</v>
      </c>
      <c r="G123" s="4" t="s">
        <v>515</v>
      </c>
    </row>
    <row r="124" spans="1:15">
      <c r="A124" s="4" t="s">
        <v>516</v>
      </c>
    </row>
    <row r="125" spans="1:15">
      <c r="A125" s="3" t="s">
        <v>415</v>
      </c>
    </row>
    <row r="126" spans="1:15">
      <c r="A126" s="4" t="s">
        <v>517</v>
      </c>
      <c r="F126" s="4" t="s">
        <v>430</v>
      </c>
      <c r="G126" s="4" t="s">
        <v>430</v>
      </c>
    </row>
    <row r="127" spans="1:15">
      <c r="A127" s="4" t="s">
        <v>518</v>
      </c>
    </row>
    <row r="128" spans="1:15">
      <c r="A128" s="3" t="s">
        <v>415</v>
      </c>
    </row>
    <row r="129" spans="1:15">
      <c r="A129" s="4" t="s">
        <v>519</v>
      </c>
      <c r="G129" s="4" t="s">
        <v>520</v>
      </c>
    </row>
    <row r="130" spans="1:15">
      <c r="A130" s="4" t="s">
        <v>508</v>
      </c>
      <c r="G130" s="4" t="s">
        <v>500</v>
      </c>
    </row>
    <row r="131" spans="1:15">
      <c r="A131" s="4" t="s">
        <v>510</v>
      </c>
      <c r="G131" s="4" t="s">
        <v>521</v>
      </c>
    </row>
    <row r="132" spans="1:15">
      <c r="A132" s="4" t="s">
        <v>499</v>
      </c>
      <c r="G132" s="4" t="s">
        <v>522</v>
      </c>
    </row>
    <row r="133" spans="1:15">
      <c r="A133" s="4" t="s">
        <v>523</v>
      </c>
    </row>
    <row r="134" spans="1:15">
      <c r="A134" s="3" t="s">
        <v>415</v>
      </c>
    </row>
    <row r="135" spans="1:15">
      <c r="A135" s="4" t="s">
        <v>513</v>
      </c>
      <c r="G135" s="4" t="s">
        <v>521</v>
      </c>
    </row>
    <row r="136" spans="1:15">
      <c r="A136" s="4" t="s">
        <v>514</v>
      </c>
      <c r="G136" s="4" t="s">
        <v>524</v>
      </c>
    </row>
    <row r="137" spans="1:15">
      <c r="A137" s="4" t="s">
        <v>525</v>
      </c>
    </row>
    <row r="138" spans="1:15">
      <c r="A138" s="3" t="s">
        <v>415</v>
      </c>
    </row>
    <row r="139" spans="1:15">
      <c r="A139" s="4" t="s">
        <v>526</v>
      </c>
      <c r="D139" s="4" t="s">
        <v>527</v>
      </c>
      <c r="F139" s="4" t="s">
        <v>528</v>
      </c>
      <c r="G139" s="4" t="s">
        <v>528</v>
      </c>
    </row>
    <row r="140" spans="1:15">
      <c r="A140" s="4" t="s">
        <v>529</v>
      </c>
      <c r="D140" s="5" t="n">
        <v>2</v>
      </c>
      <c r="F140" s="5" t="n">
        <v>2</v>
      </c>
      <c r="G140" s="5" t="n">
        <v>2</v>
      </c>
    </row>
    <row r="141" spans="1:15">
      <c r="A141" s="4" t="s">
        <v>530</v>
      </c>
      <c r="D141" s="5" t="n">
        <v>2</v>
      </c>
    </row>
    <row r="142" spans="1:15">
      <c r="A142" s="4" t="s">
        <v>531</v>
      </c>
      <c r="F142" s="4" t="s">
        <v>528</v>
      </c>
      <c r="G142" s="4" t="s">
        <v>528</v>
      </c>
    </row>
    <row r="143" spans="1:15">
      <c r="A143" s="4" t="s">
        <v>532</v>
      </c>
    </row>
    <row r="144" spans="1:15">
      <c r="A144" s="3" t="s">
        <v>415</v>
      </c>
    </row>
    <row r="145" spans="1:15">
      <c r="A145" s="4" t="s">
        <v>533</v>
      </c>
      <c r="F145" s="5" t="n">
        <v>1</v>
      </c>
      <c r="G145" s="5" t="n">
        <v>1</v>
      </c>
    </row>
    <row r="146" spans="1:15">
      <c r="A146" s="4" t="s">
        <v>534</v>
      </c>
    </row>
    <row r="147" spans="1:15">
      <c r="A147" s="3" t="s">
        <v>415</v>
      </c>
    </row>
    <row r="148" spans="1:15">
      <c r="A148" s="4" t="s">
        <v>526</v>
      </c>
      <c r="D148" s="4" t="s">
        <v>535</v>
      </c>
    </row>
    <row r="149" spans="1:15">
      <c r="A149" s="4" t="s">
        <v>529</v>
      </c>
      <c r="D149" s="5" t="n">
        <v>1</v>
      </c>
    </row>
    <row r="150" spans="1:15">
      <c r="A150" s="4" t="s">
        <v>530</v>
      </c>
      <c r="D150" s="5" t="n">
        <v>1</v>
      </c>
    </row>
    <row r="151" spans="1:15">
      <c r="A151" s="4" t="s">
        <v>536</v>
      </c>
    </row>
    <row r="152" spans="1:15">
      <c r="A152" s="3" t="s">
        <v>415</v>
      </c>
    </row>
    <row r="153" spans="1:15">
      <c r="A153" s="4" t="s">
        <v>81</v>
      </c>
      <c r="F153" s="6" t="n">
        <v>133991000</v>
      </c>
      <c r="G153" s="6" t="n">
        <v>133991000</v>
      </c>
      <c r="H153" s="6" t="n">
        <v>181870000</v>
      </c>
    </row>
    <row r="154" spans="1:15">
      <c r="A154" s="4" t="s">
        <v>537</v>
      </c>
    </row>
    <row r="155" spans="1:15">
      <c r="A155" s="3" t="s">
        <v>415</v>
      </c>
    </row>
    <row r="156" spans="1:15">
      <c r="A156" s="4" t="s">
        <v>416</v>
      </c>
      <c r="F156" s="6" t="n">
        <v>300000</v>
      </c>
      <c r="G156" s="6" t="n">
        <v>300000</v>
      </c>
    </row>
    <row r="157" spans="1:15">
      <c r="A157" s="4" t="s">
        <v>538</v>
      </c>
    </row>
    <row r="158" spans="1:15">
      <c r="A158" s="3" t="s">
        <v>415</v>
      </c>
    </row>
    <row r="159" spans="1:15">
      <c r="A159" s="4" t="s">
        <v>539</v>
      </c>
      <c r="F159" s="4" t="s">
        <v>540</v>
      </c>
      <c r="G159" s="4" t="s">
        <v>540</v>
      </c>
    </row>
    <row r="160" spans="1:15">
      <c r="A160" s="4" t="s">
        <v>541</v>
      </c>
    </row>
    <row r="161" spans="1:15">
      <c r="A161" s="3" t="s">
        <v>415</v>
      </c>
    </row>
    <row r="162" spans="1:15">
      <c r="A162" s="4" t="s">
        <v>526</v>
      </c>
      <c r="F162" s="4" t="s">
        <v>542</v>
      </c>
      <c r="G162" s="4" t="s">
        <v>542</v>
      </c>
    </row>
    <row r="163" spans="1:15">
      <c r="A163" s="4" t="s">
        <v>529</v>
      </c>
      <c r="F163" s="5" t="n">
        <v>6</v>
      </c>
      <c r="G163" s="5" t="n">
        <v>6</v>
      </c>
    </row>
    <row r="164" spans="1:15">
      <c r="A164" s="4" t="s">
        <v>531</v>
      </c>
      <c r="F164" s="4" t="s">
        <v>542</v>
      </c>
      <c r="G164" s="4" t="s">
        <v>542</v>
      </c>
    </row>
    <row r="165" spans="1:15"/>
    <row r="166" spans="1:15">
      <c r="A166" s="4" t="s">
        <v>34</v>
      </c>
      <c r="B166" s="4" t="s">
        <v>543</v>
      </c>
    </row>
    <row r="167" spans="1:15">
      <c r="A167" s="4" t="s">
        <v>30</v>
      </c>
      <c r="B167" s="4" t="s">
        <v>74</v>
      </c>
    </row>
    <row r="168" spans="1:15">
      <c r="A168" s="4" t="s">
        <v>46</v>
      </c>
      <c r="B168" s="4" t="s">
        <v>76</v>
      </c>
    </row>
    <row r="169" spans="1:15">
      <c r="A169" s="4" t="s">
        <v>96</v>
      </c>
      <c r="B169" s="4" t="s">
        <v>75</v>
      </c>
    </row>
    <row r="170" spans="1:15">
      <c r="A170" s="4" t="s">
        <v>121</v>
      </c>
      <c r="B170" s="4" t="s">
        <v>123</v>
      </c>
    </row>
    <row r="171" spans="1:15">
      <c r="A171" s="4" t="s">
        <v>446</v>
      </c>
      <c r="B171" s="4" t="s">
        <v>124</v>
      </c>
    </row>
    <row r="172" spans="1:15">
      <c r="A172" s="4" t="s">
        <v>498</v>
      </c>
      <c r="B172" s="4" t="s">
        <v>544</v>
      </c>
    </row>
  </sheetData>
  <mergeCells count="12">
    <mergeCell ref="A1:B1"/>
    <mergeCell ref="H1:I1"/>
    <mergeCell ref="J1:K1"/>
    <mergeCell ref="L1:M1"/>
    <mergeCell ref="A165:N165"/>
    <mergeCell ref="B166:N166"/>
    <mergeCell ref="B167:N167"/>
    <mergeCell ref="B168:N168"/>
    <mergeCell ref="B169:N169"/>
    <mergeCell ref="B170:N170"/>
    <mergeCell ref="B171:N171"/>
    <mergeCell ref="B172:N17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46</v>
      </c>
    </row>
    <row r="2" spans="1:2">
      <c r="A2" s="3" t="s">
        <v>241</v>
      </c>
    </row>
    <row r="3" spans="1:2">
      <c r="A3" s="5" t="n">
        <v>2017</v>
      </c>
      <c r="B3" s="6" t="n">
        <v>276138</v>
      </c>
    </row>
    <row r="4" spans="1:2">
      <c r="A4" s="5" t="n">
        <v>2018</v>
      </c>
      <c r="B4" s="5" t="n">
        <v>195648</v>
      </c>
    </row>
    <row r="5" spans="1:2">
      <c r="A5" s="5" t="n">
        <v>2019</v>
      </c>
      <c r="B5" s="5" t="n">
        <v>135656</v>
      </c>
    </row>
    <row r="6" spans="1:2">
      <c r="A6" s="5" t="n">
        <v>2020</v>
      </c>
      <c r="B6" s="5" t="n">
        <v>88705</v>
      </c>
    </row>
    <row r="7" spans="1:2">
      <c r="A7" s="4" t="s">
        <v>547</v>
      </c>
      <c r="B7" s="5" t="n">
        <v>109997</v>
      </c>
    </row>
    <row r="8" spans="1:2">
      <c r="A8" s="4" t="s">
        <v>548</v>
      </c>
      <c r="B8" s="6" t="n">
        <v>8061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 customWidth="1" max="7" min="7" width="17"/>
  </cols>
  <sheetData>
    <row r="1" spans="1:7">
      <c r="A1" s="1" t="s">
        <v>549</v>
      </c>
      <c r="B1" s="2" t="s">
        <v>550</v>
      </c>
      <c r="C1" s="2" t="s">
        <v>551</v>
      </c>
      <c r="D1" s="2" t="s">
        <v>1</v>
      </c>
      <c r="F1" s="2" t="s">
        <v>552</v>
      </c>
      <c r="G1" s="2" t="s">
        <v>553</v>
      </c>
    </row>
    <row r="2" spans="1:7">
      <c r="B2" s="2" t="s">
        <v>554</v>
      </c>
      <c r="C2" s="2" t="s">
        <v>555</v>
      </c>
      <c r="D2" s="2" t="s">
        <v>29</v>
      </c>
      <c r="E2" s="2" t="s">
        <v>31</v>
      </c>
      <c r="F2" s="2" t="s">
        <v>555</v>
      </c>
      <c r="G2" s="2" t="s">
        <v>554</v>
      </c>
    </row>
    <row r="3" spans="1:7">
      <c r="A3" s="4" t="s">
        <v>556</v>
      </c>
    </row>
    <row r="4" spans="1:7">
      <c r="A4" s="3" t="s">
        <v>557</v>
      </c>
    </row>
    <row r="5" spans="1:7">
      <c r="A5" s="4" t="s">
        <v>558</v>
      </c>
      <c r="F5" s="6" t="n">
        <v>1268</v>
      </c>
      <c r="G5" s="6" t="n">
        <v>1172</v>
      </c>
    </row>
    <row r="6" spans="1:7">
      <c r="A6" s="3" t="s">
        <v>559</v>
      </c>
    </row>
    <row r="7" spans="1:7">
      <c r="A7" s="4" t="s">
        <v>560</v>
      </c>
      <c r="B7" s="6" t="n">
        <v>734</v>
      </c>
      <c r="C7" s="6" t="n">
        <v>1015</v>
      </c>
      <c r="D7" s="6" t="n">
        <v>966</v>
      </c>
      <c r="E7" s="6" t="n">
        <v>1182</v>
      </c>
    </row>
    <row r="8" spans="1:7">
      <c r="A8" s="4" t="s">
        <v>561</v>
      </c>
    </row>
    <row r="9" spans="1:7">
      <c r="A9" s="3" t="s">
        <v>557</v>
      </c>
    </row>
    <row r="10" spans="1:7">
      <c r="A10" s="4" t="s">
        <v>558</v>
      </c>
      <c r="F10" s="5" t="n">
        <v>1584</v>
      </c>
      <c r="G10" s="5" t="n">
        <v>1474</v>
      </c>
    </row>
    <row r="11" spans="1:7">
      <c r="A11" s="3" t="s">
        <v>559</v>
      </c>
    </row>
    <row r="12" spans="1:7">
      <c r="A12" s="4" t="s">
        <v>560</v>
      </c>
      <c r="B12" s="5" t="n">
        <v>835</v>
      </c>
      <c r="C12" s="5" t="n">
        <v>1192</v>
      </c>
      <c r="D12" s="5" t="n">
        <v>1132</v>
      </c>
      <c r="E12" s="5" t="n">
        <v>1372</v>
      </c>
    </row>
    <row r="13" spans="1:7">
      <c r="A13" s="4" t="s">
        <v>562</v>
      </c>
    </row>
    <row r="14" spans="1:7">
      <c r="A14" s="3" t="s">
        <v>557</v>
      </c>
    </row>
    <row r="15" spans="1:7">
      <c r="A15" s="4" t="s">
        <v>558</v>
      </c>
      <c r="F15" s="5" t="n">
        <v>1786</v>
      </c>
      <c r="G15" s="5" t="n">
        <v>1645</v>
      </c>
    </row>
    <row r="16" spans="1:7">
      <c r="A16" s="3" t="s">
        <v>559</v>
      </c>
    </row>
    <row r="17" spans="1:7">
      <c r="A17" s="4" t="s">
        <v>560</v>
      </c>
      <c r="B17" s="5" t="n">
        <v>914</v>
      </c>
      <c r="C17" s="5" t="n">
        <v>1329</v>
      </c>
      <c r="D17" s="5" t="n">
        <v>1229</v>
      </c>
      <c r="E17" s="5" t="n">
        <v>1556</v>
      </c>
    </row>
    <row r="18" spans="1:7">
      <c r="A18" s="4" t="s">
        <v>563</v>
      </c>
    </row>
    <row r="19" spans="1:7">
      <c r="A19" s="3" t="s">
        <v>557</v>
      </c>
    </row>
    <row r="20" spans="1:7">
      <c r="A20" s="4" t="s">
        <v>558</v>
      </c>
      <c r="F20" s="6" t="n">
        <v>6120</v>
      </c>
      <c r="G20" s="6" t="n">
        <v>4931</v>
      </c>
    </row>
    <row r="21" spans="1:7">
      <c r="A21" s="3" t="s">
        <v>559</v>
      </c>
    </row>
    <row r="22" spans="1:7">
      <c r="A22" s="4" t="s">
        <v>560</v>
      </c>
      <c r="B22" s="6" t="n">
        <v>3626</v>
      </c>
      <c r="C22" s="6" t="n">
        <v>3990</v>
      </c>
      <c r="D22" s="6" t="n">
        <v>3747</v>
      </c>
      <c r="E22" s="6" t="n">
        <v>6665</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64</v>
      </c>
      <c r="B1" s="2" t="s">
        <v>565</v>
      </c>
      <c r="C1" s="2" t="s">
        <v>566</v>
      </c>
    </row>
    <row r="2" spans="1:6">
      <c r="B2" s="2" t="s">
        <v>28</v>
      </c>
      <c r="C2" s="2" t="s">
        <v>567</v>
      </c>
      <c r="E2" s="2" t="s">
        <v>568</v>
      </c>
      <c r="F2" s="2" t="s">
        <v>569</v>
      </c>
    </row>
    <row r="3" spans="1:6">
      <c r="A3" s="3" t="s">
        <v>557</v>
      </c>
    </row>
    <row r="4" spans="1:6">
      <c r="A4" s="4" t="s">
        <v>420</v>
      </c>
      <c r="F4" s="6" t="n">
        <v>1650</v>
      </c>
    </row>
    <row r="5" spans="1:6">
      <c r="A5" s="4" t="s">
        <v>570</v>
      </c>
    </row>
    <row r="6" spans="1:6">
      <c r="A6" s="3" t="s">
        <v>557</v>
      </c>
    </row>
    <row r="7" spans="1:6">
      <c r="A7" s="4" t="s">
        <v>499</v>
      </c>
      <c r="B7" s="4" t="s">
        <v>500</v>
      </c>
      <c r="C7" s="4" t="s">
        <v>500</v>
      </c>
    </row>
    <row r="8" spans="1:6">
      <c r="A8" s="4" t="s">
        <v>420</v>
      </c>
      <c r="B8" s="6" t="n">
        <v>950</v>
      </c>
      <c r="C8" s="6" t="n">
        <v>1050</v>
      </c>
    </row>
    <row r="9" spans="1:6">
      <c r="A9" s="4" t="s">
        <v>571</v>
      </c>
    </row>
    <row r="10" spans="1:6">
      <c r="A10" s="3" t="s">
        <v>557</v>
      </c>
    </row>
    <row r="11" spans="1:6">
      <c r="A11" s="4" t="s">
        <v>499</v>
      </c>
      <c r="B11" s="4" t="s">
        <v>572</v>
      </c>
      <c r="C11" s="4" t="s">
        <v>500</v>
      </c>
    </row>
    <row r="12" spans="1:6">
      <c r="A12" s="4" t="s">
        <v>420</v>
      </c>
      <c r="B12" s="6" t="n">
        <v>1150</v>
      </c>
      <c r="C12" s="6" t="n">
        <v>1300</v>
      </c>
    </row>
    <row r="13" spans="1:6">
      <c r="A13" s="4" t="s">
        <v>497</v>
      </c>
    </row>
    <row r="14" spans="1:6">
      <c r="A14" s="3" t="s">
        <v>557</v>
      </c>
    </row>
    <row r="15" spans="1:6">
      <c r="A15" s="4" t="s">
        <v>499</v>
      </c>
      <c r="B15" s="4" t="s">
        <v>500</v>
      </c>
      <c r="C15" s="4" t="s">
        <v>500</v>
      </c>
    </row>
    <row r="16" spans="1:6">
      <c r="A16" s="4" t="s">
        <v>420</v>
      </c>
      <c r="B16" s="6" t="n">
        <v>1300</v>
      </c>
      <c r="C16" s="6" t="n">
        <v>1450</v>
      </c>
      <c r="D16" s="4" t="s">
        <v>34</v>
      </c>
      <c r="E16" s="6" t="n">
        <v>1450</v>
      </c>
      <c r="F16" s="6" t="n">
        <v>1650</v>
      </c>
    </row>
    <row r="17" spans="1:6">
      <c r="A17" s="4" t="s">
        <v>573</v>
      </c>
    </row>
    <row r="18" spans="1:6">
      <c r="A18" s="3" t="s">
        <v>557</v>
      </c>
    </row>
    <row r="19" spans="1:6">
      <c r="A19" s="4" t="s">
        <v>499</v>
      </c>
      <c r="B19" s="4" t="s">
        <v>500</v>
      </c>
      <c r="C19" s="4" t="s">
        <v>500</v>
      </c>
    </row>
    <row r="20" spans="1:6">
      <c r="A20" s="4" t="s">
        <v>420</v>
      </c>
      <c r="B20" s="6" t="n">
        <v>1500</v>
      </c>
      <c r="C20" s="6" t="n">
        <v>1500</v>
      </c>
    </row>
    <row r="21" spans="1:6">
      <c r="A21" s="4" t="s">
        <v>574</v>
      </c>
    </row>
    <row r="22" spans="1:6">
      <c r="A22" s="3" t="s">
        <v>557</v>
      </c>
    </row>
    <row r="23" spans="1:6">
      <c r="A23" s="4" t="s">
        <v>499</v>
      </c>
      <c r="B23" s="4" t="s">
        <v>575</v>
      </c>
      <c r="C23" s="4" t="s">
        <v>575</v>
      </c>
    </row>
    <row r="24" spans="1:6">
      <c r="A24" s="4" t="s">
        <v>420</v>
      </c>
      <c r="B24" s="6" t="n">
        <v>2750</v>
      </c>
      <c r="C24" s="6" t="n">
        <v>2750</v>
      </c>
    </row>
    <row r="25" spans="1:6">
      <c r="A25" s="4" t="s">
        <v>576</v>
      </c>
    </row>
    <row r="26" spans="1:6">
      <c r="A26" s="3" t="s">
        <v>557</v>
      </c>
    </row>
    <row r="27" spans="1:6">
      <c r="A27" s="4" t="s">
        <v>499</v>
      </c>
      <c r="B27" s="4" t="s">
        <v>575</v>
      </c>
      <c r="C27" s="4" t="s">
        <v>575</v>
      </c>
    </row>
    <row r="28" spans="1:6">
      <c r="A28" s="4" t="s">
        <v>420</v>
      </c>
      <c r="B28" s="6" t="n">
        <v>2049</v>
      </c>
      <c r="C28" s="6" t="n">
        <v>2049</v>
      </c>
    </row>
    <row r="29" spans="1:6">
      <c r="A29" s="4" t="s">
        <v>563</v>
      </c>
    </row>
    <row r="30" spans="1:6">
      <c r="A30" s="3" t="s">
        <v>557</v>
      </c>
    </row>
    <row r="31" spans="1:6">
      <c r="A31" s="4" t="s">
        <v>499</v>
      </c>
      <c r="B31" s="4" t="s">
        <v>575</v>
      </c>
      <c r="C31" s="4" t="s">
        <v>575</v>
      </c>
    </row>
    <row r="32" spans="1:6">
      <c r="A32" s="4" t="s">
        <v>420</v>
      </c>
      <c r="B32" s="6" t="n">
        <v>4500</v>
      </c>
      <c r="C32" s="6" t="n">
        <v>4500</v>
      </c>
    </row>
    <row r="33" spans="1:6">
      <c r="A33" s="4" t="s">
        <v>577</v>
      </c>
    </row>
    <row r="34" spans="1:6">
      <c r="A34" s="3" t="s">
        <v>557</v>
      </c>
    </row>
    <row r="35" spans="1:6">
      <c r="A35" s="4" t="s">
        <v>499</v>
      </c>
      <c r="B35" s="4" t="s">
        <v>578</v>
      </c>
      <c r="C35" s="4" t="s">
        <v>572</v>
      </c>
    </row>
    <row r="36" spans="1:6">
      <c r="A36" s="4" t="s">
        <v>420</v>
      </c>
      <c r="B36" s="6" t="n">
        <v>1300</v>
      </c>
      <c r="C36" s="6" t="n">
        <v>1300</v>
      </c>
    </row>
    <row r="37" spans="1:6">
      <c r="A37" s="4" t="s">
        <v>579</v>
      </c>
    </row>
    <row r="38" spans="1:6">
      <c r="A38" s="3" t="s">
        <v>557</v>
      </c>
    </row>
    <row r="39" spans="1:6">
      <c r="A39" s="4" t="s">
        <v>499</v>
      </c>
      <c r="B39" s="4" t="s">
        <v>580</v>
      </c>
      <c r="C39" s="4" t="s">
        <v>572</v>
      </c>
    </row>
    <row r="40" spans="1:6">
      <c r="A40" s="4" t="s">
        <v>420</v>
      </c>
      <c r="B40" s="6" t="n">
        <v>1700</v>
      </c>
      <c r="C40" s="6" t="n">
        <v>2000</v>
      </c>
    </row>
    <row r="41" spans="1:6">
      <c r="A41" s="4" t="s">
        <v>581</v>
      </c>
    </row>
    <row r="42" spans="1:6">
      <c r="A42" s="3" t="s">
        <v>557</v>
      </c>
    </row>
    <row r="43" spans="1:6">
      <c r="A43" s="4" t="s">
        <v>499</v>
      </c>
      <c r="B43" s="4" t="s">
        <v>578</v>
      </c>
      <c r="C43" s="4" t="s">
        <v>572</v>
      </c>
    </row>
    <row r="44" spans="1:6">
      <c r="A44" s="4" t="s">
        <v>420</v>
      </c>
      <c r="B44" s="6" t="n">
        <v>1500</v>
      </c>
      <c r="C44" s="6" t="n">
        <v>1500</v>
      </c>
    </row>
    <row r="45" spans="1:6">
      <c r="A45" s="4" t="s">
        <v>582</v>
      </c>
    </row>
    <row r="46" spans="1:6">
      <c r="A46" s="3" t="s">
        <v>557</v>
      </c>
    </row>
    <row r="47" spans="1:6">
      <c r="A47" s="4" t="s">
        <v>499</v>
      </c>
      <c r="B47" s="4" t="s">
        <v>572</v>
      </c>
      <c r="C47" s="4" t="s">
        <v>572</v>
      </c>
    </row>
    <row r="48" spans="1:6">
      <c r="A48" s="4" t="s">
        <v>420</v>
      </c>
      <c r="B48" s="6" t="n">
        <v>2500</v>
      </c>
      <c r="C48" s="6" t="n">
        <v>2500</v>
      </c>
    </row>
    <row r="49" spans="1:6">
      <c r="A49" s="4" t="s">
        <v>583</v>
      </c>
    </row>
    <row r="50" spans="1:6">
      <c r="A50" s="3" t="s">
        <v>557</v>
      </c>
    </row>
    <row r="51" spans="1:6">
      <c r="A51" s="4" t="s">
        <v>499</v>
      </c>
      <c r="B51" s="4" t="s">
        <v>584</v>
      </c>
      <c r="C51" s="4" t="s">
        <v>584</v>
      </c>
    </row>
    <row r="52" spans="1:6">
      <c r="A52" s="4" t="s">
        <v>585</v>
      </c>
      <c r="B52" s="4" t="s">
        <v>427</v>
      </c>
      <c r="C52" s="4" t="s">
        <v>427</v>
      </c>
    </row>
    <row r="53" spans="1:6"/>
    <row r="54" spans="1:6">
      <c r="A54" s="4" t="s">
        <v>34</v>
      </c>
      <c r="B54" s="4" t="s">
        <v>544</v>
      </c>
    </row>
  </sheetData>
  <mergeCells count="5">
    <mergeCell ref="A1:A2"/>
    <mergeCell ref="C1:D1"/>
    <mergeCell ref="C2:D2"/>
    <mergeCell ref="A53:F53"/>
    <mergeCell ref="B54:F5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07</v>
      </c>
    </row>
    <row r="2" spans="1:2">
      <c r="A2" s="3" t="s">
        <v>219</v>
      </c>
    </row>
    <row r="3" spans="1:2">
      <c r="A3" s="4" t="s">
        <v>420</v>
      </c>
      <c r="B3" s="6" t="n">
        <v>16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587</v>
      </c>
      <c r="B1" s="2" t="s">
        <v>28</v>
      </c>
      <c r="C1" s="2" t="s">
        <v>29</v>
      </c>
    </row>
    <row r="2" spans="1:4">
      <c r="A2" s="3" t="s">
        <v>557</v>
      </c>
    </row>
    <row r="3" spans="1:4">
      <c r="A3" s="4" t="s">
        <v>588</v>
      </c>
      <c r="B3" s="6" t="n">
        <v>4711118</v>
      </c>
      <c r="C3" s="6" t="n">
        <v>4511101</v>
      </c>
      <c r="D3" s="4" t="s">
        <v>34</v>
      </c>
    </row>
    <row r="4" spans="1:4">
      <c r="A4" s="4" t="s">
        <v>129</v>
      </c>
      <c r="B4" s="5" t="n">
        <v>-990784</v>
      </c>
      <c r="C4" s="5" t="n">
        <v>-814790</v>
      </c>
      <c r="D4" s="4" t="s">
        <v>34</v>
      </c>
    </row>
    <row r="5" spans="1:4">
      <c r="A5" s="4" t="s">
        <v>589</v>
      </c>
      <c r="B5" s="5" t="n">
        <v>3720334</v>
      </c>
      <c r="C5" s="5" t="n">
        <v>3696311</v>
      </c>
      <c r="D5" s="4" t="s">
        <v>171</v>
      </c>
    </row>
    <row r="6" spans="1:4">
      <c r="A6" s="4" t="s">
        <v>570</v>
      </c>
    </row>
    <row r="7" spans="1:4">
      <c r="A7" s="3" t="s">
        <v>557</v>
      </c>
    </row>
    <row r="8" spans="1:4">
      <c r="A8" s="4" t="s">
        <v>588</v>
      </c>
      <c r="B8" s="5" t="n">
        <v>1402013</v>
      </c>
      <c r="C8" s="5" t="n">
        <v>1394669</v>
      </c>
    </row>
    <row r="9" spans="1:4">
      <c r="A9" s="4" t="s">
        <v>129</v>
      </c>
      <c r="B9" s="5" t="n">
        <v>-304652</v>
      </c>
      <c r="C9" s="5" t="n">
        <v>-256363</v>
      </c>
    </row>
    <row r="10" spans="1:4">
      <c r="A10" s="4" t="s">
        <v>589</v>
      </c>
      <c r="B10" s="5" t="n">
        <v>1097361</v>
      </c>
      <c r="C10" s="5" t="n">
        <v>1138306</v>
      </c>
    </row>
    <row r="11" spans="1:4">
      <c r="A11" s="4" t="s">
        <v>571</v>
      </c>
    </row>
    <row r="12" spans="1:4">
      <c r="A12" s="3" t="s">
        <v>557</v>
      </c>
    </row>
    <row r="13" spans="1:4">
      <c r="A13" s="4" t="s">
        <v>588</v>
      </c>
      <c r="B13" s="5" t="n">
        <v>253375</v>
      </c>
      <c r="C13" s="5" t="n">
        <v>279002</v>
      </c>
    </row>
    <row r="14" spans="1:4">
      <c r="A14" s="4" t="s">
        <v>129</v>
      </c>
      <c r="B14" s="5" t="n">
        <v>-76344</v>
      </c>
      <c r="C14" s="5" t="n">
        <v>-78746</v>
      </c>
    </row>
    <row r="15" spans="1:4">
      <c r="A15" s="4" t="s">
        <v>589</v>
      </c>
      <c r="B15" s="5" t="n">
        <v>177031</v>
      </c>
      <c r="C15" s="5" t="n">
        <v>200256</v>
      </c>
    </row>
    <row r="16" spans="1:4">
      <c r="A16" s="4" t="s">
        <v>497</v>
      </c>
    </row>
    <row r="17" spans="1:4">
      <c r="A17" s="3" t="s">
        <v>557</v>
      </c>
    </row>
    <row r="18" spans="1:4">
      <c r="A18" s="4" t="s">
        <v>588</v>
      </c>
      <c r="B18" s="5" t="n">
        <v>1861727</v>
      </c>
      <c r="C18" s="5" t="n">
        <v>1812796</v>
      </c>
    </row>
    <row r="19" spans="1:4">
      <c r="A19" s="4" t="s">
        <v>129</v>
      </c>
      <c r="B19" s="5" t="n">
        <v>-405503</v>
      </c>
      <c r="C19" s="5" t="n">
        <v>-332551</v>
      </c>
    </row>
    <row r="20" spans="1:4">
      <c r="A20" s="4" t="s">
        <v>589</v>
      </c>
      <c r="B20" s="5" t="n">
        <v>1456224</v>
      </c>
      <c r="C20" s="5" t="n">
        <v>1480245</v>
      </c>
    </row>
    <row r="21" spans="1:4">
      <c r="A21" s="4" t="s">
        <v>573</v>
      </c>
    </row>
    <row r="22" spans="1:4">
      <c r="A22" s="3" t="s">
        <v>557</v>
      </c>
    </row>
    <row r="23" spans="1:4">
      <c r="A23" s="4" t="s">
        <v>588</v>
      </c>
      <c r="B23" s="5" t="n">
        <v>29823</v>
      </c>
      <c r="C23" s="5" t="n">
        <v>33181</v>
      </c>
    </row>
    <row r="24" spans="1:4">
      <c r="A24" s="4" t="s">
        <v>129</v>
      </c>
      <c r="B24" s="5" t="n">
        <v>-6957</v>
      </c>
      <c r="C24" s="5" t="n">
        <v>-5627</v>
      </c>
    </row>
    <row r="25" spans="1:4">
      <c r="A25" s="4" t="s">
        <v>589</v>
      </c>
      <c r="B25" s="5" t="n">
        <v>22866</v>
      </c>
      <c r="C25" s="5" t="n">
        <v>27554</v>
      </c>
    </row>
    <row r="26" spans="1:4">
      <c r="A26" s="4" t="s">
        <v>574</v>
      </c>
    </row>
    <row r="27" spans="1:4">
      <c r="A27" s="3" t="s">
        <v>557</v>
      </c>
    </row>
    <row r="28" spans="1:4">
      <c r="A28" s="4" t="s">
        <v>588</v>
      </c>
      <c r="B28" s="5" t="n">
        <v>24420</v>
      </c>
      <c r="C28" s="5" t="n">
        <v>18721</v>
      </c>
    </row>
    <row r="29" spans="1:4">
      <c r="A29" s="4" t="s">
        <v>129</v>
      </c>
      <c r="B29" s="5" t="n">
        <v>-3830</v>
      </c>
      <c r="C29" s="5" t="n">
        <v>-2568</v>
      </c>
    </row>
    <row r="30" spans="1:4">
      <c r="A30" s="4" t="s">
        <v>589</v>
      </c>
      <c r="B30" s="5" t="n">
        <v>20590</v>
      </c>
      <c r="C30" s="5" t="n">
        <v>16153</v>
      </c>
    </row>
    <row r="31" spans="1:4">
      <c r="A31" s="4" t="s">
        <v>576</v>
      </c>
    </row>
    <row r="32" spans="1:4">
      <c r="A32" s="3" t="s">
        <v>557</v>
      </c>
    </row>
    <row r="33" spans="1:4">
      <c r="A33" s="4" t="s">
        <v>588</v>
      </c>
      <c r="B33" s="5" t="n">
        <v>5149</v>
      </c>
      <c r="C33" s="5" t="n">
        <v>5155</v>
      </c>
    </row>
    <row r="34" spans="1:4">
      <c r="A34" s="4" t="s">
        <v>129</v>
      </c>
      <c r="B34" s="5" t="n">
        <v>-1948</v>
      </c>
      <c r="C34" s="5" t="n">
        <v>-1569</v>
      </c>
    </row>
    <row r="35" spans="1:4">
      <c r="A35" s="4" t="s">
        <v>589</v>
      </c>
      <c r="B35" s="5" t="n">
        <v>3201</v>
      </c>
      <c r="C35" s="5" t="n">
        <v>3586</v>
      </c>
    </row>
    <row r="36" spans="1:4">
      <c r="A36" s="4" t="s">
        <v>563</v>
      </c>
    </row>
    <row r="37" spans="1:4">
      <c r="A37" s="3" t="s">
        <v>557</v>
      </c>
    </row>
    <row r="38" spans="1:4">
      <c r="A38" s="4" t="s">
        <v>588</v>
      </c>
      <c r="B38" s="5" t="n">
        <v>1004532</v>
      </c>
      <c r="C38" s="5" t="n">
        <v>849579</v>
      </c>
    </row>
    <row r="39" spans="1:4">
      <c r="A39" s="4" t="s">
        <v>129</v>
      </c>
      <c r="B39" s="5" t="n">
        <v>-169383</v>
      </c>
      <c r="C39" s="5" t="n">
        <v>-118733</v>
      </c>
    </row>
    <row r="40" spans="1:4">
      <c r="A40" s="4" t="s">
        <v>589</v>
      </c>
      <c r="B40" s="5" t="n">
        <v>835149</v>
      </c>
      <c r="C40" s="5" t="n">
        <v>730846</v>
      </c>
    </row>
    <row r="41" spans="1:4">
      <c r="A41" s="4" t="s">
        <v>577</v>
      </c>
    </row>
    <row r="42" spans="1:4">
      <c r="A42" s="3" t="s">
        <v>557</v>
      </c>
    </row>
    <row r="43" spans="1:4">
      <c r="A43" s="4" t="s">
        <v>588</v>
      </c>
      <c r="B43" s="5" t="n">
        <v>16712</v>
      </c>
      <c r="C43" s="5" t="n">
        <v>15522</v>
      </c>
    </row>
    <row r="44" spans="1:4">
      <c r="A44" s="4" t="s">
        <v>129</v>
      </c>
      <c r="B44" s="5" t="n">
        <v>-2942</v>
      </c>
      <c r="C44" s="5" t="n">
        <v>-2571</v>
      </c>
    </row>
    <row r="45" spans="1:4">
      <c r="A45" s="4" t="s">
        <v>589</v>
      </c>
      <c r="B45" s="5" t="n">
        <v>13770</v>
      </c>
      <c r="C45" s="5" t="n">
        <v>12951</v>
      </c>
    </row>
    <row r="46" spans="1:4">
      <c r="A46" s="4" t="s">
        <v>579</v>
      </c>
    </row>
    <row r="47" spans="1:4">
      <c r="A47" s="3" t="s">
        <v>557</v>
      </c>
    </row>
    <row r="48" spans="1:4">
      <c r="A48" s="4" t="s">
        <v>588</v>
      </c>
      <c r="B48" s="5" t="n">
        <v>43620</v>
      </c>
      <c r="C48" s="5" t="n">
        <v>44977</v>
      </c>
    </row>
    <row r="49" spans="1:4">
      <c r="A49" s="4" t="s">
        <v>129</v>
      </c>
      <c r="B49" s="5" t="n">
        <v>-12634</v>
      </c>
      <c r="C49" s="5" t="n">
        <v>-10833</v>
      </c>
    </row>
    <row r="50" spans="1:4">
      <c r="A50" s="4" t="s">
        <v>589</v>
      </c>
      <c r="B50" s="5" t="n">
        <v>30986</v>
      </c>
      <c r="C50" s="5" t="n">
        <v>34144</v>
      </c>
    </row>
    <row r="51" spans="1:4">
      <c r="A51" s="4" t="s">
        <v>581</v>
      </c>
    </row>
    <row r="52" spans="1:4">
      <c r="A52" s="3" t="s">
        <v>557</v>
      </c>
    </row>
    <row r="53" spans="1:4">
      <c r="A53" s="4" t="s">
        <v>588</v>
      </c>
      <c r="B53" s="5" t="n">
        <v>11048</v>
      </c>
      <c r="C53" s="5" t="n">
        <v>11553</v>
      </c>
    </row>
    <row r="54" spans="1:4">
      <c r="A54" s="4" t="s">
        <v>129</v>
      </c>
      <c r="B54" s="5" t="n">
        <v>-1069</v>
      </c>
      <c r="C54" s="5" t="n">
        <v>-1051</v>
      </c>
    </row>
    <row r="55" spans="1:4">
      <c r="A55" s="4" t="s">
        <v>589</v>
      </c>
      <c r="B55" s="5" t="n">
        <v>9979</v>
      </c>
      <c r="C55" s="5" t="n">
        <v>10502</v>
      </c>
    </row>
    <row r="56" spans="1:4">
      <c r="A56" s="4" t="s">
        <v>582</v>
      </c>
    </row>
    <row r="57" spans="1:4">
      <c r="A57" s="3" t="s">
        <v>557</v>
      </c>
    </row>
    <row r="58" spans="1:4">
      <c r="A58" s="4" t="s">
        <v>588</v>
      </c>
      <c r="B58" s="5" t="n">
        <v>27117</v>
      </c>
      <c r="C58" s="5" t="n">
        <v>27331</v>
      </c>
    </row>
    <row r="59" spans="1:4">
      <c r="A59" s="4" t="s">
        <v>129</v>
      </c>
      <c r="B59" s="5" t="n">
        <v>-3778</v>
      </c>
      <c r="C59" s="5" t="n">
        <v>-3375</v>
      </c>
    </row>
    <row r="60" spans="1:4">
      <c r="A60" s="4" t="s">
        <v>589</v>
      </c>
      <c r="B60" s="5" t="n">
        <v>23339</v>
      </c>
      <c r="C60" s="5" t="n">
        <v>23956</v>
      </c>
    </row>
    <row r="61" spans="1:4">
      <c r="A61" s="4" t="s">
        <v>583</v>
      </c>
    </row>
    <row r="62" spans="1:4">
      <c r="A62" s="3" t="s">
        <v>557</v>
      </c>
    </row>
    <row r="63" spans="1:4">
      <c r="A63" s="4" t="s">
        <v>588</v>
      </c>
      <c r="B63" s="5" t="n">
        <v>31582</v>
      </c>
      <c r="C63" s="5" t="n">
        <v>18615</v>
      </c>
    </row>
    <row r="64" spans="1:4">
      <c r="A64" s="4" t="s">
        <v>129</v>
      </c>
      <c r="B64" s="5" t="n">
        <v>-1744</v>
      </c>
      <c r="C64" s="5" t="n">
        <v>-803</v>
      </c>
    </row>
    <row r="65" spans="1:4">
      <c r="A65" s="4" t="s">
        <v>589</v>
      </c>
      <c r="B65" s="6" t="n">
        <v>29838</v>
      </c>
      <c r="C65" s="6" t="n">
        <v>17812</v>
      </c>
    </row>
    <row r="66" spans="1:4"/>
    <row r="67" spans="1:4">
      <c r="A67" s="4" t="s">
        <v>34</v>
      </c>
      <c r="B67" s="4" t="s">
        <v>124</v>
      </c>
    </row>
    <row r="68" spans="1:4">
      <c r="A68" s="4" t="s">
        <v>30</v>
      </c>
      <c r="B68" s="4" t="s">
        <v>123</v>
      </c>
    </row>
  </sheetData>
  <mergeCells count="4">
    <mergeCell ref="C1:D1"/>
    <mergeCell ref="A66:D66"/>
    <mergeCell ref="B67:D67"/>
    <mergeCell ref="B68:D6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590</v>
      </c>
      <c r="B1" s="2" t="s">
        <v>28</v>
      </c>
      <c r="C1" s="2" t="s">
        <v>29</v>
      </c>
    </row>
    <row r="2" spans="1:4">
      <c r="A2" s="3" t="s">
        <v>557</v>
      </c>
    </row>
    <row r="3" spans="1:4">
      <c r="A3" s="4" t="s">
        <v>89</v>
      </c>
      <c r="B3" s="6" t="n">
        <v>3720334</v>
      </c>
      <c r="C3" s="6" t="n">
        <v>3696311</v>
      </c>
      <c r="D3" s="4" t="s">
        <v>171</v>
      </c>
    </row>
    <row r="4" spans="1:4">
      <c r="A4" s="4" t="s">
        <v>591</v>
      </c>
      <c r="B4" s="6" t="n">
        <v>718547</v>
      </c>
    </row>
    <row r="5" spans="1:4">
      <c r="A5" s="4" t="s">
        <v>592</v>
      </c>
      <c r="B5" s="4" t="s">
        <v>593</v>
      </c>
    </row>
    <row r="6" spans="1:4">
      <c r="A6" s="4" t="s">
        <v>570</v>
      </c>
    </row>
    <row r="7" spans="1:4">
      <c r="A7" s="3" t="s">
        <v>557</v>
      </c>
    </row>
    <row r="8" spans="1:4">
      <c r="A8" s="4" t="s">
        <v>89</v>
      </c>
      <c r="B8" s="6" t="n">
        <v>1097361</v>
      </c>
      <c r="C8" s="5" t="n">
        <v>1138306</v>
      </c>
    </row>
    <row r="9" spans="1:4">
      <c r="A9" s="4" t="s">
        <v>591</v>
      </c>
      <c r="B9" s="6" t="n">
        <v>221332</v>
      </c>
    </row>
    <row r="10" spans="1:4">
      <c r="A10" s="4" t="s">
        <v>592</v>
      </c>
      <c r="B10" s="4" t="s">
        <v>594</v>
      </c>
    </row>
    <row r="11" spans="1:4">
      <c r="A11" s="4" t="s">
        <v>571</v>
      </c>
    </row>
    <row r="12" spans="1:4">
      <c r="A12" s="3" t="s">
        <v>557</v>
      </c>
    </row>
    <row r="13" spans="1:4">
      <c r="A13" s="4" t="s">
        <v>89</v>
      </c>
      <c r="B13" s="6" t="n">
        <v>177031</v>
      </c>
      <c r="C13" s="5" t="n">
        <v>200256</v>
      </c>
    </row>
    <row r="14" spans="1:4">
      <c r="A14" s="4" t="s">
        <v>591</v>
      </c>
      <c r="B14" s="6" t="n">
        <v>37113</v>
      </c>
    </row>
    <row r="15" spans="1:4">
      <c r="A15" s="4" t="s">
        <v>592</v>
      </c>
      <c r="B15" s="4" t="s">
        <v>595</v>
      </c>
    </row>
    <row r="16" spans="1:4">
      <c r="A16" s="4" t="s">
        <v>497</v>
      </c>
    </row>
    <row r="17" spans="1:4">
      <c r="A17" s="3" t="s">
        <v>557</v>
      </c>
    </row>
    <row r="18" spans="1:4">
      <c r="A18" s="4" t="s">
        <v>89</v>
      </c>
      <c r="B18" s="6" t="n">
        <v>1456224</v>
      </c>
      <c r="C18" s="5" t="n">
        <v>1480245</v>
      </c>
    </row>
    <row r="19" spans="1:4">
      <c r="A19" s="4" t="s">
        <v>591</v>
      </c>
      <c r="B19" s="6" t="n">
        <v>184572</v>
      </c>
    </row>
    <row r="20" spans="1:4">
      <c r="A20" s="4" t="s">
        <v>592</v>
      </c>
      <c r="B20" s="4" t="s">
        <v>596</v>
      </c>
    </row>
    <row r="21" spans="1:4">
      <c r="A21" s="4" t="s">
        <v>573</v>
      </c>
    </row>
    <row r="22" spans="1:4">
      <c r="A22" s="3" t="s">
        <v>557</v>
      </c>
    </row>
    <row r="23" spans="1:4">
      <c r="A23" s="4" t="s">
        <v>89</v>
      </c>
      <c r="B23" s="6" t="n">
        <v>22866</v>
      </c>
      <c r="C23" s="5" t="n">
        <v>27554</v>
      </c>
    </row>
    <row r="24" spans="1:4">
      <c r="A24" s="4" t="s">
        <v>591</v>
      </c>
      <c r="B24" s="6" t="n">
        <v>5731</v>
      </c>
    </row>
    <row r="25" spans="1:4">
      <c r="A25" s="4" t="s">
        <v>592</v>
      </c>
      <c r="B25" s="4" t="s">
        <v>597</v>
      </c>
    </row>
    <row r="26" spans="1:4">
      <c r="A26" s="4" t="s">
        <v>574</v>
      </c>
    </row>
    <row r="27" spans="1:4">
      <c r="A27" s="3" t="s">
        <v>557</v>
      </c>
    </row>
    <row r="28" spans="1:4">
      <c r="A28" s="4" t="s">
        <v>89</v>
      </c>
      <c r="B28" s="6" t="n">
        <v>20590</v>
      </c>
      <c r="C28" s="5" t="n">
        <v>16153</v>
      </c>
    </row>
    <row r="29" spans="1:4">
      <c r="A29" s="4" t="s">
        <v>591</v>
      </c>
      <c r="B29" s="6" t="n">
        <v>7068</v>
      </c>
    </row>
    <row r="30" spans="1:4">
      <c r="A30" s="4" t="s">
        <v>592</v>
      </c>
      <c r="B30" s="4" t="s">
        <v>598</v>
      </c>
    </row>
    <row r="31" spans="1:4">
      <c r="A31" s="4" t="s">
        <v>576</v>
      </c>
    </row>
    <row r="32" spans="1:4">
      <c r="A32" s="3" t="s">
        <v>557</v>
      </c>
    </row>
    <row r="33" spans="1:4">
      <c r="A33" s="4" t="s">
        <v>89</v>
      </c>
      <c r="B33" s="6" t="n">
        <v>3201</v>
      </c>
      <c r="C33" s="5" t="n">
        <v>3586</v>
      </c>
    </row>
    <row r="34" spans="1:4">
      <c r="A34" s="4" t="s">
        <v>591</v>
      </c>
      <c r="B34" s="6" t="n">
        <v>1954</v>
      </c>
    </row>
    <row r="35" spans="1:4">
      <c r="A35" s="4" t="s">
        <v>592</v>
      </c>
      <c r="B35" s="4" t="s">
        <v>599</v>
      </c>
    </row>
    <row r="36" spans="1:4">
      <c r="A36" s="4" t="s">
        <v>563</v>
      </c>
    </row>
    <row r="37" spans="1:4">
      <c r="A37" s="3" t="s">
        <v>557</v>
      </c>
    </row>
    <row r="38" spans="1:4">
      <c r="A38" s="4" t="s">
        <v>89</v>
      </c>
      <c r="B38" s="6" t="n">
        <v>835149</v>
      </c>
      <c r="C38" s="5" t="n">
        <v>730846</v>
      </c>
    </row>
    <row r="39" spans="1:4">
      <c r="A39" s="4" t="s">
        <v>591</v>
      </c>
      <c r="B39" s="6" t="n">
        <v>179924</v>
      </c>
    </row>
    <row r="40" spans="1:4">
      <c r="A40" s="4" t="s">
        <v>592</v>
      </c>
      <c r="B40" s="4" t="s">
        <v>600</v>
      </c>
    </row>
    <row r="41" spans="1:4">
      <c r="A41" s="4" t="s">
        <v>577</v>
      </c>
    </row>
    <row r="42" spans="1:4">
      <c r="A42" s="3" t="s">
        <v>557</v>
      </c>
    </row>
    <row r="43" spans="1:4">
      <c r="A43" s="4" t="s">
        <v>89</v>
      </c>
      <c r="B43" s="6" t="n">
        <v>13770</v>
      </c>
      <c r="C43" s="5" t="n">
        <v>12951</v>
      </c>
    </row>
    <row r="44" spans="1:4">
      <c r="A44" s="4" t="s">
        <v>591</v>
      </c>
      <c r="B44" s="6" t="n">
        <v>4795</v>
      </c>
    </row>
    <row r="45" spans="1:4">
      <c r="A45" s="4" t="s">
        <v>592</v>
      </c>
      <c r="B45" s="4" t="s">
        <v>601</v>
      </c>
    </row>
    <row r="46" spans="1:4">
      <c r="A46" s="4" t="s">
        <v>579</v>
      </c>
    </row>
    <row r="47" spans="1:4">
      <c r="A47" s="3" t="s">
        <v>557</v>
      </c>
    </row>
    <row r="48" spans="1:4">
      <c r="A48" s="4" t="s">
        <v>89</v>
      </c>
      <c r="B48" s="6" t="n">
        <v>30986</v>
      </c>
      <c r="C48" s="5" t="n">
        <v>34144</v>
      </c>
    </row>
    <row r="49" spans="1:4">
      <c r="A49" s="4" t="s">
        <v>591</v>
      </c>
      <c r="B49" s="6" t="n">
        <v>21709</v>
      </c>
    </row>
    <row r="50" spans="1:4">
      <c r="A50" s="4" t="s">
        <v>592</v>
      </c>
      <c r="B50" s="4" t="s">
        <v>602</v>
      </c>
    </row>
    <row r="51" spans="1:4">
      <c r="A51" s="4" t="s">
        <v>581</v>
      </c>
    </row>
    <row r="52" spans="1:4">
      <c r="A52" s="3" t="s">
        <v>557</v>
      </c>
    </row>
    <row r="53" spans="1:4">
      <c r="A53" s="4" t="s">
        <v>89</v>
      </c>
      <c r="B53" s="6" t="n">
        <v>9979</v>
      </c>
      <c r="C53" s="5" t="n">
        <v>10502</v>
      </c>
    </row>
    <row r="54" spans="1:4">
      <c r="A54" s="4" t="s">
        <v>591</v>
      </c>
      <c r="B54" s="6" t="n">
        <v>7539</v>
      </c>
    </row>
    <row r="55" spans="1:4">
      <c r="A55" s="4" t="s">
        <v>592</v>
      </c>
      <c r="B55" s="4" t="s">
        <v>603</v>
      </c>
    </row>
    <row r="56" spans="1:4">
      <c r="A56" s="4" t="s">
        <v>582</v>
      </c>
    </row>
    <row r="57" spans="1:4">
      <c r="A57" s="3" t="s">
        <v>557</v>
      </c>
    </row>
    <row r="58" spans="1:4">
      <c r="A58" s="4" t="s">
        <v>89</v>
      </c>
      <c r="B58" s="6" t="n">
        <v>23339</v>
      </c>
      <c r="C58" s="5" t="n">
        <v>23956</v>
      </c>
    </row>
    <row r="59" spans="1:4">
      <c r="A59" s="4" t="s">
        <v>591</v>
      </c>
      <c r="B59" s="6" t="n">
        <v>13313</v>
      </c>
    </row>
    <row r="60" spans="1:4">
      <c r="A60" s="4" t="s">
        <v>592</v>
      </c>
      <c r="B60" s="4" t="s">
        <v>604</v>
      </c>
    </row>
    <row r="61" spans="1:4">
      <c r="A61" s="4" t="s">
        <v>583</v>
      </c>
    </row>
    <row r="62" spans="1:4">
      <c r="A62" s="3" t="s">
        <v>557</v>
      </c>
    </row>
    <row r="63" spans="1:4">
      <c r="A63" s="4" t="s">
        <v>89</v>
      </c>
      <c r="B63" s="6" t="n">
        <v>29838</v>
      </c>
      <c r="C63" s="6" t="n">
        <v>17812</v>
      </c>
    </row>
    <row r="64" spans="1:4">
      <c r="A64" s="4" t="s">
        <v>591</v>
      </c>
      <c r="B64" s="6" t="n">
        <v>33497</v>
      </c>
    </row>
    <row r="65" spans="1:4">
      <c r="A65" s="4" t="s">
        <v>592</v>
      </c>
      <c r="B65" s="4" t="s">
        <v>605</v>
      </c>
    </row>
    <row r="66" spans="1:4"/>
    <row r="67" spans="1:4">
      <c r="A67" s="4" t="s">
        <v>34</v>
      </c>
      <c r="B67" s="4" t="s">
        <v>124</v>
      </c>
    </row>
    <row r="68" spans="1:4">
      <c r="A68" s="4" t="s">
        <v>30</v>
      </c>
      <c r="B68" s="4" t="s">
        <v>123</v>
      </c>
    </row>
  </sheetData>
  <mergeCells count="4">
    <mergeCell ref="C1:D1"/>
    <mergeCell ref="A66:D66"/>
    <mergeCell ref="B67:D67"/>
    <mergeCell ref="B68:D6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80"/>
    <col customWidth="1" max="3" min="3" width="29"/>
    <col customWidth="1" max="4" min="4" width="8"/>
    <col customWidth="1" max="5" min="5" width="29"/>
    <col customWidth="1" max="6" min="6" width="8"/>
  </cols>
  <sheetData>
    <row r="1" spans="1:6">
      <c r="A1" s="1" t="s">
        <v>606</v>
      </c>
      <c r="B1" s="2" t="s">
        <v>1</v>
      </c>
    </row>
    <row r="2" spans="1:6">
      <c r="B2" s="2" t="s">
        <v>607</v>
      </c>
      <c r="C2" s="2" t="s">
        <v>608</v>
      </c>
      <c r="E2" s="2" t="s">
        <v>609</v>
      </c>
    </row>
    <row r="3" spans="1:6">
      <c r="A3" s="3" t="s">
        <v>610</v>
      </c>
    </row>
    <row r="4" spans="1:6">
      <c r="A4" s="4" t="s">
        <v>611</v>
      </c>
      <c r="B4" s="5" t="n">
        <v>138390</v>
      </c>
      <c r="C4" s="5" t="n">
        <v>111563</v>
      </c>
      <c r="E4" s="5" t="n">
        <v>97563</v>
      </c>
    </row>
    <row r="5" spans="1:6">
      <c r="A5" s="4" t="s">
        <v>612</v>
      </c>
      <c r="B5" s="6" t="n">
        <v>9553</v>
      </c>
      <c r="C5" s="6" t="n">
        <v>3454</v>
      </c>
      <c r="D5" s="4" t="s">
        <v>171</v>
      </c>
      <c r="E5" s="6" t="n">
        <v>13070</v>
      </c>
      <c r="F5" s="4" t="s">
        <v>171</v>
      </c>
    </row>
    <row r="6" spans="1:6">
      <c r="A6" s="4" t="s">
        <v>613</v>
      </c>
    </row>
    <row r="7" spans="1:6">
      <c r="A7" s="3" t="s">
        <v>610</v>
      </c>
    </row>
    <row r="8" spans="1:6">
      <c r="A8" s="4" t="s">
        <v>611</v>
      </c>
      <c r="B8" s="5" t="n">
        <v>118071</v>
      </c>
      <c r="C8" s="5" t="n">
        <v>65786</v>
      </c>
      <c r="E8" s="5" t="n">
        <v>30686</v>
      </c>
    </row>
    <row r="9" spans="1:6">
      <c r="A9" s="4" t="s">
        <v>612</v>
      </c>
      <c r="B9" s="6" t="n">
        <v>9151</v>
      </c>
      <c r="C9" s="6" t="n">
        <v>2336</v>
      </c>
      <c r="E9" s="6" t="n">
        <v>3657</v>
      </c>
    </row>
    <row r="10" spans="1:6">
      <c r="A10" s="4" t="s">
        <v>614</v>
      </c>
    </row>
    <row r="11" spans="1:6">
      <c r="A11" s="3" t="s">
        <v>610</v>
      </c>
    </row>
    <row r="12" spans="1:6">
      <c r="A12" s="4" t="s">
        <v>611</v>
      </c>
      <c r="B12" s="5" t="n">
        <v>20319</v>
      </c>
      <c r="C12" s="5" t="n">
        <v>45777</v>
      </c>
      <c r="E12" s="5" t="n">
        <v>66877</v>
      </c>
    </row>
    <row r="13" spans="1:6">
      <c r="A13" s="4" t="s">
        <v>612</v>
      </c>
      <c r="B13" s="6" t="n">
        <v>402</v>
      </c>
      <c r="C13" s="6" t="n">
        <v>1118</v>
      </c>
      <c r="E13" s="6" t="n">
        <v>9413</v>
      </c>
    </row>
    <row r="14" spans="1:6"/>
    <row r="15" spans="1:6">
      <c r="A15" s="4" t="s">
        <v>34</v>
      </c>
      <c r="B15" s="4" t="s">
        <v>74</v>
      </c>
    </row>
    <row r="16" spans="1:6">
      <c r="A16" s="4" t="s">
        <v>30</v>
      </c>
      <c r="B16" s="4" t="s">
        <v>75</v>
      </c>
    </row>
  </sheetData>
  <mergeCells count="7">
    <mergeCell ref="A1:A2"/>
    <mergeCell ref="B1:F1"/>
    <mergeCell ref="C2:D2"/>
    <mergeCell ref="E2:F2"/>
    <mergeCell ref="A14:F14"/>
    <mergeCell ref="B15:F15"/>
    <mergeCell ref="B16:F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4"/>
    <col customWidth="1" max="6" min="6" width="16"/>
    <col customWidth="1" max="7" min="7" width="27"/>
    <col customWidth="1" max="8" min="8" width="46"/>
    <col customWidth="1" max="9" min="9" width="18"/>
    <col customWidth="1" max="10" min="10" width="60"/>
    <col customWidth="1" max="11" min="11" width="24"/>
  </cols>
  <sheetData>
    <row r="1" spans="1:11">
      <c r="A1" s="1" t="s">
        <v>137</v>
      </c>
      <c r="C1" s="2" t="s">
        <v>138</v>
      </c>
      <c r="E1" s="2" t="s">
        <v>139</v>
      </c>
      <c r="F1" s="2" t="s">
        <v>140</v>
      </c>
      <c r="G1" s="2" t="s">
        <v>141</v>
      </c>
      <c r="H1" s="2" t="s">
        <v>142</v>
      </c>
      <c r="I1" s="2" t="s">
        <v>117</v>
      </c>
      <c r="J1" s="2" t="s">
        <v>143</v>
      </c>
      <c r="K1" s="2" t="s">
        <v>119</v>
      </c>
    </row>
    <row r="2" spans="1:11">
      <c r="A2" s="4" t="s">
        <v>144</v>
      </c>
      <c r="B2" s="4" t="s">
        <v>34</v>
      </c>
      <c r="E2" s="5" t="n">
        <v>56450580</v>
      </c>
    </row>
    <row r="3" spans="1:11">
      <c r="A3" s="4" t="s">
        <v>145</v>
      </c>
      <c r="B3" s="4" t="s">
        <v>34</v>
      </c>
      <c r="C3" s="6" t="n">
        <v>1141738</v>
      </c>
      <c r="E3" s="6" t="n">
        <v>564</v>
      </c>
      <c r="G3" s="6" t="n">
        <v>366197</v>
      </c>
      <c r="H3" s="6" t="n">
        <v>69</v>
      </c>
      <c r="I3" s="6" t="n">
        <v>727237</v>
      </c>
      <c r="J3" s="6" t="n">
        <v>1094067</v>
      </c>
      <c r="K3" s="6" t="n">
        <v>47671</v>
      </c>
    </row>
    <row r="4" spans="1:11">
      <c r="A4" s="4" t="s">
        <v>146</v>
      </c>
      <c r="C4" s="6" t="n">
        <v>-106648</v>
      </c>
      <c r="I4" s="5" t="n">
        <v>-106648</v>
      </c>
      <c r="J4" s="5" t="n">
        <v>-106648</v>
      </c>
    </row>
    <row r="5" spans="1:11">
      <c r="A5" s="4" t="s">
        <v>147</v>
      </c>
      <c r="E5" s="5" t="n">
        <v>281438</v>
      </c>
    </row>
    <row r="6" spans="1:11">
      <c r="A6" s="4" t="s">
        <v>148</v>
      </c>
      <c r="E6" s="6" t="n">
        <v>1</v>
      </c>
      <c r="G6" s="5" t="n">
        <v>-1</v>
      </c>
    </row>
    <row r="7" spans="1:11">
      <c r="A7" s="4" t="s">
        <v>149</v>
      </c>
      <c r="C7" s="5" t="n">
        <v>131076</v>
      </c>
      <c r="E7" s="5" t="n">
        <v>131076</v>
      </c>
    </row>
    <row r="8" spans="1:11">
      <c r="A8" s="4" t="s">
        <v>150</v>
      </c>
      <c r="C8" s="6" t="n">
        <v>2497</v>
      </c>
      <c r="G8" s="5" t="n">
        <v>2497</v>
      </c>
      <c r="J8" s="5" t="n">
        <v>2497</v>
      </c>
    </row>
    <row r="9" spans="1:11">
      <c r="A9" s="4" t="s">
        <v>49</v>
      </c>
      <c r="C9" s="5" t="n">
        <v>7499</v>
      </c>
      <c r="G9" s="5" t="n">
        <v>7499</v>
      </c>
      <c r="J9" s="5" t="n">
        <v>7499</v>
      </c>
    </row>
    <row r="10" spans="1:11">
      <c r="A10" s="4" t="s">
        <v>151</v>
      </c>
      <c r="C10" s="5" t="n">
        <v>2124</v>
      </c>
      <c r="G10" s="5" t="n">
        <v>2124</v>
      </c>
      <c r="J10" s="5" t="n">
        <v>2124</v>
      </c>
    </row>
    <row r="11" spans="1:11">
      <c r="A11" s="4" t="s">
        <v>152</v>
      </c>
      <c r="C11" s="5" t="n">
        <v>6457</v>
      </c>
      <c r="K11" s="5" t="n">
        <v>6457</v>
      </c>
    </row>
    <row r="12" spans="1:11">
      <c r="A12" s="3" t="s">
        <v>153</v>
      </c>
    </row>
    <row r="13" spans="1:11">
      <c r="A13" s="4" t="s">
        <v>154</v>
      </c>
      <c r="C13" s="5" t="n">
        <v>190555</v>
      </c>
      <c r="D13" s="4" t="s">
        <v>30</v>
      </c>
      <c r="I13" s="5" t="n">
        <v>190555</v>
      </c>
      <c r="J13" s="5" t="n">
        <v>190555</v>
      </c>
    </row>
    <row r="14" spans="1:11">
      <c r="A14" s="4" t="s">
        <v>155</v>
      </c>
      <c r="C14" s="5" t="n">
        <v>5692</v>
      </c>
      <c r="D14" s="4" t="s">
        <v>30</v>
      </c>
      <c r="K14" s="5" t="n">
        <v>5692</v>
      </c>
    </row>
    <row r="15" spans="1:11">
      <c r="A15" s="4" t="s">
        <v>70</v>
      </c>
      <c r="C15" s="5" t="n">
        <v>-112</v>
      </c>
      <c r="H15" s="5" t="n">
        <v>-112</v>
      </c>
      <c r="J15" s="5" t="n">
        <v>-112</v>
      </c>
    </row>
    <row r="16" spans="1:11">
      <c r="A16" s="4" t="s">
        <v>156</v>
      </c>
      <c r="B16" s="4" t="s">
        <v>30</v>
      </c>
      <c r="C16" s="5" t="n">
        <v>196135</v>
      </c>
    </row>
    <row r="17" spans="1:11">
      <c r="A17" s="4" t="s">
        <v>157</v>
      </c>
      <c r="B17" s="4" t="s">
        <v>34</v>
      </c>
      <c r="E17" s="5" t="n">
        <v>56863094</v>
      </c>
    </row>
    <row r="18" spans="1:11">
      <c r="A18" s="4" t="s">
        <v>158</v>
      </c>
      <c r="B18" s="4" t="s">
        <v>34</v>
      </c>
      <c r="C18" s="5" t="n">
        <v>1249802</v>
      </c>
      <c r="E18" s="6" t="n">
        <v>565</v>
      </c>
      <c r="G18" s="5" t="n">
        <v>378316</v>
      </c>
      <c r="H18" s="5" t="n">
        <v>-43</v>
      </c>
      <c r="I18" s="5" t="n">
        <v>811144</v>
      </c>
      <c r="J18" s="5" t="n">
        <v>1189982</v>
      </c>
      <c r="K18" s="5" t="n">
        <v>59820</v>
      </c>
    </row>
    <row r="19" spans="1:11">
      <c r="A19" s="4" t="s">
        <v>146</v>
      </c>
      <c r="C19" s="5" t="n">
        <v>-94079</v>
      </c>
      <c r="I19" s="5" t="n">
        <v>-94079</v>
      </c>
      <c r="J19" s="5" t="n">
        <v>-94079</v>
      </c>
    </row>
    <row r="20" spans="1:11">
      <c r="A20" s="4" t="s">
        <v>159</v>
      </c>
      <c r="C20" s="6" t="n">
        <v>-2994</v>
      </c>
      <c r="K20" s="5" t="n">
        <v>-2994</v>
      </c>
    </row>
    <row r="21" spans="1:11">
      <c r="A21" s="4" t="s">
        <v>160</v>
      </c>
      <c r="C21" s="5" t="n">
        <v>-630000</v>
      </c>
      <c r="F21" s="5" t="n">
        <v>-630000</v>
      </c>
    </row>
    <row r="22" spans="1:11">
      <c r="A22" s="4" t="s">
        <v>161</v>
      </c>
      <c r="C22" s="6" t="n">
        <v>-9149</v>
      </c>
      <c r="F22" s="6" t="n">
        <v>-9149</v>
      </c>
      <c r="J22" s="5" t="n">
        <v>-9149</v>
      </c>
    </row>
    <row r="23" spans="1:11">
      <c r="A23" s="4" t="s">
        <v>147</v>
      </c>
      <c r="E23" s="5" t="n">
        <v>272945</v>
      </c>
    </row>
    <row r="24" spans="1:11">
      <c r="A24" s="4" t="s">
        <v>148</v>
      </c>
      <c r="E24" s="6" t="n">
        <v>7</v>
      </c>
      <c r="G24" s="5" t="n">
        <v>-7</v>
      </c>
    </row>
    <row r="25" spans="1:11">
      <c r="A25" s="4" t="s">
        <v>149</v>
      </c>
      <c r="C25" s="5" t="n">
        <v>32495</v>
      </c>
      <c r="E25" s="5" t="n">
        <v>27056</v>
      </c>
    </row>
    <row r="26" spans="1:11">
      <c r="A26" s="4" t="s">
        <v>150</v>
      </c>
      <c r="C26" s="6" t="n">
        <v>301</v>
      </c>
      <c r="G26" s="5" t="n">
        <v>301</v>
      </c>
      <c r="J26" s="5" t="n">
        <v>301</v>
      </c>
    </row>
    <row r="27" spans="1:11">
      <c r="A27" s="4" t="s">
        <v>49</v>
      </c>
      <c r="C27" s="5" t="n">
        <v>7743</v>
      </c>
      <c r="G27" s="5" t="n">
        <v>7743</v>
      </c>
      <c r="J27" s="5" t="n">
        <v>7743</v>
      </c>
    </row>
    <row r="28" spans="1:11">
      <c r="A28" s="4" t="s">
        <v>151</v>
      </c>
      <c r="C28" s="5" t="n">
        <v>-1333</v>
      </c>
      <c r="G28" s="5" t="n">
        <v>-1333</v>
      </c>
      <c r="J28" s="5" t="n">
        <v>-1333</v>
      </c>
    </row>
    <row r="29" spans="1:11">
      <c r="A29" s="4" t="s">
        <v>152</v>
      </c>
      <c r="C29" s="5" t="n">
        <v>1850</v>
      </c>
      <c r="K29" s="5" t="n">
        <v>1850</v>
      </c>
    </row>
    <row r="30" spans="1:11">
      <c r="A30" s="3" t="s">
        <v>153</v>
      </c>
    </row>
    <row r="31" spans="1:11">
      <c r="A31" s="4" t="s">
        <v>154</v>
      </c>
      <c r="C31" s="5" t="n">
        <v>108408</v>
      </c>
      <c r="D31" s="4" t="s">
        <v>30</v>
      </c>
      <c r="I31" s="5" t="n">
        <v>108408</v>
      </c>
      <c r="J31" s="5" t="n">
        <v>108408</v>
      </c>
    </row>
    <row r="32" spans="1:11">
      <c r="A32" s="4" t="s">
        <v>155</v>
      </c>
      <c r="C32" s="5" t="n">
        <v>5576</v>
      </c>
      <c r="D32" s="4" t="s">
        <v>30</v>
      </c>
      <c r="K32" s="5" t="n">
        <v>5576</v>
      </c>
    </row>
    <row r="33" spans="1:11">
      <c r="A33" s="4" t="s">
        <v>70</v>
      </c>
      <c r="C33" s="5" t="n">
        <v>-240</v>
      </c>
      <c r="H33" s="5" t="n">
        <v>-240</v>
      </c>
      <c r="J33" s="5" t="n">
        <v>-240</v>
      </c>
    </row>
    <row r="34" spans="1:11">
      <c r="A34" s="4" t="s">
        <v>156</v>
      </c>
      <c r="B34" s="4" t="s">
        <v>30</v>
      </c>
      <c r="C34" s="5" t="n">
        <v>113744</v>
      </c>
    </row>
    <row r="35" spans="1:11">
      <c r="A35" s="4" t="s">
        <v>162</v>
      </c>
      <c r="B35" s="4" t="s">
        <v>34</v>
      </c>
      <c r="E35" s="5" t="n">
        <v>57163095</v>
      </c>
      <c r="F35" s="5" t="n">
        <v>-630000</v>
      </c>
    </row>
    <row r="36" spans="1:11">
      <c r="A36" s="4" t="s">
        <v>163</v>
      </c>
      <c r="B36" s="4" t="s">
        <v>34</v>
      </c>
      <c r="C36" s="5" t="n">
        <v>1265885</v>
      </c>
      <c r="D36" s="4" t="s">
        <v>46</v>
      </c>
      <c r="E36" s="6" t="n">
        <v>572</v>
      </c>
      <c r="F36" s="6" t="n">
        <v>-9149</v>
      </c>
      <c r="G36" s="5" t="n">
        <v>385020</v>
      </c>
      <c r="H36" s="5" t="n">
        <v>-283</v>
      </c>
      <c r="I36" s="5" t="n">
        <v>825473</v>
      </c>
      <c r="J36" s="5" t="n">
        <v>1201633</v>
      </c>
      <c r="K36" s="5" t="n">
        <v>64252</v>
      </c>
    </row>
    <row r="37" spans="1:11">
      <c r="A37" s="4" t="s">
        <v>146</v>
      </c>
      <c r="C37" s="6" t="n">
        <v>-28754</v>
      </c>
      <c r="I37" s="5" t="n">
        <v>-28754</v>
      </c>
      <c r="J37" s="5" t="n">
        <v>-28754</v>
      </c>
    </row>
    <row r="38" spans="1:11">
      <c r="A38" s="4" t="s">
        <v>160</v>
      </c>
      <c r="C38" s="5" t="n">
        <v>0</v>
      </c>
    </row>
    <row r="39" spans="1:11">
      <c r="A39" s="4" t="s">
        <v>147</v>
      </c>
      <c r="E39" s="5" t="n">
        <v>254024</v>
      </c>
    </row>
    <row r="40" spans="1:11">
      <c r="A40" s="4" t="s">
        <v>148</v>
      </c>
      <c r="E40" s="6" t="n">
        <v>3</v>
      </c>
      <c r="G40" s="5" t="n">
        <v>-3</v>
      </c>
    </row>
    <row r="41" spans="1:11">
      <c r="A41" s="4" t="s">
        <v>49</v>
      </c>
      <c r="C41" s="6" t="n">
        <v>6573</v>
      </c>
      <c r="G41" s="5" t="n">
        <v>6573</v>
      </c>
      <c r="J41" s="5" t="n">
        <v>6573</v>
      </c>
    </row>
    <row r="42" spans="1:11">
      <c r="A42" s="4" t="s">
        <v>151</v>
      </c>
      <c r="C42" s="5" t="n">
        <v>-810</v>
      </c>
      <c r="G42" s="5" t="n">
        <v>-810</v>
      </c>
      <c r="J42" s="5" t="n">
        <v>-810</v>
      </c>
    </row>
    <row r="43" spans="1:11">
      <c r="A43" s="3" t="s">
        <v>153</v>
      </c>
    </row>
    <row r="44" spans="1:11">
      <c r="A44" s="4" t="s">
        <v>154</v>
      </c>
      <c r="C44" s="5" t="n">
        <v>-50662</v>
      </c>
      <c r="I44" s="5" t="n">
        <v>-50662</v>
      </c>
      <c r="J44" s="5" t="n">
        <v>-50662</v>
      </c>
    </row>
    <row r="45" spans="1:11">
      <c r="A45" s="4" t="s">
        <v>155</v>
      </c>
      <c r="C45" s="5" t="n">
        <v>-5261</v>
      </c>
      <c r="K45" s="5" t="n">
        <v>-5261</v>
      </c>
    </row>
    <row r="46" spans="1:11">
      <c r="A46" s="4" t="s">
        <v>70</v>
      </c>
      <c r="C46" s="5" t="n">
        <v>-233</v>
      </c>
      <c r="H46" s="5" t="n">
        <v>-233</v>
      </c>
      <c r="J46" s="5" t="n">
        <v>-233</v>
      </c>
    </row>
    <row r="47" spans="1:11">
      <c r="A47" s="4" t="s">
        <v>156</v>
      </c>
      <c r="C47" s="5" t="n">
        <v>-56156</v>
      </c>
    </row>
    <row r="48" spans="1:11">
      <c r="A48" s="4" t="s">
        <v>164</v>
      </c>
      <c r="E48" s="5" t="n">
        <v>57417119</v>
      </c>
      <c r="F48" s="5" t="n">
        <v>-630000</v>
      </c>
    </row>
    <row r="49" spans="1:11">
      <c r="A49" s="4" t="s">
        <v>165</v>
      </c>
      <c r="C49" s="6" t="n">
        <v>1186738</v>
      </c>
      <c r="E49" s="6" t="n">
        <v>575</v>
      </c>
      <c r="F49" s="6" t="n">
        <v>-9149</v>
      </c>
      <c r="G49" s="6" t="n">
        <v>390780</v>
      </c>
      <c r="H49" s="6" t="n">
        <v>-516</v>
      </c>
      <c r="I49" s="6" t="n">
        <v>746057</v>
      </c>
      <c r="J49" s="6" t="n">
        <v>1127747</v>
      </c>
      <c r="K49" s="6" t="n">
        <v>58991</v>
      </c>
    </row>
    <row r="50" spans="1:11"/>
    <row r="51" spans="1:11">
      <c r="A51" s="4" t="s">
        <v>34</v>
      </c>
      <c r="B51" s="4" t="s">
        <v>125</v>
      </c>
    </row>
    <row r="52" spans="1:11">
      <c r="A52" s="4" t="s">
        <v>30</v>
      </c>
      <c r="B52" s="4" t="s">
        <v>75</v>
      </c>
    </row>
    <row r="53" spans="1:11">
      <c r="A53" s="4" t="s">
        <v>46</v>
      </c>
      <c r="B53" s="4" t="s">
        <v>123</v>
      </c>
    </row>
  </sheetData>
  <mergeCells count="6">
    <mergeCell ref="A1:B1"/>
    <mergeCell ref="C1:D1"/>
    <mergeCell ref="A50:J50"/>
    <mergeCell ref="B51:J51"/>
    <mergeCell ref="B52:J52"/>
    <mergeCell ref="B53:J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8</v>
      </c>
      <c r="C2" s="2" t="s">
        <v>29</v>
      </c>
      <c r="D2" s="2" t="s">
        <v>31</v>
      </c>
    </row>
    <row r="3" spans="1:4">
      <c r="A3" s="4" t="s">
        <v>616</v>
      </c>
    </row>
    <row r="4" spans="1:4">
      <c r="A4" s="3" t="s">
        <v>617</v>
      </c>
    </row>
    <row r="5" spans="1:4">
      <c r="A5" s="4" t="s">
        <v>456</v>
      </c>
      <c r="B5" s="4" t="s">
        <v>618</v>
      </c>
      <c r="C5" s="4" t="s">
        <v>619</v>
      </c>
      <c r="D5" s="4" t="s">
        <v>620</v>
      </c>
    </row>
    <row r="6" spans="1:4">
      <c r="A6" s="4" t="s">
        <v>621</v>
      </c>
    </row>
    <row r="7" spans="1:4">
      <c r="A7" s="3" t="s">
        <v>617</v>
      </c>
    </row>
    <row r="8" spans="1:4">
      <c r="A8" s="4" t="s">
        <v>456</v>
      </c>
      <c r="B8" s="4" t="s">
        <v>622</v>
      </c>
      <c r="C8" s="4" t="s">
        <v>478</v>
      </c>
      <c r="D8" s="4" t="s">
        <v>479</v>
      </c>
    </row>
    <row r="9" spans="1:4">
      <c r="A9" s="4" t="s">
        <v>623</v>
      </c>
    </row>
    <row r="10" spans="1:4">
      <c r="A10" s="3" t="s">
        <v>617</v>
      </c>
    </row>
    <row r="11" spans="1:4">
      <c r="A11" s="4" t="s">
        <v>456</v>
      </c>
      <c r="B11" s="4" t="s">
        <v>624</v>
      </c>
      <c r="C11" s="4" t="s">
        <v>625</v>
      </c>
      <c r="D11" s="4" t="s">
        <v>626</v>
      </c>
    </row>
    <row r="12" spans="1:4">
      <c r="A12" s="4" t="s">
        <v>627</v>
      </c>
    </row>
    <row r="13" spans="1:4">
      <c r="A13" s="3" t="s">
        <v>617</v>
      </c>
    </row>
    <row r="14" spans="1:4">
      <c r="A14" s="4" t="s">
        <v>456</v>
      </c>
      <c r="B14" s="4" t="s">
        <v>628</v>
      </c>
      <c r="C14" s="4" t="s">
        <v>626</v>
      </c>
      <c r="D14" s="4" t="s">
        <v>629</v>
      </c>
    </row>
    <row r="15" spans="1:4">
      <c r="A15" s="4" t="s">
        <v>630</v>
      </c>
    </row>
    <row r="16" spans="1:4">
      <c r="A16" s="3" t="s">
        <v>617</v>
      </c>
    </row>
    <row r="17" spans="1:4">
      <c r="A17" s="4" t="s">
        <v>456</v>
      </c>
      <c r="B17" s="4" t="s">
        <v>478</v>
      </c>
      <c r="C17" s="4" t="s">
        <v>631</v>
      </c>
      <c r="D17" s="4" t="s">
        <v>632</v>
      </c>
    </row>
    <row r="18" spans="1:4">
      <c r="A18" s="4" t="s">
        <v>633</v>
      </c>
    </row>
    <row r="19" spans="1:4">
      <c r="A19" s="3" t="s">
        <v>617</v>
      </c>
    </row>
    <row r="20" spans="1:4">
      <c r="A20" s="4" t="s">
        <v>456</v>
      </c>
      <c r="B20" s="4" t="s">
        <v>634</v>
      </c>
      <c r="C20" s="4" t="s">
        <v>458</v>
      </c>
      <c r="D20" s="4" t="s">
        <v>4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5</v>
      </c>
      <c r="B1" s="2" t="s">
        <v>1</v>
      </c>
    </row>
    <row r="2" spans="1:6">
      <c r="B2" s="2" t="s">
        <v>28</v>
      </c>
      <c r="C2" s="2" t="s">
        <v>29</v>
      </c>
      <c r="E2" s="2" t="s">
        <v>31</v>
      </c>
    </row>
    <row r="3" spans="1:6">
      <c r="A3" s="3" t="s">
        <v>636</v>
      </c>
    </row>
    <row r="4" spans="1:6">
      <c r="A4" s="4" t="s">
        <v>64</v>
      </c>
      <c r="B4" s="6" t="n">
        <v>-50662</v>
      </c>
      <c r="C4" s="6" t="n">
        <v>108408</v>
      </c>
      <c r="D4" s="4" t="s">
        <v>34</v>
      </c>
      <c r="E4" s="6" t="n">
        <v>190555</v>
      </c>
      <c r="F4" s="4" t="s">
        <v>34</v>
      </c>
    </row>
    <row r="5" spans="1:6">
      <c r="A5" s="3" t="s">
        <v>68</v>
      </c>
    </row>
    <row r="6" spans="1:6">
      <c r="A6" s="4" t="s">
        <v>66</v>
      </c>
      <c r="B6" s="5" t="n">
        <v>56608000</v>
      </c>
      <c r="C6" s="5" t="n">
        <v>56953000</v>
      </c>
      <c r="D6" s="4" t="s">
        <v>34</v>
      </c>
      <c r="E6" s="5" t="n">
        <v>56719000</v>
      </c>
      <c r="F6" s="4" t="s">
        <v>34</v>
      </c>
    </row>
    <row r="7" spans="1:6">
      <c r="A7" s="4" t="s">
        <v>637</v>
      </c>
      <c r="C7" s="5" t="n">
        <v>140000</v>
      </c>
      <c r="E7" s="5" t="n">
        <v>360000</v>
      </c>
    </row>
    <row r="8" spans="1:6">
      <c r="A8" s="4" t="s">
        <v>638</v>
      </c>
      <c r="B8" s="5" t="n">
        <v>56608000</v>
      </c>
      <c r="C8" s="5" t="n">
        <v>57093000</v>
      </c>
      <c r="D8" s="4" t="s">
        <v>34</v>
      </c>
      <c r="E8" s="5" t="n">
        <v>57079000</v>
      </c>
      <c r="F8" s="4" t="s">
        <v>34</v>
      </c>
    </row>
    <row r="9" spans="1:6">
      <c r="A9" s="3" t="s">
        <v>639</v>
      </c>
    </row>
    <row r="10" spans="1:6">
      <c r="A10" s="4" t="s">
        <v>66</v>
      </c>
      <c r="B10" s="7" t="n">
        <v>-0.89</v>
      </c>
      <c r="C10" s="7" t="n">
        <v>1.9</v>
      </c>
      <c r="D10" s="4" t="s">
        <v>34</v>
      </c>
      <c r="E10" s="7" t="n">
        <v>3.36</v>
      </c>
      <c r="F10" s="4" t="s">
        <v>34</v>
      </c>
    </row>
    <row r="11" spans="1:6">
      <c r="A11" s="4" t="s">
        <v>67</v>
      </c>
      <c r="B11" s="7" t="n">
        <v>-0.89</v>
      </c>
      <c r="C11" s="7" t="n">
        <v>1.9</v>
      </c>
      <c r="D11" s="4" t="s">
        <v>34</v>
      </c>
      <c r="E11" s="7" t="n">
        <v>3.34</v>
      </c>
      <c r="F11" s="4" t="s">
        <v>34</v>
      </c>
    </row>
    <row r="12" spans="1:6">
      <c r="A12" s="4" t="s">
        <v>640</v>
      </c>
      <c r="B12" s="5" t="n">
        <v>1361071</v>
      </c>
      <c r="C12" s="5" t="n">
        <v>1158326</v>
      </c>
      <c r="E12" s="5" t="n">
        <v>244971</v>
      </c>
    </row>
    <row r="13" spans="1:6"/>
    <row r="14" spans="1:6">
      <c r="A14" s="4" t="s">
        <v>34</v>
      </c>
      <c r="B14" s="4" t="s">
        <v>75</v>
      </c>
    </row>
  </sheetData>
  <mergeCells count="6">
    <mergeCell ref="A1:A2"/>
    <mergeCell ref="B1:F1"/>
    <mergeCell ref="C2:D2"/>
    <mergeCell ref="E2:F2"/>
    <mergeCell ref="A13:F13"/>
    <mergeCell ref="B14:F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8</v>
      </c>
      <c r="C1" s="2" t="s">
        <v>29</v>
      </c>
    </row>
    <row r="2" spans="1:3">
      <c r="A2" s="3" t="s">
        <v>642</v>
      </c>
    </row>
    <row r="3" spans="1:3">
      <c r="A3" s="4" t="s">
        <v>643</v>
      </c>
      <c r="B3" s="6" t="n">
        <v>4816</v>
      </c>
      <c r="C3" s="6" t="n">
        <v>814</v>
      </c>
    </row>
    <row r="4" spans="1:3">
      <c r="A4" s="4" t="s">
        <v>644</v>
      </c>
      <c r="B4" s="5" t="n">
        <v>1204</v>
      </c>
      <c r="C4" s="5" t="n">
        <v>3412</v>
      </c>
    </row>
    <row r="5" spans="1:3">
      <c r="A5" s="4" t="s">
        <v>92</v>
      </c>
    </row>
    <row r="6" spans="1:3">
      <c r="A6" s="3" t="s">
        <v>642</v>
      </c>
    </row>
    <row r="7" spans="1:3">
      <c r="A7" s="4" t="s">
        <v>643</v>
      </c>
      <c r="B7" s="5" t="n">
        <v>4816</v>
      </c>
      <c r="C7" s="5" t="n">
        <v>814</v>
      </c>
    </row>
    <row r="8" spans="1:3">
      <c r="A8" s="4" t="s">
        <v>644</v>
      </c>
      <c r="B8" s="6" t="n">
        <v>1204</v>
      </c>
      <c r="C8" s="6" t="n">
        <v>34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645</v>
      </c>
      <c r="C1" s="2" t="s">
        <v>1</v>
      </c>
    </row>
    <row r="2" spans="1:7">
      <c r="C2" s="2" t="s">
        <v>28</v>
      </c>
      <c r="D2" s="2" t="s">
        <v>29</v>
      </c>
      <c r="F2" s="2" t="s">
        <v>31</v>
      </c>
      <c r="G2" s="2" t="s">
        <v>173</v>
      </c>
    </row>
    <row r="3" spans="1:7">
      <c r="A3" s="3" t="s">
        <v>642</v>
      </c>
    </row>
    <row r="4" spans="1:7">
      <c r="A4" s="4" t="s">
        <v>44</v>
      </c>
      <c r="C4" s="6" t="n">
        <v>94623</v>
      </c>
      <c r="D4" s="6" t="n">
        <v>35345</v>
      </c>
      <c r="E4" s="4" t="s">
        <v>173</v>
      </c>
      <c r="F4" s="6" t="n">
        <v>13108</v>
      </c>
    </row>
    <row r="5" spans="1:7">
      <c r="A5" s="4" t="s">
        <v>646</v>
      </c>
    </row>
    <row r="6" spans="1:7">
      <c r="A6" s="3" t="s">
        <v>642</v>
      </c>
    </row>
    <row r="7" spans="1:7">
      <c r="A7" s="4" t="s">
        <v>44</v>
      </c>
      <c r="B7" s="4" t="s">
        <v>96</v>
      </c>
      <c r="C7" s="5" t="n">
        <v>66455</v>
      </c>
      <c r="D7" s="5" t="n">
        <v>32680</v>
      </c>
    </row>
    <row r="8" spans="1:7">
      <c r="A8" s="4" t="s">
        <v>647</v>
      </c>
    </row>
    <row r="9" spans="1:7">
      <c r="A9" s="3" t="s">
        <v>642</v>
      </c>
    </row>
    <row r="10" spans="1:7">
      <c r="A10" s="4" t="s">
        <v>44</v>
      </c>
      <c r="B10" s="4" t="s">
        <v>648</v>
      </c>
      <c r="C10" s="5" t="n">
        <v>66455</v>
      </c>
      <c r="D10" s="5" t="n">
        <v>32680</v>
      </c>
    </row>
    <row r="11" spans="1:7">
      <c r="A11" s="4" t="s">
        <v>649</v>
      </c>
    </row>
    <row r="12" spans="1:7">
      <c r="A12" s="3" t="s">
        <v>642</v>
      </c>
    </row>
    <row r="13" spans="1:7">
      <c r="A13" s="4" t="s">
        <v>650</v>
      </c>
      <c r="C13" s="5" t="n">
        <v>19230</v>
      </c>
      <c r="D13" s="5" t="n">
        <v>32153</v>
      </c>
    </row>
    <row r="14" spans="1:7">
      <c r="A14" s="4" t="s">
        <v>651</v>
      </c>
    </row>
    <row r="15" spans="1:7">
      <c r="A15" s="3" t="s">
        <v>642</v>
      </c>
    </row>
    <row r="16" spans="1:7">
      <c r="A16" s="4" t="s">
        <v>650</v>
      </c>
      <c r="B16" s="4" t="s">
        <v>121</v>
      </c>
      <c r="C16" s="6" t="n">
        <v>19230</v>
      </c>
      <c r="D16" s="6" t="n">
        <v>32153</v>
      </c>
    </row>
    <row r="17" spans="1:7"/>
    <row r="18" spans="1:7">
      <c r="A18" s="4" t="s">
        <v>34</v>
      </c>
      <c r="B18" s="4" t="s">
        <v>74</v>
      </c>
    </row>
    <row r="19" spans="1:7">
      <c r="A19" s="4" t="s">
        <v>30</v>
      </c>
      <c r="B19" s="4" t="s">
        <v>76</v>
      </c>
    </row>
    <row r="20" spans="1:7">
      <c r="A20" s="4" t="s">
        <v>46</v>
      </c>
      <c r="B20" s="4" t="s">
        <v>75</v>
      </c>
    </row>
    <row r="21" spans="1:7">
      <c r="A21" s="4" t="s">
        <v>96</v>
      </c>
      <c r="B21" s="4" t="s">
        <v>652</v>
      </c>
    </row>
    <row r="22" spans="1:7">
      <c r="A22" s="4" t="s">
        <v>121</v>
      </c>
      <c r="B22" s="4" t="s">
        <v>653</v>
      </c>
    </row>
  </sheetData>
  <mergeCells count="23">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F17"/>
    <mergeCell ref="B18:F18"/>
    <mergeCell ref="B19:F19"/>
    <mergeCell ref="B20:F20"/>
    <mergeCell ref="B21:F21"/>
    <mergeCell ref="B22:F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2"/>
    <col customWidth="1" max="5" min="5" width="21"/>
    <col customWidth="1" max="6" min="6" width="12"/>
    <col customWidth="1" max="7" min="7" width="21"/>
  </cols>
  <sheetData>
    <row r="1" spans="1:7">
      <c r="A1" s="1" t="s">
        <v>654</v>
      </c>
      <c r="B1" s="2" t="s">
        <v>1</v>
      </c>
    </row>
    <row r="2" spans="1:7">
      <c r="B2" s="2" t="s">
        <v>655</v>
      </c>
      <c r="C2" s="2" t="s">
        <v>656</v>
      </c>
      <c r="E2" s="2" t="s">
        <v>657</v>
      </c>
      <c r="G2" s="2" t="s">
        <v>658</v>
      </c>
    </row>
    <row r="3" spans="1:7">
      <c r="A3" s="3" t="s">
        <v>659</v>
      </c>
    </row>
    <row r="4" spans="1:7">
      <c r="A4" s="4" t="s">
        <v>89</v>
      </c>
      <c r="B4" s="6" t="n">
        <v>3720334</v>
      </c>
      <c r="C4" s="6" t="n">
        <v>3696311</v>
      </c>
      <c r="D4" s="4" t="s">
        <v>171</v>
      </c>
    </row>
    <row r="5" spans="1:7">
      <c r="A5" s="4" t="s">
        <v>81</v>
      </c>
      <c r="B5" s="5" t="n">
        <v>237234</v>
      </c>
      <c r="C5" s="5" t="n">
        <v>331792</v>
      </c>
      <c r="D5" s="4" t="s">
        <v>34</v>
      </c>
    </row>
    <row r="6" spans="1:7">
      <c r="A6" s="4" t="s">
        <v>117</v>
      </c>
      <c r="B6" s="5" t="n">
        <v>746057</v>
      </c>
      <c r="C6" s="5" t="n">
        <v>825473</v>
      </c>
      <c r="D6" s="4" t="s">
        <v>30</v>
      </c>
    </row>
    <row r="7" spans="1:7">
      <c r="A7" s="4" t="s">
        <v>33</v>
      </c>
      <c r="B7" s="5" t="n">
        <v>459588</v>
      </c>
      <c r="C7" s="5" t="n">
        <v>512544</v>
      </c>
      <c r="D7" s="4" t="s">
        <v>660</v>
      </c>
      <c r="E7" s="6" t="n">
        <v>506538</v>
      </c>
      <c r="F7" s="4" t="s">
        <v>660</v>
      </c>
    </row>
    <row r="8" spans="1:7">
      <c r="A8" s="4" t="s">
        <v>42</v>
      </c>
      <c r="B8" s="5" t="n">
        <v>236144</v>
      </c>
      <c r="C8" s="5" t="n">
        <v>191930</v>
      </c>
      <c r="D8" s="4" t="s">
        <v>661</v>
      </c>
      <c r="E8" s="5" t="n">
        <v>164209</v>
      </c>
      <c r="F8" s="4" t="s">
        <v>661</v>
      </c>
    </row>
    <row r="9" spans="1:7">
      <c r="A9" s="4" t="s">
        <v>62</v>
      </c>
      <c r="B9" s="5" t="n">
        <v>-55923</v>
      </c>
      <c r="C9" s="5" t="n">
        <v>113984</v>
      </c>
      <c r="D9" s="4" t="s">
        <v>648</v>
      </c>
      <c r="E9" s="5" t="n">
        <v>196247</v>
      </c>
      <c r="F9" s="4" t="s">
        <v>648</v>
      </c>
    </row>
    <row r="10" spans="1:7">
      <c r="A10" s="4" t="s">
        <v>37</v>
      </c>
      <c r="B10" s="5" t="n">
        <v>9553</v>
      </c>
      <c r="C10" s="5" t="n">
        <v>3454</v>
      </c>
      <c r="D10" s="4" t="s">
        <v>121</v>
      </c>
      <c r="E10" s="5" t="n">
        <v>13070</v>
      </c>
      <c r="F10" s="4" t="s">
        <v>121</v>
      </c>
    </row>
    <row r="11" spans="1:7">
      <c r="A11" s="4" t="s">
        <v>185</v>
      </c>
      <c r="B11" s="5" t="n">
        <v>286089</v>
      </c>
      <c r="C11" s="5" t="n">
        <v>371958</v>
      </c>
      <c r="D11" s="4" t="s">
        <v>121</v>
      </c>
      <c r="E11" s="5" t="n">
        <v>365120</v>
      </c>
      <c r="F11" s="4" t="s">
        <v>121</v>
      </c>
    </row>
    <row r="12" spans="1:7">
      <c r="A12" s="4" t="s">
        <v>190</v>
      </c>
      <c r="B12" s="6" t="n">
        <v>-288625</v>
      </c>
      <c r="C12" s="5" t="n">
        <v>-305627</v>
      </c>
      <c r="D12" s="4" t="s">
        <v>121</v>
      </c>
      <c r="E12" s="5" t="n">
        <v>-601410</v>
      </c>
      <c r="F12" s="4" t="s">
        <v>121</v>
      </c>
    </row>
    <row r="13" spans="1:7">
      <c r="A13" s="4" t="s">
        <v>662</v>
      </c>
    </row>
    <row r="14" spans="1:7">
      <c r="A14" s="3" t="s">
        <v>659</v>
      </c>
    </row>
    <row r="15" spans="1:7">
      <c r="A15" s="4" t="s">
        <v>663</v>
      </c>
      <c r="G15" s="6" t="n">
        <v>3756</v>
      </c>
    </row>
    <row r="16" spans="1:7">
      <c r="A16" s="4" t="s">
        <v>664</v>
      </c>
    </row>
    <row r="17" spans="1:7">
      <c r="A17" s="3" t="s">
        <v>659</v>
      </c>
    </row>
    <row r="18" spans="1:7">
      <c r="A18" s="4" t="s">
        <v>665</v>
      </c>
      <c r="B18" s="5" t="n">
        <v>8</v>
      </c>
    </row>
    <row r="19" spans="1:7">
      <c r="A19" s="4" t="s">
        <v>666</v>
      </c>
      <c r="B19" s="5" t="n">
        <v>2</v>
      </c>
    </row>
    <row r="20" spans="1:7">
      <c r="A20" s="4" t="s">
        <v>89</v>
      </c>
      <c r="C20" s="5" t="n">
        <v>1700</v>
      </c>
    </row>
    <row r="21" spans="1:7">
      <c r="A21" s="4" t="s">
        <v>81</v>
      </c>
      <c r="C21" s="5" t="n">
        <v>658</v>
      </c>
    </row>
    <row r="22" spans="1:7">
      <c r="A22" s="4" t="s">
        <v>117</v>
      </c>
      <c r="C22" s="5" t="n">
        <v>1042</v>
      </c>
    </row>
    <row r="23" spans="1:7">
      <c r="A23" s="4" t="s">
        <v>33</v>
      </c>
      <c r="C23" s="5" t="n">
        <v>2078</v>
      </c>
      <c r="E23" s="5" t="n">
        <v>2313</v>
      </c>
    </row>
    <row r="24" spans="1:7">
      <c r="A24" s="4" t="s">
        <v>42</v>
      </c>
      <c r="C24" s="5" t="n">
        <v>557</v>
      </c>
      <c r="E24" s="5" t="n">
        <v>721</v>
      </c>
    </row>
    <row r="25" spans="1:7">
      <c r="A25" s="4" t="s">
        <v>62</v>
      </c>
      <c r="C25" s="5" t="n">
        <v>1521</v>
      </c>
      <c r="E25" s="5" t="n">
        <v>1193</v>
      </c>
    </row>
    <row r="26" spans="1:7">
      <c r="A26" s="4" t="s">
        <v>37</v>
      </c>
      <c r="E26" s="5" t="n">
        <v>-399</v>
      </c>
    </row>
    <row r="27" spans="1:7">
      <c r="A27" s="4" t="s">
        <v>185</v>
      </c>
      <c r="C27" s="5" t="n">
        <v>2078</v>
      </c>
      <c r="E27" s="5" t="n">
        <v>2313</v>
      </c>
    </row>
    <row r="28" spans="1:7">
      <c r="A28" s="4" t="s">
        <v>190</v>
      </c>
      <c r="C28" s="6" t="n">
        <v>-2078</v>
      </c>
      <c r="E28" s="6" t="n">
        <v>-2313</v>
      </c>
    </row>
    <row r="29" spans="1:7"/>
    <row r="30" spans="1:7">
      <c r="A30" s="4" t="s">
        <v>34</v>
      </c>
      <c r="B30" s="4" t="s">
        <v>124</v>
      </c>
    </row>
    <row r="31" spans="1:7">
      <c r="A31" s="4" t="s">
        <v>30</v>
      </c>
      <c r="B31" s="4" t="s">
        <v>123</v>
      </c>
    </row>
    <row r="32" spans="1:7">
      <c r="A32" s="4" t="s">
        <v>46</v>
      </c>
      <c r="B32" s="4" t="s">
        <v>74</v>
      </c>
    </row>
    <row r="33" spans="1:7">
      <c r="A33" s="4" t="s">
        <v>96</v>
      </c>
      <c r="B33" s="4" t="s">
        <v>75</v>
      </c>
    </row>
    <row r="34" spans="1:7">
      <c r="A34" s="4" t="s">
        <v>121</v>
      </c>
      <c r="B34" s="4" t="s">
        <v>76</v>
      </c>
    </row>
  </sheetData>
  <mergeCells count="10">
    <mergeCell ref="A1:A2"/>
    <mergeCell ref="B1:G1"/>
    <mergeCell ref="C2:D2"/>
    <mergeCell ref="E2:F2"/>
    <mergeCell ref="A29:G29"/>
    <mergeCell ref="B30:G30"/>
    <mergeCell ref="B31:G31"/>
    <mergeCell ref="B32:G32"/>
    <mergeCell ref="B33:G33"/>
    <mergeCell ref="B34:G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 customWidth="1" max="7" min="7" width="14"/>
    <col customWidth="1" max="8" min="8" width="14"/>
    <col customWidth="1" max="9" min="9" width="14"/>
  </cols>
  <sheetData>
    <row r="1" spans="1:9">
      <c r="A1" s="1" t="s">
        <v>667</v>
      </c>
      <c r="B1" s="2" t="s">
        <v>1</v>
      </c>
    </row>
    <row r="2" spans="1:9">
      <c r="B2" s="2" t="s">
        <v>28</v>
      </c>
      <c r="C2" s="2" t="s">
        <v>29</v>
      </c>
      <c r="E2" s="2" t="s">
        <v>31</v>
      </c>
      <c r="F2" s="2" t="s">
        <v>173</v>
      </c>
      <c r="G2" s="2" t="s">
        <v>668</v>
      </c>
      <c r="H2" s="2" t="s">
        <v>669</v>
      </c>
      <c r="I2" s="2" t="s">
        <v>670</v>
      </c>
    </row>
    <row r="3" spans="1:9">
      <c r="A3" s="3" t="s">
        <v>671</v>
      </c>
    </row>
    <row r="4" spans="1:9">
      <c r="A4" s="4" t="s">
        <v>81</v>
      </c>
      <c r="C4" s="6" t="n">
        <v>2903</v>
      </c>
      <c r="H4" s="6" t="n">
        <v>88171</v>
      </c>
    </row>
    <row r="5" spans="1:9">
      <c r="A5" s="4" t="s">
        <v>44</v>
      </c>
      <c r="B5" s="6" t="n">
        <v>94623</v>
      </c>
      <c r="C5" s="6" t="n">
        <v>35345</v>
      </c>
      <c r="D5" s="4" t="s">
        <v>173</v>
      </c>
      <c r="E5" s="6" t="n">
        <v>13108</v>
      </c>
    </row>
    <row r="6" spans="1:9">
      <c r="A6" s="4" t="s">
        <v>672</v>
      </c>
      <c r="B6" s="4" t="s">
        <v>427</v>
      </c>
    </row>
    <row r="7" spans="1:9">
      <c r="A7" s="4" t="s">
        <v>673</v>
      </c>
      <c r="B7" s="4" t="s">
        <v>674</v>
      </c>
      <c r="C7" s="4" t="s">
        <v>674</v>
      </c>
    </row>
    <row r="8" spans="1:9">
      <c r="A8" s="4" t="s">
        <v>675</v>
      </c>
      <c r="B8" s="6" t="n">
        <v>20162</v>
      </c>
    </row>
    <row r="9" spans="1:9">
      <c r="A9" s="4" t="s">
        <v>676</v>
      </c>
      <c r="B9" s="5" t="n">
        <v>4750</v>
      </c>
    </row>
    <row r="10" spans="1:9">
      <c r="A10" s="4" t="s">
        <v>677</v>
      </c>
      <c r="B10" s="5" t="n">
        <v>22149</v>
      </c>
    </row>
    <row r="11" spans="1:9">
      <c r="A11" s="4" t="s">
        <v>678</v>
      </c>
      <c r="B11" s="5" t="n">
        <v>18992</v>
      </c>
      <c r="C11" s="6" t="n">
        <v>2574</v>
      </c>
    </row>
    <row r="12" spans="1:9">
      <c r="A12" s="4" t="s">
        <v>679</v>
      </c>
      <c r="B12" s="5" t="n">
        <v>2592</v>
      </c>
    </row>
    <row r="13" spans="1:9">
      <c r="A13" s="4" t="s">
        <v>85</v>
      </c>
      <c r="B13" s="5" t="n">
        <v>1007</v>
      </c>
      <c r="C13" s="5" t="n">
        <v>11436</v>
      </c>
    </row>
    <row r="14" spans="1:9">
      <c r="A14" s="4" t="s">
        <v>680</v>
      </c>
      <c r="C14" s="5" t="n">
        <v>469</v>
      </c>
    </row>
    <row r="15" spans="1:9">
      <c r="A15" s="4" t="s">
        <v>681</v>
      </c>
      <c r="C15" s="5" t="n">
        <v>200</v>
      </c>
    </row>
    <row r="16" spans="1:9">
      <c r="A16" s="4" t="s">
        <v>682</v>
      </c>
    </row>
    <row r="17" spans="1:9">
      <c r="A17" s="3" t="s">
        <v>671</v>
      </c>
    </row>
    <row r="18" spans="1:9">
      <c r="A18" s="4" t="s">
        <v>677</v>
      </c>
      <c r="B18" s="5" t="n">
        <v>8250</v>
      </c>
      <c r="C18" s="5" t="n">
        <v>8815</v>
      </c>
    </row>
    <row r="19" spans="1:9">
      <c r="A19" s="4" t="s">
        <v>683</v>
      </c>
    </row>
    <row r="20" spans="1:9">
      <c r="A20" s="3" t="s">
        <v>671</v>
      </c>
    </row>
    <row r="21" spans="1:9">
      <c r="A21" s="4" t="s">
        <v>675</v>
      </c>
      <c r="G21" s="6" t="n">
        <v>2872</v>
      </c>
    </row>
    <row r="22" spans="1:9">
      <c r="A22" s="4" t="s">
        <v>85</v>
      </c>
      <c r="G22" s="6" t="n">
        <v>1321</v>
      </c>
    </row>
    <row r="23" spans="1:9">
      <c r="A23" s="4" t="s">
        <v>684</v>
      </c>
    </row>
    <row r="24" spans="1:9">
      <c r="A24" s="3" t="s">
        <v>671</v>
      </c>
    </row>
    <row r="25" spans="1:9">
      <c r="A25" s="4" t="s">
        <v>685</v>
      </c>
      <c r="B25" s="5" t="n">
        <v>19159</v>
      </c>
    </row>
    <row r="26" spans="1:9">
      <c r="A26" s="4" t="s">
        <v>85</v>
      </c>
      <c r="B26" s="5" t="n">
        <v>41913</v>
      </c>
    </row>
    <row r="27" spans="1:9">
      <c r="A27" s="4" t="s">
        <v>686</v>
      </c>
    </row>
    <row r="28" spans="1:9">
      <c r="A28" s="3" t="s">
        <v>671</v>
      </c>
    </row>
    <row r="29" spans="1:9">
      <c r="A29" s="4" t="s">
        <v>85</v>
      </c>
      <c r="C29" s="5" t="n">
        <v>8796</v>
      </c>
    </row>
    <row r="30" spans="1:9">
      <c r="A30" s="4" t="s">
        <v>687</v>
      </c>
    </row>
    <row r="31" spans="1:9">
      <c r="A31" s="3" t="s">
        <v>671</v>
      </c>
    </row>
    <row r="32" spans="1:9">
      <c r="A32" s="4" t="s">
        <v>85</v>
      </c>
      <c r="C32" s="5" t="n">
        <v>1685</v>
      </c>
    </row>
    <row r="33" spans="1:9">
      <c r="A33" s="4" t="s">
        <v>286</v>
      </c>
    </row>
    <row r="34" spans="1:9">
      <c r="A34" s="3" t="s">
        <v>671</v>
      </c>
    </row>
    <row r="35" spans="1:9">
      <c r="A35" s="4" t="s">
        <v>85</v>
      </c>
      <c r="B35" s="5" t="n">
        <v>239</v>
      </c>
      <c r="C35" s="5" t="n">
        <v>955</v>
      </c>
    </row>
    <row r="36" spans="1:9">
      <c r="A36" s="4" t="s">
        <v>688</v>
      </c>
    </row>
    <row r="37" spans="1:9">
      <c r="A37" s="3" t="s">
        <v>671</v>
      </c>
    </row>
    <row r="38" spans="1:9">
      <c r="A38" s="4" t="s">
        <v>44</v>
      </c>
      <c r="C38" s="5" t="n">
        <v>1052</v>
      </c>
    </row>
    <row r="39" spans="1:9">
      <c r="A39" s="4" t="s">
        <v>685</v>
      </c>
      <c r="B39" s="5" t="n">
        <v>768</v>
      </c>
    </row>
    <row r="40" spans="1:9">
      <c r="A40" s="4" t="s">
        <v>85</v>
      </c>
      <c r="C40" s="5" t="n">
        <v>2872</v>
      </c>
    </row>
    <row r="41" spans="1:9">
      <c r="A41" s="4" t="s">
        <v>689</v>
      </c>
    </row>
    <row r="42" spans="1:9">
      <c r="A42" s="3" t="s">
        <v>671</v>
      </c>
    </row>
    <row r="43" spans="1:9">
      <c r="A43" s="4" t="s">
        <v>81</v>
      </c>
      <c r="I43" s="6" t="n">
        <v>88171</v>
      </c>
    </row>
    <row r="44" spans="1:9">
      <c r="A44" s="4" t="s">
        <v>502</v>
      </c>
    </row>
    <row r="45" spans="1:9">
      <c r="A45" s="3" t="s">
        <v>671</v>
      </c>
    </row>
    <row r="46" spans="1:9">
      <c r="A46" s="4" t="s">
        <v>44</v>
      </c>
      <c r="B46" s="5" t="n">
        <v>24912</v>
      </c>
      <c r="C46" s="6" t="n">
        <v>1968</v>
      </c>
    </row>
    <row r="47" spans="1:9">
      <c r="A47" s="4" t="s">
        <v>675</v>
      </c>
      <c r="B47" s="5" t="n">
        <v>39321</v>
      </c>
    </row>
    <row r="48" spans="1:9">
      <c r="A48" s="4" t="s">
        <v>690</v>
      </c>
    </row>
    <row r="49" spans="1:9">
      <c r="A49" s="3" t="s">
        <v>671</v>
      </c>
    </row>
    <row r="50" spans="1:9">
      <c r="A50" s="4" t="s">
        <v>81</v>
      </c>
      <c r="I50" s="6" t="n">
        <v>178344</v>
      </c>
    </row>
    <row r="51" spans="1:9">
      <c r="A51" s="4" t="s">
        <v>44</v>
      </c>
      <c r="B51" s="6" t="n">
        <v>17399</v>
      </c>
    </row>
    <row r="52" spans="1:9">
      <c r="A52" s="4" t="s">
        <v>672</v>
      </c>
      <c r="B52" s="4" t="s">
        <v>540</v>
      </c>
    </row>
    <row r="53" spans="1:9"/>
    <row r="54" spans="1:9">
      <c r="A54" s="4" t="s">
        <v>34</v>
      </c>
      <c r="B54" s="4" t="s">
        <v>74</v>
      </c>
    </row>
    <row r="55" spans="1:9">
      <c r="A55" s="4" t="s">
        <v>30</v>
      </c>
      <c r="B55" s="4" t="s">
        <v>76</v>
      </c>
    </row>
    <row r="56" spans="1:9">
      <c r="A56" s="4" t="s">
        <v>46</v>
      </c>
      <c r="B56" s="4" t="s">
        <v>75</v>
      </c>
    </row>
  </sheetData>
  <mergeCells count="5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A53:I53"/>
    <mergeCell ref="B54:I54"/>
    <mergeCell ref="B55:I55"/>
    <mergeCell ref="B56:I5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s>
  <sheetData>
    <row r="1" spans="1:7">
      <c r="A1" s="1" t="s">
        <v>691</v>
      </c>
      <c r="B1" s="2" t="s">
        <v>692</v>
      </c>
      <c r="C1" s="2" t="s">
        <v>28</v>
      </c>
      <c r="D1" s="2" t="s">
        <v>29</v>
      </c>
      <c r="E1" s="2" t="s">
        <v>171</v>
      </c>
      <c r="F1" s="2" t="s">
        <v>31</v>
      </c>
      <c r="G1" s="2" t="s">
        <v>171</v>
      </c>
    </row>
    <row r="2" spans="1:7">
      <c r="A2" s="3" t="s">
        <v>693</v>
      </c>
    </row>
    <row r="3" spans="1:7">
      <c r="A3" s="4" t="s">
        <v>33</v>
      </c>
      <c r="C3" s="6" t="n">
        <v>459588</v>
      </c>
      <c r="D3" s="6" t="n">
        <v>512544</v>
      </c>
      <c r="F3" s="6" t="n">
        <v>506538</v>
      </c>
    </row>
    <row r="4" spans="1:7">
      <c r="A4" s="4" t="s">
        <v>37</v>
      </c>
      <c r="C4" s="6" t="n">
        <v>9553</v>
      </c>
      <c r="D4" s="6" t="n">
        <v>3454</v>
      </c>
      <c r="F4" s="6" t="n">
        <v>13070</v>
      </c>
    </row>
    <row r="5" spans="1:7">
      <c r="A5" s="4" t="s">
        <v>694</v>
      </c>
    </row>
    <row r="6" spans="1:7">
      <c r="A6" s="3" t="s">
        <v>693</v>
      </c>
    </row>
    <row r="7" spans="1:7">
      <c r="A7" s="4" t="s">
        <v>695</v>
      </c>
      <c r="B7" s="6" t="n">
        <v>9926</v>
      </c>
    </row>
    <row r="8" spans="1:7">
      <c r="A8" s="4" t="s">
        <v>696</v>
      </c>
      <c r="B8" s="5" t="n">
        <v>4958</v>
      </c>
    </row>
    <row r="9" spans="1:7">
      <c r="A9" s="4" t="s">
        <v>33</v>
      </c>
      <c r="B9" s="5" t="n">
        <v>2620</v>
      </c>
    </row>
    <row r="10" spans="1:7">
      <c r="A10" s="4" t="s">
        <v>37</v>
      </c>
      <c r="B10" s="5" t="n">
        <v>277</v>
      </c>
    </row>
    <row r="11" spans="1:7">
      <c r="A11" s="4" t="s">
        <v>697</v>
      </c>
    </row>
    <row r="12" spans="1:7">
      <c r="A12" s="3" t="s">
        <v>693</v>
      </c>
    </row>
    <row r="13" spans="1:7">
      <c r="A13" s="4" t="s">
        <v>695</v>
      </c>
      <c r="B13" s="6" t="n">
        <v>7855</v>
      </c>
    </row>
    <row r="14" spans="1:7"/>
    <row r="15" spans="1:7">
      <c r="A15" s="4" t="s">
        <v>34</v>
      </c>
      <c r="B15" s="4" t="s">
        <v>74</v>
      </c>
    </row>
    <row r="16" spans="1:7">
      <c r="A16" s="4" t="s">
        <v>30</v>
      </c>
      <c r="B16" s="4" t="s">
        <v>75</v>
      </c>
    </row>
  </sheetData>
  <mergeCells count="27">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A14:G14"/>
    <mergeCell ref="B15:G15"/>
    <mergeCell ref="B16:G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698</v>
      </c>
      <c r="B1" s="2" t="s">
        <v>1</v>
      </c>
    </row>
    <row r="2" spans="1:3">
      <c r="B2" s="2" t="s">
        <v>609</v>
      </c>
      <c r="C2" s="2" t="s">
        <v>607</v>
      </c>
    </row>
    <row r="3" spans="1:3">
      <c r="A3" s="3" t="s">
        <v>557</v>
      </c>
    </row>
    <row r="4" spans="1:3">
      <c r="A4" s="4" t="s">
        <v>699</v>
      </c>
      <c r="B4" s="6" t="n">
        <v>156</v>
      </c>
    </row>
    <row r="5" spans="1:3">
      <c r="A5" s="4" t="s">
        <v>231</v>
      </c>
    </row>
    <row r="6" spans="1:3">
      <c r="A6" s="3" t="s">
        <v>557</v>
      </c>
    </row>
    <row r="7" spans="1:3">
      <c r="A7" s="4" t="s">
        <v>700</v>
      </c>
      <c r="B7" s="5" t="n">
        <v>33400</v>
      </c>
      <c r="C7" s="5" t="n">
        <v>41100</v>
      </c>
    </row>
    <row r="8" spans="1:3">
      <c r="A8" s="4" t="s">
        <v>701</v>
      </c>
      <c r="B8" s="6" t="n">
        <v>48088</v>
      </c>
    </row>
    <row r="9" spans="1:3">
      <c r="A9" s="4" t="s">
        <v>699</v>
      </c>
      <c r="B9" s="5" t="n">
        <v>156</v>
      </c>
    </row>
    <row r="10" spans="1:3">
      <c r="A10" s="4" t="s">
        <v>702</v>
      </c>
    </row>
    <row r="11" spans="1:3">
      <c r="A11" s="3" t="s">
        <v>557</v>
      </c>
    </row>
    <row r="12" spans="1:3">
      <c r="A12" s="4" t="s">
        <v>703</v>
      </c>
      <c r="C12" s="6" t="n">
        <v>71000</v>
      </c>
    </row>
    <row r="13" spans="1:3">
      <c r="A13" s="4" t="s">
        <v>704</v>
      </c>
    </row>
    <row r="14" spans="1:3">
      <c r="A14" s="3" t="s">
        <v>557</v>
      </c>
    </row>
    <row r="15" spans="1:3">
      <c r="A15" s="4" t="s">
        <v>703</v>
      </c>
      <c r="B15" s="6" t="n">
        <v>48244</v>
      </c>
    </row>
    <row r="16" spans="1:3">
      <c r="A16" s="4" t="s">
        <v>705</v>
      </c>
    </row>
    <row r="17" spans="1:3">
      <c r="A17" s="3" t="s">
        <v>557</v>
      </c>
    </row>
    <row r="18" spans="1:3">
      <c r="A18" s="4" t="s">
        <v>700</v>
      </c>
      <c r="C18" s="5" t="n">
        <v>38600</v>
      </c>
    </row>
    <row r="19" spans="1:3">
      <c r="A19" s="4" t="s">
        <v>703</v>
      </c>
      <c r="C19" s="6" t="n">
        <v>5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06</v>
      </c>
      <c r="B1" s="2" t="s">
        <v>28</v>
      </c>
      <c r="C1" s="2" t="s">
        <v>29</v>
      </c>
      <c r="D1" s="2" t="s">
        <v>34</v>
      </c>
      <c r="E1" s="2" t="s">
        <v>31</v>
      </c>
    </row>
    <row r="2" spans="1:5">
      <c r="A2" s="3" t="s">
        <v>707</v>
      </c>
    </row>
    <row r="3" spans="1:5">
      <c r="A3" s="4" t="s">
        <v>708</v>
      </c>
      <c r="B3" s="6" t="n">
        <v>3720334</v>
      </c>
      <c r="C3" s="6" t="n">
        <v>3696311</v>
      </c>
      <c r="D3" s="4" t="s">
        <v>30</v>
      </c>
    </row>
    <row r="4" spans="1:5">
      <c r="A4" s="4" t="s">
        <v>81</v>
      </c>
      <c r="B4" s="6" t="n">
        <v>237234</v>
      </c>
      <c r="C4" s="6" t="n">
        <v>331792</v>
      </c>
    </row>
    <row r="5" spans="1:5">
      <c r="A5" s="4" t="s">
        <v>704</v>
      </c>
    </row>
    <row r="6" spans="1:5">
      <c r="A6" s="3" t="s">
        <v>707</v>
      </c>
    </row>
    <row r="7" spans="1:5">
      <c r="A7" s="4" t="s">
        <v>708</v>
      </c>
      <c r="E7" s="6" t="n">
        <v>45927</v>
      </c>
    </row>
    <row r="8" spans="1:5">
      <c r="A8" s="4" t="s">
        <v>81</v>
      </c>
      <c r="E8" s="5" t="n">
        <v>2317</v>
      </c>
    </row>
    <row r="9" spans="1:5">
      <c r="A9" s="4" t="s">
        <v>709</v>
      </c>
      <c r="E9" s="6" t="n">
        <v>48244</v>
      </c>
    </row>
    <row r="10" spans="1:5"/>
    <row r="11" spans="1:5">
      <c r="A11" s="4" t="s">
        <v>34</v>
      </c>
      <c r="B11" s="4" t="s">
        <v>124</v>
      </c>
    </row>
    <row r="12" spans="1:5">
      <c r="A12" s="4" t="s">
        <v>30</v>
      </c>
      <c r="B12" s="4" t="s">
        <v>123</v>
      </c>
    </row>
  </sheetData>
  <mergeCells count="3">
    <mergeCell ref="A10:E10"/>
    <mergeCell ref="B11:E11"/>
    <mergeCell ref="B12:E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710</v>
      </c>
      <c r="B1" s="2" t="s">
        <v>607</v>
      </c>
    </row>
    <row r="2" spans="1:2">
      <c r="A2" s="3" t="s">
        <v>711</v>
      </c>
    </row>
    <row r="3" spans="1:2">
      <c r="A3" s="4" t="s">
        <v>700</v>
      </c>
      <c r="B3" s="5" t="n">
        <v>14954</v>
      </c>
    </row>
    <row r="4" spans="1:2">
      <c r="A4" s="4" t="s">
        <v>712</v>
      </c>
      <c r="B4" s="6" t="n">
        <v>211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v>
      </c>
      <c r="B1" s="2" t="s">
        <v>1</v>
      </c>
    </row>
    <row r="2" spans="1:4">
      <c r="B2" s="2" t="s">
        <v>28</v>
      </c>
      <c r="C2" s="2" t="s">
        <v>29</v>
      </c>
      <c r="D2" s="2" t="s">
        <v>31</v>
      </c>
    </row>
    <row r="3" spans="1:4">
      <c r="A3" s="3" t="s">
        <v>167</v>
      </c>
    </row>
    <row r="4" spans="1:4">
      <c r="A4" s="4" t="s">
        <v>168</v>
      </c>
      <c r="B4" s="7" t="n">
        <v>0.51</v>
      </c>
      <c r="C4" s="7" t="n">
        <v>1.65</v>
      </c>
      <c r="D4" s="7" t="n">
        <v>1.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13</v>
      </c>
      <c r="B1" s="2" t="s">
        <v>28</v>
      </c>
      <c r="C1" s="2" t="s">
        <v>29</v>
      </c>
      <c r="D1" s="2" t="s">
        <v>30</v>
      </c>
    </row>
    <row r="2" spans="1:4">
      <c r="A2" s="3" t="s">
        <v>707</v>
      </c>
    </row>
    <row r="3" spans="1:4">
      <c r="A3" s="4" t="s">
        <v>89</v>
      </c>
      <c r="B3" s="6" t="n">
        <v>3720334</v>
      </c>
      <c r="C3" s="6" t="n">
        <v>3696311</v>
      </c>
      <c r="D3" s="4" t="s">
        <v>34</v>
      </c>
    </row>
    <row r="4" spans="1:4">
      <c r="A4" s="4" t="s">
        <v>84</v>
      </c>
      <c r="B4" s="5" t="n">
        <v>13584</v>
      </c>
      <c r="C4" s="6" t="n">
        <v>8385</v>
      </c>
    </row>
    <row r="5" spans="1:4">
      <c r="A5" s="4" t="s">
        <v>234</v>
      </c>
    </row>
    <row r="6" spans="1:4">
      <c r="A6" s="3" t="s">
        <v>707</v>
      </c>
    </row>
    <row r="7" spans="1:4">
      <c r="A7" s="4" t="s">
        <v>89</v>
      </c>
      <c r="B7" s="5" t="n">
        <v>14015</v>
      </c>
    </row>
    <row r="8" spans="1:4">
      <c r="A8" s="4" t="s">
        <v>84</v>
      </c>
      <c r="B8" s="5" t="n">
        <v>7136</v>
      </c>
    </row>
    <row r="9" spans="1:4">
      <c r="A9" s="4" t="s">
        <v>714</v>
      </c>
      <c r="B9" s="6" t="n">
        <v>21151</v>
      </c>
    </row>
    <row r="10" spans="1:4"/>
    <row r="11" spans="1:4">
      <c r="A11" s="4" t="s">
        <v>34</v>
      </c>
      <c r="B11" s="4" t="s">
        <v>124</v>
      </c>
    </row>
    <row r="12" spans="1:4">
      <c r="A12" s="4" t="s">
        <v>30</v>
      </c>
      <c r="B12" s="4" t="s">
        <v>123</v>
      </c>
    </row>
  </sheetData>
  <mergeCells count="3">
    <mergeCell ref="A10:D10"/>
    <mergeCell ref="B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5</v>
      </c>
      <c r="B1" s="2" t="s">
        <v>1</v>
      </c>
    </row>
    <row r="2" spans="1:6">
      <c r="B2" s="2" t="s">
        <v>28</v>
      </c>
      <c r="C2" s="2" t="s">
        <v>29</v>
      </c>
      <c r="E2" s="2" t="s">
        <v>31</v>
      </c>
    </row>
    <row r="3" spans="1:6">
      <c r="A3" s="3" t="s">
        <v>716</v>
      </c>
    </row>
    <row r="4" spans="1:6">
      <c r="A4" s="4" t="s">
        <v>717</v>
      </c>
      <c r="B4" s="6" t="n">
        <v>2994</v>
      </c>
      <c r="C4" s="6" t="n">
        <v>3542</v>
      </c>
      <c r="E4" s="6" t="n">
        <v>4000</v>
      </c>
    </row>
    <row r="5" spans="1:6">
      <c r="A5" s="4" t="s">
        <v>718</v>
      </c>
      <c r="B5" s="5" t="n">
        <v>8556</v>
      </c>
      <c r="C5" s="5" t="n">
        <v>10252</v>
      </c>
      <c r="E5" s="5" t="n">
        <v>11289</v>
      </c>
    </row>
    <row r="6" spans="1:6">
      <c r="A6" s="4" t="s">
        <v>35</v>
      </c>
      <c r="B6" s="5" t="n">
        <v>13420</v>
      </c>
      <c r="C6" s="5" t="n">
        <v>15610</v>
      </c>
      <c r="D6" s="4" t="s">
        <v>34</v>
      </c>
      <c r="E6" s="5" t="n">
        <v>17408</v>
      </c>
      <c r="F6" s="4" t="s">
        <v>34</v>
      </c>
    </row>
    <row r="7" spans="1:6">
      <c r="A7" s="4" t="s">
        <v>719</v>
      </c>
    </row>
    <row r="8" spans="1:6">
      <c r="A8" s="3" t="s">
        <v>716</v>
      </c>
    </row>
    <row r="9" spans="1:6">
      <c r="A9" s="4" t="s">
        <v>35</v>
      </c>
      <c r="B9" s="5" t="n">
        <v>11550</v>
      </c>
      <c r="C9" s="5" t="n">
        <v>13794</v>
      </c>
      <c r="E9" s="5" t="n">
        <v>15289</v>
      </c>
    </row>
    <row r="10" spans="1:6">
      <c r="A10" s="4" t="s">
        <v>720</v>
      </c>
    </row>
    <row r="11" spans="1:6">
      <c r="A11" s="3" t="s">
        <v>716</v>
      </c>
    </row>
    <row r="12" spans="1:6">
      <c r="A12" s="4" t="s">
        <v>35</v>
      </c>
      <c r="B12" s="6" t="n">
        <v>1870</v>
      </c>
      <c r="C12" s="6" t="n">
        <v>1816</v>
      </c>
      <c r="E12" s="6" t="n">
        <v>2119</v>
      </c>
    </row>
    <row r="13" spans="1:6"/>
    <row r="14" spans="1:6">
      <c r="A14" s="4" t="s">
        <v>34</v>
      </c>
      <c r="B14" s="4" t="s">
        <v>75</v>
      </c>
    </row>
  </sheetData>
  <mergeCells count="6">
    <mergeCell ref="A1:A2"/>
    <mergeCell ref="B1:F1"/>
    <mergeCell ref="C2:D2"/>
    <mergeCell ref="E2:F2"/>
    <mergeCell ref="A13:F13"/>
    <mergeCell ref="B14:F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721</v>
      </c>
      <c r="B1" s="2" t="s">
        <v>28</v>
      </c>
      <c r="C1" s="2" t="s">
        <v>29</v>
      </c>
    </row>
    <row r="2" spans="1:4">
      <c r="A2" s="3" t="s">
        <v>716</v>
      </c>
    </row>
    <row r="3" spans="1:4">
      <c r="A3" s="4" t="s">
        <v>102</v>
      </c>
      <c r="B3" s="6" t="n">
        <v>18132</v>
      </c>
      <c r="C3" s="6" t="n">
        <v>11806</v>
      </c>
      <c r="D3" s="4" t="s">
        <v>34</v>
      </c>
    </row>
    <row r="4" spans="1:4">
      <c r="A4" s="4" t="s">
        <v>722</v>
      </c>
    </row>
    <row r="5" spans="1:4">
      <c r="A5" s="3" t="s">
        <v>716</v>
      </c>
    </row>
    <row r="6" spans="1:4">
      <c r="A6" s="4" t="s">
        <v>102</v>
      </c>
      <c r="B6" s="5" t="n">
        <v>5167</v>
      </c>
      <c r="C6" s="5" t="n">
        <v>1881</v>
      </c>
    </row>
    <row r="7" spans="1:4">
      <c r="A7" s="4" t="s">
        <v>723</v>
      </c>
    </row>
    <row r="8" spans="1:4">
      <c r="A8" s="3" t="s">
        <v>716</v>
      </c>
    </row>
    <row r="9" spans="1:4">
      <c r="A9" s="4" t="s">
        <v>102</v>
      </c>
      <c r="B9" s="6" t="n">
        <v>12965</v>
      </c>
      <c r="C9" s="6" t="n">
        <v>9925</v>
      </c>
    </row>
    <row r="10" spans="1:4"/>
    <row r="11" spans="1:4">
      <c r="A11" s="4" t="s">
        <v>34</v>
      </c>
      <c r="B11" s="4" t="s">
        <v>123</v>
      </c>
    </row>
  </sheetData>
  <mergeCells count="3">
    <mergeCell ref="C1:D1"/>
    <mergeCell ref="A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1"/>
    <col customWidth="1" max="6" min="6" width="21"/>
  </cols>
  <sheetData>
    <row r="1" spans="1:6">
      <c r="A1" s="1" t="s">
        <v>724</v>
      </c>
      <c r="B1" s="2" t="s">
        <v>1</v>
      </c>
    </row>
    <row r="2" spans="1:6">
      <c r="B2" s="2" t="s">
        <v>607</v>
      </c>
      <c r="C2" s="2" t="s">
        <v>608</v>
      </c>
      <c r="E2" s="2" t="s">
        <v>657</v>
      </c>
      <c r="F2" s="2" t="s">
        <v>725</v>
      </c>
    </row>
    <row r="3" spans="1:6">
      <c r="A3" s="3" t="s">
        <v>726</v>
      </c>
    </row>
    <row r="4" spans="1:6">
      <c r="A4" s="4" t="s">
        <v>81</v>
      </c>
      <c r="C4" s="6" t="n">
        <v>2903</v>
      </c>
      <c r="F4" s="6" t="n">
        <v>88171</v>
      </c>
    </row>
    <row r="5" spans="1:6">
      <c r="A5" s="4" t="s">
        <v>727</v>
      </c>
      <c r="B5" s="6" t="n">
        <v>237234</v>
      </c>
      <c r="C5" s="5" t="n">
        <v>331792</v>
      </c>
      <c r="D5" s="4" t="s">
        <v>34</v>
      </c>
    </row>
    <row r="6" spans="1:6">
      <c r="A6" s="4" t="s">
        <v>728</v>
      </c>
      <c r="B6" s="5" t="n">
        <v>18558</v>
      </c>
      <c r="C6" s="5" t="n">
        <v>25291</v>
      </c>
      <c r="E6" s="6" t="n">
        <v>24622</v>
      </c>
    </row>
    <row r="7" spans="1:6">
      <c r="A7" s="4" t="s">
        <v>536</v>
      </c>
    </row>
    <row r="8" spans="1:6">
      <c r="A8" s="3" t="s">
        <v>726</v>
      </c>
    </row>
    <row r="9" spans="1:6">
      <c r="A9" s="4" t="s">
        <v>727</v>
      </c>
      <c r="B9" s="6" t="n">
        <v>133991</v>
      </c>
      <c r="C9" s="6" t="n">
        <v>181870</v>
      </c>
    </row>
    <row r="10" spans="1:6">
      <c r="A10" s="4" t="s">
        <v>729</v>
      </c>
    </row>
    <row r="11" spans="1:6">
      <c r="A11" s="3" t="s">
        <v>726</v>
      </c>
    </row>
    <row r="12" spans="1:6">
      <c r="A12" s="4" t="s">
        <v>730</v>
      </c>
      <c r="B12" s="5" t="n">
        <v>135221</v>
      </c>
      <c r="C12" s="5" t="n">
        <v>164249</v>
      </c>
    </row>
    <row r="13" spans="1:6"/>
    <row r="14" spans="1:6">
      <c r="A14" s="4" t="s">
        <v>34</v>
      </c>
      <c r="B14" s="4" t="s">
        <v>124</v>
      </c>
    </row>
  </sheetData>
  <mergeCells count="5">
    <mergeCell ref="A1:A2"/>
    <mergeCell ref="B1:E1"/>
    <mergeCell ref="C2:D2"/>
    <mergeCell ref="A13:F13"/>
    <mergeCell ref="B14:F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31</v>
      </c>
      <c r="B1" s="2" t="s">
        <v>28</v>
      </c>
      <c r="C1" s="2" t="s">
        <v>29</v>
      </c>
      <c r="D1" s="2" t="s">
        <v>34</v>
      </c>
    </row>
    <row r="2" spans="1:4">
      <c r="A2" s="3" t="s">
        <v>241</v>
      </c>
    </row>
    <row r="3" spans="1:4">
      <c r="A3" s="4" t="s">
        <v>732</v>
      </c>
      <c r="B3" s="6" t="n">
        <v>269256</v>
      </c>
      <c r="C3" s="6" t="n">
        <v>381561</v>
      </c>
    </row>
    <row r="4" spans="1:4">
      <c r="A4" s="4" t="s">
        <v>733</v>
      </c>
      <c r="B4" s="5" t="n">
        <v>-32022</v>
      </c>
      <c r="C4" s="5" t="n">
        <v>-49769</v>
      </c>
    </row>
    <row r="5" spans="1:4">
      <c r="A5" s="4" t="s">
        <v>81</v>
      </c>
      <c r="B5" s="5" t="n">
        <v>237234</v>
      </c>
      <c r="C5" s="5" t="n">
        <v>331792</v>
      </c>
    </row>
    <row r="6" spans="1:4">
      <c r="A6" s="4" t="s">
        <v>734</v>
      </c>
      <c r="B6" s="5" t="n">
        <v>64951</v>
      </c>
      <c r="C6" s="5" t="n">
        <v>86404</v>
      </c>
    </row>
    <row r="7" spans="1:4">
      <c r="A7" s="4" t="s">
        <v>735</v>
      </c>
      <c r="B7" s="6" t="n">
        <v>172283</v>
      </c>
      <c r="C7" s="6" t="n">
        <v>245388</v>
      </c>
      <c r="D7" s="4" t="s">
        <v>30</v>
      </c>
    </row>
    <row r="8" spans="1:4"/>
    <row r="9" spans="1:4">
      <c r="A9" s="4" t="s">
        <v>34</v>
      </c>
      <c r="B9" s="4" t="s">
        <v>124</v>
      </c>
    </row>
    <row r="10" spans="1:4">
      <c r="A10" s="4" t="s">
        <v>30</v>
      </c>
      <c r="B10" s="4" t="s">
        <v>123</v>
      </c>
    </row>
  </sheetData>
  <mergeCells count="3">
    <mergeCell ref="A8:D8"/>
    <mergeCell ref="B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36</v>
      </c>
      <c r="B1" s="2" t="s">
        <v>28</v>
      </c>
      <c r="C1" s="2" t="s">
        <v>29</v>
      </c>
      <c r="D1" s="2" t="s">
        <v>34</v>
      </c>
    </row>
    <row r="2" spans="1:4">
      <c r="A2" s="3" t="s">
        <v>737</v>
      </c>
    </row>
    <row r="3" spans="1:4">
      <c r="A3" s="4" t="s">
        <v>738</v>
      </c>
      <c r="B3" s="6" t="n">
        <v>11204</v>
      </c>
    </row>
    <row r="4" spans="1:4">
      <c r="A4" s="4" t="s">
        <v>739</v>
      </c>
      <c r="B4" s="5" t="n">
        <v>258052</v>
      </c>
    </row>
    <row r="5" spans="1:4">
      <c r="A5" s="4" t="s">
        <v>740</v>
      </c>
      <c r="B5" s="5" t="n">
        <v>269256</v>
      </c>
      <c r="C5" s="6" t="n">
        <v>381561</v>
      </c>
    </row>
    <row r="6" spans="1:4">
      <c r="A6" s="4" t="s">
        <v>741</v>
      </c>
    </row>
    <row r="7" spans="1:4">
      <c r="A7" s="3" t="s">
        <v>737</v>
      </c>
    </row>
    <row r="8" spans="1:4">
      <c r="A8" s="4" t="s">
        <v>738</v>
      </c>
      <c r="B8" s="5" t="n">
        <v>4592</v>
      </c>
    </row>
    <row r="9" spans="1:4">
      <c r="A9" s="4" t="s">
        <v>742</v>
      </c>
    </row>
    <row r="10" spans="1:4">
      <c r="A10" s="3" t="s">
        <v>737</v>
      </c>
    </row>
    <row r="11" spans="1:4">
      <c r="A11" s="4" t="s">
        <v>738</v>
      </c>
      <c r="B11" s="5" t="n">
        <v>937</v>
      </c>
    </row>
    <row r="12" spans="1:4">
      <c r="A12" s="4" t="s">
        <v>743</v>
      </c>
    </row>
    <row r="13" spans="1:4">
      <c r="A13" s="3" t="s">
        <v>737</v>
      </c>
    </row>
    <row r="14" spans="1:4">
      <c r="A14" s="4" t="s">
        <v>738</v>
      </c>
      <c r="B14" s="6" t="n">
        <v>5675</v>
      </c>
    </row>
    <row r="15" spans="1:4"/>
    <row r="16" spans="1:4">
      <c r="A16" s="4" t="s">
        <v>34</v>
      </c>
      <c r="B16" s="4" t="s">
        <v>124</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8</v>
      </c>
      <c r="C2" s="2" t="s">
        <v>29</v>
      </c>
    </row>
    <row r="3" spans="1:3">
      <c r="A3" s="3" t="s">
        <v>241</v>
      </c>
    </row>
    <row r="4" spans="1:3">
      <c r="A4" s="4" t="s">
        <v>745</v>
      </c>
      <c r="B4" s="6" t="n">
        <v>3883</v>
      </c>
      <c r="C4" s="6" t="n">
        <v>1143</v>
      </c>
    </row>
    <row r="5" spans="1:3">
      <c r="A5" s="4" t="s">
        <v>746</v>
      </c>
      <c r="B5" s="5" t="n">
        <v>9140</v>
      </c>
      <c r="C5" s="5" t="n">
        <v>2745</v>
      </c>
    </row>
    <row r="6" spans="1:3">
      <c r="A6" s="4" t="s">
        <v>747</v>
      </c>
      <c r="B6" s="5" t="n">
        <v>-2083</v>
      </c>
      <c r="C6" s="5" t="n">
        <v>-5</v>
      </c>
    </row>
    <row r="7" spans="1:3">
      <c r="A7" s="4" t="s">
        <v>748</v>
      </c>
      <c r="B7" s="6" t="n">
        <v>10940</v>
      </c>
      <c r="C7" s="6" t="n">
        <v>38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49</v>
      </c>
      <c r="B1" s="2" t="s">
        <v>28</v>
      </c>
      <c r="C1" s="2" t="s">
        <v>29</v>
      </c>
      <c r="D1" s="2" t="s">
        <v>34</v>
      </c>
    </row>
    <row r="2" spans="1:4">
      <c r="A2" s="3" t="s">
        <v>241</v>
      </c>
    </row>
    <row r="3" spans="1:4">
      <c r="A3" s="5" t="n">
        <v>2017</v>
      </c>
      <c r="B3" s="6" t="n">
        <v>77765</v>
      </c>
    </row>
    <row r="4" spans="1:4">
      <c r="A4" s="5" t="n">
        <v>2018</v>
      </c>
      <c r="B4" s="5" t="n">
        <v>65021</v>
      </c>
    </row>
    <row r="5" spans="1:4">
      <c r="A5" s="5" t="n">
        <v>2019</v>
      </c>
      <c r="B5" s="5" t="n">
        <v>45582</v>
      </c>
    </row>
    <row r="6" spans="1:4">
      <c r="A6" s="5" t="n">
        <v>2020</v>
      </c>
      <c r="B6" s="5" t="n">
        <v>28281</v>
      </c>
    </row>
    <row r="7" spans="1:4">
      <c r="A7" s="4" t="s">
        <v>547</v>
      </c>
      <c r="B7" s="5" t="n">
        <v>52607</v>
      </c>
    </row>
    <row r="8" spans="1:4">
      <c r="A8" s="4" t="s">
        <v>740</v>
      </c>
      <c r="B8" s="6" t="n">
        <v>269256</v>
      </c>
      <c r="C8" s="6" t="n">
        <v>381561</v>
      </c>
    </row>
    <row r="9" spans="1:4"/>
    <row r="10" spans="1:4">
      <c r="A10" s="4" t="s">
        <v>34</v>
      </c>
      <c r="B10" s="4" t="s">
        <v>124</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s>
  <sheetData>
    <row r="1" spans="1:4">
      <c r="A1" s="1" t="s">
        <v>750</v>
      </c>
      <c r="B1" s="2" t="s">
        <v>28</v>
      </c>
      <c r="C1" s="2" t="s">
        <v>29</v>
      </c>
      <c r="D1" s="2" t="s">
        <v>34</v>
      </c>
    </row>
    <row r="2" spans="1:4">
      <c r="A2" s="3" t="s">
        <v>232</v>
      </c>
    </row>
    <row r="3" spans="1:4">
      <c r="A3" s="4" t="s">
        <v>588</v>
      </c>
      <c r="B3" s="6" t="n">
        <v>4711118</v>
      </c>
      <c r="C3" s="6" t="n">
        <v>4511101</v>
      </c>
    </row>
    <row r="4" spans="1:4">
      <c r="A4" s="4" t="s">
        <v>129</v>
      </c>
      <c r="B4" s="5" t="n">
        <v>-990784</v>
      </c>
      <c r="C4" s="5" t="n">
        <v>-814790</v>
      </c>
    </row>
    <row r="5" spans="1:4">
      <c r="A5" s="4" t="s">
        <v>589</v>
      </c>
      <c r="B5" s="6" t="n">
        <v>3720334</v>
      </c>
      <c r="C5" s="6" t="n">
        <v>3696311</v>
      </c>
      <c r="D5" s="4" t="s">
        <v>30</v>
      </c>
    </row>
    <row r="6" spans="1:4"/>
    <row r="7" spans="1:4">
      <c r="A7" s="4" t="s">
        <v>34</v>
      </c>
      <c r="B7" s="4" t="s">
        <v>124</v>
      </c>
    </row>
    <row r="8" spans="1:4">
      <c r="A8" s="4" t="s">
        <v>30</v>
      </c>
      <c r="B8" s="4" t="s">
        <v>123</v>
      </c>
    </row>
  </sheetData>
  <mergeCells count="3">
    <mergeCell ref="A6:D6"/>
    <mergeCell ref="B7:D7"/>
    <mergeCell ref="B8:D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1</v>
      </c>
      <c r="B1" s="2" t="s">
        <v>28</v>
      </c>
      <c r="C1" s="2" t="s">
        <v>29</v>
      </c>
      <c r="D1" s="2" t="s">
        <v>34</v>
      </c>
    </row>
    <row r="2" spans="1:4">
      <c r="A2" s="3" t="s">
        <v>232</v>
      </c>
    </row>
    <row r="3" spans="1:4">
      <c r="A3" s="4" t="s">
        <v>82</v>
      </c>
      <c r="B3" s="6" t="n">
        <v>4363</v>
      </c>
      <c r="C3" s="6" t="n">
        <v>4831</v>
      </c>
    </row>
    <row r="4" spans="1:4">
      <c r="A4" s="4" t="s">
        <v>83</v>
      </c>
      <c r="B4" s="6" t="n">
        <v>25513</v>
      </c>
      <c r="C4" s="6" t="n">
        <v>43245</v>
      </c>
    </row>
    <row r="5" spans="1:4"/>
    <row r="6" spans="1:4">
      <c r="A6" s="4" t="s">
        <v>34</v>
      </c>
      <c r="B6" s="4" t="s">
        <v>123</v>
      </c>
    </row>
  </sheetData>
  <mergeCells count="5">
    <mergeCell ref="C2:D2"/>
    <mergeCell ref="C3:D3"/>
    <mergeCell ref="C4:D4"/>
    <mergeCell ref="A5:D5"/>
    <mergeCell ref="B6:D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12"/>
  </cols>
  <sheetData>
    <row r="1" spans="1:8">
      <c r="A1" s="1" t="s">
        <v>169</v>
      </c>
      <c r="C1" s="2" t="s">
        <v>1</v>
      </c>
    </row>
    <row r="2" spans="1:8">
      <c r="C2" s="2" t="s">
        <v>28</v>
      </c>
      <c r="E2" s="2" t="s">
        <v>29</v>
      </c>
      <c r="G2" s="2" t="s">
        <v>31</v>
      </c>
    </row>
    <row r="3" spans="1:8">
      <c r="A3" s="3" t="s">
        <v>170</v>
      </c>
    </row>
    <row r="4" spans="1:8">
      <c r="A4" s="4" t="s">
        <v>62</v>
      </c>
      <c r="C4" s="6" t="n">
        <v>-55923</v>
      </c>
      <c r="E4" s="6" t="n">
        <v>113984</v>
      </c>
      <c r="F4" s="4" t="s">
        <v>171</v>
      </c>
      <c r="G4" s="6" t="n">
        <v>196247</v>
      </c>
      <c r="H4" s="4" t="s">
        <v>171</v>
      </c>
    </row>
    <row r="5" spans="1:8">
      <c r="A5" s="3" t="s">
        <v>172</v>
      </c>
    </row>
    <row r="6" spans="1:8">
      <c r="A6" s="4" t="s">
        <v>42</v>
      </c>
      <c r="C6" s="5" t="n">
        <v>236144</v>
      </c>
      <c r="E6" s="5" t="n">
        <v>191930</v>
      </c>
      <c r="F6" s="4" t="s">
        <v>173</v>
      </c>
      <c r="G6" s="5" t="n">
        <v>164209</v>
      </c>
      <c r="H6" s="4" t="s">
        <v>173</v>
      </c>
    </row>
    <row r="7" spans="1:8">
      <c r="A7" s="4" t="s">
        <v>44</v>
      </c>
      <c r="C7" s="5" t="n">
        <v>94623</v>
      </c>
      <c r="E7" s="5" t="n">
        <v>35345</v>
      </c>
      <c r="F7" s="4" t="s">
        <v>173</v>
      </c>
      <c r="G7" s="5" t="n">
        <v>13108</v>
      </c>
      <c r="H7" s="4" t="s">
        <v>173</v>
      </c>
    </row>
    <row r="8" spans="1:8">
      <c r="A8" s="4" t="s">
        <v>50</v>
      </c>
      <c r="C8" s="5" t="n">
        <v>21166</v>
      </c>
      <c r="E8" s="5" t="n">
        <v>5028</v>
      </c>
      <c r="F8" s="4" t="s">
        <v>171</v>
      </c>
      <c r="G8" s="5" t="n">
        <v>-474</v>
      </c>
      <c r="H8" s="4" t="s">
        <v>171</v>
      </c>
    </row>
    <row r="9" spans="1:8">
      <c r="A9" s="4" t="s">
        <v>174</v>
      </c>
      <c r="C9" s="5" t="n">
        <v>-6210</v>
      </c>
      <c r="E9" s="5" t="n">
        <v>1947</v>
      </c>
      <c r="F9" s="4" t="s">
        <v>173</v>
      </c>
      <c r="G9" s="5" t="n">
        <v>-1512</v>
      </c>
      <c r="H9" s="4" t="s">
        <v>173</v>
      </c>
    </row>
    <row r="10" spans="1:8">
      <c r="A10" s="4" t="s">
        <v>175</v>
      </c>
      <c r="C10" s="5" t="n">
        <v>9704</v>
      </c>
      <c r="E10" s="5" t="n">
        <v>7887</v>
      </c>
      <c r="F10" s="4" t="s">
        <v>34</v>
      </c>
      <c r="G10" s="5" t="n">
        <v>17144</v>
      </c>
      <c r="H10" s="4" t="s">
        <v>34</v>
      </c>
    </row>
    <row r="11" spans="1:8">
      <c r="A11" s="4" t="s">
        <v>45</v>
      </c>
      <c r="C11" s="5" t="n">
        <v>5053</v>
      </c>
      <c r="E11" s="5" t="n">
        <v>4741</v>
      </c>
      <c r="F11" s="4" t="s">
        <v>171</v>
      </c>
      <c r="G11" s="5" t="n">
        <v>4010</v>
      </c>
      <c r="H11" s="4" t="s">
        <v>171</v>
      </c>
    </row>
    <row r="12" spans="1:8">
      <c r="A12" s="4" t="s">
        <v>37</v>
      </c>
      <c r="C12" s="5" t="n">
        <v>-9553</v>
      </c>
      <c r="E12" s="5" t="n">
        <v>-3454</v>
      </c>
      <c r="F12" s="4" t="s">
        <v>34</v>
      </c>
      <c r="G12" s="5" t="n">
        <v>-13070</v>
      </c>
      <c r="H12" s="4" t="s">
        <v>34</v>
      </c>
    </row>
    <row r="13" spans="1:8">
      <c r="A13" s="4" t="s">
        <v>176</v>
      </c>
      <c r="C13" s="5" t="n">
        <v>6573</v>
      </c>
      <c r="E13" s="5" t="n">
        <v>7743</v>
      </c>
      <c r="F13" s="4" t="s">
        <v>34</v>
      </c>
      <c r="G13" s="5" t="n">
        <v>7499</v>
      </c>
      <c r="H13" s="4" t="s">
        <v>34</v>
      </c>
    </row>
    <row r="14" spans="1:8">
      <c r="A14" s="3" t="s">
        <v>177</v>
      </c>
    </row>
    <row r="15" spans="1:8">
      <c r="A15" s="4" t="s">
        <v>178</v>
      </c>
      <c r="C15" s="5" t="n">
        <v>-11096</v>
      </c>
      <c r="E15" s="5" t="n">
        <v>-1532</v>
      </c>
      <c r="F15" s="4" t="s">
        <v>34</v>
      </c>
      <c r="G15" s="5" t="n">
        <v>575</v>
      </c>
      <c r="H15" s="4" t="s">
        <v>34</v>
      </c>
    </row>
    <row r="16" spans="1:8">
      <c r="A16" s="4" t="s">
        <v>179</v>
      </c>
      <c r="C16" s="5" t="n">
        <v>468</v>
      </c>
      <c r="E16" s="5" t="n">
        <v>1842</v>
      </c>
      <c r="F16" s="4" t="s">
        <v>34</v>
      </c>
      <c r="G16" s="5" t="n">
        <v>6336</v>
      </c>
      <c r="H16" s="4" t="s">
        <v>34</v>
      </c>
    </row>
    <row r="17" spans="1:8">
      <c r="A17" s="4" t="s">
        <v>84</v>
      </c>
      <c r="C17" s="5" t="n">
        <v>1902</v>
      </c>
      <c r="E17" s="5" t="n">
        <v>-3873</v>
      </c>
      <c r="F17" s="4" t="s">
        <v>34</v>
      </c>
      <c r="G17" s="5" t="n">
        <v>-12240</v>
      </c>
      <c r="H17" s="4" t="s">
        <v>34</v>
      </c>
    </row>
    <row r="18" spans="1:8">
      <c r="A18" s="4" t="s">
        <v>85</v>
      </c>
      <c r="C18" s="5" t="n">
        <v>-11877</v>
      </c>
      <c r="E18" s="5" t="n">
        <v>-1685</v>
      </c>
      <c r="F18" s="4" t="s">
        <v>34</v>
      </c>
    </row>
    <row r="19" spans="1:8">
      <c r="A19" s="4" t="s">
        <v>86</v>
      </c>
      <c r="C19" s="5" t="n">
        <v>-354</v>
      </c>
      <c r="E19" s="5" t="n">
        <v>-525</v>
      </c>
      <c r="F19" s="4" t="s">
        <v>34</v>
      </c>
    </row>
    <row r="20" spans="1:8">
      <c r="A20" s="4" t="s">
        <v>94</v>
      </c>
      <c r="C20" s="5" t="n">
        <v>-1088</v>
      </c>
      <c r="E20" s="5" t="n">
        <v>5754</v>
      </c>
      <c r="F20" s="4" t="s">
        <v>34</v>
      </c>
      <c r="G20" s="5" t="n">
        <v>8196</v>
      </c>
      <c r="H20" s="4" t="s">
        <v>34</v>
      </c>
    </row>
    <row r="21" spans="1:8">
      <c r="A21" s="3" t="s">
        <v>180</v>
      </c>
    </row>
    <row r="22" spans="1:8">
      <c r="A22" s="4" t="s">
        <v>98</v>
      </c>
      <c r="C22" s="5" t="n">
        <v>1583</v>
      </c>
      <c r="E22" s="5" t="n">
        <v>4825</v>
      </c>
      <c r="F22" s="4" t="s">
        <v>34</v>
      </c>
      <c r="G22" s="5" t="n">
        <v>-2434</v>
      </c>
      <c r="H22" s="4" t="s">
        <v>34</v>
      </c>
    </row>
    <row r="23" spans="1:8">
      <c r="A23" s="4" t="s">
        <v>99</v>
      </c>
      <c r="C23" s="5" t="n">
        <v>2905</v>
      </c>
      <c r="E23" s="5" t="n">
        <v>-5108</v>
      </c>
      <c r="F23" s="4" t="s">
        <v>34</v>
      </c>
      <c r="G23" s="5" t="n">
        <v>2097</v>
      </c>
      <c r="H23" s="4" t="s">
        <v>34</v>
      </c>
    </row>
    <row r="24" spans="1:8">
      <c r="A24" s="4" t="s">
        <v>181</v>
      </c>
      <c r="C24" s="5" t="n">
        <v>-290</v>
      </c>
      <c r="E24" s="5" t="n">
        <v>-318</v>
      </c>
      <c r="F24" s="4" t="s">
        <v>34</v>
      </c>
      <c r="G24" s="5" t="n">
        <v>-345</v>
      </c>
      <c r="H24" s="4" t="s">
        <v>34</v>
      </c>
    </row>
    <row r="25" spans="1:8">
      <c r="A25" s="4" t="s">
        <v>102</v>
      </c>
      <c r="C25" s="5" t="n">
        <v>6326</v>
      </c>
      <c r="E25" s="5" t="n">
        <v>803</v>
      </c>
      <c r="F25" s="4" t="s">
        <v>34</v>
      </c>
      <c r="G25" s="5" t="n">
        <v>-1772</v>
      </c>
      <c r="H25" s="4" t="s">
        <v>34</v>
      </c>
    </row>
    <row r="26" spans="1:8">
      <c r="A26" s="4" t="s">
        <v>182</v>
      </c>
      <c r="C26" s="5" t="n">
        <v>398</v>
      </c>
      <c r="E26" s="5" t="n">
        <v>982</v>
      </c>
      <c r="F26" s="4" t="s">
        <v>34</v>
      </c>
      <c r="G26" s="5" t="n">
        <v>-8354</v>
      </c>
      <c r="H26" s="4" t="s">
        <v>34</v>
      </c>
    </row>
    <row r="27" spans="1:8">
      <c r="A27" s="4" t="s">
        <v>183</v>
      </c>
      <c r="C27" s="5" t="n">
        <v>-4365</v>
      </c>
      <c r="E27" s="5" t="n">
        <v>5642</v>
      </c>
      <c r="F27" s="4" t="s">
        <v>34</v>
      </c>
      <c r="G27" s="5" t="n">
        <v>-14100</v>
      </c>
      <c r="H27" s="4" t="s">
        <v>34</v>
      </c>
    </row>
    <row r="28" spans="1:8">
      <c r="A28" s="4" t="s">
        <v>184</v>
      </c>
      <c r="C28" s="5" t="n">
        <v>342012</v>
      </c>
      <c r="E28" s="5" t="n">
        <v>257974</v>
      </c>
      <c r="F28" s="4" t="s">
        <v>34</v>
      </c>
      <c r="G28" s="5" t="n">
        <v>168873</v>
      </c>
      <c r="H28" s="4" t="s">
        <v>34</v>
      </c>
    </row>
    <row r="29" spans="1:8">
      <c r="A29" s="4" t="s">
        <v>185</v>
      </c>
      <c r="C29" s="5" t="n">
        <v>286089</v>
      </c>
      <c r="E29" s="5" t="n">
        <v>371958</v>
      </c>
      <c r="F29" s="4" t="s">
        <v>34</v>
      </c>
      <c r="G29" s="5" t="n">
        <v>365120</v>
      </c>
      <c r="H29" s="4" t="s">
        <v>34</v>
      </c>
    </row>
    <row r="30" spans="1:8">
      <c r="A30" s="3" t="s">
        <v>186</v>
      </c>
    </row>
    <row r="31" spans="1:8">
      <c r="A31" s="4" t="s">
        <v>187</v>
      </c>
      <c r="C31" s="5" t="n">
        <v>-505528</v>
      </c>
      <c r="E31" s="5" t="n">
        <v>-533306</v>
      </c>
      <c r="F31" s="4" t="s">
        <v>34</v>
      </c>
      <c r="G31" s="5" t="n">
        <v>-818451</v>
      </c>
      <c r="H31" s="4" t="s">
        <v>34</v>
      </c>
    </row>
    <row r="32" spans="1:8">
      <c r="A32" s="4" t="s">
        <v>188</v>
      </c>
      <c r="C32" s="5" t="n">
        <v>126560</v>
      </c>
      <c r="E32" s="5" t="n">
        <v>129452</v>
      </c>
      <c r="F32" s="4" t="s">
        <v>34</v>
      </c>
      <c r="G32" s="5" t="n">
        <v>141181</v>
      </c>
      <c r="H32" s="4" t="s">
        <v>34</v>
      </c>
    </row>
    <row r="33" spans="1:8">
      <c r="A33" s="4" t="s">
        <v>189</v>
      </c>
      <c r="C33" s="5" t="n">
        <v>90343</v>
      </c>
      <c r="E33" s="5" t="n">
        <v>98227</v>
      </c>
      <c r="F33" s="4" t="s">
        <v>34</v>
      </c>
      <c r="G33" s="5" t="n">
        <v>75860</v>
      </c>
      <c r="H33" s="4" t="s">
        <v>34</v>
      </c>
    </row>
    <row r="34" spans="1:8">
      <c r="A34" s="4" t="s">
        <v>190</v>
      </c>
      <c r="C34" s="5" t="n">
        <v>-288625</v>
      </c>
      <c r="E34" s="5" t="n">
        <v>-305627</v>
      </c>
      <c r="F34" s="4" t="s">
        <v>34</v>
      </c>
      <c r="G34" s="5" t="n">
        <v>-601410</v>
      </c>
      <c r="H34" s="4" t="s">
        <v>34</v>
      </c>
    </row>
    <row r="35" spans="1:8">
      <c r="A35" s="3" t="s">
        <v>191</v>
      </c>
    </row>
    <row r="36" spans="1:8">
      <c r="A36" s="4" t="s">
        <v>192</v>
      </c>
      <c r="C36" s="5" t="n">
        <v>349500</v>
      </c>
      <c r="E36" s="5" t="n">
        <v>406177</v>
      </c>
      <c r="F36" s="4" t="s">
        <v>34</v>
      </c>
      <c r="G36" s="5" t="n">
        <v>393251</v>
      </c>
      <c r="H36" s="4" t="s">
        <v>34</v>
      </c>
    </row>
    <row r="37" spans="1:8">
      <c r="A37" s="4" t="s">
        <v>193</v>
      </c>
      <c r="C37" s="5" t="n">
        <v>-245529</v>
      </c>
      <c r="E37" s="5" t="n">
        <v>-331447</v>
      </c>
      <c r="F37" s="4" t="s">
        <v>34</v>
      </c>
      <c r="G37" s="5" t="n">
        <v>-308937</v>
      </c>
      <c r="H37" s="4" t="s">
        <v>34</v>
      </c>
    </row>
    <row r="38" spans="1:8">
      <c r="A38" s="4" t="s">
        <v>194</v>
      </c>
      <c r="C38" s="5" t="n">
        <v>233000</v>
      </c>
      <c r="E38" s="5" t="n">
        <v>160000</v>
      </c>
      <c r="F38" s="4" t="s">
        <v>34</v>
      </c>
      <c r="G38" s="5" t="n">
        <v>470500</v>
      </c>
      <c r="H38" s="4" t="s">
        <v>34</v>
      </c>
    </row>
    <row r="39" spans="1:8">
      <c r="A39" s="4" t="s">
        <v>195</v>
      </c>
      <c r="C39" s="5" t="n">
        <v>-206040</v>
      </c>
      <c r="E39" s="5" t="n">
        <v>-107600</v>
      </c>
      <c r="F39" s="4" t="s">
        <v>34</v>
      </c>
      <c r="G39" s="5" t="n">
        <v>-262000</v>
      </c>
      <c r="H39" s="4" t="s">
        <v>34</v>
      </c>
    </row>
    <row r="40" spans="1:8">
      <c r="A40" s="4" t="s">
        <v>196</v>
      </c>
      <c r="B40" s="4" t="s">
        <v>34</v>
      </c>
      <c r="G40" s="5" t="n">
        <v>500000</v>
      </c>
    </row>
    <row r="41" spans="1:8">
      <c r="A41" s="4" t="s">
        <v>197</v>
      </c>
      <c r="C41" s="5" t="n">
        <v>-39787</v>
      </c>
      <c r="E41" s="5" t="n">
        <v>-39600</v>
      </c>
      <c r="F41" s="4" t="s">
        <v>34</v>
      </c>
      <c r="G41" s="5" t="n">
        <v>-24300</v>
      </c>
      <c r="H41" s="4" t="s">
        <v>34</v>
      </c>
    </row>
    <row r="42" spans="1:8">
      <c r="A42" s="4" t="s">
        <v>198</v>
      </c>
      <c r="B42" s="4" t="s">
        <v>34</v>
      </c>
      <c r="G42" s="5" t="n">
        <v>301298</v>
      </c>
    </row>
    <row r="43" spans="1:8">
      <c r="A43" s="4" t="s">
        <v>199</v>
      </c>
      <c r="C43" s="5" t="n">
        <v>-60230</v>
      </c>
      <c r="E43" s="5" t="n">
        <v>-60230</v>
      </c>
      <c r="F43" s="4" t="s">
        <v>34</v>
      </c>
      <c r="G43" s="5" t="n">
        <v>-741405</v>
      </c>
      <c r="H43" s="4" t="s">
        <v>34</v>
      </c>
    </row>
    <row r="44" spans="1:8">
      <c r="A44" s="4" t="s">
        <v>200</v>
      </c>
      <c r="C44" s="5" t="n">
        <v>-24161</v>
      </c>
      <c r="E44" s="5" t="n">
        <v>26393</v>
      </c>
      <c r="F44" s="4" t="s">
        <v>34</v>
      </c>
      <c r="G44" s="5" t="n">
        <v>2850</v>
      </c>
      <c r="H44" s="4" t="s">
        <v>34</v>
      </c>
    </row>
    <row r="45" spans="1:8">
      <c r="A45" s="4" t="s">
        <v>161</v>
      </c>
      <c r="B45" s="4" t="s">
        <v>34</v>
      </c>
      <c r="E45" s="5" t="n">
        <v>-9149</v>
      </c>
    </row>
    <row r="46" spans="1:8">
      <c r="A46" s="4" t="s">
        <v>201</v>
      </c>
      <c r="C46" s="5" t="n">
        <v>-5969</v>
      </c>
      <c r="E46" s="5" t="n">
        <v>-5853</v>
      </c>
      <c r="F46" s="4" t="s">
        <v>34</v>
      </c>
      <c r="G46" s="5" t="n">
        <v>-12441</v>
      </c>
      <c r="H46" s="4" t="s">
        <v>34</v>
      </c>
    </row>
    <row r="47" spans="1:8">
      <c r="A47" s="4" t="s">
        <v>202</v>
      </c>
      <c r="B47" s="4" t="s">
        <v>34</v>
      </c>
      <c r="E47" s="5" t="n">
        <v>301</v>
      </c>
      <c r="G47" s="5" t="n">
        <v>2497</v>
      </c>
    </row>
    <row r="48" spans="1:8">
      <c r="A48" s="4" t="s">
        <v>203</v>
      </c>
      <c r="C48" s="5" t="n">
        <v>-810</v>
      </c>
      <c r="E48" s="5" t="n">
        <v>-1333</v>
      </c>
      <c r="F48" s="4" t="s">
        <v>34</v>
      </c>
      <c r="G48" s="5" t="n">
        <v>2124</v>
      </c>
      <c r="H48" s="4" t="s">
        <v>34</v>
      </c>
    </row>
    <row r="49" spans="1:8">
      <c r="A49" s="4" t="s">
        <v>152</v>
      </c>
      <c r="B49" s="4" t="s">
        <v>34</v>
      </c>
      <c r="E49" s="5" t="n">
        <v>1850</v>
      </c>
      <c r="G49" s="5" t="n">
        <v>6457</v>
      </c>
    </row>
    <row r="50" spans="1:8">
      <c r="A50" s="4" t="s">
        <v>204</v>
      </c>
      <c r="B50" s="4" t="s">
        <v>34</v>
      </c>
      <c r="E50" s="5" t="n">
        <v>-2994</v>
      </c>
    </row>
    <row r="51" spans="1:8">
      <c r="A51" s="4" t="s">
        <v>205</v>
      </c>
      <c r="C51" s="5" t="n">
        <v>-28754</v>
      </c>
      <c r="E51" s="5" t="n">
        <v>-94079</v>
      </c>
      <c r="F51" s="4" t="s">
        <v>34</v>
      </c>
      <c r="G51" s="5" t="n">
        <v>-106648</v>
      </c>
      <c r="H51" s="4" t="s">
        <v>34</v>
      </c>
    </row>
    <row r="52" spans="1:8">
      <c r="A52" s="4" t="s">
        <v>206</v>
      </c>
      <c r="C52" s="5" t="n">
        <v>-28780</v>
      </c>
      <c r="E52" s="5" t="n">
        <v>-57564</v>
      </c>
      <c r="F52" s="4" t="s">
        <v>34</v>
      </c>
      <c r="G52" s="5" t="n">
        <v>223246</v>
      </c>
      <c r="H52" s="4" t="s">
        <v>34</v>
      </c>
    </row>
    <row r="53" spans="1:8">
      <c r="A53" s="4" t="s">
        <v>207</v>
      </c>
      <c r="C53" s="5" t="n">
        <v>-233</v>
      </c>
      <c r="E53" s="5" t="n">
        <v>-240</v>
      </c>
      <c r="F53" s="4" t="s">
        <v>34</v>
      </c>
      <c r="G53" s="5" t="n">
        <v>-112</v>
      </c>
      <c r="H53" s="4" t="s">
        <v>34</v>
      </c>
    </row>
    <row r="54" spans="1:8">
      <c r="A54" s="4" t="s">
        <v>208</v>
      </c>
      <c r="C54" s="5" t="n">
        <v>-31549</v>
      </c>
      <c r="E54" s="5" t="n">
        <v>8527</v>
      </c>
      <c r="F54" s="4" t="s">
        <v>34</v>
      </c>
      <c r="G54" s="5" t="n">
        <v>-13156</v>
      </c>
      <c r="H54" s="4" t="s">
        <v>34</v>
      </c>
    </row>
    <row r="55" spans="1:8">
      <c r="A55" s="4" t="s">
        <v>209</v>
      </c>
      <c r="B55" s="4" t="s">
        <v>34</v>
      </c>
      <c r="C55" s="5" t="n">
        <v>115594</v>
      </c>
      <c r="D55" s="4" t="s">
        <v>96</v>
      </c>
      <c r="E55" s="5" t="n">
        <v>107067</v>
      </c>
      <c r="G55" s="5" t="n">
        <v>120223</v>
      </c>
    </row>
    <row r="56" spans="1:8">
      <c r="A56" s="4" t="s">
        <v>210</v>
      </c>
      <c r="C56" s="5" t="n">
        <v>84045</v>
      </c>
      <c r="E56" s="5" t="n">
        <v>115594</v>
      </c>
      <c r="F56" s="4" t="s">
        <v>211</v>
      </c>
      <c r="G56" s="5" t="n">
        <v>107067</v>
      </c>
      <c r="H56" s="4" t="s">
        <v>34</v>
      </c>
    </row>
    <row r="57" spans="1:8">
      <c r="A57" s="3" t="s">
        <v>212</v>
      </c>
    </row>
    <row r="58" spans="1:8">
      <c r="A58" s="4" t="s">
        <v>213</v>
      </c>
      <c r="C58" s="5" t="n">
        <v>83881</v>
      </c>
      <c r="E58" s="5" t="n">
        <v>82577</v>
      </c>
      <c r="F58" s="4" t="s">
        <v>34</v>
      </c>
      <c r="G58" s="5" t="n">
        <v>79536</v>
      </c>
      <c r="H58" s="4" t="s">
        <v>34</v>
      </c>
    </row>
    <row r="59" spans="1:8">
      <c r="A59" s="4" t="s">
        <v>214</v>
      </c>
      <c r="C59" s="5" t="n">
        <v>1503</v>
      </c>
      <c r="E59" s="5" t="n">
        <v>941</v>
      </c>
      <c r="F59" s="4" t="s">
        <v>34</v>
      </c>
      <c r="G59" s="5" t="n">
        <v>2045</v>
      </c>
      <c r="H59" s="4" t="s">
        <v>34</v>
      </c>
    </row>
    <row r="60" spans="1:8">
      <c r="A60" s="3" t="s">
        <v>215</v>
      </c>
    </row>
    <row r="61" spans="1:8">
      <c r="A61" s="4" t="s">
        <v>216</v>
      </c>
      <c r="C61" s="5" t="n">
        <v>-29366</v>
      </c>
      <c r="E61" s="5" t="n">
        <v>-21967</v>
      </c>
      <c r="F61" s="4" t="s">
        <v>34</v>
      </c>
      <c r="G61" s="5" t="n">
        <v>40504</v>
      </c>
      <c r="H61" s="4" t="s">
        <v>34</v>
      </c>
    </row>
    <row r="62" spans="1:8">
      <c r="A62" s="4" t="s">
        <v>217</v>
      </c>
      <c r="C62" s="6" t="n">
        <v>101354</v>
      </c>
      <c r="E62" s="6" t="n">
        <v>77294</v>
      </c>
      <c r="F62" s="4" t="s">
        <v>34</v>
      </c>
      <c r="G62" s="6" t="n">
        <v>169525</v>
      </c>
      <c r="H62" s="4" t="s">
        <v>34</v>
      </c>
    </row>
    <row r="63" spans="1:8"/>
    <row r="64" spans="1:8">
      <c r="A64" s="4" t="s">
        <v>34</v>
      </c>
      <c r="B64" s="4" t="s">
        <v>76</v>
      </c>
    </row>
    <row r="65" spans="1:8">
      <c r="A65" s="4" t="s">
        <v>30</v>
      </c>
      <c r="B65" s="4" t="s">
        <v>75</v>
      </c>
    </row>
    <row r="66" spans="1:8">
      <c r="A66" s="4" t="s">
        <v>46</v>
      </c>
      <c r="B66" s="4" t="s">
        <v>74</v>
      </c>
    </row>
    <row r="67" spans="1:8">
      <c r="A67" s="4" t="s">
        <v>96</v>
      </c>
      <c r="B67" s="4" t="s">
        <v>123</v>
      </c>
    </row>
  </sheetData>
  <mergeCells count="10">
    <mergeCell ref="A1:B2"/>
    <mergeCell ref="C1:H1"/>
    <mergeCell ref="C2:D2"/>
    <mergeCell ref="E2:F2"/>
    <mergeCell ref="G2:H2"/>
    <mergeCell ref="A63:G63"/>
    <mergeCell ref="B64:G64"/>
    <mergeCell ref="B65:G65"/>
    <mergeCell ref="B66:G66"/>
    <mergeCell ref="B67:G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752</v>
      </c>
      <c r="B1" s="2" t="s">
        <v>28</v>
      </c>
      <c r="C1" s="2" t="s">
        <v>29</v>
      </c>
    </row>
    <row r="2" spans="1:4">
      <c r="A2" s="3" t="s">
        <v>232</v>
      </c>
    </row>
    <row r="3" spans="1:4">
      <c r="A3" s="4" t="s">
        <v>753</v>
      </c>
      <c r="B3" s="6" t="n">
        <v>8898</v>
      </c>
      <c r="C3" s="6" t="n">
        <v>8230</v>
      </c>
    </row>
    <row r="4" spans="1:4">
      <c r="A4" s="4" t="s">
        <v>754</v>
      </c>
      <c r="B4" s="5" t="n">
        <v>1408</v>
      </c>
      <c r="C4" s="5" t="n">
        <v>1456</v>
      </c>
    </row>
    <row r="5" spans="1:4">
      <c r="A5" s="4" t="s">
        <v>755</v>
      </c>
      <c r="B5" s="5" t="n">
        <v>34</v>
      </c>
      <c r="C5" s="5" t="n">
        <v>41</v>
      </c>
    </row>
    <row r="6" spans="1:4">
      <c r="A6" s="4" t="s">
        <v>756</v>
      </c>
      <c r="B6" s="5" t="n">
        <v>1789</v>
      </c>
      <c r="C6" s="5" t="n">
        <v>1772</v>
      </c>
    </row>
    <row r="7" spans="1:4">
      <c r="A7" s="4" t="s">
        <v>757</v>
      </c>
      <c r="B7" s="5" t="n">
        <v>12129</v>
      </c>
      <c r="C7" s="5" t="n">
        <v>11499</v>
      </c>
    </row>
    <row r="8" spans="1:4">
      <c r="A8" s="4" t="s">
        <v>758</v>
      </c>
      <c r="B8" s="5" t="n">
        <v>-10136</v>
      </c>
      <c r="C8" s="5" t="n">
        <v>-9836</v>
      </c>
    </row>
    <row r="9" spans="1:4">
      <c r="A9" s="4" t="s">
        <v>759</v>
      </c>
      <c r="B9" s="6" t="n">
        <v>1993</v>
      </c>
      <c r="C9" s="6" t="n">
        <v>1663</v>
      </c>
      <c r="D9" s="4" t="s">
        <v>34</v>
      </c>
    </row>
    <row r="10" spans="1:4"/>
    <row r="11" spans="1:4">
      <c r="A11" s="4" t="s">
        <v>34</v>
      </c>
      <c r="B11" s="4" t="s">
        <v>123</v>
      </c>
    </row>
  </sheetData>
  <mergeCells count="3">
    <mergeCell ref="C1:D1"/>
    <mergeCell ref="A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s>
  <sheetData>
    <row r="1" spans="1:7">
      <c r="A1" s="1" t="s">
        <v>760</v>
      </c>
      <c r="B1" s="2" t="s">
        <v>1</v>
      </c>
    </row>
    <row r="2" spans="1:7">
      <c r="B2" s="2" t="s">
        <v>28</v>
      </c>
      <c r="D2" s="2" t="s">
        <v>29</v>
      </c>
      <c r="F2" s="2" t="s">
        <v>31</v>
      </c>
    </row>
    <row r="3" spans="1:7">
      <c r="A3" s="3" t="s">
        <v>246</v>
      </c>
    </row>
    <row r="4" spans="1:7">
      <c r="A4" s="4" t="s">
        <v>761</v>
      </c>
      <c r="B4" s="6" t="n">
        <v>20250</v>
      </c>
      <c r="C4" s="4" t="s">
        <v>34</v>
      </c>
      <c r="D4" s="6" t="n">
        <v>24991</v>
      </c>
      <c r="F4" s="6" t="n">
        <v>29157</v>
      </c>
    </row>
    <row r="5" spans="1:7">
      <c r="A5" s="4" t="s">
        <v>45</v>
      </c>
      <c r="B5" s="5" t="n">
        <v>-5053</v>
      </c>
      <c r="D5" s="5" t="n">
        <v>-4741</v>
      </c>
      <c r="E5" s="4" t="s">
        <v>762</v>
      </c>
      <c r="F5" s="5" t="n">
        <v>-4010</v>
      </c>
      <c r="G5" s="4" t="s">
        <v>762</v>
      </c>
    </row>
    <row r="6" spans="1:7">
      <c r="A6" s="4" t="s">
        <v>763</v>
      </c>
      <c r="F6" s="5" t="n">
        <v>-156</v>
      </c>
    </row>
    <row r="7" spans="1:7">
      <c r="A7" s="4" t="s">
        <v>764</v>
      </c>
      <c r="B7" s="6" t="n">
        <v>15197</v>
      </c>
      <c r="D7" s="6" t="n">
        <v>20250</v>
      </c>
      <c r="E7" s="4" t="s">
        <v>34</v>
      </c>
      <c r="F7" s="6" t="n">
        <v>24991</v>
      </c>
    </row>
    <row r="8" spans="1:7"/>
    <row r="9" spans="1:7">
      <c r="A9" s="4" t="s">
        <v>34</v>
      </c>
      <c r="B9" s="4" t="s">
        <v>123</v>
      </c>
    </row>
    <row r="10" spans="1:7">
      <c r="A10" s="4" t="s">
        <v>30</v>
      </c>
      <c r="B10" s="4" t="s">
        <v>76</v>
      </c>
    </row>
    <row r="11" spans="1:7">
      <c r="A11" s="4" t="s">
        <v>46</v>
      </c>
      <c r="B11" s="4" t="s">
        <v>75</v>
      </c>
    </row>
  </sheetData>
  <mergeCells count="9">
    <mergeCell ref="A1:A2"/>
    <mergeCell ref="B1:G1"/>
    <mergeCell ref="B2:C2"/>
    <mergeCell ref="D2:E2"/>
    <mergeCell ref="F2:G2"/>
    <mergeCell ref="A8:G8"/>
    <mergeCell ref="B9:G9"/>
    <mergeCell ref="B10:G10"/>
    <mergeCell ref="B11:G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14"/>
  </cols>
  <sheetData>
    <row r="1" spans="1:6">
      <c r="A1" s="1" t="s">
        <v>765</v>
      </c>
      <c r="B1" s="2" t="s">
        <v>28</v>
      </c>
      <c r="C1" s="2" t="s">
        <v>29</v>
      </c>
      <c r="D1" s="2" t="s">
        <v>34</v>
      </c>
      <c r="E1" s="2" t="s">
        <v>31</v>
      </c>
      <c r="F1" s="2" t="s">
        <v>766</v>
      </c>
    </row>
    <row r="2" spans="1:6">
      <c r="A2" s="3" t="s">
        <v>246</v>
      </c>
    </row>
    <row r="3" spans="1:6">
      <c r="A3" s="5" t="n">
        <v>2017</v>
      </c>
      <c r="B3" s="6" t="n">
        <v>3934</v>
      </c>
    </row>
    <row r="4" spans="1:6">
      <c r="A4" s="5" t="n">
        <v>2018</v>
      </c>
      <c r="B4" s="5" t="n">
        <v>4284</v>
      </c>
    </row>
    <row r="5" spans="1:6">
      <c r="A5" s="5" t="n">
        <v>2019</v>
      </c>
      <c r="B5" s="5" t="n">
        <v>4116</v>
      </c>
    </row>
    <row r="6" spans="1:6">
      <c r="A6" s="5" t="n">
        <v>2020</v>
      </c>
      <c r="B6" s="5" t="n">
        <v>2863</v>
      </c>
    </row>
    <row r="7" spans="1:6">
      <c r="A7" s="4" t="s">
        <v>767</v>
      </c>
      <c r="B7" s="6" t="n">
        <v>15197</v>
      </c>
      <c r="C7" s="6" t="n">
        <v>20250</v>
      </c>
      <c r="E7" s="6" t="n">
        <v>24991</v>
      </c>
      <c r="F7" s="6" t="n">
        <v>29157</v>
      </c>
    </row>
    <row r="8" spans="1:6"/>
    <row r="9" spans="1:6">
      <c r="A9" s="4" t="s">
        <v>34</v>
      </c>
      <c r="B9" s="4" t="s">
        <v>123</v>
      </c>
    </row>
  </sheetData>
  <mergeCells count="8">
    <mergeCell ref="C2:D2"/>
    <mergeCell ref="C3:D3"/>
    <mergeCell ref="C4:D4"/>
    <mergeCell ref="C5:D5"/>
    <mergeCell ref="C6:D6"/>
    <mergeCell ref="C7:D7"/>
    <mergeCell ref="A8:F8"/>
    <mergeCell ref="B9:F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4"/>
  </cols>
  <sheetData>
    <row r="1" spans="1:4">
      <c r="A1" s="1" t="s">
        <v>768</v>
      </c>
      <c r="B1" s="2" t="s">
        <v>28</v>
      </c>
      <c r="C1" s="2" t="s">
        <v>29</v>
      </c>
    </row>
    <row r="2" spans="1:4">
      <c r="A2" s="3" t="s">
        <v>249</v>
      </c>
    </row>
    <row r="3" spans="1:4">
      <c r="A3" s="4" t="s">
        <v>769</v>
      </c>
      <c r="B3" s="6" t="n">
        <v>3049</v>
      </c>
      <c r="C3" s="6" t="n">
        <v>1608</v>
      </c>
    </row>
    <row r="4" spans="1:4">
      <c r="A4" s="4" t="s">
        <v>40</v>
      </c>
      <c r="B4" s="5" t="n">
        <v>2014</v>
      </c>
      <c r="C4" s="5" t="n">
        <v>1040</v>
      </c>
    </row>
    <row r="5" spans="1:4">
      <c r="A5" s="4" t="s">
        <v>770</v>
      </c>
      <c r="B5" s="5" t="n">
        <v>3402</v>
      </c>
      <c r="C5" s="5" t="n">
        <v>2844</v>
      </c>
    </row>
    <row r="6" spans="1:4">
      <c r="A6" s="4" t="s">
        <v>771</v>
      </c>
      <c r="B6" s="5" t="n">
        <v>1256</v>
      </c>
      <c r="C6" s="5" t="n">
        <v>1324</v>
      </c>
    </row>
    <row r="7" spans="1:4">
      <c r="A7" s="4" t="s">
        <v>772</v>
      </c>
      <c r="B7" s="6" t="n">
        <v>9721</v>
      </c>
      <c r="C7" s="6" t="n">
        <v>6816</v>
      </c>
      <c r="D7" s="4" t="s">
        <v>34</v>
      </c>
    </row>
    <row r="8" spans="1:4"/>
    <row r="9" spans="1:4">
      <c r="A9" s="4" t="s">
        <v>34</v>
      </c>
      <c r="B9" s="4" t="s">
        <v>123</v>
      </c>
    </row>
  </sheetData>
  <mergeCells count="3">
    <mergeCell ref="C1:D1"/>
    <mergeCell ref="A8:D8"/>
    <mergeCell ref="B9:D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s>
  <sheetData>
    <row r="1" spans="1:6">
      <c r="A1" s="1" t="s">
        <v>773</v>
      </c>
      <c r="B1" s="2" t="s">
        <v>1</v>
      </c>
    </row>
    <row r="2" spans="1:6">
      <c r="B2" s="2" t="s">
        <v>28</v>
      </c>
      <c r="C2" s="2" t="s">
        <v>29</v>
      </c>
      <c r="E2" s="2" t="s">
        <v>31</v>
      </c>
    </row>
    <row r="3" spans="1:6">
      <c r="A3" s="3" t="s">
        <v>739</v>
      </c>
    </row>
    <row r="4" spans="1:6">
      <c r="A4" s="4" t="s">
        <v>774</v>
      </c>
      <c r="B4" s="6" t="n">
        <v>0</v>
      </c>
      <c r="C4" s="6" t="n">
        <v>0</v>
      </c>
      <c r="E4" s="6" t="n">
        <v>0</v>
      </c>
    </row>
    <row r="5" spans="1:6">
      <c r="A5" s="4" t="s">
        <v>775</v>
      </c>
      <c r="B5" s="5" t="n">
        <v>930</v>
      </c>
      <c r="C5" s="5" t="n">
        <v>3648</v>
      </c>
      <c r="E5" s="5" t="n">
        <v>-17251</v>
      </c>
    </row>
    <row r="6" spans="1:6">
      <c r="A6" s="4" t="s">
        <v>776</v>
      </c>
      <c r="B6" s="5" t="n">
        <v>930</v>
      </c>
      <c r="C6" s="5" t="n">
        <v>3648</v>
      </c>
      <c r="E6" s="5" t="n">
        <v>-17251</v>
      </c>
    </row>
    <row r="7" spans="1:6">
      <c r="A7" s="3" t="s">
        <v>777</v>
      </c>
    </row>
    <row r="8" spans="1:6">
      <c r="A8" s="4" t="s">
        <v>774</v>
      </c>
      <c r="B8" s="5" t="n">
        <v>0</v>
      </c>
      <c r="C8" s="5" t="n">
        <v>0</v>
      </c>
      <c r="E8" s="5" t="n">
        <v>0</v>
      </c>
    </row>
    <row r="9" spans="1:6">
      <c r="A9" s="4" t="s">
        <v>775</v>
      </c>
      <c r="B9" s="5" t="n">
        <v>-4377</v>
      </c>
      <c r="C9" s="5" t="n">
        <v>3047</v>
      </c>
      <c r="E9" s="5" t="n">
        <v>-817</v>
      </c>
    </row>
    <row r="10" spans="1:6">
      <c r="A10" s="4" t="s">
        <v>778</v>
      </c>
      <c r="B10" s="5" t="n">
        <v>-4377</v>
      </c>
      <c r="C10" s="5" t="n">
        <v>3047</v>
      </c>
      <c r="E10" s="5" t="n">
        <v>-817</v>
      </c>
    </row>
    <row r="11" spans="1:6">
      <c r="A11" s="4" t="s">
        <v>779</v>
      </c>
      <c r="B11" s="6" t="n">
        <v>-3447</v>
      </c>
      <c r="C11" s="6" t="n">
        <v>6695</v>
      </c>
      <c r="D11" s="4" t="s">
        <v>34</v>
      </c>
      <c r="E11" s="6" t="n">
        <v>-18068</v>
      </c>
      <c r="F11" s="4" t="s">
        <v>34</v>
      </c>
    </row>
    <row r="12" spans="1:6"/>
    <row r="13" spans="1:6">
      <c r="A13" s="4" t="s">
        <v>34</v>
      </c>
      <c r="B13" s="4" t="s">
        <v>75</v>
      </c>
    </row>
  </sheetData>
  <mergeCells count="6">
    <mergeCell ref="A1:A2"/>
    <mergeCell ref="B1:F1"/>
    <mergeCell ref="C2:D2"/>
    <mergeCell ref="E2:F2"/>
    <mergeCell ref="A12:F12"/>
    <mergeCell ref="B13:F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780</v>
      </c>
      <c r="B1" s="2" t="s">
        <v>1</v>
      </c>
    </row>
    <row r="2" spans="1:6">
      <c r="B2" s="2" t="s">
        <v>28</v>
      </c>
      <c r="C2" s="2" t="s">
        <v>29</v>
      </c>
      <c r="E2" s="2" t="s">
        <v>31</v>
      </c>
    </row>
    <row r="3" spans="1:6">
      <c r="A3" s="3" t="s">
        <v>781</v>
      </c>
    </row>
    <row r="4" spans="1:6">
      <c r="A4" s="4" t="s">
        <v>782</v>
      </c>
      <c r="B4" s="6" t="n">
        <v>-59370</v>
      </c>
      <c r="C4" s="6" t="n">
        <v>120679</v>
      </c>
      <c r="D4" s="4" t="s">
        <v>171</v>
      </c>
      <c r="E4" s="6" t="n">
        <v>178179</v>
      </c>
      <c r="F4" s="4" t="s">
        <v>171</v>
      </c>
    </row>
    <row r="5" spans="1:6">
      <c r="A5" s="4" t="s">
        <v>783</v>
      </c>
    </row>
    <row r="6" spans="1:6">
      <c r="A6" s="3" t="s">
        <v>781</v>
      </c>
    </row>
    <row r="7" spans="1:6">
      <c r="A7" s="4" t="s">
        <v>782</v>
      </c>
      <c r="B7" s="6" t="n">
        <v>-59370</v>
      </c>
      <c r="C7" s="6" t="n">
        <v>120679</v>
      </c>
      <c r="E7" s="6" t="n">
        <v>178179</v>
      </c>
    </row>
    <row r="8" spans="1:6"/>
    <row r="9" spans="1:6">
      <c r="A9" s="4" t="s">
        <v>34</v>
      </c>
      <c r="B9" s="4" t="s">
        <v>74</v>
      </c>
    </row>
    <row r="10" spans="1:6">
      <c r="A10" s="4" t="s">
        <v>30</v>
      </c>
      <c r="B10" s="4" t="s">
        <v>75</v>
      </c>
    </row>
  </sheetData>
  <mergeCells count="7">
    <mergeCell ref="A1:A2"/>
    <mergeCell ref="B1:F1"/>
    <mergeCell ref="C2:D2"/>
    <mergeCell ref="E2:F2"/>
    <mergeCell ref="A8:F8"/>
    <mergeCell ref="B9:F9"/>
    <mergeCell ref="B10:F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8</v>
      </c>
      <c r="C2" s="2" t="s">
        <v>29</v>
      </c>
      <c r="D2" s="2" t="s">
        <v>31</v>
      </c>
    </row>
    <row r="3" spans="1:4">
      <c r="A3" s="3" t="s">
        <v>252</v>
      </c>
    </row>
    <row r="4" spans="1:4">
      <c r="A4" s="4" t="s">
        <v>785</v>
      </c>
      <c r="B4" s="4" t="s">
        <v>786</v>
      </c>
      <c r="C4" s="4" t="s">
        <v>786</v>
      </c>
      <c r="D4" s="4" t="s">
        <v>786</v>
      </c>
    </row>
    <row r="5" spans="1:4">
      <c r="A5" s="4" t="s">
        <v>787</v>
      </c>
      <c r="B5" s="4" t="s">
        <v>788</v>
      </c>
      <c r="C5" s="4" t="s">
        <v>789</v>
      </c>
      <c r="D5" s="4" t="s">
        <v>790</v>
      </c>
    </row>
    <row r="6" spans="1:4">
      <c r="A6" s="4" t="s">
        <v>791</v>
      </c>
      <c r="B6" s="4" t="s">
        <v>792</v>
      </c>
      <c r="C6" s="4" t="s">
        <v>793</v>
      </c>
      <c r="D6" s="4" t="s">
        <v>794</v>
      </c>
    </row>
    <row r="7" spans="1:4">
      <c r="A7" s="4" t="s">
        <v>795</v>
      </c>
      <c r="B7" s="4" t="s">
        <v>796</v>
      </c>
      <c r="C7" s="4" t="s">
        <v>797</v>
      </c>
      <c r="D7" s="4" t="s">
        <v>7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8</v>
      </c>
      <c r="C1" s="2" t="s">
        <v>29</v>
      </c>
    </row>
    <row r="2" spans="1:3">
      <c r="A2" s="3" t="s">
        <v>800</v>
      </c>
    </row>
    <row r="3" spans="1:3">
      <c r="A3" s="4" t="s">
        <v>801</v>
      </c>
      <c r="B3" s="6" t="n">
        <v>26605</v>
      </c>
      <c r="C3" s="6" t="n">
        <v>21595</v>
      </c>
    </row>
    <row r="4" spans="1:3">
      <c r="A4" s="4" t="s">
        <v>771</v>
      </c>
      <c r="B4" s="5" t="n">
        <v>1811</v>
      </c>
      <c r="C4" s="5" t="n">
        <v>2586</v>
      </c>
    </row>
    <row r="5" spans="1:3">
      <c r="A5" s="4" t="s">
        <v>802</v>
      </c>
      <c r="B5" s="5" t="n">
        <v>28416</v>
      </c>
      <c r="C5" s="5" t="n">
        <v>24181</v>
      </c>
    </row>
    <row r="6" spans="1:3">
      <c r="A6" s="4" t="s">
        <v>803</v>
      </c>
      <c r="B6" s="5" t="n">
        <v>-678</v>
      </c>
      <c r="C6" s="5" t="n">
        <v>-678</v>
      </c>
    </row>
    <row r="7" spans="1:3">
      <c r="A7" s="4" t="s">
        <v>800</v>
      </c>
      <c r="B7" s="5" t="n">
        <v>27738</v>
      </c>
      <c r="C7" s="5" t="n">
        <v>23503</v>
      </c>
    </row>
    <row r="8" spans="1:3">
      <c r="A8" s="3" t="s">
        <v>804</v>
      </c>
    </row>
    <row r="9" spans="1:3">
      <c r="A9" s="4" t="s">
        <v>708</v>
      </c>
      <c r="B9" s="5" t="n">
        <v>31778</v>
      </c>
      <c r="C9" s="5" t="n">
        <v>31816</v>
      </c>
    </row>
    <row r="10" spans="1:3">
      <c r="A10" s="4" t="s">
        <v>771</v>
      </c>
      <c r="B10" s="5" t="n">
        <v>812</v>
      </c>
      <c r="C10" s="5" t="n">
        <v>904</v>
      </c>
    </row>
    <row r="11" spans="1:3">
      <c r="A11" s="4" t="s">
        <v>804</v>
      </c>
      <c r="B11" s="5" t="n">
        <v>32590</v>
      </c>
      <c r="C11" s="5" t="n">
        <v>32720</v>
      </c>
    </row>
    <row r="12" spans="1:3">
      <c r="A12" s="4" t="s">
        <v>805</v>
      </c>
      <c r="B12" s="6" t="n">
        <v>4852</v>
      </c>
      <c r="C12" s="6" t="n">
        <v>92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8</v>
      </c>
      <c r="C2" s="2" t="s">
        <v>29</v>
      </c>
      <c r="D2" s="2" t="s">
        <v>31</v>
      </c>
    </row>
    <row r="3" spans="1:4">
      <c r="A3" s="3" t="s">
        <v>781</v>
      </c>
    </row>
    <row r="4" spans="1:4">
      <c r="A4" s="4" t="s">
        <v>807</v>
      </c>
      <c r="B4" s="6" t="n">
        <v>94732</v>
      </c>
    </row>
    <row r="5" spans="1:4">
      <c r="A5" s="4" t="s">
        <v>808</v>
      </c>
      <c r="B5" s="5" t="n">
        <v>35661</v>
      </c>
    </row>
    <row r="6" spans="1:4">
      <c r="A6" s="4" t="s">
        <v>809</v>
      </c>
      <c r="B6" s="5" t="n">
        <v>10698</v>
      </c>
    </row>
    <row r="7" spans="1:4">
      <c r="A7" s="4" t="s">
        <v>810</v>
      </c>
      <c r="D7" s="6" t="n">
        <v>22408</v>
      </c>
    </row>
    <row r="8" spans="1:4">
      <c r="A8" s="4" t="s">
        <v>811</v>
      </c>
      <c r="B8" s="5" t="n">
        <v>13331</v>
      </c>
      <c r="C8" s="6" t="n">
        <v>12065</v>
      </c>
      <c r="D8" s="5" t="n">
        <v>9799</v>
      </c>
    </row>
    <row r="9" spans="1:4">
      <c r="A9" s="4" t="s">
        <v>812</v>
      </c>
      <c r="B9" s="5" t="n">
        <v>13299</v>
      </c>
    </row>
    <row r="10" spans="1:4">
      <c r="A10" s="4" t="s">
        <v>813</v>
      </c>
      <c r="B10" s="5" t="n">
        <v>911</v>
      </c>
    </row>
    <row r="11" spans="1:4">
      <c r="A11" s="4" t="s">
        <v>814</v>
      </c>
      <c r="B11" s="5" t="n">
        <v>281</v>
      </c>
      <c r="C11" s="5" t="n">
        <v>70</v>
      </c>
      <c r="D11" s="6" t="n">
        <v>-729</v>
      </c>
    </row>
    <row r="12" spans="1:4">
      <c r="A12" s="4" t="s">
        <v>815</v>
      </c>
      <c r="B12" s="6" t="n">
        <v>926</v>
      </c>
      <c r="C12" s="6" t="n">
        <v>645</v>
      </c>
    </row>
    <row r="13" spans="1:4">
      <c r="A13" s="4" t="s">
        <v>507</v>
      </c>
    </row>
    <row r="14" spans="1:4">
      <c r="A14" s="3" t="s">
        <v>781</v>
      </c>
    </row>
    <row r="15" spans="1:4">
      <c r="A15" s="4" t="s">
        <v>816</v>
      </c>
      <c r="B15" s="4" t="s">
        <v>817</v>
      </c>
    </row>
    <row r="16" spans="1:4">
      <c r="A16" s="4" t="s">
        <v>518</v>
      </c>
    </row>
    <row r="17" spans="1:4">
      <c r="A17" s="3" t="s">
        <v>781</v>
      </c>
    </row>
    <row r="18" spans="1:4">
      <c r="A18" s="4" t="s">
        <v>816</v>
      </c>
      <c r="B18" s="4" t="s">
        <v>8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8</v>
      </c>
      <c r="C2" s="2" t="s">
        <v>29</v>
      </c>
    </row>
    <row r="3" spans="1:3">
      <c r="A3" s="3" t="s">
        <v>252</v>
      </c>
    </row>
    <row r="4" spans="1:3">
      <c r="A4" s="4" t="s">
        <v>745</v>
      </c>
      <c r="B4" s="6" t="n">
        <v>12065</v>
      </c>
      <c r="C4" s="6" t="n">
        <v>9799</v>
      </c>
    </row>
    <row r="5" spans="1:3">
      <c r="A5" s="4" t="s">
        <v>820</v>
      </c>
      <c r="C5" s="5" t="n">
        <v>36</v>
      </c>
    </row>
    <row r="6" spans="1:3">
      <c r="A6" s="4" t="s">
        <v>821</v>
      </c>
      <c r="B6" s="5" t="n">
        <v>-204</v>
      </c>
    </row>
    <row r="7" spans="1:3">
      <c r="A7" s="4" t="s">
        <v>822</v>
      </c>
      <c r="B7" s="5" t="n">
        <v>2378</v>
      </c>
      <c r="C7" s="5" t="n">
        <v>2798</v>
      </c>
    </row>
    <row r="8" spans="1:3">
      <c r="A8" s="4" t="s">
        <v>823</v>
      </c>
      <c r="B8" s="5" t="n">
        <v>-908</v>
      </c>
      <c r="C8" s="5" t="n">
        <v>-568</v>
      </c>
    </row>
    <row r="9" spans="1:3">
      <c r="A9" s="4" t="s">
        <v>748</v>
      </c>
      <c r="B9" s="6" t="n">
        <v>13331</v>
      </c>
      <c r="C9" s="6" t="n">
        <v>120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8</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24</v>
      </c>
      <c r="B1" s="2" t="s">
        <v>28</v>
      </c>
      <c r="C1" s="2" t="s">
        <v>29</v>
      </c>
    </row>
    <row r="2" spans="1:3">
      <c r="A2" s="3" t="s">
        <v>825</v>
      </c>
    </row>
    <row r="3" spans="1:3">
      <c r="A3" s="4" t="s">
        <v>826</v>
      </c>
      <c r="B3" s="6" t="n">
        <v>3038297</v>
      </c>
      <c r="C3" s="6" t="n">
        <v>3003648</v>
      </c>
    </row>
    <row r="4" spans="1:3">
      <c r="A4" s="4" t="s">
        <v>827</v>
      </c>
      <c r="B4" s="5" t="n">
        <v>205081</v>
      </c>
      <c r="C4" s="5" t="n">
        <v>89885</v>
      </c>
    </row>
    <row r="5" spans="1:3">
      <c r="A5" s="4" t="s">
        <v>735</v>
      </c>
      <c r="B5" s="5" t="n">
        <v>2833216</v>
      </c>
      <c r="C5" s="5" t="n">
        <v>2913763</v>
      </c>
    </row>
    <row r="6" spans="1:3">
      <c r="A6" s="4" t="s">
        <v>493</v>
      </c>
    </row>
    <row r="7" spans="1:3">
      <c r="A7" s="3" t="s">
        <v>825</v>
      </c>
    </row>
    <row r="8" spans="1:3">
      <c r="A8" s="4" t="s">
        <v>826</v>
      </c>
      <c r="B8" s="5" t="n">
        <v>951923</v>
      </c>
      <c r="C8" s="5" t="n">
        <v>886956</v>
      </c>
    </row>
    <row r="9" spans="1:3">
      <c r="A9" s="4" t="s">
        <v>492</v>
      </c>
    </row>
    <row r="10" spans="1:3">
      <c r="A10" s="3" t="s">
        <v>825</v>
      </c>
    </row>
    <row r="11" spans="1:3">
      <c r="A11" s="4" t="s">
        <v>826</v>
      </c>
      <c r="B11" s="5" t="n">
        <v>140202</v>
      </c>
      <c r="C11" s="5" t="n">
        <v>175583</v>
      </c>
    </row>
    <row r="12" spans="1:3">
      <c r="A12" s="4" t="s">
        <v>828</v>
      </c>
    </row>
    <row r="13" spans="1:3">
      <c r="A13" s="3" t="s">
        <v>825</v>
      </c>
    </row>
    <row r="14" spans="1:3">
      <c r="A14" s="4" t="s">
        <v>826</v>
      </c>
      <c r="B14" s="5" t="n">
        <v>671060</v>
      </c>
      <c r="C14" s="5" t="n">
        <v>569722</v>
      </c>
    </row>
    <row r="15" spans="1:3">
      <c r="A15" s="4" t="s">
        <v>829</v>
      </c>
    </row>
    <row r="16" spans="1:3">
      <c r="A16" s="3" t="s">
        <v>825</v>
      </c>
    </row>
    <row r="17" spans="1:3">
      <c r="A17" s="4" t="s">
        <v>826</v>
      </c>
      <c r="B17" s="5" t="n">
        <v>174005</v>
      </c>
      <c r="C17" s="5" t="n">
        <v>158952</v>
      </c>
    </row>
    <row r="18" spans="1:3">
      <c r="A18" s="4" t="s">
        <v>830</v>
      </c>
    </row>
    <row r="19" spans="1:3">
      <c r="A19" s="3" t="s">
        <v>825</v>
      </c>
    </row>
    <row r="20" spans="1:3">
      <c r="A20" s="4" t="s">
        <v>826</v>
      </c>
      <c r="B20" s="5" t="n">
        <v>122723</v>
      </c>
      <c r="C20" s="5" t="n">
        <v>156017</v>
      </c>
    </row>
    <row r="21" spans="1:3">
      <c r="A21" s="4" t="s">
        <v>831</v>
      </c>
    </row>
    <row r="22" spans="1:3">
      <c r="A22" s="3" t="s">
        <v>825</v>
      </c>
    </row>
    <row r="23" spans="1:3">
      <c r="A23" s="4" t="s">
        <v>826</v>
      </c>
      <c r="B23" s="5" t="n">
        <v>149230</v>
      </c>
      <c r="C23" s="5" t="n">
        <v>128561</v>
      </c>
    </row>
    <row r="24" spans="1:3">
      <c r="A24" s="4" t="s">
        <v>832</v>
      </c>
    </row>
    <row r="25" spans="1:3">
      <c r="A25" s="3" t="s">
        <v>825</v>
      </c>
    </row>
    <row r="26" spans="1:3">
      <c r="A26" s="4" t="s">
        <v>826</v>
      </c>
      <c r="B26" s="5" t="n">
        <v>394732</v>
      </c>
      <c r="C26" s="5" t="n">
        <v>434597</v>
      </c>
    </row>
    <row r="27" spans="1:3">
      <c r="A27" s="4" t="s">
        <v>833</v>
      </c>
    </row>
    <row r="28" spans="1:3">
      <c r="A28" s="3" t="s">
        <v>825</v>
      </c>
    </row>
    <row r="29" spans="1:3">
      <c r="A29" s="4" t="s">
        <v>826</v>
      </c>
      <c r="B29" s="5" t="n">
        <v>200595</v>
      </c>
      <c r="C29" s="5" t="n">
        <v>229900</v>
      </c>
    </row>
    <row r="30" spans="1:3">
      <c r="A30" s="4" t="s">
        <v>834</v>
      </c>
    </row>
    <row r="31" spans="1:3">
      <c r="A31" s="3" t="s">
        <v>825</v>
      </c>
    </row>
    <row r="32" spans="1:3">
      <c r="A32" s="4" t="s">
        <v>826</v>
      </c>
      <c r="B32" s="6" t="n">
        <v>233827</v>
      </c>
      <c r="C32" s="6" t="n">
        <v>2633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835</v>
      </c>
      <c r="B1" s="2" t="s">
        <v>28</v>
      </c>
      <c r="C1" s="2" t="s">
        <v>29</v>
      </c>
      <c r="D1" s="2" t="s">
        <v>836</v>
      </c>
      <c r="E1" s="2" t="s">
        <v>837</v>
      </c>
    </row>
    <row r="2" spans="1:5">
      <c r="A2" s="4" t="s">
        <v>493</v>
      </c>
    </row>
    <row r="3" spans="1:5">
      <c r="A3" s="3" t="s">
        <v>838</v>
      </c>
    </row>
    <row r="4" spans="1:5">
      <c r="A4" s="4" t="s">
        <v>839</v>
      </c>
      <c r="B4" s="4" t="s">
        <v>840</v>
      </c>
      <c r="C4" s="4" t="s">
        <v>841</v>
      </c>
    </row>
    <row r="5" spans="1:5">
      <c r="A5" s="4" t="s">
        <v>492</v>
      </c>
    </row>
    <row r="6" spans="1:5">
      <c r="A6" s="3" t="s">
        <v>838</v>
      </c>
    </row>
    <row r="7" spans="1:5">
      <c r="A7" s="4" t="s">
        <v>839</v>
      </c>
      <c r="B7" s="4" t="s">
        <v>842</v>
      </c>
      <c r="C7" s="4" t="s">
        <v>843</v>
      </c>
    </row>
    <row r="8" spans="1:5">
      <c r="A8" s="4" t="s">
        <v>828</v>
      </c>
    </row>
    <row r="9" spans="1:5">
      <c r="A9" s="3" t="s">
        <v>838</v>
      </c>
    </row>
    <row r="10" spans="1:5">
      <c r="A10" s="4" t="s">
        <v>839</v>
      </c>
      <c r="B10" s="4" t="s">
        <v>844</v>
      </c>
      <c r="C10" s="4" t="s">
        <v>845</v>
      </c>
    </row>
    <row r="11" spans="1:5">
      <c r="A11" s="4" t="s">
        <v>829</v>
      </c>
    </row>
    <row r="12" spans="1:5">
      <c r="A12" s="3" t="s">
        <v>838</v>
      </c>
    </row>
    <row r="13" spans="1:5">
      <c r="A13" s="4" t="s">
        <v>839</v>
      </c>
      <c r="B13" s="4" t="s">
        <v>846</v>
      </c>
      <c r="C13" s="4" t="s">
        <v>847</v>
      </c>
    </row>
    <row r="14" spans="1:5">
      <c r="A14" s="4" t="s">
        <v>830</v>
      </c>
    </row>
    <row r="15" spans="1:5">
      <c r="A15" s="3" t="s">
        <v>838</v>
      </c>
    </row>
    <row r="16" spans="1:5">
      <c r="A16" s="4" t="s">
        <v>839</v>
      </c>
      <c r="B16" s="4" t="s">
        <v>848</v>
      </c>
      <c r="C16" s="4" t="s">
        <v>849</v>
      </c>
    </row>
    <row r="17" spans="1:5">
      <c r="A17" s="4" t="s">
        <v>831</v>
      </c>
    </row>
    <row r="18" spans="1:5">
      <c r="A18" s="3" t="s">
        <v>838</v>
      </c>
    </row>
    <row r="19" spans="1:5">
      <c r="A19" s="4" t="s">
        <v>839</v>
      </c>
      <c r="B19" s="4" t="s">
        <v>850</v>
      </c>
      <c r="C19" s="4" t="s">
        <v>851</v>
      </c>
    </row>
    <row r="20" spans="1:5">
      <c r="A20" s="4" t="s">
        <v>832</v>
      </c>
    </row>
    <row r="21" spans="1:5">
      <c r="A21" s="3" t="s">
        <v>838</v>
      </c>
    </row>
    <row r="22" spans="1:5">
      <c r="A22" s="4" t="s">
        <v>839</v>
      </c>
      <c r="B22" s="4" t="s">
        <v>852</v>
      </c>
      <c r="C22" s="4" t="s">
        <v>853</v>
      </c>
    </row>
    <row r="23" spans="1:5">
      <c r="A23" s="4" t="s">
        <v>833</v>
      </c>
    </row>
    <row r="24" spans="1:5">
      <c r="A24" s="3" t="s">
        <v>838</v>
      </c>
    </row>
    <row r="25" spans="1:5">
      <c r="A25" s="4" t="s">
        <v>854</v>
      </c>
      <c r="B25" s="4" t="s">
        <v>855</v>
      </c>
      <c r="C25" s="4" t="s">
        <v>855</v>
      </c>
      <c r="E25" s="4" t="s">
        <v>855</v>
      </c>
    </row>
    <row r="26" spans="1:5">
      <c r="A26" s="4" t="s">
        <v>834</v>
      </c>
    </row>
    <row r="27" spans="1:5">
      <c r="A27" s="3" t="s">
        <v>838</v>
      </c>
    </row>
    <row r="28" spans="1:5">
      <c r="A28" s="4" t="s">
        <v>854</v>
      </c>
      <c r="B28" s="4" t="s">
        <v>856</v>
      </c>
      <c r="C28" s="4" t="s">
        <v>856</v>
      </c>
      <c r="D28" s="4" t="s">
        <v>8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A2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21"/>
    <col customWidth="1" max="8" min="8" width="14"/>
    <col customWidth="1" max="9" min="9" width="21"/>
    <col customWidth="1" max="10" min="10" width="16"/>
    <col customWidth="1" max="11" min="11" width="21"/>
    <col customWidth="1" max="12" min="12" width="21"/>
    <col customWidth="1" max="13" min="13" width="21"/>
    <col customWidth="1" max="14" min="14" width="21"/>
    <col customWidth="1" max="15" min="15" width="27"/>
    <col customWidth="1" max="16" min="16" width="21"/>
    <col customWidth="1" max="17" min="17" width="21"/>
    <col customWidth="1" max="18" min="18" width="14"/>
    <col customWidth="1" max="19" min="19" width="80"/>
    <col customWidth="1" max="20" min="20" width="21"/>
    <col customWidth="1" max="21" min="21" width="8"/>
    <col customWidth="1" max="22" min="22" width="21"/>
    <col customWidth="1" max="23" min="23" width="4"/>
    <col customWidth="1" max="24" min="24" width="14"/>
    <col customWidth="1" max="25" min="25" width="21"/>
    <col customWidth="1" max="26" min="26" width="21"/>
    <col customWidth="1" max="27" min="27" width="21"/>
  </cols>
  <sheetData>
    <row r="1" spans="1:27">
      <c r="A1" s="1" t="s">
        <v>857</v>
      </c>
      <c r="B1" s="2" t="s">
        <v>546</v>
      </c>
      <c r="C1" s="2" t="s">
        <v>858</v>
      </c>
      <c r="D1" s="2" t="s">
        <v>859</v>
      </c>
      <c r="E1" s="2" t="s">
        <v>860</v>
      </c>
      <c r="F1" s="2" t="s">
        <v>861</v>
      </c>
      <c r="G1" s="2" t="s">
        <v>862</v>
      </c>
      <c r="H1" s="2" t="s">
        <v>863</v>
      </c>
      <c r="I1" s="2" t="s">
        <v>864</v>
      </c>
      <c r="J1" s="2" t="s">
        <v>865</v>
      </c>
      <c r="K1" s="2" t="s">
        <v>866</v>
      </c>
      <c r="L1" s="2" t="s">
        <v>405</v>
      </c>
      <c r="M1" s="2" t="s">
        <v>867</v>
      </c>
      <c r="N1" s="2" t="s">
        <v>868</v>
      </c>
      <c r="O1" s="2" t="s">
        <v>869</v>
      </c>
      <c r="P1" s="2" t="s">
        <v>870</v>
      </c>
      <c r="Q1" s="2" t="s">
        <v>871</v>
      </c>
      <c r="R1" s="2" t="s">
        <v>872</v>
      </c>
      <c r="S1" s="2" t="s">
        <v>546</v>
      </c>
      <c r="T1" s="2" t="s">
        <v>656</v>
      </c>
      <c r="V1" s="2" t="s">
        <v>657</v>
      </c>
      <c r="X1" s="2" t="s">
        <v>567</v>
      </c>
      <c r="Y1" s="2" t="s">
        <v>873</v>
      </c>
      <c r="Z1" s="2" t="s">
        <v>874</v>
      </c>
      <c r="AA1" s="2" t="s">
        <v>875</v>
      </c>
    </row>
    <row r="2" spans="1:27">
      <c r="A2" s="3" t="s">
        <v>838</v>
      </c>
    </row>
    <row r="3" spans="1:27">
      <c r="A3" s="4" t="s">
        <v>433</v>
      </c>
      <c r="O3" s="6" t="n">
        <v>160000</v>
      </c>
      <c r="S3" s="6" t="n">
        <v>0</v>
      </c>
    </row>
    <row r="4" spans="1:27">
      <c r="A4" s="4" t="s">
        <v>876</v>
      </c>
      <c r="B4" s="6" t="n">
        <v>4295979000</v>
      </c>
      <c r="S4" s="6" t="n">
        <v>4295979000</v>
      </c>
      <c r="T4" s="6" t="n">
        <v>4365312000</v>
      </c>
      <c r="U4" s="4" t="s">
        <v>171</v>
      </c>
      <c r="V4" s="6" t="n">
        <v>4334748000</v>
      </c>
      <c r="W4" s="4" t="s">
        <v>34</v>
      </c>
    </row>
    <row r="5" spans="1:27">
      <c r="A5" s="4" t="s">
        <v>877</v>
      </c>
      <c r="O5" s="5" t="n">
        <v>13</v>
      </c>
    </row>
    <row r="6" spans="1:27">
      <c r="A6" s="4" t="s">
        <v>878</v>
      </c>
      <c r="S6" s="4" t="s">
        <v>879</v>
      </c>
    </row>
    <row r="7" spans="1:27">
      <c r="A7" s="4" t="s">
        <v>880</v>
      </c>
      <c r="B7" s="5" t="n">
        <v>1204000</v>
      </c>
      <c r="S7" s="6" t="n">
        <v>1204000</v>
      </c>
      <c r="T7" s="5" t="n">
        <v>3412000</v>
      </c>
    </row>
    <row r="8" spans="1:27">
      <c r="A8" s="4" t="s">
        <v>881</v>
      </c>
      <c r="B8" s="5" t="n">
        <v>4816000</v>
      </c>
      <c r="S8" s="5" t="n">
        <v>4816000</v>
      </c>
      <c r="T8" s="5" t="n">
        <v>814000</v>
      </c>
    </row>
    <row r="9" spans="1:27">
      <c r="A9" s="4" t="s">
        <v>518</v>
      </c>
    </row>
    <row r="10" spans="1:27">
      <c r="A10" s="3" t="s">
        <v>838</v>
      </c>
    </row>
    <row r="11" spans="1:27">
      <c r="A11" s="4" t="s">
        <v>882</v>
      </c>
      <c r="J11" s="4" t="s">
        <v>883</v>
      </c>
    </row>
    <row r="12" spans="1:27">
      <c r="A12" s="4" t="s">
        <v>884</v>
      </c>
      <c r="J12" s="4" t="s">
        <v>885</v>
      </c>
    </row>
    <row r="13" spans="1:27">
      <c r="A13" s="4" t="s">
        <v>507</v>
      </c>
    </row>
    <row r="14" spans="1:27">
      <c r="A14" s="3" t="s">
        <v>838</v>
      </c>
    </row>
    <row r="15" spans="1:27">
      <c r="A15" s="4" t="s">
        <v>882</v>
      </c>
      <c r="J15" s="4" t="s">
        <v>886</v>
      </c>
    </row>
    <row r="16" spans="1:27">
      <c r="A16" s="4" t="s">
        <v>884</v>
      </c>
      <c r="J16" s="4" t="s">
        <v>887</v>
      </c>
    </row>
    <row r="17" spans="1:27">
      <c r="A17" s="4" t="s">
        <v>493</v>
      </c>
    </row>
    <row r="18" spans="1:27">
      <c r="A18" s="3" t="s">
        <v>838</v>
      </c>
    </row>
    <row r="19" spans="1:27">
      <c r="A19" s="4" t="s">
        <v>416</v>
      </c>
      <c r="B19" s="5" t="n">
        <v>1200000000</v>
      </c>
      <c r="S19" s="6" t="n">
        <v>1200000000</v>
      </c>
    </row>
    <row r="20" spans="1:27">
      <c r="A20" s="4" t="s">
        <v>882</v>
      </c>
      <c r="S20" s="4" t="s">
        <v>888</v>
      </c>
    </row>
    <row r="21" spans="1:27">
      <c r="A21" s="4" t="s">
        <v>889</v>
      </c>
      <c r="S21" s="4" t="s">
        <v>890</v>
      </c>
    </row>
    <row r="22" spans="1:27">
      <c r="A22" s="4" t="s">
        <v>891</v>
      </c>
      <c r="S22" s="4" t="s">
        <v>892</v>
      </c>
    </row>
    <row r="23" spans="1:27">
      <c r="A23" s="4" t="s">
        <v>893</v>
      </c>
      <c r="C23" s="4" t="s">
        <v>894</v>
      </c>
    </row>
    <row r="24" spans="1:27">
      <c r="A24" s="4" t="s">
        <v>895</v>
      </c>
      <c r="C24" s="4" t="s">
        <v>896</v>
      </c>
    </row>
    <row r="25" spans="1:27">
      <c r="A25" s="4" t="s">
        <v>897</v>
      </c>
      <c r="C25" s="4" t="s">
        <v>898</v>
      </c>
    </row>
    <row r="26" spans="1:27">
      <c r="A26" s="4" t="s">
        <v>433</v>
      </c>
      <c r="V26" s="5" t="n">
        <v>390000</v>
      </c>
    </row>
    <row r="27" spans="1:27">
      <c r="A27" s="4" t="s">
        <v>899</v>
      </c>
    </row>
    <row r="28" spans="1:27">
      <c r="A28" s="3" t="s">
        <v>838</v>
      </c>
    </row>
    <row r="29" spans="1:27">
      <c r="A29" s="4" t="s">
        <v>900</v>
      </c>
      <c r="B29" s="5" t="n">
        <v>159298000</v>
      </c>
      <c r="S29" s="6" t="n">
        <v>159298000</v>
      </c>
    </row>
    <row r="30" spans="1:27">
      <c r="A30" s="4" t="s">
        <v>876</v>
      </c>
      <c r="B30" s="5" t="n">
        <v>231015000</v>
      </c>
      <c r="S30" s="6" t="n">
        <v>231015000</v>
      </c>
    </row>
    <row r="31" spans="1:27">
      <c r="A31" s="4" t="s">
        <v>901</v>
      </c>
    </row>
    <row r="32" spans="1:27">
      <c r="A32" s="3" t="s">
        <v>838</v>
      </c>
    </row>
    <row r="33" spans="1:27">
      <c r="A33" s="4" t="s">
        <v>902</v>
      </c>
      <c r="X33" s="4" t="s">
        <v>903</v>
      </c>
    </row>
    <row r="34" spans="1:27">
      <c r="A34" s="4" t="s">
        <v>904</v>
      </c>
    </row>
    <row r="35" spans="1:27">
      <c r="A35" s="3" t="s">
        <v>838</v>
      </c>
    </row>
    <row r="36" spans="1:27">
      <c r="A36" s="4" t="s">
        <v>902</v>
      </c>
      <c r="X36" s="4" t="s">
        <v>905</v>
      </c>
    </row>
    <row r="37" spans="1:27">
      <c r="A37" s="4" t="s">
        <v>906</v>
      </c>
    </row>
    <row r="38" spans="1:27">
      <c r="A38" s="3" t="s">
        <v>838</v>
      </c>
    </row>
    <row r="39" spans="1:27">
      <c r="A39" s="4" t="s">
        <v>882</v>
      </c>
      <c r="S39" s="4" t="s">
        <v>888</v>
      </c>
    </row>
    <row r="40" spans="1:27">
      <c r="A40" s="4" t="s">
        <v>907</v>
      </c>
    </row>
    <row r="41" spans="1:27">
      <c r="A41" s="3" t="s">
        <v>838</v>
      </c>
    </row>
    <row r="42" spans="1:27">
      <c r="A42" s="4" t="s">
        <v>884</v>
      </c>
      <c r="S42" s="4" t="s">
        <v>908</v>
      </c>
    </row>
    <row r="43" spans="1:27">
      <c r="A43" s="4" t="s">
        <v>909</v>
      </c>
    </row>
    <row r="44" spans="1:27">
      <c r="A44" s="3" t="s">
        <v>838</v>
      </c>
    </row>
    <row r="45" spans="1:27">
      <c r="A45" s="4" t="s">
        <v>884</v>
      </c>
      <c r="S45" s="4" t="s">
        <v>910</v>
      </c>
    </row>
    <row r="46" spans="1:27">
      <c r="A46" s="4" t="s">
        <v>492</v>
      </c>
    </row>
    <row r="47" spans="1:27">
      <c r="A47" s="3" t="s">
        <v>838</v>
      </c>
    </row>
    <row r="48" spans="1:27">
      <c r="A48" s="4" t="s">
        <v>416</v>
      </c>
      <c r="B48" s="5" t="n">
        <v>300000000</v>
      </c>
      <c r="S48" s="6" t="n">
        <v>300000000</v>
      </c>
    </row>
    <row r="49" spans="1:27">
      <c r="A49" s="4" t="s">
        <v>882</v>
      </c>
      <c r="S49" s="4" t="s">
        <v>793</v>
      </c>
    </row>
    <row r="50" spans="1:27">
      <c r="A50" s="4" t="s">
        <v>889</v>
      </c>
      <c r="S50" s="4" t="s">
        <v>911</v>
      </c>
    </row>
    <row r="51" spans="1:27">
      <c r="A51" s="4" t="s">
        <v>893</v>
      </c>
      <c r="C51" s="4" t="s">
        <v>912</v>
      </c>
    </row>
    <row r="52" spans="1:27">
      <c r="A52" s="4" t="s">
        <v>895</v>
      </c>
      <c r="C52" s="4" t="s">
        <v>896</v>
      </c>
    </row>
    <row r="53" spans="1:27">
      <c r="A53" s="4" t="s">
        <v>897</v>
      </c>
      <c r="C53" s="4" t="s">
        <v>898</v>
      </c>
    </row>
    <row r="54" spans="1:27">
      <c r="A54" s="4" t="s">
        <v>433</v>
      </c>
      <c r="L54" s="6" t="n">
        <v>298000</v>
      </c>
      <c r="T54" s="5" t="n">
        <v>298000</v>
      </c>
    </row>
    <row r="55" spans="1:27">
      <c r="A55" s="4" t="s">
        <v>913</v>
      </c>
    </row>
    <row r="56" spans="1:27">
      <c r="A56" s="3" t="s">
        <v>838</v>
      </c>
    </row>
    <row r="57" spans="1:27">
      <c r="A57" s="4" t="s">
        <v>914</v>
      </c>
      <c r="H57" s="4" t="s">
        <v>915</v>
      </c>
    </row>
    <row r="58" spans="1:27">
      <c r="A58" s="4" t="s">
        <v>916</v>
      </c>
    </row>
    <row r="59" spans="1:27">
      <c r="A59" s="3" t="s">
        <v>838</v>
      </c>
    </row>
    <row r="60" spans="1:27">
      <c r="A60" s="4" t="s">
        <v>914</v>
      </c>
      <c r="H60" s="4" t="s">
        <v>540</v>
      </c>
    </row>
    <row r="61" spans="1:27">
      <c r="A61" s="4" t="s">
        <v>917</v>
      </c>
    </row>
    <row r="62" spans="1:27">
      <c r="A62" s="3" t="s">
        <v>838</v>
      </c>
    </row>
    <row r="63" spans="1:27">
      <c r="A63" s="4" t="s">
        <v>882</v>
      </c>
      <c r="L63" s="4" t="s">
        <v>918</v>
      </c>
    </row>
    <row r="64" spans="1:27">
      <c r="A64" s="4" t="s">
        <v>889</v>
      </c>
      <c r="L64" s="4" t="s">
        <v>911</v>
      </c>
    </row>
    <row r="65" spans="1:27">
      <c r="A65" s="4" t="s">
        <v>919</v>
      </c>
    </row>
    <row r="66" spans="1:27">
      <c r="A66" s="3" t="s">
        <v>838</v>
      </c>
    </row>
    <row r="67" spans="1:27">
      <c r="A67" s="4" t="s">
        <v>882</v>
      </c>
      <c r="L67" s="4" t="s">
        <v>793</v>
      </c>
    </row>
    <row r="68" spans="1:27">
      <c r="A68" s="4" t="s">
        <v>889</v>
      </c>
      <c r="L68" s="4" t="s">
        <v>920</v>
      </c>
    </row>
    <row r="69" spans="1:27">
      <c r="A69" s="4" t="s">
        <v>921</v>
      </c>
    </row>
    <row r="70" spans="1:27">
      <c r="A70" s="3" t="s">
        <v>838</v>
      </c>
    </row>
    <row r="71" spans="1:27">
      <c r="A71" s="4" t="s">
        <v>884</v>
      </c>
      <c r="S71" s="4" t="s">
        <v>922</v>
      </c>
    </row>
    <row r="72" spans="1:27">
      <c r="A72" s="4" t="s">
        <v>923</v>
      </c>
    </row>
    <row r="73" spans="1:27">
      <c r="A73" s="3" t="s">
        <v>838</v>
      </c>
    </row>
    <row r="74" spans="1:27">
      <c r="A74" s="4" t="s">
        <v>884</v>
      </c>
      <c r="L74" s="4" t="s">
        <v>924</v>
      </c>
    </row>
    <row r="75" spans="1:27">
      <c r="A75" s="4" t="s">
        <v>925</v>
      </c>
    </row>
    <row r="76" spans="1:27">
      <c r="A76" s="3" t="s">
        <v>838</v>
      </c>
    </row>
    <row r="77" spans="1:27">
      <c r="A77" s="4" t="s">
        <v>884</v>
      </c>
      <c r="L77" s="4" t="s">
        <v>922</v>
      </c>
    </row>
    <row r="78" spans="1:27">
      <c r="A78" s="4" t="s">
        <v>926</v>
      </c>
    </row>
    <row r="79" spans="1:27">
      <c r="A79" s="3" t="s">
        <v>838</v>
      </c>
    </row>
    <row r="80" spans="1:27">
      <c r="A80" s="4" t="s">
        <v>884</v>
      </c>
      <c r="L80" s="4" t="s">
        <v>927</v>
      </c>
    </row>
    <row r="81" spans="1:27">
      <c r="A81" s="4" t="s">
        <v>928</v>
      </c>
    </row>
    <row r="82" spans="1:27">
      <c r="A82" s="3" t="s">
        <v>838</v>
      </c>
    </row>
    <row r="83" spans="1:27">
      <c r="A83" s="4" t="s">
        <v>884</v>
      </c>
      <c r="L83" s="4" t="s">
        <v>929</v>
      </c>
    </row>
    <row r="84" spans="1:27">
      <c r="A84" s="4" t="s">
        <v>930</v>
      </c>
    </row>
    <row r="85" spans="1:27">
      <c r="A85" s="3" t="s">
        <v>838</v>
      </c>
    </row>
    <row r="86" spans="1:27">
      <c r="A86" s="4" t="s">
        <v>884</v>
      </c>
      <c r="S86" s="4" t="s">
        <v>929</v>
      </c>
    </row>
    <row r="87" spans="1:27">
      <c r="A87" s="4" t="s">
        <v>494</v>
      </c>
    </row>
    <row r="88" spans="1:27">
      <c r="A88" s="3" t="s">
        <v>838</v>
      </c>
    </row>
    <row r="89" spans="1:27">
      <c r="A89" s="4" t="s">
        <v>433</v>
      </c>
      <c r="V89" s="6" t="n">
        <v>6424000</v>
      </c>
    </row>
    <row r="90" spans="1:27">
      <c r="A90" s="4" t="s">
        <v>931</v>
      </c>
    </row>
    <row r="91" spans="1:27">
      <c r="A91" s="3" t="s">
        <v>838</v>
      </c>
    </row>
    <row r="92" spans="1:27">
      <c r="A92" s="4" t="s">
        <v>900</v>
      </c>
      <c r="B92" s="5" t="n">
        <v>959744000</v>
      </c>
      <c r="S92" s="6" t="n">
        <v>959744000</v>
      </c>
    </row>
    <row r="93" spans="1:27">
      <c r="A93" s="4" t="s">
        <v>876</v>
      </c>
      <c r="B93" s="5" t="n">
        <v>1396939000</v>
      </c>
      <c r="S93" s="5" t="n">
        <v>1396939000</v>
      </c>
    </row>
    <row r="94" spans="1:27">
      <c r="A94" s="4" t="s">
        <v>828</v>
      </c>
    </row>
    <row r="95" spans="1:27">
      <c r="A95" s="3" t="s">
        <v>838</v>
      </c>
    </row>
    <row r="96" spans="1:27">
      <c r="A96" s="4" t="s">
        <v>900</v>
      </c>
      <c r="B96" s="5" t="n">
        <v>700000000</v>
      </c>
      <c r="S96" s="5" t="n">
        <v>700000000</v>
      </c>
    </row>
    <row r="97" spans="1:27">
      <c r="A97" s="4" t="s">
        <v>932</v>
      </c>
      <c r="B97" s="5" t="n">
        <v>0</v>
      </c>
      <c r="S97" s="6" t="n">
        <v>0</v>
      </c>
      <c r="T97" s="6" t="n">
        <v>0</v>
      </c>
    </row>
    <row r="98" spans="1:27">
      <c r="A98" s="4" t="s">
        <v>933</v>
      </c>
    </row>
    <row r="99" spans="1:27">
      <c r="A99" s="3" t="s">
        <v>838</v>
      </c>
    </row>
    <row r="100" spans="1:27">
      <c r="A100" s="4" t="s">
        <v>934</v>
      </c>
      <c r="J100" s="4" t="s">
        <v>935</v>
      </c>
    </row>
    <row r="101" spans="1:27">
      <c r="A101" s="4" t="s">
        <v>936</v>
      </c>
    </row>
    <row r="102" spans="1:27">
      <c r="A102" s="3" t="s">
        <v>838</v>
      </c>
    </row>
    <row r="103" spans="1:27">
      <c r="A103" s="4" t="s">
        <v>416</v>
      </c>
      <c r="AA103" s="6" t="n">
        <v>700000000</v>
      </c>
    </row>
    <row r="104" spans="1:27">
      <c r="A104" s="4" t="s">
        <v>878</v>
      </c>
      <c r="S104" s="4" t="s">
        <v>937</v>
      </c>
    </row>
    <row r="105" spans="1:27">
      <c r="A105" s="4" t="s">
        <v>938</v>
      </c>
    </row>
    <row r="106" spans="1:27">
      <c r="A106" s="3" t="s">
        <v>838</v>
      </c>
    </row>
    <row r="107" spans="1:27">
      <c r="A107" s="4" t="s">
        <v>939</v>
      </c>
      <c r="R107" s="4" t="s">
        <v>883</v>
      </c>
    </row>
    <row r="108" spans="1:27">
      <c r="A108" s="4" t="s">
        <v>940</v>
      </c>
      <c r="R108" s="4" t="s">
        <v>885</v>
      </c>
    </row>
    <row r="109" spans="1:27">
      <c r="A109" s="4" t="s">
        <v>941</v>
      </c>
    </row>
    <row r="110" spans="1:27">
      <c r="A110" s="3" t="s">
        <v>838</v>
      </c>
    </row>
    <row r="111" spans="1:27">
      <c r="A111" s="4" t="s">
        <v>882</v>
      </c>
      <c r="S111" s="4" t="s">
        <v>883</v>
      </c>
    </row>
    <row r="112" spans="1:27">
      <c r="A112" s="4" t="s">
        <v>884</v>
      </c>
      <c r="S112" s="4" t="s">
        <v>885</v>
      </c>
    </row>
    <row r="113" spans="1:27">
      <c r="A113" s="4" t="s">
        <v>942</v>
      </c>
    </row>
    <row r="114" spans="1:27">
      <c r="A114" s="3" t="s">
        <v>838</v>
      </c>
    </row>
    <row r="115" spans="1:27">
      <c r="A115" s="4" t="s">
        <v>939</v>
      </c>
      <c r="R115" s="4" t="s">
        <v>943</v>
      </c>
    </row>
    <row r="116" spans="1:27">
      <c r="A116" s="4" t="s">
        <v>940</v>
      </c>
      <c r="R116" s="4" t="s">
        <v>887</v>
      </c>
    </row>
    <row r="117" spans="1:27">
      <c r="A117" s="4" t="s">
        <v>944</v>
      </c>
    </row>
    <row r="118" spans="1:27">
      <c r="A118" s="3" t="s">
        <v>838</v>
      </c>
    </row>
    <row r="119" spans="1:27">
      <c r="A119" s="4" t="s">
        <v>882</v>
      </c>
      <c r="S119" s="4" t="s">
        <v>886</v>
      </c>
    </row>
    <row r="120" spans="1:27">
      <c r="A120" s="4" t="s">
        <v>884</v>
      </c>
      <c r="S120" s="4" t="s">
        <v>887</v>
      </c>
    </row>
    <row r="121" spans="1:27">
      <c r="A121" s="4" t="s">
        <v>945</v>
      </c>
    </row>
    <row r="122" spans="1:27">
      <c r="A122" s="3" t="s">
        <v>838</v>
      </c>
    </row>
    <row r="123" spans="1:27">
      <c r="A123" s="4" t="s">
        <v>946</v>
      </c>
      <c r="AA123" s="6" t="n">
        <v>50000000</v>
      </c>
    </row>
    <row r="124" spans="1:27">
      <c r="A124" s="4" t="s">
        <v>829</v>
      </c>
    </row>
    <row r="125" spans="1:27">
      <c r="A125" s="3" t="s">
        <v>838</v>
      </c>
    </row>
    <row r="126" spans="1:27">
      <c r="A126" s="4" t="s">
        <v>416</v>
      </c>
      <c r="I126" s="6" t="n">
        <v>190000000</v>
      </c>
    </row>
    <row r="127" spans="1:27">
      <c r="A127" s="4" t="s">
        <v>882</v>
      </c>
      <c r="N127" s="4" t="s">
        <v>947</v>
      </c>
    </row>
    <row r="128" spans="1:27">
      <c r="A128" s="4" t="s">
        <v>891</v>
      </c>
      <c r="I128" s="4" t="s">
        <v>521</v>
      </c>
    </row>
    <row r="129" spans="1:27">
      <c r="A129" s="4" t="s">
        <v>900</v>
      </c>
      <c r="B129" s="5" t="n">
        <v>190000000</v>
      </c>
      <c r="S129" s="6" t="n">
        <v>190000000</v>
      </c>
    </row>
    <row r="130" spans="1:27">
      <c r="A130" s="4" t="s">
        <v>878</v>
      </c>
      <c r="S130" s="4" t="s">
        <v>948</v>
      </c>
    </row>
    <row r="131" spans="1:27">
      <c r="A131" s="4" t="s">
        <v>934</v>
      </c>
      <c r="N131" s="4" t="s">
        <v>949</v>
      </c>
    </row>
    <row r="132" spans="1:27">
      <c r="A132" s="4" t="s">
        <v>950</v>
      </c>
    </row>
    <row r="133" spans="1:27">
      <c r="A133" s="3" t="s">
        <v>838</v>
      </c>
    </row>
    <row r="134" spans="1:27">
      <c r="A134" s="4" t="s">
        <v>882</v>
      </c>
      <c r="I134" s="4" t="s">
        <v>951</v>
      </c>
    </row>
    <row r="135" spans="1:27">
      <c r="A135" s="4" t="s">
        <v>884</v>
      </c>
      <c r="I135" s="4" t="s">
        <v>952</v>
      </c>
    </row>
    <row r="136" spans="1:27">
      <c r="A136" s="4" t="s">
        <v>953</v>
      </c>
    </row>
    <row r="137" spans="1:27">
      <c r="A137" s="3" t="s">
        <v>838</v>
      </c>
    </row>
    <row r="138" spans="1:27">
      <c r="A138" s="4" t="s">
        <v>939</v>
      </c>
      <c r="R138" s="4" t="s">
        <v>883</v>
      </c>
    </row>
    <row r="139" spans="1:27">
      <c r="A139" s="4" t="s">
        <v>940</v>
      </c>
      <c r="R139" s="4" t="s">
        <v>952</v>
      </c>
    </row>
    <row r="140" spans="1:27">
      <c r="A140" s="4" t="s">
        <v>954</v>
      </c>
    </row>
    <row r="141" spans="1:27">
      <c r="A141" s="3" t="s">
        <v>838</v>
      </c>
    </row>
    <row r="142" spans="1:27">
      <c r="A142" s="4" t="s">
        <v>882</v>
      </c>
      <c r="I142" s="4" t="s">
        <v>955</v>
      </c>
    </row>
    <row r="143" spans="1:27">
      <c r="A143" s="4" t="s">
        <v>884</v>
      </c>
      <c r="I143" s="4" t="s">
        <v>956</v>
      </c>
    </row>
    <row r="144" spans="1:27">
      <c r="A144" s="4" t="s">
        <v>957</v>
      </c>
    </row>
    <row r="145" spans="1:27">
      <c r="A145" s="3" t="s">
        <v>838</v>
      </c>
    </row>
    <row r="146" spans="1:27">
      <c r="A146" s="4" t="s">
        <v>939</v>
      </c>
      <c r="R146" s="4" t="s">
        <v>958</v>
      </c>
    </row>
    <row r="147" spans="1:27">
      <c r="A147" s="4" t="s">
        <v>940</v>
      </c>
      <c r="R147" s="4" t="s">
        <v>956</v>
      </c>
    </row>
    <row r="148" spans="1:27">
      <c r="A148" s="4" t="s">
        <v>959</v>
      </c>
    </row>
    <row r="149" spans="1:27">
      <c r="A149" s="3" t="s">
        <v>838</v>
      </c>
    </row>
    <row r="150" spans="1:27">
      <c r="A150" s="4" t="s">
        <v>884</v>
      </c>
      <c r="S150" s="4" t="s">
        <v>960</v>
      </c>
    </row>
    <row r="151" spans="1:27">
      <c r="A151" s="4" t="s">
        <v>961</v>
      </c>
    </row>
    <row r="152" spans="1:27">
      <c r="A152" s="3" t="s">
        <v>838</v>
      </c>
    </row>
    <row r="153" spans="1:27">
      <c r="A153" s="4" t="s">
        <v>884</v>
      </c>
      <c r="S153" s="4" t="s">
        <v>927</v>
      </c>
    </row>
    <row r="154" spans="1:27">
      <c r="A154" s="4" t="s">
        <v>830</v>
      </c>
    </row>
    <row r="155" spans="1:27">
      <c r="A155" s="3" t="s">
        <v>838</v>
      </c>
    </row>
    <row r="156" spans="1:27">
      <c r="A156" s="4" t="s">
        <v>900</v>
      </c>
      <c r="B156" s="5" t="n">
        <v>131100000</v>
      </c>
      <c r="S156" s="6" t="n">
        <v>131100000</v>
      </c>
    </row>
    <row r="157" spans="1:27">
      <c r="A157" s="4" t="s">
        <v>876</v>
      </c>
      <c r="B157" s="5" t="n">
        <v>160268000</v>
      </c>
      <c r="S157" s="6" t="n">
        <v>160268000</v>
      </c>
    </row>
    <row r="158" spans="1:27">
      <c r="A158" s="4" t="s">
        <v>962</v>
      </c>
    </row>
    <row r="159" spans="1:27">
      <c r="A159" s="3" t="s">
        <v>838</v>
      </c>
    </row>
    <row r="160" spans="1:27">
      <c r="A160" s="4" t="s">
        <v>416</v>
      </c>
      <c r="G160" s="6" t="n">
        <v>144889000</v>
      </c>
    </row>
    <row r="161" spans="1:27">
      <c r="A161" s="4" t="s">
        <v>934</v>
      </c>
      <c r="G161" s="4" t="s">
        <v>963</v>
      </c>
    </row>
    <row r="162" spans="1:27">
      <c r="A162" s="4" t="s">
        <v>964</v>
      </c>
      <c r="E162" s="4" t="s">
        <v>965</v>
      </c>
    </row>
    <row r="163" spans="1:27">
      <c r="A163" s="4" t="s">
        <v>966</v>
      </c>
    </row>
    <row r="164" spans="1:27">
      <c r="A164" s="3" t="s">
        <v>838</v>
      </c>
    </row>
    <row r="165" spans="1:27">
      <c r="A165" s="4" t="s">
        <v>416</v>
      </c>
      <c r="Y165" s="6" t="n">
        <v>250000000</v>
      </c>
    </row>
    <row r="166" spans="1:27">
      <c r="A166" s="4" t="s">
        <v>967</v>
      </c>
    </row>
    <row r="167" spans="1:27">
      <c r="A167" s="3" t="s">
        <v>838</v>
      </c>
    </row>
    <row r="168" spans="1:27">
      <c r="A168" s="4" t="s">
        <v>416</v>
      </c>
      <c r="K168" s="6" t="n">
        <v>300000000</v>
      </c>
    </row>
    <row r="169" spans="1:27">
      <c r="A169" s="4" t="s">
        <v>968</v>
      </c>
    </row>
    <row r="170" spans="1:27">
      <c r="A170" s="3" t="s">
        <v>838</v>
      </c>
    </row>
    <row r="171" spans="1:27">
      <c r="A171" s="4" t="s">
        <v>416</v>
      </c>
      <c r="Z171" s="6" t="n">
        <v>300000000</v>
      </c>
    </row>
    <row r="172" spans="1:27">
      <c r="A172" s="4" t="s">
        <v>884</v>
      </c>
      <c r="S172" s="4" t="s">
        <v>927</v>
      </c>
    </row>
    <row r="173" spans="1:27">
      <c r="A173" s="4" t="s">
        <v>969</v>
      </c>
    </row>
    <row r="174" spans="1:27">
      <c r="A174" s="3" t="s">
        <v>838</v>
      </c>
    </row>
    <row r="175" spans="1:27">
      <c r="A175" s="4" t="s">
        <v>882</v>
      </c>
      <c r="F175" s="4" t="s">
        <v>947</v>
      </c>
    </row>
    <row r="176" spans="1:27">
      <c r="A176" s="4" t="s">
        <v>970</v>
      </c>
    </row>
    <row r="177" spans="1:27">
      <c r="A177" s="3" t="s">
        <v>838</v>
      </c>
    </row>
    <row r="178" spans="1:27">
      <c r="A178" s="4" t="s">
        <v>939</v>
      </c>
      <c r="E178" s="4" t="s">
        <v>971</v>
      </c>
      <c r="G178" s="4" t="s">
        <v>971</v>
      </c>
    </row>
    <row r="179" spans="1:27">
      <c r="A179" s="4" t="s">
        <v>972</v>
      </c>
      <c r="E179" s="4" t="s">
        <v>973</v>
      </c>
    </row>
    <row r="180" spans="1:27">
      <c r="A180" s="4" t="s">
        <v>974</v>
      </c>
    </row>
    <row r="181" spans="1:27">
      <c r="A181" s="3" t="s">
        <v>838</v>
      </c>
    </row>
    <row r="182" spans="1:27">
      <c r="A182" s="4" t="s">
        <v>902</v>
      </c>
      <c r="K182" s="4" t="s">
        <v>540</v>
      </c>
    </row>
    <row r="183" spans="1:27">
      <c r="A183" s="4" t="s">
        <v>975</v>
      </c>
    </row>
    <row r="184" spans="1:27">
      <c r="A184" s="3" t="s">
        <v>838</v>
      </c>
    </row>
    <row r="185" spans="1:27">
      <c r="A185" s="4" t="s">
        <v>939</v>
      </c>
      <c r="E185" s="4" t="s">
        <v>947</v>
      </c>
      <c r="G185" s="4" t="s">
        <v>947</v>
      </c>
    </row>
    <row r="186" spans="1:27">
      <c r="A186" s="4" t="s">
        <v>972</v>
      </c>
      <c r="E186" s="4" t="s">
        <v>976</v>
      </c>
    </row>
    <row r="187" spans="1:27">
      <c r="A187" s="4" t="s">
        <v>977</v>
      </c>
    </row>
    <row r="188" spans="1:27">
      <c r="A188" s="3" t="s">
        <v>838</v>
      </c>
    </row>
    <row r="189" spans="1:27">
      <c r="A189" s="4" t="s">
        <v>902</v>
      </c>
      <c r="K189" s="4" t="s">
        <v>978</v>
      </c>
    </row>
    <row r="190" spans="1:27">
      <c r="A190" s="4" t="s">
        <v>831</v>
      </c>
    </row>
    <row r="191" spans="1:27">
      <c r="A191" s="3" t="s">
        <v>838</v>
      </c>
    </row>
    <row r="192" spans="1:27">
      <c r="A192" s="4" t="s">
        <v>416</v>
      </c>
      <c r="B192" s="6" t="n">
        <v>150000000</v>
      </c>
      <c r="N192" s="6" t="n">
        <v>170000000</v>
      </c>
      <c r="S192" s="6" t="n">
        <v>150000000</v>
      </c>
    </row>
    <row r="193" spans="1:27">
      <c r="A193" s="4" t="s">
        <v>882</v>
      </c>
      <c r="B193" s="4" t="s">
        <v>883</v>
      </c>
    </row>
    <row r="194" spans="1:27">
      <c r="A194" s="4" t="s">
        <v>893</v>
      </c>
      <c r="C194" s="4" t="s">
        <v>912</v>
      </c>
    </row>
    <row r="195" spans="1:27">
      <c r="A195" s="4" t="s">
        <v>895</v>
      </c>
      <c r="C195" s="4" t="s">
        <v>896</v>
      </c>
    </row>
    <row r="196" spans="1:27">
      <c r="A196" s="4" t="s">
        <v>897</v>
      </c>
      <c r="C196" s="4" t="s">
        <v>927</v>
      </c>
    </row>
    <row r="197" spans="1:27">
      <c r="A197" s="4" t="s">
        <v>876</v>
      </c>
      <c r="B197" s="6" t="n">
        <v>214625000</v>
      </c>
      <c r="S197" s="5" t="n">
        <v>214625000</v>
      </c>
    </row>
    <row r="198" spans="1:27">
      <c r="A198" s="4" t="s">
        <v>934</v>
      </c>
      <c r="B198" s="4" t="s">
        <v>979</v>
      </c>
    </row>
    <row r="199" spans="1:27">
      <c r="A199" s="4" t="s">
        <v>902</v>
      </c>
      <c r="B199" s="4" t="s">
        <v>980</v>
      </c>
      <c r="D199" s="4" t="s">
        <v>903</v>
      </c>
    </row>
    <row r="200" spans="1:27">
      <c r="A200" s="4" t="s">
        <v>981</v>
      </c>
    </row>
    <row r="201" spans="1:27">
      <c r="A201" s="3" t="s">
        <v>838</v>
      </c>
    </row>
    <row r="202" spans="1:27">
      <c r="A202" s="4" t="s">
        <v>876</v>
      </c>
      <c r="B202" s="6" t="n">
        <v>150000000</v>
      </c>
      <c r="S202" s="6" t="n">
        <v>150000000</v>
      </c>
    </row>
    <row r="203" spans="1:27">
      <c r="A203" s="4" t="s">
        <v>982</v>
      </c>
    </row>
    <row r="204" spans="1:27">
      <c r="A204" s="3" t="s">
        <v>838</v>
      </c>
    </row>
    <row r="205" spans="1:27">
      <c r="A205" s="4" t="s">
        <v>884</v>
      </c>
      <c r="S205" s="4" t="s">
        <v>983</v>
      </c>
    </row>
    <row r="206" spans="1:27">
      <c r="A206" s="4" t="s">
        <v>984</v>
      </c>
    </row>
    <row r="207" spans="1:27">
      <c r="A207" s="3" t="s">
        <v>838</v>
      </c>
    </row>
    <row r="208" spans="1:27">
      <c r="A208" s="4" t="s">
        <v>884</v>
      </c>
      <c r="S208" s="4" t="s">
        <v>910</v>
      </c>
    </row>
    <row r="209" spans="1:27">
      <c r="A209" s="4" t="s">
        <v>832</v>
      </c>
    </row>
    <row r="210" spans="1:27">
      <c r="A210" s="3" t="s">
        <v>838</v>
      </c>
    </row>
    <row r="211" spans="1:27">
      <c r="A211" s="4" t="s">
        <v>891</v>
      </c>
      <c r="M211" s="4" t="s">
        <v>521</v>
      </c>
    </row>
    <row r="212" spans="1:27">
      <c r="A212" s="4" t="s">
        <v>876</v>
      </c>
      <c r="B212" s="5" t="n">
        <v>406306000</v>
      </c>
      <c r="S212" s="6" t="n">
        <v>406306000</v>
      </c>
    </row>
    <row r="213" spans="1:27">
      <c r="A213" s="4" t="s">
        <v>878</v>
      </c>
      <c r="S213" s="4" t="s">
        <v>985</v>
      </c>
    </row>
    <row r="214" spans="1:27">
      <c r="A214" s="4" t="s">
        <v>986</v>
      </c>
      <c r="M214" s="6" t="n">
        <v>500000000</v>
      </c>
    </row>
    <row r="215" spans="1:27">
      <c r="A215" s="4" t="s">
        <v>987</v>
      </c>
      <c r="S215" s="4" t="s">
        <v>988</v>
      </c>
    </row>
    <row r="216" spans="1:27">
      <c r="A216" s="4" t="s">
        <v>989</v>
      </c>
    </row>
    <row r="217" spans="1:27">
      <c r="A217" s="3" t="s">
        <v>838</v>
      </c>
    </row>
    <row r="218" spans="1:27">
      <c r="A218" s="4" t="s">
        <v>990</v>
      </c>
      <c r="M218" s="4" t="s">
        <v>991</v>
      </c>
    </row>
    <row r="219" spans="1:27">
      <c r="A219" s="4" t="s">
        <v>992</v>
      </c>
    </row>
    <row r="220" spans="1:27">
      <c r="A220" s="3" t="s">
        <v>838</v>
      </c>
    </row>
    <row r="221" spans="1:27">
      <c r="A221" s="4" t="s">
        <v>993</v>
      </c>
      <c r="D221" s="4" t="s">
        <v>883</v>
      </c>
    </row>
    <row r="222" spans="1:27">
      <c r="A222" s="4" t="s">
        <v>994</v>
      </c>
    </row>
    <row r="223" spans="1:27">
      <c r="A223" s="3" t="s">
        <v>838</v>
      </c>
    </row>
    <row r="224" spans="1:27">
      <c r="A224" s="4" t="s">
        <v>882</v>
      </c>
      <c r="M224" s="4" t="s">
        <v>947</v>
      </c>
    </row>
    <row r="225" spans="1:27">
      <c r="A225" s="4" t="s">
        <v>995</v>
      </c>
    </row>
    <row r="226" spans="1:27">
      <c r="A226" s="3" t="s">
        <v>838</v>
      </c>
    </row>
    <row r="227" spans="1:27">
      <c r="A227" s="4" t="s">
        <v>993</v>
      </c>
      <c r="D227" s="4" t="s">
        <v>996</v>
      </c>
    </row>
    <row r="228" spans="1:27">
      <c r="A228" s="4" t="s">
        <v>997</v>
      </c>
    </row>
    <row r="229" spans="1:27">
      <c r="A229" s="3" t="s">
        <v>838</v>
      </c>
    </row>
    <row r="230" spans="1:27">
      <c r="A230" s="4" t="s">
        <v>882</v>
      </c>
      <c r="M230" s="4" t="s">
        <v>898</v>
      </c>
    </row>
    <row r="231" spans="1:27">
      <c r="A231" s="4" t="s">
        <v>833</v>
      </c>
    </row>
    <row r="232" spans="1:27">
      <c r="A232" s="3" t="s">
        <v>838</v>
      </c>
    </row>
    <row r="233" spans="1:27">
      <c r="A233" s="4" t="s">
        <v>876</v>
      </c>
      <c r="B233" s="6" t="n">
        <v>219191000</v>
      </c>
      <c r="S233" s="6" t="n">
        <v>219191000</v>
      </c>
    </row>
    <row r="234" spans="1:27">
      <c r="A234" s="4" t="s">
        <v>986</v>
      </c>
      <c r="Q234" s="6" t="n">
        <v>300900000</v>
      </c>
    </row>
    <row r="235" spans="1:27">
      <c r="A235" s="4" t="s">
        <v>998</v>
      </c>
      <c r="Q235" s="4" t="s">
        <v>999</v>
      </c>
    </row>
    <row r="236" spans="1:27">
      <c r="A236" s="4" t="s">
        <v>1000</v>
      </c>
      <c r="Q236" s="6" t="n">
        <v>1542000</v>
      </c>
    </row>
    <row r="237" spans="1:27">
      <c r="A237" s="4" t="s">
        <v>1001</v>
      </c>
      <c r="Q237" s="6" t="n">
        <v>30090000</v>
      </c>
    </row>
    <row r="238" spans="1:27">
      <c r="A238" s="4" t="s">
        <v>854</v>
      </c>
      <c r="B238" s="4" t="s">
        <v>855</v>
      </c>
      <c r="Q238" s="4" t="s">
        <v>855</v>
      </c>
      <c r="S238" s="4" t="s">
        <v>855</v>
      </c>
      <c r="T238" s="4" t="s">
        <v>855</v>
      </c>
    </row>
    <row r="239" spans="1:27">
      <c r="A239" s="4" t="s">
        <v>1002</v>
      </c>
      <c r="Q239" s="4" t="s">
        <v>1003</v>
      </c>
    </row>
    <row r="240" spans="1:27">
      <c r="A240" s="4" t="s">
        <v>1004</v>
      </c>
      <c r="Q240" s="4" t="s">
        <v>1005</v>
      </c>
    </row>
    <row r="241" spans="1:27">
      <c r="A241" s="4" t="s">
        <v>1006</v>
      </c>
    </row>
    <row r="242" spans="1:27">
      <c r="A242" s="3" t="s">
        <v>838</v>
      </c>
    </row>
    <row r="243" spans="1:27">
      <c r="A243" s="4" t="s">
        <v>1007</v>
      </c>
      <c r="Q243" s="4" t="s">
        <v>1008</v>
      </c>
    </row>
    <row r="244" spans="1:27">
      <c r="A244" s="4" t="s">
        <v>1009</v>
      </c>
    </row>
    <row r="245" spans="1:27">
      <c r="A245" s="3" t="s">
        <v>838</v>
      </c>
    </row>
    <row r="246" spans="1:27">
      <c r="A246" s="4" t="s">
        <v>1007</v>
      </c>
      <c r="Q246" s="4" t="s">
        <v>1010</v>
      </c>
    </row>
    <row r="247" spans="1:27">
      <c r="A247" s="4" t="s">
        <v>834</v>
      </c>
    </row>
    <row r="248" spans="1:27">
      <c r="A248" s="3" t="s">
        <v>838</v>
      </c>
    </row>
    <row r="249" spans="1:27">
      <c r="A249" s="4" t="s">
        <v>876</v>
      </c>
      <c r="B249" s="6" t="n">
        <v>253671000</v>
      </c>
      <c r="S249" s="6" t="n">
        <v>253671000</v>
      </c>
    </row>
    <row r="250" spans="1:27">
      <c r="A250" s="4" t="s">
        <v>986</v>
      </c>
      <c r="P250" s="6" t="n">
        <v>301400000</v>
      </c>
    </row>
    <row r="251" spans="1:27">
      <c r="A251" s="4" t="s">
        <v>998</v>
      </c>
      <c r="P251" s="4" t="s">
        <v>475</v>
      </c>
    </row>
    <row r="252" spans="1:27">
      <c r="A252" s="4" t="s">
        <v>1000</v>
      </c>
      <c r="P252" s="6" t="n">
        <v>102000</v>
      </c>
    </row>
    <row r="253" spans="1:27">
      <c r="A253" s="4" t="s">
        <v>1001</v>
      </c>
      <c r="P253" s="6" t="n">
        <v>30140000</v>
      </c>
    </row>
    <row r="254" spans="1:27">
      <c r="A254" s="4" t="s">
        <v>854</v>
      </c>
      <c r="B254" s="4" t="s">
        <v>856</v>
      </c>
      <c r="P254" s="4" t="s">
        <v>856</v>
      </c>
      <c r="S254" s="4" t="s">
        <v>856</v>
      </c>
      <c r="T254" s="4" t="s">
        <v>856</v>
      </c>
    </row>
    <row r="255" spans="1:27">
      <c r="A255" s="4" t="s">
        <v>1002</v>
      </c>
      <c r="P255" s="4" t="s">
        <v>1011</v>
      </c>
    </row>
    <row r="256" spans="1:27">
      <c r="A256" s="4" t="s">
        <v>1004</v>
      </c>
      <c r="P256" s="4" t="s">
        <v>1012</v>
      </c>
    </row>
    <row r="257" spans="1:27">
      <c r="A257" s="4" t="s">
        <v>1013</v>
      </c>
    </row>
    <row r="258" spans="1:27">
      <c r="A258" s="3" t="s">
        <v>838</v>
      </c>
    </row>
    <row r="259" spans="1:27">
      <c r="A259" s="4" t="s">
        <v>1007</v>
      </c>
      <c r="P259" s="4" t="s">
        <v>1008</v>
      </c>
    </row>
    <row r="260" spans="1:27">
      <c r="A260" s="4" t="s">
        <v>1014</v>
      </c>
    </row>
    <row r="261" spans="1:27">
      <c r="A261" s="3" t="s">
        <v>838</v>
      </c>
    </row>
    <row r="262" spans="1:27">
      <c r="A262" s="4" t="s">
        <v>1007</v>
      </c>
      <c r="P262" s="4" t="s">
        <v>1010</v>
      </c>
    </row>
    <row r="263" spans="1:27">
      <c r="A263" s="4" t="s">
        <v>1015</v>
      </c>
    </row>
    <row r="264" spans="1:27">
      <c r="A264" s="3" t="s">
        <v>838</v>
      </c>
    </row>
    <row r="265" spans="1:27">
      <c r="A265" s="4" t="s">
        <v>876</v>
      </c>
      <c r="B265" s="6" t="n">
        <v>621661000</v>
      </c>
      <c r="S265" s="6" t="n">
        <v>621661000</v>
      </c>
    </row>
    <row r="266" spans="1:27"/>
    <row r="267" spans="1:27">
      <c r="A267" s="4" t="s">
        <v>34</v>
      </c>
      <c r="B267" s="4" t="s">
        <v>74</v>
      </c>
    </row>
    <row r="268" spans="1:27">
      <c r="A268" s="4" t="s">
        <v>30</v>
      </c>
      <c r="B268" s="4" t="s">
        <v>123</v>
      </c>
    </row>
  </sheetData>
  <mergeCells count="5">
    <mergeCell ref="T1:U1"/>
    <mergeCell ref="V1:W1"/>
    <mergeCell ref="A266:AA266"/>
    <mergeCell ref="B267:AA267"/>
    <mergeCell ref="B268:AA26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1016</v>
      </c>
      <c r="B1" s="2" t="s">
        <v>546</v>
      </c>
    </row>
    <row r="2" spans="1:3">
      <c r="A2" s="3" t="s">
        <v>838</v>
      </c>
    </row>
    <row r="3" spans="1:3">
      <c r="A3" s="5" t="n">
        <v>2017</v>
      </c>
      <c r="B3" s="6" t="n">
        <v>211425000</v>
      </c>
      <c r="C3" s="4" t="s">
        <v>34</v>
      </c>
    </row>
    <row r="4" spans="1:3">
      <c r="A4" s="5" t="n">
        <v>2018</v>
      </c>
      <c r="B4" s="5" t="n">
        <v>378810000</v>
      </c>
      <c r="C4" s="4" t="s">
        <v>34</v>
      </c>
    </row>
    <row r="5" spans="1:3">
      <c r="A5" s="5" t="n">
        <v>2019</v>
      </c>
      <c r="B5" s="5" t="n">
        <v>528586000</v>
      </c>
      <c r="C5" s="4" t="s">
        <v>34</v>
      </c>
    </row>
    <row r="6" spans="1:3">
      <c r="A6" s="5" t="n">
        <v>2020</v>
      </c>
      <c r="B6" s="5" t="n">
        <v>1116213000</v>
      </c>
      <c r="C6" s="4" t="s">
        <v>34</v>
      </c>
    </row>
    <row r="7" spans="1:3">
      <c r="A7" s="4" t="s">
        <v>547</v>
      </c>
      <c r="B7" s="5" t="n">
        <v>820434000</v>
      </c>
      <c r="C7" s="4" t="s">
        <v>34</v>
      </c>
    </row>
    <row r="8" spans="1:3">
      <c r="A8" s="4" t="s">
        <v>1017</v>
      </c>
      <c r="B8" s="5" t="n">
        <v>3055468000</v>
      </c>
      <c r="C8" s="4" t="s">
        <v>34</v>
      </c>
    </row>
    <row r="9" spans="1:3">
      <c r="A9" s="4" t="s">
        <v>1018</v>
      </c>
      <c r="B9" s="5" t="n">
        <v>61814000</v>
      </c>
      <c r="C9" s="4" t="s">
        <v>34</v>
      </c>
    </row>
    <row r="10" spans="1:3">
      <c r="A10" s="4" t="s">
        <v>1019</v>
      </c>
      <c r="B10" s="5" t="n">
        <v>3117282000</v>
      </c>
      <c r="C10" s="4" t="s">
        <v>34</v>
      </c>
    </row>
    <row r="11" spans="1:3">
      <c r="A11" s="4" t="s">
        <v>493</v>
      </c>
    </row>
    <row r="12" spans="1:3">
      <c r="A12" s="3" t="s">
        <v>838</v>
      </c>
    </row>
    <row r="13" spans="1:3">
      <c r="A13" s="5" t="n">
        <v>2017</v>
      </c>
      <c r="B13" s="5" t="n">
        <v>81771000</v>
      </c>
    </row>
    <row r="14" spans="1:3">
      <c r="A14" s="5" t="n">
        <v>2018</v>
      </c>
      <c r="B14" s="5" t="n">
        <v>89568000</v>
      </c>
    </row>
    <row r="15" spans="1:3">
      <c r="A15" s="5" t="n">
        <v>2019</v>
      </c>
      <c r="B15" s="5" t="n">
        <v>89568000</v>
      </c>
    </row>
    <row r="16" spans="1:3">
      <c r="A16" s="5" t="n">
        <v>2020</v>
      </c>
      <c r="B16" s="5" t="n">
        <v>89568000</v>
      </c>
    </row>
    <row r="17" spans="1:3">
      <c r="A17" s="4" t="s">
        <v>547</v>
      </c>
      <c r="B17" s="5" t="n">
        <v>604585000</v>
      </c>
    </row>
    <row r="18" spans="1:3">
      <c r="A18" s="4" t="s">
        <v>1017</v>
      </c>
      <c r="B18" s="5" t="n">
        <v>955060000</v>
      </c>
    </row>
    <row r="19" spans="1:3">
      <c r="A19" s="4" t="s">
        <v>1018</v>
      </c>
      <c r="B19" s="5" t="n">
        <v>4684000</v>
      </c>
    </row>
    <row r="20" spans="1:3">
      <c r="A20" s="4" t="s">
        <v>1019</v>
      </c>
      <c r="B20" s="5" t="n">
        <v>959744000</v>
      </c>
    </row>
    <row r="21" spans="1:3">
      <c r="A21" s="4" t="s">
        <v>492</v>
      </c>
    </row>
    <row r="22" spans="1:3">
      <c r="A22" s="3" t="s">
        <v>838</v>
      </c>
    </row>
    <row r="23" spans="1:3">
      <c r="A23" s="5" t="n">
        <v>2017</v>
      </c>
      <c r="B23" s="5" t="n">
        <v>6002000</v>
      </c>
    </row>
    <row r="24" spans="1:3">
      <c r="A24" s="5" t="n">
        <v>2018</v>
      </c>
      <c r="B24" s="5" t="n">
        <v>22000000</v>
      </c>
    </row>
    <row r="25" spans="1:3">
      <c r="A25" s="5" t="n">
        <v>2019</v>
      </c>
      <c r="B25" s="5" t="n">
        <v>24000000</v>
      </c>
    </row>
    <row r="26" spans="1:3">
      <c r="A26" s="5" t="n">
        <v>2020</v>
      </c>
      <c r="B26" s="5" t="n">
        <v>89398000</v>
      </c>
    </row>
    <row r="27" spans="1:3">
      <c r="A27" s="4" t="s">
        <v>1017</v>
      </c>
      <c r="B27" s="5" t="n">
        <v>141400000</v>
      </c>
    </row>
    <row r="28" spans="1:3">
      <c r="A28" s="4" t="s">
        <v>1018</v>
      </c>
      <c r="B28" s="5" t="n">
        <v>17898000</v>
      </c>
    </row>
    <row r="29" spans="1:3">
      <c r="A29" s="4" t="s">
        <v>1019</v>
      </c>
      <c r="B29" s="5" t="n">
        <v>159298000</v>
      </c>
    </row>
    <row r="30" spans="1:3">
      <c r="A30" s="4" t="s">
        <v>828</v>
      </c>
    </row>
    <row r="31" spans="1:3">
      <c r="A31" s="3" t="s">
        <v>838</v>
      </c>
    </row>
    <row r="32" spans="1:3">
      <c r="A32" s="5" t="n">
        <v>2020</v>
      </c>
      <c r="B32" s="5" t="n">
        <v>675620000</v>
      </c>
    </row>
    <row r="33" spans="1:3">
      <c r="A33" s="4" t="s">
        <v>1017</v>
      </c>
      <c r="B33" s="5" t="n">
        <v>675620000</v>
      </c>
    </row>
    <row r="34" spans="1:3">
      <c r="A34" s="4" t="s">
        <v>1018</v>
      </c>
      <c r="B34" s="5" t="n">
        <v>24380000</v>
      </c>
    </row>
    <row r="35" spans="1:3">
      <c r="A35" s="4" t="s">
        <v>1019</v>
      </c>
      <c r="B35" s="5" t="n">
        <v>700000000</v>
      </c>
    </row>
    <row r="36" spans="1:3">
      <c r="A36" s="4" t="s">
        <v>829</v>
      </c>
    </row>
    <row r="37" spans="1:3">
      <c r="A37" s="3" t="s">
        <v>838</v>
      </c>
    </row>
    <row r="38" spans="1:3">
      <c r="A38" s="5" t="n">
        <v>2020</v>
      </c>
      <c r="B38" s="5" t="n">
        <v>175148000</v>
      </c>
    </row>
    <row r="39" spans="1:3">
      <c r="A39" s="4" t="s">
        <v>1017</v>
      </c>
      <c r="B39" s="5" t="n">
        <v>175148000</v>
      </c>
    </row>
    <row r="40" spans="1:3">
      <c r="A40" s="4" t="s">
        <v>1018</v>
      </c>
      <c r="B40" s="5" t="n">
        <v>14852000</v>
      </c>
    </row>
    <row r="41" spans="1:3">
      <c r="A41" s="4" t="s">
        <v>1019</v>
      </c>
      <c r="B41" s="5" t="n">
        <v>190000000</v>
      </c>
    </row>
    <row r="42" spans="1:3">
      <c r="A42" s="4" t="s">
        <v>1020</v>
      </c>
    </row>
    <row r="43" spans="1:3">
      <c r="A43" s="3" t="s">
        <v>838</v>
      </c>
    </row>
    <row r="44" spans="1:3">
      <c r="A44" s="5" t="n">
        <v>2017</v>
      </c>
      <c r="B44" s="5" t="n">
        <v>31822000</v>
      </c>
    </row>
    <row r="45" spans="1:3">
      <c r="A45" s="5" t="n">
        <v>2018</v>
      </c>
      <c r="B45" s="5" t="n">
        <v>25412000</v>
      </c>
    </row>
    <row r="46" spans="1:3">
      <c r="A46" s="5" t="n">
        <v>2019</v>
      </c>
      <c r="B46" s="5" t="n">
        <v>21675000</v>
      </c>
    </row>
    <row r="47" spans="1:3">
      <c r="A47" s="5" t="n">
        <v>2020</v>
      </c>
      <c r="B47" s="5" t="n">
        <v>26249000</v>
      </c>
    </row>
    <row r="48" spans="1:3">
      <c r="A48" s="4" t="s">
        <v>547</v>
      </c>
      <c r="B48" s="5" t="n">
        <v>17565000</v>
      </c>
    </row>
    <row r="49" spans="1:3">
      <c r="A49" s="4" t="s">
        <v>1017</v>
      </c>
      <c r="B49" s="5" t="n">
        <v>122723000</v>
      </c>
    </row>
    <row r="50" spans="1:3">
      <c r="A50" s="4" t="s">
        <v>1019</v>
      </c>
      <c r="B50" s="5" t="n">
        <v>122723000</v>
      </c>
    </row>
    <row r="51" spans="1:3">
      <c r="A51" s="4" t="s">
        <v>831</v>
      </c>
    </row>
    <row r="52" spans="1:3">
      <c r="A52" s="3" t="s">
        <v>838</v>
      </c>
    </row>
    <row r="53" spans="1:3">
      <c r="A53" s="5" t="n">
        <v>2018</v>
      </c>
      <c r="B53" s="5" t="n">
        <v>150000000</v>
      </c>
    </row>
    <row r="54" spans="1:3">
      <c r="A54" s="4" t="s">
        <v>1017</v>
      </c>
      <c r="B54" s="5" t="n">
        <v>150000000</v>
      </c>
    </row>
    <row r="55" spans="1:3">
      <c r="A55" s="4" t="s">
        <v>1019</v>
      </c>
      <c r="B55" s="5" t="n">
        <v>150000000</v>
      </c>
    </row>
    <row r="56" spans="1:3">
      <c r="A56" s="4" t="s">
        <v>832</v>
      </c>
    </row>
    <row r="57" spans="1:3">
      <c r="A57" s="3" t="s">
        <v>838</v>
      </c>
    </row>
    <row r="58" spans="1:3">
      <c r="A58" s="5" t="n">
        <v>2017</v>
      </c>
      <c r="B58" s="5" t="n">
        <v>31600000</v>
      </c>
    </row>
    <row r="59" spans="1:3">
      <c r="A59" s="5" t="n">
        <v>2018</v>
      </c>
      <c r="B59" s="5" t="n">
        <v>31600000</v>
      </c>
    </row>
    <row r="60" spans="1:3">
      <c r="A60" s="5" t="n">
        <v>2019</v>
      </c>
      <c r="B60" s="5" t="n">
        <v>333113000</v>
      </c>
    </row>
    <row r="61" spans="1:3">
      <c r="A61" s="4" t="s">
        <v>1017</v>
      </c>
      <c r="B61" s="5" t="n">
        <v>396313000</v>
      </c>
    </row>
    <row r="62" spans="1:3">
      <c r="A62" s="4" t="s">
        <v>1019</v>
      </c>
      <c r="B62" s="5" t="n">
        <v>396313000</v>
      </c>
    </row>
    <row r="63" spans="1:3">
      <c r="A63" s="4" t="s">
        <v>833</v>
      </c>
    </row>
    <row r="64" spans="1:3">
      <c r="A64" s="3" t="s">
        <v>838</v>
      </c>
    </row>
    <row r="65" spans="1:3">
      <c r="A65" s="5" t="n">
        <v>2017</v>
      </c>
      <c r="B65" s="5" t="n">
        <v>30090000</v>
      </c>
      <c r="C65" s="4" t="s">
        <v>30</v>
      </c>
    </row>
    <row r="66" spans="1:3">
      <c r="A66" s="5" t="n">
        <v>2018</v>
      </c>
      <c r="B66" s="5" t="n">
        <v>30090000</v>
      </c>
      <c r="C66" s="4" t="s">
        <v>30</v>
      </c>
    </row>
    <row r="67" spans="1:3">
      <c r="A67" s="5" t="n">
        <v>2019</v>
      </c>
      <c r="B67" s="5" t="n">
        <v>30090000</v>
      </c>
      <c r="C67" s="4" t="s">
        <v>30</v>
      </c>
    </row>
    <row r="68" spans="1:3">
      <c r="A68" s="5" t="n">
        <v>2020</v>
      </c>
      <c r="B68" s="5" t="n">
        <v>30090000</v>
      </c>
      <c r="C68" s="4" t="s">
        <v>30</v>
      </c>
    </row>
    <row r="69" spans="1:3">
      <c r="A69" s="4" t="s">
        <v>547</v>
      </c>
      <c r="B69" s="5" t="n">
        <v>82747000</v>
      </c>
      <c r="C69" s="4" t="s">
        <v>30</v>
      </c>
    </row>
    <row r="70" spans="1:3">
      <c r="A70" s="4" t="s">
        <v>1017</v>
      </c>
      <c r="B70" s="5" t="n">
        <v>203107000</v>
      </c>
      <c r="C70" s="4" t="s">
        <v>30</v>
      </c>
    </row>
    <row r="71" spans="1:3">
      <c r="A71" s="4" t="s">
        <v>1019</v>
      </c>
      <c r="B71" s="5" t="n">
        <v>203107000</v>
      </c>
      <c r="C71" s="4" t="s">
        <v>30</v>
      </c>
    </row>
    <row r="72" spans="1:3">
      <c r="A72" s="4" t="s">
        <v>834</v>
      </c>
    </row>
    <row r="73" spans="1:3">
      <c r="A73" s="3" t="s">
        <v>838</v>
      </c>
    </row>
    <row r="74" spans="1:3">
      <c r="A74" s="5" t="n">
        <v>2017</v>
      </c>
      <c r="B74" s="5" t="n">
        <v>30140000</v>
      </c>
      <c r="C74" s="4" t="s">
        <v>46</v>
      </c>
    </row>
    <row r="75" spans="1:3">
      <c r="A75" s="5" t="n">
        <v>2018</v>
      </c>
      <c r="B75" s="5" t="n">
        <v>30140000</v>
      </c>
      <c r="C75" s="4" t="s">
        <v>46</v>
      </c>
    </row>
    <row r="76" spans="1:3">
      <c r="A76" s="5" t="n">
        <v>2019</v>
      </c>
      <c r="B76" s="5" t="n">
        <v>30140000</v>
      </c>
      <c r="C76" s="4" t="s">
        <v>46</v>
      </c>
    </row>
    <row r="77" spans="1:3">
      <c r="A77" s="5" t="n">
        <v>2020</v>
      </c>
      <c r="B77" s="5" t="n">
        <v>30140000</v>
      </c>
      <c r="C77" s="4" t="s">
        <v>46</v>
      </c>
    </row>
    <row r="78" spans="1:3">
      <c r="A78" s="4" t="s">
        <v>547</v>
      </c>
      <c r="B78" s="5" t="n">
        <v>115537000</v>
      </c>
      <c r="C78" s="4" t="s">
        <v>46</v>
      </c>
    </row>
    <row r="79" spans="1:3">
      <c r="A79" s="4" t="s">
        <v>1017</v>
      </c>
      <c r="B79" s="5" t="n">
        <v>236097000</v>
      </c>
      <c r="C79" s="4" t="s">
        <v>46</v>
      </c>
    </row>
    <row r="80" spans="1:3">
      <c r="A80" s="4" t="s">
        <v>1019</v>
      </c>
      <c r="B80" s="6" t="n">
        <v>236097000</v>
      </c>
      <c r="C80" s="4" t="s">
        <v>46</v>
      </c>
    </row>
    <row r="81" spans="1:3"/>
    <row r="82" spans="1:3">
      <c r="A82" s="4" t="s">
        <v>34</v>
      </c>
      <c r="B82" s="4" t="s">
        <v>543</v>
      </c>
    </row>
    <row r="83" spans="1:3">
      <c r="A83" s="4" t="s">
        <v>30</v>
      </c>
      <c r="B83" s="4" t="s">
        <v>1021</v>
      </c>
    </row>
    <row r="84" spans="1:3">
      <c r="A84" s="4" t="s">
        <v>46</v>
      </c>
      <c r="B84" s="4" t="s">
        <v>1022</v>
      </c>
    </row>
  </sheetData>
  <mergeCells count="5">
    <mergeCell ref="B1:C1"/>
    <mergeCell ref="A81:C81"/>
    <mergeCell ref="B82:C82"/>
    <mergeCell ref="B83:C83"/>
    <mergeCell ref="B84:C8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023</v>
      </c>
      <c r="B1" s="2" t="s">
        <v>546</v>
      </c>
    </row>
    <row r="2" spans="1:2">
      <c r="A2" s="3" t="s">
        <v>838</v>
      </c>
    </row>
    <row r="3" spans="1:2">
      <c r="A3" s="4" t="s">
        <v>1024</v>
      </c>
      <c r="B3" s="6" t="n">
        <v>16404</v>
      </c>
    </row>
    <row r="4" spans="1:2">
      <c r="A4" s="4" t="s">
        <v>833</v>
      </c>
    </row>
    <row r="5" spans="1:2">
      <c r="A5" s="3" t="s">
        <v>838</v>
      </c>
    </row>
    <row r="6" spans="1:2">
      <c r="A6" s="4" t="s">
        <v>1025</v>
      </c>
      <c r="B6" s="5" t="n">
        <v>704</v>
      </c>
    </row>
    <row r="7" spans="1:2">
      <c r="A7" s="4" t="s">
        <v>834</v>
      </c>
    </row>
    <row r="8" spans="1:2">
      <c r="A8" s="3" t="s">
        <v>838</v>
      </c>
    </row>
    <row r="9" spans="1:2">
      <c r="A9" s="4" t="s">
        <v>1025</v>
      </c>
      <c r="B9" s="6" t="n">
        <v>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1026</v>
      </c>
      <c r="B1" s="2" t="s">
        <v>546</v>
      </c>
    </row>
    <row r="2" spans="1:2">
      <c r="A2" s="3" t="s">
        <v>1027</v>
      </c>
    </row>
    <row r="3" spans="1:2">
      <c r="A3" s="4" t="s">
        <v>1028</v>
      </c>
      <c r="B3" s="6" t="n">
        <v>1915963</v>
      </c>
    </row>
    <row r="4" spans="1:2">
      <c r="A4" s="4" t="s">
        <v>1029</v>
      </c>
    </row>
    <row r="5" spans="1:2">
      <c r="A5" s="3" t="s">
        <v>1027</v>
      </c>
    </row>
    <row r="6" spans="1:2">
      <c r="A6" s="4" t="s">
        <v>1028</v>
      </c>
      <c r="B6" s="5" t="n">
        <v>1280001</v>
      </c>
    </row>
    <row r="7" spans="1:2">
      <c r="A7" s="4" t="s">
        <v>1030</v>
      </c>
    </row>
    <row r="8" spans="1:2">
      <c r="A8" s="3" t="s">
        <v>1027</v>
      </c>
    </row>
    <row r="9" spans="1:2">
      <c r="A9" s="4" t="s">
        <v>1028</v>
      </c>
      <c r="B9" s="5" t="n">
        <v>94962</v>
      </c>
    </row>
    <row r="10" spans="1:2">
      <c r="A10" s="4" t="s">
        <v>1031</v>
      </c>
    </row>
    <row r="11" spans="1:2">
      <c r="A11" s="3" t="s">
        <v>1027</v>
      </c>
    </row>
    <row r="12" spans="1:2">
      <c r="A12" s="4" t="s">
        <v>1028</v>
      </c>
      <c r="B12" s="6" t="n">
        <v>54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26"/>
  </cols>
  <sheetData>
    <row r="1" spans="1:2">
      <c r="A1" s="1" t="s">
        <v>1032</v>
      </c>
      <c r="B1" s="2" t="s">
        <v>1</v>
      </c>
    </row>
    <row r="2" spans="1:2">
      <c r="B2" s="2" t="s">
        <v>28</v>
      </c>
    </row>
    <row r="3" spans="1:2">
      <c r="A3" s="4" t="s">
        <v>92</v>
      </c>
    </row>
    <row r="4" spans="1:2">
      <c r="A4" s="3" t="s">
        <v>1027</v>
      </c>
    </row>
    <row r="5" spans="1:2">
      <c r="A5" s="4" t="s">
        <v>1033</v>
      </c>
      <c r="B5" s="4" t="s">
        <v>1034</v>
      </c>
    </row>
    <row r="6" spans="1:2">
      <c r="A6" s="4" t="s">
        <v>1035</v>
      </c>
    </row>
    <row r="7" spans="1:2">
      <c r="A7" s="3" t="s">
        <v>1027</v>
      </c>
    </row>
    <row r="8" spans="1:2">
      <c r="A8" s="4" t="s">
        <v>1036</v>
      </c>
      <c r="B8" s="4" t="s">
        <v>1037</v>
      </c>
    </row>
    <row r="9" spans="1:2">
      <c r="A9" s="4" t="s">
        <v>1038</v>
      </c>
    </row>
    <row r="10" spans="1:2">
      <c r="A10" s="3" t="s">
        <v>1027</v>
      </c>
    </row>
    <row r="11" spans="1:2">
      <c r="A11" s="4" t="s">
        <v>1036</v>
      </c>
      <c r="B11" s="4" t="s">
        <v>1039</v>
      </c>
    </row>
    <row r="12" spans="1:2">
      <c r="A12" s="4" t="s">
        <v>1040</v>
      </c>
    </row>
    <row r="13" spans="1:2">
      <c r="A13" s="3" t="s">
        <v>1027</v>
      </c>
    </row>
    <row r="14" spans="1:2">
      <c r="A14" s="4" t="s">
        <v>1033</v>
      </c>
      <c r="B14" s="4" t="s">
        <v>1041</v>
      </c>
    </row>
    <row r="15" spans="1:2">
      <c r="A15" s="4" t="s">
        <v>1042</v>
      </c>
    </row>
    <row r="16" spans="1:2">
      <c r="A16" s="3" t="s">
        <v>1027</v>
      </c>
    </row>
    <row r="17" spans="1:2">
      <c r="A17" s="4" t="s">
        <v>1043</v>
      </c>
      <c r="B17" s="4" t="s">
        <v>1044</v>
      </c>
    </row>
    <row r="18" spans="1:2">
      <c r="A18" s="4" t="s">
        <v>1045</v>
      </c>
      <c r="B18" s="4" t="s">
        <v>1046</v>
      </c>
    </row>
    <row r="19" spans="1:2">
      <c r="A19" s="4" t="s">
        <v>1047</v>
      </c>
    </row>
    <row r="20" spans="1:2">
      <c r="A20" s="3" t="s">
        <v>1027</v>
      </c>
    </row>
    <row r="21" spans="1:2">
      <c r="A21" s="4" t="s">
        <v>1043</v>
      </c>
      <c r="B21" s="4" t="s">
        <v>1048</v>
      </c>
    </row>
    <row r="22" spans="1:2">
      <c r="A22" s="4" t="s">
        <v>1045</v>
      </c>
      <c r="B22" s="4" t="s">
        <v>1049</v>
      </c>
    </row>
    <row r="23" spans="1:2">
      <c r="A23" s="4" t="s">
        <v>1050</v>
      </c>
    </row>
    <row r="24" spans="1:2">
      <c r="A24" s="3" t="s">
        <v>1027</v>
      </c>
    </row>
    <row r="25" spans="1:2">
      <c r="A25" s="4" t="s">
        <v>1033</v>
      </c>
      <c r="B25" s="4" t="s">
        <v>1051</v>
      </c>
    </row>
    <row r="26" spans="1:2">
      <c r="A26" s="4" t="s">
        <v>1052</v>
      </c>
    </row>
    <row r="27" spans="1:2">
      <c r="A27" s="3" t="s">
        <v>1027</v>
      </c>
    </row>
    <row r="28" spans="1:2">
      <c r="A28" s="4" t="s">
        <v>1045</v>
      </c>
      <c r="B28" s="4" t="s">
        <v>1053</v>
      </c>
    </row>
    <row r="29" spans="1:2">
      <c r="A29" s="4" t="s">
        <v>1054</v>
      </c>
    </row>
    <row r="30" spans="1:2">
      <c r="A30" s="3" t="s">
        <v>1027</v>
      </c>
    </row>
    <row r="31" spans="1:2">
      <c r="A31" s="4" t="s">
        <v>1036</v>
      </c>
      <c r="B31" s="4" t="s">
        <v>105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56</v>
      </c>
      <c r="B1" s="2" t="s">
        <v>1</v>
      </c>
    </row>
    <row r="2" spans="1:2">
      <c r="B2" s="2" t="s">
        <v>1057</v>
      </c>
    </row>
    <row r="3" spans="1:2">
      <c r="A3" s="3" t="s">
        <v>258</v>
      </c>
    </row>
    <row r="4" spans="1:2">
      <c r="A4" s="4" t="s">
        <v>1058</v>
      </c>
      <c r="B4" s="5"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s>
  <sheetData>
    <row r="1" spans="1:6">
      <c r="A1" s="1" t="s">
        <v>1059</v>
      </c>
      <c r="B1" s="2" t="s">
        <v>1</v>
      </c>
    </row>
    <row r="2" spans="1:6">
      <c r="B2" s="2" t="s">
        <v>28</v>
      </c>
      <c r="C2" s="2" t="s">
        <v>29</v>
      </c>
      <c r="E2" s="2" t="s">
        <v>31</v>
      </c>
    </row>
    <row r="3" spans="1:6">
      <c r="A3" s="3" t="s">
        <v>1060</v>
      </c>
    </row>
    <row r="4" spans="1:6">
      <c r="A4" s="4" t="s">
        <v>33</v>
      </c>
      <c r="B4" s="6" t="n">
        <v>459588</v>
      </c>
      <c r="C4" s="6" t="n">
        <v>512544</v>
      </c>
      <c r="D4" s="4" t="s">
        <v>171</v>
      </c>
      <c r="E4" s="6" t="n">
        <v>506538</v>
      </c>
      <c r="F4" s="4" t="s">
        <v>171</v>
      </c>
    </row>
    <row r="5" spans="1:6">
      <c r="A5" s="4" t="s">
        <v>35</v>
      </c>
      <c r="B5" s="5" t="n">
        <v>13420</v>
      </c>
      <c r="C5" s="5" t="n">
        <v>15610</v>
      </c>
      <c r="D5" s="4" t="s">
        <v>30</v>
      </c>
      <c r="E5" s="5" t="n">
        <v>17408</v>
      </c>
      <c r="F5" s="4" t="s">
        <v>30</v>
      </c>
    </row>
    <row r="6" spans="1:6">
      <c r="A6" s="4" t="s">
        <v>36</v>
      </c>
      <c r="B6" s="5" t="n">
        <v>15628</v>
      </c>
      <c r="C6" s="5" t="n">
        <v>12670</v>
      </c>
      <c r="D6" s="4" t="s">
        <v>171</v>
      </c>
      <c r="E6" s="5" t="n">
        <v>27989</v>
      </c>
      <c r="F6" s="4" t="s">
        <v>171</v>
      </c>
    </row>
    <row r="7" spans="1:6">
      <c r="A7" s="4" t="s">
        <v>37</v>
      </c>
      <c r="B7" s="5" t="n">
        <v>9553</v>
      </c>
      <c r="C7" s="5" t="n">
        <v>3454</v>
      </c>
      <c r="D7" s="4" t="s">
        <v>171</v>
      </c>
      <c r="E7" s="5" t="n">
        <v>13070</v>
      </c>
      <c r="F7" s="4" t="s">
        <v>171</v>
      </c>
    </row>
    <row r="8" spans="1:6">
      <c r="A8" s="4" t="s">
        <v>1061</v>
      </c>
      <c r="B8" s="5" t="n">
        <v>498189</v>
      </c>
      <c r="C8" s="5" t="n">
        <v>544278</v>
      </c>
      <c r="D8" s="4" t="s">
        <v>171</v>
      </c>
      <c r="E8" s="5" t="n">
        <v>565005</v>
      </c>
      <c r="F8" s="4" t="s">
        <v>171</v>
      </c>
    </row>
    <row r="9" spans="1:6">
      <c r="A9" s="4" t="s">
        <v>42</v>
      </c>
      <c r="B9" s="5" t="n">
        <v>236144</v>
      </c>
      <c r="C9" s="5" t="n">
        <v>191930</v>
      </c>
      <c r="D9" s="4" t="s">
        <v>173</v>
      </c>
      <c r="E9" s="5" t="n">
        <v>164209</v>
      </c>
      <c r="F9" s="4" t="s">
        <v>173</v>
      </c>
    </row>
    <row r="10" spans="1:6">
      <c r="A10" s="4" t="s">
        <v>44</v>
      </c>
      <c r="B10" s="5" t="n">
        <v>94623</v>
      </c>
      <c r="C10" s="5" t="n">
        <v>35345</v>
      </c>
      <c r="D10" s="4" t="s">
        <v>173</v>
      </c>
      <c r="E10" s="5" t="n">
        <v>13108</v>
      </c>
      <c r="F10" s="4" t="s">
        <v>173</v>
      </c>
    </row>
    <row r="11" spans="1:6">
      <c r="A11" s="4" t="s">
        <v>54</v>
      </c>
      <c r="B11" s="5" t="n">
        <v>85215</v>
      </c>
      <c r="C11" s="5" t="n">
        <v>76521</v>
      </c>
      <c r="D11" s="4" t="s">
        <v>171</v>
      </c>
      <c r="E11" s="5" t="n">
        <v>85931</v>
      </c>
      <c r="F11" s="4" t="s">
        <v>171</v>
      </c>
    </row>
    <row r="12" spans="1:6">
      <c r="A12" s="4" t="s">
        <v>57</v>
      </c>
      <c r="B12" s="5" t="n">
        <v>6210</v>
      </c>
      <c r="C12" s="5" t="n">
        <v>-1947</v>
      </c>
      <c r="D12" s="4" t="s">
        <v>173</v>
      </c>
      <c r="E12" s="5" t="n">
        <v>1512</v>
      </c>
      <c r="F12" s="4" t="s">
        <v>173</v>
      </c>
    </row>
    <row r="13" spans="1:6">
      <c r="A13" s="4" t="s">
        <v>1062</v>
      </c>
      <c r="B13" s="5" t="n">
        <v>-59370</v>
      </c>
      <c r="C13" s="5" t="n">
        <v>120679</v>
      </c>
      <c r="D13" s="4" t="s">
        <v>171</v>
      </c>
      <c r="E13" s="5" t="n">
        <v>178179</v>
      </c>
      <c r="F13" s="4" t="s">
        <v>171</v>
      </c>
    </row>
    <row r="14" spans="1:6">
      <c r="A14" s="4" t="s">
        <v>95</v>
      </c>
      <c r="B14" s="5" t="n">
        <v>4295979</v>
      </c>
      <c r="C14" s="5" t="n">
        <v>4365312</v>
      </c>
      <c r="D14" s="4" t="s">
        <v>211</v>
      </c>
      <c r="E14" s="5" t="n">
        <v>4334748</v>
      </c>
      <c r="F14" s="4" t="s">
        <v>34</v>
      </c>
    </row>
    <row r="15" spans="1:6">
      <c r="A15" s="4" t="s">
        <v>1063</v>
      </c>
      <c r="B15" s="5" t="n">
        <v>476162</v>
      </c>
      <c r="C15" s="5" t="n">
        <v>511339</v>
      </c>
      <c r="D15" s="4" t="s">
        <v>34</v>
      </c>
      <c r="E15" s="5" t="n">
        <v>858955</v>
      </c>
      <c r="F15" s="4" t="s">
        <v>34</v>
      </c>
    </row>
    <row r="16" spans="1:6">
      <c r="A16" s="4" t="s">
        <v>1064</v>
      </c>
    </row>
    <row r="17" spans="1:6">
      <c r="A17" s="3" t="s">
        <v>1060</v>
      </c>
    </row>
    <row r="18" spans="1:6">
      <c r="A18" s="4" t="s">
        <v>33</v>
      </c>
      <c r="B18" s="5" t="n">
        <v>457407</v>
      </c>
      <c r="C18" s="5" t="n">
        <v>510954</v>
      </c>
      <c r="D18" s="4" t="s">
        <v>34</v>
      </c>
      <c r="E18" s="5" t="n">
        <v>504909</v>
      </c>
      <c r="F18" s="4" t="s">
        <v>34</v>
      </c>
    </row>
    <row r="19" spans="1:6">
      <c r="A19" s="4" t="s">
        <v>37</v>
      </c>
      <c r="B19" s="5" t="n">
        <v>9553</v>
      </c>
      <c r="C19" s="5" t="n">
        <v>3454</v>
      </c>
      <c r="D19" s="4" t="s">
        <v>34</v>
      </c>
      <c r="E19" s="5" t="n">
        <v>13070</v>
      </c>
      <c r="F19" s="4" t="s">
        <v>34</v>
      </c>
    </row>
    <row r="20" spans="1:6">
      <c r="A20" s="4" t="s">
        <v>1061</v>
      </c>
      <c r="B20" s="5" t="n">
        <v>467251</v>
      </c>
      <c r="C20" s="5" t="n">
        <v>514725</v>
      </c>
      <c r="D20" s="4" t="s">
        <v>34</v>
      </c>
      <c r="E20" s="5" t="n">
        <v>518324</v>
      </c>
      <c r="F20" s="4" t="s">
        <v>34</v>
      </c>
    </row>
    <row r="21" spans="1:6">
      <c r="A21" s="4" t="s">
        <v>42</v>
      </c>
      <c r="B21" s="5" t="n">
        <v>241498</v>
      </c>
      <c r="C21" s="5" t="n">
        <v>197084</v>
      </c>
      <c r="D21" s="4" t="s">
        <v>34</v>
      </c>
      <c r="E21" s="5" t="n">
        <v>168649</v>
      </c>
      <c r="F21" s="4" t="s">
        <v>34</v>
      </c>
    </row>
    <row r="22" spans="1:6">
      <c r="A22" s="4" t="s">
        <v>44</v>
      </c>
      <c r="B22" s="5" t="n">
        <v>94623</v>
      </c>
      <c r="C22" s="5" t="n">
        <v>35345</v>
      </c>
      <c r="D22" s="4" t="s">
        <v>34</v>
      </c>
      <c r="E22" s="5" t="n">
        <v>13108</v>
      </c>
      <c r="F22" s="4" t="s">
        <v>34</v>
      </c>
    </row>
    <row r="23" spans="1:6">
      <c r="A23" s="4" t="s">
        <v>54</v>
      </c>
      <c r="B23" s="5" t="n">
        <v>85215</v>
      </c>
      <c r="C23" s="5" t="n">
        <v>76521</v>
      </c>
      <c r="D23" s="4" t="s">
        <v>34</v>
      </c>
      <c r="E23" s="5" t="n">
        <v>85931</v>
      </c>
      <c r="F23" s="4" t="s">
        <v>34</v>
      </c>
    </row>
    <row r="24" spans="1:6">
      <c r="A24" s="4" t="s">
        <v>57</v>
      </c>
      <c r="B24" s="5" t="n">
        <v>6210</v>
      </c>
      <c r="C24" s="5" t="n">
        <v>-1947</v>
      </c>
      <c r="D24" s="4" t="s">
        <v>34</v>
      </c>
      <c r="E24" s="5" t="n">
        <v>1512</v>
      </c>
      <c r="F24" s="4" t="s">
        <v>34</v>
      </c>
    </row>
    <row r="25" spans="1:6">
      <c r="A25" s="4" t="s">
        <v>1062</v>
      </c>
      <c r="B25" s="5" t="n">
        <v>-82299</v>
      </c>
      <c r="C25" s="5" t="n">
        <v>88536</v>
      </c>
      <c r="D25" s="4" t="s">
        <v>34</v>
      </c>
      <c r="E25" s="5" t="n">
        <v>144811</v>
      </c>
      <c r="F25" s="4" t="s">
        <v>34</v>
      </c>
    </row>
    <row r="26" spans="1:6">
      <c r="A26" s="4" t="s">
        <v>95</v>
      </c>
      <c r="B26" s="5" t="n">
        <v>4263249</v>
      </c>
      <c r="C26" s="5" t="n">
        <v>4348196</v>
      </c>
      <c r="D26" s="4" t="s">
        <v>34</v>
      </c>
      <c r="E26" s="5" t="n">
        <v>4305089</v>
      </c>
      <c r="F26" s="4" t="s">
        <v>34</v>
      </c>
    </row>
    <row r="27" spans="1:6">
      <c r="A27" s="4" t="s">
        <v>1063</v>
      </c>
      <c r="B27" s="5" t="n">
        <v>474956</v>
      </c>
      <c r="C27" s="5" t="n">
        <v>510269</v>
      </c>
      <c r="D27" s="4" t="s">
        <v>34</v>
      </c>
      <c r="E27" s="5" t="n">
        <v>858293</v>
      </c>
      <c r="F27" s="4" t="s">
        <v>34</v>
      </c>
    </row>
    <row r="28" spans="1:6">
      <c r="A28" s="4" t="s">
        <v>1065</v>
      </c>
    </row>
    <row r="29" spans="1:6">
      <c r="A29" s="3" t="s">
        <v>1060</v>
      </c>
    </row>
    <row r="30" spans="1:6">
      <c r="A30" s="4" t="s">
        <v>33</v>
      </c>
      <c r="B30" s="5" t="n">
        <v>2181</v>
      </c>
      <c r="C30" s="5" t="n">
        <v>1590</v>
      </c>
      <c r="D30" s="4" t="s">
        <v>34</v>
      </c>
      <c r="E30" s="5" t="n">
        <v>1629</v>
      </c>
      <c r="F30" s="4" t="s">
        <v>34</v>
      </c>
    </row>
    <row r="31" spans="1:6">
      <c r="A31" s="4" t="s">
        <v>35</v>
      </c>
      <c r="B31" s="5" t="n">
        <v>38080</v>
      </c>
      <c r="C31" s="5" t="n">
        <v>45620</v>
      </c>
      <c r="D31" s="4" t="s">
        <v>34</v>
      </c>
      <c r="E31" s="5" t="n">
        <v>49032</v>
      </c>
      <c r="F31" s="4" t="s">
        <v>34</v>
      </c>
    </row>
    <row r="32" spans="1:6">
      <c r="A32" s="4" t="s">
        <v>1061</v>
      </c>
      <c r="B32" s="5" t="n">
        <v>50337</v>
      </c>
      <c r="C32" s="5" t="n">
        <v>59212</v>
      </c>
      <c r="D32" s="4" t="s">
        <v>34</v>
      </c>
      <c r="E32" s="5" t="n">
        <v>64317</v>
      </c>
      <c r="F32" s="4" t="s">
        <v>34</v>
      </c>
    </row>
    <row r="33" spans="1:6">
      <c r="A33" s="4" t="s">
        <v>42</v>
      </c>
      <c r="B33" s="5" t="n">
        <v>876</v>
      </c>
      <c r="C33" s="5" t="n">
        <v>792</v>
      </c>
      <c r="D33" s="4" t="s">
        <v>34</v>
      </c>
      <c r="E33" s="5" t="n">
        <v>912</v>
      </c>
      <c r="F33" s="4" t="s">
        <v>34</v>
      </c>
    </row>
    <row r="34" spans="1:6">
      <c r="A34" s="4" t="s">
        <v>1062</v>
      </c>
      <c r="B34" s="5" t="n">
        <v>18134</v>
      </c>
      <c r="C34" s="5" t="n">
        <v>26305</v>
      </c>
      <c r="D34" s="4" t="s">
        <v>34</v>
      </c>
      <c r="E34" s="5" t="n">
        <v>30298</v>
      </c>
      <c r="F34" s="4" t="s">
        <v>34</v>
      </c>
    </row>
    <row r="35" spans="1:6">
      <c r="A35" s="4" t="s">
        <v>95</v>
      </c>
      <c r="B35" s="5" t="n">
        <v>89905</v>
      </c>
      <c r="C35" s="5" t="n">
        <v>117033</v>
      </c>
      <c r="D35" s="4" t="s">
        <v>34</v>
      </c>
      <c r="E35" s="5" t="n">
        <v>116415</v>
      </c>
      <c r="F35" s="4" t="s">
        <v>34</v>
      </c>
    </row>
    <row r="36" spans="1:6">
      <c r="A36" s="4" t="s">
        <v>1063</v>
      </c>
      <c r="B36" s="5" t="n">
        <v>1206</v>
      </c>
      <c r="C36" s="5" t="n">
        <v>1070</v>
      </c>
      <c r="D36" s="4" t="s">
        <v>34</v>
      </c>
      <c r="E36" s="5" t="n">
        <v>662</v>
      </c>
      <c r="F36" s="4" t="s">
        <v>34</v>
      </c>
    </row>
    <row r="37" spans="1:6">
      <c r="A37" s="4" t="s">
        <v>1066</v>
      </c>
    </row>
    <row r="38" spans="1:6">
      <c r="A38" s="3" t="s">
        <v>1060</v>
      </c>
    </row>
    <row r="39" spans="1:6">
      <c r="A39" s="4" t="s">
        <v>35</v>
      </c>
      <c r="B39" s="5" t="n">
        <v>8493</v>
      </c>
      <c r="C39" s="5" t="n">
        <v>10104</v>
      </c>
      <c r="D39" s="4" t="s">
        <v>34</v>
      </c>
      <c r="E39" s="5" t="n">
        <v>10206</v>
      </c>
      <c r="F39" s="4" t="s">
        <v>34</v>
      </c>
    </row>
    <row r="40" spans="1:6">
      <c r="A40" s="4" t="s">
        <v>36</v>
      </c>
      <c r="B40" s="5" t="n">
        <v>15628</v>
      </c>
      <c r="C40" s="5" t="n">
        <v>12670</v>
      </c>
      <c r="D40" s="4" t="s">
        <v>34</v>
      </c>
      <c r="E40" s="5" t="n">
        <v>27989</v>
      </c>
      <c r="F40" s="4" t="s">
        <v>34</v>
      </c>
    </row>
    <row r="41" spans="1:6">
      <c r="A41" s="4" t="s">
        <v>1061</v>
      </c>
      <c r="B41" s="5" t="n">
        <v>27174</v>
      </c>
      <c r="C41" s="5" t="n">
        <v>26065</v>
      </c>
      <c r="D41" s="4" t="s">
        <v>34</v>
      </c>
      <c r="E41" s="5" t="n">
        <v>41602</v>
      </c>
      <c r="F41" s="4" t="s">
        <v>34</v>
      </c>
    </row>
    <row r="42" spans="1:6">
      <c r="A42" s="4" t="s">
        <v>1062</v>
      </c>
      <c r="B42" s="5" t="n">
        <v>6178</v>
      </c>
      <c r="C42" s="5" t="n">
        <v>9335</v>
      </c>
      <c r="D42" s="4" t="s">
        <v>34</v>
      </c>
      <c r="E42" s="5" t="n">
        <v>10249</v>
      </c>
      <c r="F42" s="4" t="s">
        <v>34</v>
      </c>
    </row>
    <row r="43" spans="1:6">
      <c r="A43" s="4" t="s">
        <v>95</v>
      </c>
      <c r="B43" s="5" t="n">
        <v>6010</v>
      </c>
      <c r="C43" s="5" t="n">
        <v>5210</v>
      </c>
      <c r="D43" s="4" t="s">
        <v>34</v>
      </c>
      <c r="E43" s="5" t="n">
        <v>8190</v>
      </c>
      <c r="F43" s="4" t="s">
        <v>34</v>
      </c>
    </row>
    <row r="44" spans="1:6">
      <c r="A44" s="4" t="s">
        <v>771</v>
      </c>
    </row>
    <row r="45" spans="1:6">
      <c r="A45" s="3" t="s">
        <v>1060</v>
      </c>
    </row>
    <row r="46" spans="1:6">
      <c r="A46" s="4" t="s">
        <v>1062</v>
      </c>
      <c r="B46" s="5" t="n">
        <v>-3016</v>
      </c>
      <c r="C46" s="5" t="n">
        <v>-4283</v>
      </c>
      <c r="D46" s="4" t="s">
        <v>34</v>
      </c>
      <c r="E46" s="5" t="n">
        <v>-3291</v>
      </c>
      <c r="F46" s="4" t="s">
        <v>34</v>
      </c>
    </row>
    <row r="47" spans="1:6">
      <c r="A47" s="4" t="s">
        <v>95</v>
      </c>
      <c r="B47" s="5" t="n">
        <v>4900</v>
      </c>
      <c r="C47" s="5" t="n">
        <v>7251</v>
      </c>
      <c r="D47" s="4" t="s">
        <v>34</v>
      </c>
      <c r="E47" s="5" t="n">
        <v>5096</v>
      </c>
      <c r="F47" s="4" t="s">
        <v>34</v>
      </c>
    </row>
    <row r="48" spans="1:6">
      <c r="A48" s="4" t="s">
        <v>1067</v>
      </c>
    </row>
    <row r="49" spans="1:6">
      <c r="A49" s="3" t="s">
        <v>1060</v>
      </c>
    </row>
    <row r="50" spans="1:6">
      <c r="A50" s="4" t="s">
        <v>35</v>
      </c>
      <c r="B50" s="5" t="n">
        <v>13420</v>
      </c>
      <c r="C50" s="5" t="n">
        <v>15610</v>
      </c>
      <c r="D50" s="4" t="s">
        <v>34</v>
      </c>
      <c r="E50" s="5" t="n">
        <v>17408</v>
      </c>
      <c r="F50" s="4" t="s">
        <v>34</v>
      </c>
    </row>
    <row r="51" spans="1:6">
      <c r="A51" s="4" t="s">
        <v>1068</v>
      </c>
    </row>
    <row r="52" spans="1:6">
      <c r="A52" s="3" t="s">
        <v>1060</v>
      </c>
    </row>
    <row r="53" spans="1:6">
      <c r="A53" s="4" t="s">
        <v>35</v>
      </c>
      <c r="B53" s="5" t="n">
        <v>291</v>
      </c>
      <c r="C53" s="5" t="n">
        <v>317</v>
      </c>
      <c r="D53" s="4" t="s">
        <v>34</v>
      </c>
      <c r="E53" s="5" t="n">
        <v>345</v>
      </c>
      <c r="F53" s="4" t="s">
        <v>34</v>
      </c>
    </row>
    <row r="54" spans="1:6">
      <c r="A54" s="4" t="s">
        <v>1069</v>
      </c>
    </row>
    <row r="55" spans="1:6">
      <c r="A55" s="3" t="s">
        <v>1060</v>
      </c>
    </row>
    <row r="56" spans="1:6">
      <c r="A56" s="4" t="s">
        <v>35</v>
      </c>
      <c r="B56" s="5" t="n">
        <v>10076</v>
      </c>
      <c r="C56" s="5" t="n">
        <v>12002</v>
      </c>
      <c r="D56" s="4" t="s">
        <v>34</v>
      </c>
      <c r="E56" s="5" t="n">
        <v>13656</v>
      </c>
      <c r="F56" s="4" t="s">
        <v>34</v>
      </c>
    </row>
    <row r="57" spans="1:6">
      <c r="A57" s="4" t="s">
        <v>1070</v>
      </c>
    </row>
    <row r="58" spans="1:6">
      <c r="A58" s="3" t="s">
        <v>1060</v>
      </c>
    </row>
    <row r="59" spans="1:6">
      <c r="A59" s="4" t="s">
        <v>35</v>
      </c>
      <c r="B59" s="5" t="n">
        <v>3053</v>
      </c>
      <c r="C59" s="5" t="n">
        <v>3291</v>
      </c>
      <c r="D59" s="4" t="s">
        <v>34</v>
      </c>
      <c r="E59" s="5" t="n">
        <v>3407</v>
      </c>
      <c r="F59" s="4" t="s">
        <v>34</v>
      </c>
    </row>
    <row r="60" spans="1:6">
      <c r="A60" s="4" t="s">
        <v>1071</v>
      </c>
    </row>
    <row r="61" spans="1:6">
      <c r="A61" s="3" t="s">
        <v>1060</v>
      </c>
    </row>
    <row r="62" spans="1:6">
      <c r="A62" s="4" t="s">
        <v>35</v>
      </c>
      <c r="B62" s="5" t="n">
        <v>-46573</v>
      </c>
      <c r="C62" s="5" t="n">
        <v>-55724</v>
      </c>
      <c r="D62" s="4" t="s">
        <v>34</v>
      </c>
      <c r="E62" s="5" t="n">
        <v>-59238</v>
      </c>
      <c r="F62" s="4" t="s">
        <v>34</v>
      </c>
    </row>
    <row r="63" spans="1:6">
      <c r="A63" s="4" t="s">
        <v>1061</v>
      </c>
      <c r="B63" s="5" t="n">
        <v>-46573</v>
      </c>
      <c r="C63" s="5" t="n">
        <v>-55724</v>
      </c>
      <c r="D63" s="4" t="s">
        <v>34</v>
      </c>
      <c r="E63" s="5" t="n">
        <v>-59238</v>
      </c>
      <c r="F63" s="4" t="s">
        <v>34</v>
      </c>
    </row>
    <row r="64" spans="1:6">
      <c r="A64" s="4" t="s">
        <v>42</v>
      </c>
      <c r="B64" s="5" t="n">
        <v>-6230</v>
      </c>
      <c r="C64" s="5" t="n">
        <v>-5946</v>
      </c>
      <c r="D64" s="4" t="s">
        <v>34</v>
      </c>
      <c r="E64" s="5" t="n">
        <v>-5352</v>
      </c>
      <c r="F64" s="4" t="s">
        <v>34</v>
      </c>
    </row>
    <row r="65" spans="1:6">
      <c r="A65" s="4" t="s">
        <v>1062</v>
      </c>
      <c r="B65" s="5" t="n">
        <v>1633</v>
      </c>
      <c r="C65" s="5" t="n">
        <v>786</v>
      </c>
      <c r="D65" s="4" t="s">
        <v>34</v>
      </c>
      <c r="E65" s="5" t="n">
        <v>-3888</v>
      </c>
      <c r="F65" s="4" t="s">
        <v>34</v>
      </c>
    </row>
    <row r="66" spans="1:6">
      <c r="A66" s="4" t="s">
        <v>95</v>
      </c>
      <c r="B66" s="6" t="n">
        <v>-68085</v>
      </c>
      <c r="C66" s="6" t="n">
        <v>-112378</v>
      </c>
      <c r="D66" s="4" t="s">
        <v>34</v>
      </c>
      <c r="E66" s="6" t="n">
        <v>-100042</v>
      </c>
      <c r="F66" s="4" t="s">
        <v>34</v>
      </c>
    </row>
    <row r="67" spans="1:6"/>
    <row r="68" spans="1:6">
      <c r="A68" s="4" t="s">
        <v>34</v>
      </c>
      <c r="B68" s="4" t="s">
        <v>74</v>
      </c>
    </row>
    <row r="69" spans="1:6">
      <c r="A69" s="4" t="s">
        <v>30</v>
      </c>
      <c r="B69" s="4" t="s">
        <v>75</v>
      </c>
    </row>
    <row r="70" spans="1:6">
      <c r="A70" s="4" t="s">
        <v>46</v>
      </c>
      <c r="B70" s="4" t="s">
        <v>76</v>
      </c>
    </row>
    <row r="71" spans="1:6">
      <c r="A71" s="4" t="s">
        <v>96</v>
      </c>
      <c r="B71" s="4" t="s">
        <v>123</v>
      </c>
    </row>
  </sheetData>
  <mergeCells count="9">
    <mergeCell ref="A1:A2"/>
    <mergeCell ref="B1:F1"/>
    <mergeCell ref="C2:D2"/>
    <mergeCell ref="E2:F2"/>
    <mergeCell ref="A67:F67"/>
    <mergeCell ref="B68:F68"/>
    <mergeCell ref="B69:F69"/>
    <mergeCell ref="B70:F70"/>
    <mergeCell ref="B71:F7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072</v>
      </c>
      <c r="B1" s="2" t="s">
        <v>1</v>
      </c>
    </row>
    <row r="2" spans="1:6">
      <c r="B2" s="2" t="s">
        <v>28</v>
      </c>
      <c r="C2" s="2" t="s">
        <v>29</v>
      </c>
      <c r="E2" s="2" t="s">
        <v>31</v>
      </c>
    </row>
    <row r="3" spans="1:6">
      <c r="A3" s="3" t="s">
        <v>1060</v>
      </c>
    </row>
    <row r="4" spans="1:6">
      <c r="A4" s="4" t="s">
        <v>33</v>
      </c>
      <c r="B4" s="6" t="n">
        <v>459588</v>
      </c>
      <c r="C4" s="6" t="n">
        <v>512544</v>
      </c>
      <c r="D4" s="4" t="s">
        <v>171</v>
      </c>
      <c r="E4" s="6" t="n">
        <v>506538</v>
      </c>
      <c r="F4" s="4" t="s">
        <v>171</v>
      </c>
    </row>
    <row r="5" spans="1:6">
      <c r="A5" s="4" t="s">
        <v>35</v>
      </c>
      <c r="B5" s="6" t="n">
        <v>13420</v>
      </c>
      <c r="C5" s="6" t="n">
        <v>15610</v>
      </c>
      <c r="D5" s="4" t="s">
        <v>30</v>
      </c>
      <c r="E5" s="6" t="n">
        <v>17408</v>
      </c>
      <c r="F5" s="4" t="s">
        <v>30</v>
      </c>
    </row>
    <row r="6" spans="1:6">
      <c r="A6" s="4" t="s">
        <v>1073</v>
      </c>
      <c r="B6" s="4" t="s">
        <v>915</v>
      </c>
      <c r="C6" s="4" t="s">
        <v>915</v>
      </c>
      <c r="E6" s="4" t="s">
        <v>915</v>
      </c>
    </row>
    <row r="7" spans="1:6">
      <c r="A7" s="4" t="s">
        <v>1074</v>
      </c>
      <c r="B7" s="4" t="s">
        <v>915</v>
      </c>
      <c r="C7" s="4" t="s">
        <v>915</v>
      </c>
      <c r="E7" s="4" t="s">
        <v>475</v>
      </c>
    </row>
    <row r="8" spans="1:6">
      <c r="A8" s="4" t="s">
        <v>1075</v>
      </c>
    </row>
    <row r="9" spans="1:6">
      <c r="A9" s="3" t="s">
        <v>1060</v>
      </c>
    </row>
    <row r="10" spans="1:6">
      <c r="A10" s="4" t="s">
        <v>33</v>
      </c>
      <c r="B10" s="6" t="n">
        <v>256489</v>
      </c>
      <c r="C10" s="6" t="n">
        <v>301209</v>
      </c>
      <c r="E10" s="6" t="n">
        <v>294501</v>
      </c>
    </row>
    <row r="11" spans="1:6">
      <c r="A11" s="4" t="s">
        <v>35</v>
      </c>
      <c r="B11" s="6" t="n">
        <v>41</v>
      </c>
      <c r="C11" s="6" t="n">
        <v>48</v>
      </c>
      <c r="E11" s="6" t="n">
        <v>130</v>
      </c>
    </row>
    <row r="12" spans="1:6">
      <c r="A12" s="4" t="s">
        <v>1073</v>
      </c>
      <c r="B12" s="4" t="s">
        <v>1076</v>
      </c>
      <c r="C12" s="4" t="s">
        <v>1077</v>
      </c>
      <c r="E12" s="4" t="s">
        <v>1078</v>
      </c>
    </row>
    <row r="13" spans="1:6">
      <c r="A13" s="4" t="s">
        <v>1074</v>
      </c>
      <c r="B13" s="4" t="s">
        <v>952</v>
      </c>
      <c r="C13" s="4" t="s">
        <v>952</v>
      </c>
      <c r="E13" s="4" t="s">
        <v>924</v>
      </c>
    </row>
    <row r="14" spans="1:6">
      <c r="A14" s="4" t="s">
        <v>1079</v>
      </c>
    </row>
    <row r="15" spans="1:6">
      <c r="A15" s="3" t="s">
        <v>1060</v>
      </c>
    </row>
    <row r="16" spans="1:6">
      <c r="A16" s="4" t="s">
        <v>33</v>
      </c>
      <c r="B16" s="6" t="n">
        <v>175325</v>
      </c>
      <c r="C16" s="6" t="n">
        <v>183785</v>
      </c>
      <c r="E16" s="6" t="n">
        <v>172145</v>
      </c>
    </row>
    <row r="17" spans="1:6">
      <c r="A17" s="4" t="s">
        <v>35</v>
      </c>
      <c r="B17" s="6" t="n">
        <v>2541</v>
      </c>
      <c r="C17" s="6" t="n">
        <v>3190</v>
      </c>
      <c r="E17" s="6" t="n">
        <v>3646</v>
      </c>
    </row>
    <row r="18" spans="1:6">
      <c r="A18" s="4" t="s">
        <v>1073</v>
      </c>
      <c r="B18" s="4" t="s">
        <v>1080</v>
      </c>
      <c r="C18" s="4" t="s">
        <v>1081</v>
      </c>
      <c r="E18" s="4" t="s">
        <v>1082</v>
      </c>
    </row>
    <row r="19" spans="1:6">
      <c r="A19" s="4" t="s">
        <v>1074</v>
      </c>
      <c r="B19" s="4" t="s">
        <v>1083</v>
      </c>
      <c r="C19" s="4" t="s">
        <v>1084</v>
      </c>
      <c r="E19" s="4" t="s">
        <v>1085</v>
      </c>
    </row>
    <row r="20" spans="1:6">
      <c r="A20" s="4" t="s">
        <v>1086</v>
      </c>
    </row>
    <row r="21" spans="1:6">
      <c r="A21" s="3" t="s">
        <v>1060</v>
      </c>
    </row>
    <row r="22" spans="1:6">
      <c r="A22" s="4" t="s">
        <v>33</v>
      </c>
      <c r="B22" s="6" t="n">
        <v>21929</v>
      </c>
      <c r="C22" s="6" t="n">
        <v>15957</v>
      </c>
      <c r="E22" s="6" t="n">
        <v>28356</v>
      </c>
    </row>
    <row r="23" spans="1:6">
      <c r="A23" s="4" t="s">
        <v>35</v>
      </c>
      <c r="B23" s="6" t="n">
        <v>1915</v>
      </c>
      <c r="C23" s="6" t="n">
        <v>1819</v>
      </c>
      <c r="E23" s="6" t="n">
        <v>2203</v>
      </c>
    </row>
    <row r="24" spans="1:6">
      <c r="A24" s="4" t="s">
        <v>1073</v>
      </c>
      <c r="B24" s="4" t="s">
        <v>1087</v>
      </c>
      <c r="C24" s="4" t="s">
        <v>1088</v>
      </c>
      <c r="E24" s="4" t="s">
        <v>1089</v>
      </c>
    </row>
    <row r="25" spans="1:6">
      <c r="A25" s="4" t="s">
        <v>1074</v>
      </c>
      <c r="B25" s="4" t="s">
        <v>1090</v>
      </c>
      <c r="C25" s="4" t="s">
        <v>1091</v>
      </c>
      <c r="E25" s="4" t="s">
        <v>596</v>
      </c>
    </row>
    <row r="26" spans="1:6">
      <c r="A26" s="4" t="s">
        <v>774</v>
      </c>
    </row>
    <row r="27" spans="1:6">
      <c r="A27" s="3" t="s">
        <v>1060</v>
      </c>
    </row>
    <row r="28" spans="1:6">
      <c r="A28" s="4" t="s">
        <v>35</v>
      </c>
      <c r="B28" s="6" t="n">
        <v>8668</v>
      </c>
      <c r="C28" s="6" t="n">
        <v>10201</v>
      </c>
      <c r="E28" s="6" t="n">
        <v>10956</v>
      </c>
    </row>
    <row r="29" spans="1:6">
      <c r="A29" s="4" t="s">
        <v>1073</v>
      </c>
      <c r="B29" s="4" t="s">
        <v>786</v>
      </c>
      <c r="C29" s="4" t="s">
        <v>786</v>
      </c>
      <c r="E29" s="4" t="s">
        <v>786</v>
      </c>
    </row>
    <row r="30" spans="1:6">
      <c r="A30" s="4" t="s">
        <v>1074</v>
      </c>
      <c r="B30" s="4" t="s">
        <v>1092</v>
      </c>
      <c r="C30" s="4" t="s">
        <v>1093</v>
      </c>
      <c r="E30" s="4" t="s">
        <v>1094</v>
      </c>
    </row>
    <row r="31" spans="1:6">
      <c r="A31" s="4" t="s">
        <v>1095</v>
      </c>
    </row>
    <row r="32" spans="1:6">
      <c r="A32" s="3" t="s">
        <v>1060</v>
      </c>
    </row>
    <row r="33" spans="1:6">
      <c r="A33" s="4" t="s">
        <v>33</v>
      </c>
      <c r="B33" s="6" t="n">
        <v>5845</v>
      </c>
      <c r="C33" s="6" t="n">
        <v>11593</v>
      </c>
      <c r="E33" s="6" t="n">
        <v>11536</v>
      </c>
    </row>
    <row r="34" spans="1:6">
      <c r="A34" s="4" t="s">
        <v>35</v>
      </c>
      <c r="B34" s="6" t="n">
        <v>255</v>
      </c>
      <c r="C34" s="6" t="n">
        <v>352</v>
      </c>
      <c r="E34" s="6" t="n">
        <v>473</v>
      </c>
    </row>
    <row r="35" spans="1:6">
      <c r="A35" s="4" t="s">
        <v>1073</v>
      </c>
      <c r="B35" s="4" t="s">
        <v>958</v>
      </c>
      <c r="C35" s="4" t="s">
        <v>1096</v>
      </c>
      <c r="E35" s="4" t="s">
        <v>1096</v>
      </c>
    </row>
    <row r="36" spans="1:6">
      <c r="A36" s="4" t="s">
        <v>1074</v>
      </c>
      <c r="B36" s="4" t="s">
        <v>1097</v>
      </c>
      <c r="C36" s="4" t="s">
        <v>1096</v>
      </c>
      <c r="E36" s="4" t="s">
        <v>1098</v>
      </c>
    </row>
    <row r="37" spans="1:6"/>
    <row r="38" spans="1:6">
      <c r="A38" s="4" t="s">
        <v>34</v>
      </c>
      <c r="B38" s="4" t="s">
        <v>74</v>
      </c>
    </row>
    <row r="39" spans="1:6">
      <c r="A39" s="4" t="s">
        <v>30</v>
      </c>
      <c r="B39" s="4" t="s">
        <v>75</v>
      </c>
    </row>
  </sheetData>
  <mergeCells count="7">
    <mergeCell ref="A1:A2"/>
    <mergeCell ref="B1:F1"/>
    <mergeCell ref="C2:D2"/>
    <mergeCell ref="E2:F2"/>
    <mergeCell ref="A37:F37"/>
    <mergeCell ref="B38:F38"/>
    <mergeCell ref="B39:F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099</v>
      </c>
      <c r="B1" s="2" t="s">
        <v>1</v>
      </c>
    </row>
    <row r="2" spans="1:6">
      <c r="B2" s="2" t="s">
        <v>28</v>
      </c>
      <c r="C2" s="2" t="s">
        <v>29</v>
      </c>
      <c r="E2" s="2" t="s">
        <v>31</v>
      </c>
    </row>
    <row r="3" spans="1:6">
      <c r="A3" s="3" t="s">
        <v>1060</v>
      </c>
    </row>
    <row r="4" spans="1:6">
      <c r="A4" s="4" t="s">
        <v>36</v>
      </c>
      <c r="B4" s="6" t="n">
        <v>15628</v>
      </c>
      <c r="C4" s="6" t="n">
        <v>12670</v>
      </c>
      <c r="D4" s="4" t="s">
        <v>171</v>
      </c>
      <c r="E4" s="6" t="n">
        <v>27989</v>
      </c>
      <c r="F4" s="4" t="s">
        <v>171</v>
      </c>
    </row>
    <row r="5" spans="1:6">
      <c r="A5" s="4" t="s">
        <v>1100</v>
      </c>
      <c r="B5" s="6" t="n">
        <v>9553</v>
      </c>
      <c r="C5" s="6" t="n">
        <v>3454</v>
      </c>
      <c r="D5" s="4" t="s">
        <v>171</v>
      </c>
      <c r="E5" s="6" t="n">
        <v>13070</v>
      </c>
      <c r="F5" s="4" t="s">
        <v>171</v>
      </c>
    </row>
    <row r="6" spans="1:6">
      <c r="A6" s="4" t="s">
        <v>1101</v>
      </c>
      <c r="B6" s="4" t="s">
        <v>915</v>
      </c>
      <c r="C6" s="4" t="s">
        <v>915</v>
      </c>
      <c r="E6" s="4" t="s">
        <v>915</v>
      </c>
    </row>
    <row r="7" spans="1:6">
      <c r="A7" s="4" t="s">
        <v>1102</v>
      </c>
      <c r="B7" s="4" t="s">
        <v>915</v>
      </c>
      <c r="C7" s="4" t="s">
        <v>915</v>
      </c>
      <c r="E7" s="4" t="s">
        <v>915</v>
      </c>
    </row>
    <row r="8" spans="1:6">
      <c r="A8" s="4" t="s">
        <v>1075</v>
      </c>
    </row>
    <row r="9" spans="1:6">
      <c r="A9" s="3" t="s">
        <v>1060</v>
      </c>
    </row>
    <row r="10" spans="1:6">
      <c r="A10" s="4" t="s">
        <v>36</v>
      </c>
      <c r="B10" s="6" t="n">
        <v>11647</v>
      </c>
      <c r="C10" s="6" t="n">
        <v>6401</v>
      </c>
      <c r="E10" s="6" t="n">
        <v>15254</v>
      </c>
    </row>
    <row r="11" spans="1:6">
      <c r="A11" s="4" t="s">
        <v>1100</v>
      </c>
      <c r="B11" s="6" t="n">
        <v>8096</v>
      </c>
      <c r="C11" s="6" t="n">
        <v>929</v>
      </c>
      <c r="E11" s="6" t="n">
        <v>9977</v>
      </c>
    </row>
    <row r="12" spans="1:6">
      <c r="A12" s="4" t="s">
        <v>1101</v>
      </c>
      <c r="B12" s="4" t="s">
        <v>1103</v>
      </c>
      <c r="C12" s="4" t="s">
        <v>1104</v>
      </c>
      <c r="E12" s="4" t="s">
        <v>1105</v>
      </c>
    </row>
    <row r="13" spans="1:6">
      <c r="A13" s="4" t="s">
        <v>1102</v>
      </c>
      <c r="B13" s="4" t="s">
        <v>1106</v>
      </c>
      <c r="C13" s="4" t="s">
        <v>1107</v>
      </c>
      <c r="E13" s="4" t="s">
        <v>1108</v>
      </c>
    </row>
    <row r="14" spans="1:6">
      <c r="A14" s="4" t="s">
        <v>1079</v>
      </c>
    </row>
    <row r="15" spans="1:6">
      <c r="A15" s="3" t="s">
        <v>1060</v>
      </c>
    </row>
    <row r="16" spans="1:6">
      <c r="A16" s="4" t="s">
        <v>36</v>
      </c>
      <c r="B16" s="6" t="n">
        <v>1033</v>
      </c>
      <c r="C16" s="6" t="n">
        <v>3688</v>
      </c>
      <c r="E16" s="6" t="n">
        <v>7972</v>
      </c>
    </row>
    <row r="17" spans="1:6">
      <c r="A17" s="4" t="s">
        <v>1100</v>
      </c>
      <c r="B17" s="6" t="n">
        <v>1897</v>
      </c>
      <c r="C17" s="6" t="n">
        <v>-490</v>
      </c>
      <c r="E17" s="6" t="n">
        <v>82</v>
      </c>
    </row>
    <row r="18" spans="1:6">
      <c r="A18" s="4" t="s">
        <v>1101</v>
      </c>
      <c r="B18" s="4" t="s">
        <v>1109</v>
      </c>
      <c r="C18" s="4" t="s">
        <v>1110</v>
      </c>
      <c r="E18" s="4" t="s">
        <v>1111</v>
      </c>
    </row>
    <row r="19" spans="1:6">
      <c r="A19" s="4" t="s">
        <v>1102</v>
      </c>
      <c r="B19" s="4" t="s">
        <v>1112</v>
      </c>
      <c r="C19" s="4" t="s">
        <v>1113</v>
      </c>
      <c r="E19" s="4" t="s">
        <v>1037</v>
      </c>
    </row>
    <row r="20" spans="1:6">
      <c r="A20" s="4" t="s">
        <v>1086</v>
      </c>
    </row>
    <row r="21" spans="1:6">
      <c r="A21" s="3" t="s">
        <v>1060</v>
      </c>
    </row>
    <row r="22" spans="1:6">
      <c r="A22" s="4" t="s">
        <v>36</v>
      </c>
      <c r="B22" s="6" t="n">
        <v>2948</v>
      </c>
      <c r="C22" s="6" t="n">
        <v>2581</v>
      </c>
      <c r="E22" s="6" t="n">
        <v>4763</v>
      </c>
    </row>
    <row r="23" spans="1:6">
      <c r="A23" s="4" t="s">
        <v>1100</v>
      </c>
      <c r="B23" s="6" t="n">
        <v>2245</v>
      </c>
      <c r="C23" s="6" t="n">
        <v>3022</v>
      </c>
      <c r="E23" s="6" t="n">
        <v>2492</v>
      </c>
    </row>
    <row r="24" spans="1:6">
      <c r="A24" s="4" t="s">
        <v>1101</v>
      </c>
      <c r="B24" s="4" t="s">
        <v>1083</v>
      </c>
      <c r="C24" s="4" t="s">
        <v>1084</v>
      </c>
      <c r="E24" s="4" t="s">
        <v>1114</v>
      </c>
    </row>
    <row r="25" spans="1:6">
      <c r="A25" s="4" t="s">
        <v>1102</v>
      </c>
      <c r="B25" s="4" t="s">
        <v>1115</v>
      </c>
      <c r="C25" s="4" t="s">
        <v>1116</v>
      </c>
      <c r="E25" s="4" t="s">
        <v>1117</v>
      </c>
    </row>
    <row r="26" spans="1:6">
      <c r="A26" s="4" t="s">
        <v>774</v>
      </c>
    </row>
    <row r="27" spans="1:6">
      <c r="A27" s="3" t="s">
        <v>1060</v>
      </c>
    </row>
    <row r="28" spans="1:6">
      <c r="A28" s="4" t="s">
        <v>1101</v>
      </c>
      <c r="B28" s="4" t="s">
        <v>786</v>
      </c>
      <c r="C28" s="4" t="s">
        <v>786</v>
      </c>
      <c r="E28" s="4" t="s">
        <v>786</v>
      </c>
    </row>
    <row r="29" spans="1:6">
      <c r="A29" s="4" t="s">
        <v>1102</v>
      </c>
      <c r="B29" s="4" t="s">
        <v>786</v>
      </c>
      <c r="C29" s="4" t="s">
        <v>786</v>
      </c>
      <c r="E29" s="4" t="s">
        <v>786</v>
      </c>
    </row>
    <row r="30" spans="1:6">
      <c r="A30" s="4" t="s">
        <v>1095</v>
      </c>
    </row>
    <row r="31" spans="1:6">
      <c r="A31" s="3" t="s">
        <v>1060</v>
      </c>
    </row>
    <row r="32" spans="1:6">
      <c r="A32" s="4" t="s">
        <v>1100</v>
      </c>
      <c r="B32" s="6" t="n">
        <v>-2685</v>
      </c>
      <c r="C32" s="6" t="n">
        <v>-7</v>
      </c>
      <c r="E32" s="6" t="n">
        <v>519</v>
      </c>
    </row>
    <row r="33" spans="1:6">
      <c r="A33" s="4" t="s">
        <v>1102</v>
      </c>
      <c r="B33" s="4" t="s">
        <v>1118</v>
      </c>
      <c r="C33" s="4" t="s">
        <v>1119</v>
      </c>
      <c r="E33" s="4" t="s">
        <v>1120</v>
      </c>
    </row>
    <row r="34" spans="1:6"/>
    <row r="35" spans="1:6">
      <c r="A35" s="4" t="s">
        <v>34</v>
      </c>
      <c r="B35" s="4" t="s">
        <v>74</v>
      </c>
    </row>
    <row r="36" spans="1:6">
      <c r="A36" s="4" t="s">
        <v>30</v>
      </c>
      <c r="B36" s="4" t="s">
        <v>75</v>
      </c>
    </row>
  </sheetData>
  <mergeCells count="7">
    <mergeCell ref="A1:A2"/>
    <mergeCell ref="B1:F1"/>
    <mergeCell ref="C2:D2"/>
    <mergeCell ref="E2:F2"/>
    <mergeCell ref="A34:F34"/>
    <mergeCell ref="B35:F35"/>
    <mergeCell ref="B36:F3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21</v>
      </c>
      <c r="B1" s="2" t="s">
        <v>1</v>
      </c>
    </row>
    <row r="2" spans="1:5">
      <c r="B2" s="2" t="s">
        <v>28</v>
      </c>
      <c r="C2" s="2" t="s">
        <v>29</v>
      </c>
      <c r="E2" s="2" t="s">
        <v>31</v>
      </c>
    </row>
    <row r="3" spans="1:5">
      <c r="A3" s="3" t="s">
        <v>1122</v>
      </c>
    </row>
    <row r="4" spans="1:5">
      <c r="A4" s="4" t="s">
        <v>1123</v>
      </c>
      <c r="B4" s="6" t="n">
        <v>1213</v>
      </c>
      <c r="C4" s="6" t="n">
        <v>1614</v>
      </c>
      <c r="E4" s="6" t="n">
        <v>1557</v>
      </c>
    </row>
    <row r="5" spans="1:5">
      <c r="A5" s="4" t="s">
        <v>88</v>
      </c>
      <c r="B5" s="5" t="n">
        <v>58078</v>
      </c>
      <c r="C5" s="6" t="n">
        <v>33917</v>
      </c>
      <c r="D5" s="4" t="s">
        <v>34</v>
      </c>
    </row>
    <row r="6" spans="1:5">
      <c r="A6" s="4" t="s">
        <v>828</v>
      </c>
    </row>
    <row r="7" spans="1:5">
      <c r="A7" s="3" t="s">
        <v>1122</v>
      </c>
    </row>
    <row r="8" spans="1:5">
      <c r="A8" s="4" t="s">
        <v>88</v>
      </c>
      <c r="B8" s="6" t="n">
        <v>25000</v>
      </c>
    </row>
    <row r="9" spans="1:5"/>
    <row r="10" spans="1:5">
      <c r="A10" s="4" t="s">
        <v>34</v>
      </c>
      <c r="B10" s="4" t="s">
        <v>123</v>
      </c>
    </row>
  </sheetData>
  <mergeCells count="5">
    <mergeCell ref="A1:A2"/>
    <mergeCell ref="B1:E1"/>
    <mergeCell ref="C2:D2"/>
    <mergeCell ref="A9:E9"/>
    <mergeCell ref="B10:E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546</v>
      </c>
    </row>
    <row r="2" spans="1:2">
      <c r="A2" s="3" t="s">
        <v>261</v>
      </c>
    </row>
    <row r="3" spans="1:2">
      <c r="A3" s="5" t="n">
        <v>2017</v>
      </c>
      <c r="B3" s="6" t="n">
        <v>2220</v>
      </c>
    </row>
    <row r="4" spans="1:2">
      <c r="A4" s="5" t="n">
        <v>2018</v>
      </c>
      <c r="B4" s="5" t="n">
        <v>2224</v>
      </c>
    </row>
    <row r="5" spans="1:2">
      <c r="A5" s="5" t="n">
        <v>2019</v>
      </c>
      <c r="B5" s="5" t="n">
        <v>2229</v>
      </c>
    </row>
    <row r="6" spans="1:2">
      <c r="A6" s="5" t="n">
        <v>2020</v>
      </c>
      <c r="B6" s="5" t="n">
        <v>2119</v>
      </c>
    </row>
    <row r="7" spans="1:2">
      <c r="A7" s="4" t="s">
        <v>547</v>
      </c>
      <c r="B7" s="5" t="n">
        <v>11612</v>
      </c>
    </row>
    <row r="8" spans="1:2">
      <c r="A8" s="4" t="s">
        <v>138</v>
      </c>
      <c r="B8" s="6" t="n">
        <v>204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 customWidth="1" max="7" min="7" width="14"/>
  </cols>
  <sheetData>
    <row r="1" spans="1:7">
      <c r="A1" s="1" t="s">
        <v>1125</v>
      </c>
      <c r="B1" s="2" t="s">
        <v>1126</v>
      </c>
      <c r="C1" s="2" t="s">
        <v>1127</v>
      </c>
      <c r="D1" s="2" t="s">
        <v>28</v>
      </c>
      <c r="E1" s="2" t="s">
        <v>29</v>
      </c>
      <c r="F1" s="2" t="s">
        <v>31</v>
      </c>
      <c r="G1" s="2" t="s">
        <v>1128</v>
      </c>
    </row>
    <row r="2" spans="1:7">
      <c r="A2" s="3" t="s">
        <v>1129</v>
      </c>
    </row>
    <row r="3" spans="1:7">
      <c r="A3" s="4" t="s">
        <v>1130</v>
      </c>
      <c r="G3" s="5" t="n">
        <v>3808371</v>
      </c>
    </row>
    <row r="4" spans="1:7">
      <c r="A4" s="4" t="s">
        <v>1131</v>
      </c>
      <c r="C4" s="5" t="n">
        <v>1468500</v>
      </c>
    </row>
    <row r="5" spans="1:7">
      <c r="A5" s="4" t="s">
        <v>1132</v>
      </c>
      <c r="D5" s="4" t="s">
        <v>528</v>
      </c>
    </row>
    <row r="6" spans="1:7">
      <c r="A6" s="4" t="s">
        <v>1133</v>
      </c>
      <c r="D6" s="7" t="n">
        <v>4.01</v>
      </c>
      <c r="E6" s="7" t="n">
        <v>3.16</v>
      </c>
      <c r="F6" s="7" t="n">
        <v>10.67</v>
      </c>
    </row>
    <row r="7" spans="1:7">
      <c r="A7" s="4" t="s">
        <v>1134</v>
      </c>
      <c r="D7" s="6" t="n">
        <v>11638000</v>
      </c>
    </row>
    <row r="8" spans="1:7">
      <c r="A8" s="4" t="s">
        <v>1135</v>
      </c>
      <c r="D8" s="4" t="s">
        <v>511</v>
      </c>
    </row>
    <row r="9" spans="1:7">
      <c r="A9" s="4" t="s">
        <v>1136</v>
      </c>
      <c r="D9" s="7" t="n">
        <v>7.45</v>
      </c>
    </row>
    <row r="10" spans="1:7">
      <c r="A10" s="4" t="s">
        <v>1137</v>
      </c>
      <c r="D10" s="6" t="n">
        <v>6000</v>
      </c>
    </row>
    <row r="11" spans="1:7">
      <c r="A11" s="4" t="s">
        <v>1138</v>
      </c>
      <c r="D11" s="6" t="n">
        <v>0</v>
      </c>
      <c r="E11" s="6" t="n">
        <v>325000</v>
      </c>
      <c r="F11" s="6" t="n">
        <v>2347000</v>
      </c>
    </row>
    <row r="12" spans="1:7">
      <c r="A12" s="4" t="s">
        <v>1139</v>
      </c>
      <c r="D12" s="4" t="s">
        <v>1140</v>
      </c>
    </row>
    <row r="13" spans="1:7">
      <c r="A13" s="4" t="s">
        <v>1141</v>
      </c>
      <c r="D13" s="4" t="s">
        <v>1142</v>
      </c>
    </row>
    <row r="14" spans="1:7">
      <c r="A14" s="4" t="s">
        <v>1143</v>
      </c>
    </row>
    <row r="15" spans="1:7">
      <c r="A15" s="3" t="s">
        <v>1129</v>
      </c>
    </row>
    <row r="16" spans="1:7">
      <c r="A16" s="4" t="s">
        <v>1144</v>
      </c>
      <c r="D16" s="4" t="s">
        <v>1145</v>
      </c>
    </row>
    <row r="17" spans="1:7">
      <c r="A17" s="4" t="s">
        <v>1146</v>
      </c>
      <c r="D17" s="4" t="s">
        <v>1145</v>
      </c>
    </row>
    <row r="18" spans="1:7">
      <c r="A18" s="4" t="s">
        <v>1147</v>
      </c>
      <c r="D18" s="4" t="s">
        <v>1148</v>
      </c>
    </row>
    <row r="19" spans="1:7">
      <c r="A19" s="4" t="s">
        <v>1149</v>
      </c>
      <c r="D19" s="4" t="s">
        <v>528</v>
      </c>
    </row>
    <row r="20" spans="1:7">
      <c r="A20" s="4" t="s">
        <v>1150</v>
      </c>
      <c r="D20" s="4" t="s">
        <v>528</v>
      </c>
    </row>
    <row r="21" spans="1:7">
      <c r="A21" s="4" t="s">
        <v>1151</v>
      </c>
    </row>
    <row r="22" spans="1:7">
      <c r="A22" s="3" t="s">
        <v>1129</v>
      </c>
    </row>
    <row r="23" spans="1:7">
      <c r="A23" s="4" t="s">
        <v>1152</v>
      </c>
      <c r="D23" s="4" t="s">
        <v>528</v>
      </c>
    </row>
    <row r="24" spans="1:7">
      <c r="A24" s="4" t="s">
        <v>1153</v>
      </c>
    </row>
    <row r="25" spans="1:7">
      <c r="A25" s="3" t="s">
        <v>1129</v>
      </c>
    </row>
    <row r="26" spans="1:7">
      <c r="A26" s="4" t="s">
        <v>1154</v>
      </c>
      <c r="B26" s="5" t="n">
        <v>2000000</v>
      </c>
    </row>
    <row r="27" spans="1:7">
      <c r="A27" s="4" t="s">
        <v>1155</v>
      </c>
      <c r="B27" s="4" t="s">
        <v>1010</v>
      </c>
    </row>
    <row r="28" spans="1:7">
      <c r="A28" s="4" t="s">
        <v>1156</v>
      </c>
    </row>
    <row r="29" spans="1:7">
      <c r="A29" s="3" t="s">
        <v>1129</v>
      </c>
    </row>
    <row r="30" spans="1:7">
      <c r="A30" s="4" t="s">
        <v>1154</v>
      </c>
      <c r="D30" s="5" t="n">
        <v>12108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57</v>
      </c>
      <c r="B1" s="2" t="s">
        <v>1</v>
      </c>
    </row>
    <row r="2" spans="1:4">
      <c r="B2" s="2" t="s">
        <v>28</v>
      </c>
      <c r="C2" s="2" t="s">
        <v>29</v>
      </c>
      <c r="D2" s="2" t="s">
        <v>31</v>
      </c>
    </row>
    <row r="3" spans="1:4">
      <c r="A3" s="3" t="s">
        <v>1158</v>
      </c>
    </row>
    <row r="4" spans="1:4">
      <c r="A4" s="4" t="s">
        <v>745</v>
      </c>
      <c r="B4" s="5" t="n">
        <v>1159346</v>
      </c>
      <c r="C4" s="5" t="n">
        <v>961031</v>
      </c>
      <c r="D4" s="5" t="n">
        <v>943382</v>
      </c>
    </row>
    <row r="5" spans="1:4">
      <c r="A5" s="4" t="s">
        <v>1159</v>
      </c>
      <c r="B5" s="5" t="n">
        <v>341532</v>
      </c>
      <c r="C5" s="5" t="n">
        <v>257428</v>
      </c>
      <c r="D5" s="5" t="n">
        <v>225865</v>
      </c>
    </row>
    <row r="6" spans="1:4">
      <c r="A6" s="4" t="s">
        <v>1160</v>
      </c>
      <c r="C6" s="5" t="n">
        <v>-32495</v>
      </c>
      <c r="D6" s="5" t="n">
        <v>-131076</v>
      </c>
    </row>
    <row r="7" spans="1:4">
      <c r="A7" s="4" t="s">
        <v>1161</v>
      </c>
      <c r="B7" s="5" t="n">
        <v>-38317</v>
      </c>
      <c r="C7" s="5" t="n">
        <v>-6532</v>
      </c>
      <c r="D7" s="5" t="n">
        <v>-54976</v>
      </c>
    </row>
    <row r="8" spans="1:4">
      <c r="A8" s="4" t="s">
        <v>1162</v>
      </c>
      <c r="B8" s="5" t="n">
        <v>-30748</v>
      </c>
      <c r="C8" s="5" t="n">
        <v>-20086</v>
      </c>
      <c r="D8" s="5" t="n">
        <v>-22164</v>
      </c>
    </row>
    <row r="9" spans="1:4">
      <c r="A9" s="4" t="s">
        <v>748</v>
      </c>
      <c r="B9" s="5" t="n">
        <v>1431813</v>
      </c>
      <c r="C9" s="5" t="n">
        <v>1159346</v>
      </c>
      <c r="D9" s="5" t="n">
        <v>961031</v>
      </c>
    </row>
    <row r="10" spans="1:4">
      <c r="A10" s="4" t="s">
        <v>1163</v>
      </c>
      <c r="B10" s="5" t="n">
        <v>757537</v>
      </c>
    </row>
    <row r="11" spans="1:4">
      <c r="A11" s="4" t="s">
        <v>1164</v>
      </c>
      <c r="B11" s="5" t="n">
        <v>1363167</v>
      </c>
    </row>
    <row r="12" spans="1:4">
      <c r="A12" s="3" t="s">
        <v>1165</v>
      </c>
    </row>
    <row r="13" spans="1:4">
      <c r="A13" s="4" t="s">
        <v>745</v>
      </c>
      <c r="B13" s="7" t="n">
        <v>26.62</v>
      </c>
      <c r="C13" s="7" t="n">
        <v>29.63</v>
      </c>
      <c r="D13" s="7" t="n">
        <v>26.43</v>
      </c>
    </row>
    <row r="14" spans="1:4">
      <c r="A14" s="4" t="s">
        <v>1159</v>
      </c>
      <c r="B14" s="8" t="n">
        <v>9.77</v>
      </c>
      <c r="C14" s="8" t="n">
        <v>14.2</v>
      </c>
      <c r="D14" s="8" t="n">
        <v>34.14</v>
      </c>
    </row>
    <row r="15" spans="1:4">
      <c r="A15" s="4" t="s">
        <v>1160</v>
      </c>
      <c r="C15" s="8" t="n">
        <v>11.9</v>
      </c>
      <c r="D15" s="8" t="n">
        <v>19.07</v>
      </c>
    </row>
    <row r="16" spans="1:4">
      <c r="A16" s="4" t="s">
        <v>1161</v>
      </c>
      <c r="B16" s="8" t="n">
        <v>31.33</v>
      </c>
      <c r="C16" s="8" t="n">
        <v>30.99</v>
      </c>
      <c r="D16" s="8" t="n">
        <v>17.06</v>
      </c>
    </row>
    <row r="17" spans="1:4">
      <c r="A17" s="4" t="s">
        <v>1162</v>
      </c>
      <c r="B17" s="8" t="n">
        <v>29.97</v>
      </c>
      <c r="C17" s="8" t="n">
        <v>33.7</v>
      </c>
      <c r="D17" s="8" t="n">
        <v>32.91</v>
      </c>
    </row>
    <row r="18" spans="1:4">
      <c r="A18" s="4" t="s">
        <v>748</v>
      </c>
      <c r="B18" s="8" t="n">
        <v>22.41</v>
      </c>
      <c r="C18" s="7" t="n">
        <v>26.62</v>
      </c>
      <c r="D18" s="7" t="n">
        <v>29.63</v>
      </c>
    </row>
    <row r="19" spans="1:4">
      <c r="A19" s="4" t="s">
        <v>1163</v>
      </c>
      <c r="B19" s="8" t="n">
        <v>27.64</v>
      </c>
    </row>
    <row r="20" spans="1:4">
      <c r="A20" s="4" t="s">
        <v>1164</v>
      </c>
      <c r="B20" s="7" t="n">
        <v>22.81</v>
      </c>
    </row>
    <row r="21" spans="1:4">
      <c r="A21" s="4" t="s">
        <v>1166</v>
      </c>
    </row>
    <row r="22" spans="1:4">
      <c r="A22" s="3" t="s">
        <v>1167</v>
      </c>
    </row>
    <row r="23" spans="1:4">
      <c r="A23" s="4" t="s">
        <v>745</v>
      </c>
      <c r="B23" s="5" t="n">
        <v>617523</v>
      </c>
      <c r="C23" s="5" t="n">
        <v>633218</v>
      </c>
      <c r="D23" s="5" t="n">
        <v>703903</v>
      </c>
    </row>
    <row r="24" spans="1:4">
      <c r="A24" s="4" t="s">
        <v>1168</v>
      </c>
      <c r="B24" s="5" t="n">
        <v>361152</v>
      </c>
      <c r="C24" s="5" t="n">
        <v>277336</v>
      </c>
      <c r="D24" s="5" t="n">
        <v>235162</v>
      </c>
    </row>
    <row r="25" spans="1:4">
      <c r="A25" s="4" t="s">
        <v>1169</v>
      </c>
      <c r="B25" s="5" t="n">
        <v>-254024</v>
      </c>
      <c r="C25" s="5" t="n">
        <v>-272945</v>
      </c>
      <c r="D25" s="5" t="n">
        <v>-281438</v>
      </c>
    </row>
    <row r="26" spans="1:4">
      <c r="A26" s="4" t="s">
        <v>1170</v>
      </c>
      <c r="B26" s="5" t="n">
        <v>-30748</v>
      </c>
      <c r="C26" s="5" t="n">
        <v>-20086</v>
      </c>
      <c r="D26" s="5" t="n">
        <v>-24409</v>
      </c>
    </row>
    <row r="27" spans="1:4">
      <c r="A27" s="4" t="s">
        <v>748</v>
      </c>
      <c r="B27" s="5" t="n">
        <v>693903</v>
      </c>
      <c r="C27" s="5" t="n">
        <v>617523</v>
      </c>
      <c r="D27" s="5" t="n">
        <v>633218</v>
      </c>
    </row>
    <row r="28" spans="1:4">
      <c r="A28" s="4" t="s">
        <v>1171</v>
      </c>
      <c r="B28" s="5" t="n">
        <v>624854</v>
      </c>
    </row>
    <row r="29" spans="1:4">
      <c r="A29" s="3" t="s">
        <v>1172</v>
      </c>
    </row>
    <row r="30" spans="1:4">
      <c r="A30" s="4" t="s">
        <v>745</v>
      </c>
      <c r="B30" s="7" t="n">
        <v>21.7</v>
      </c>
      <c r="C30" s="7" t="n">
        <v>27.99</v>
      </c>
      <c r="D30" s="7" t="n">
        <v>24.57</v>
      </c>
    </row>
    <row r="31" spans="1:4">
      <c r="A31" s="4" t="s">
        <v>1168</v>
      </c>
      <c r="B31" s="8" t="n">
        <v>9.81</v>
      </c>
      <c r="C31" s="8" t="n">
        <v>13.01</v>
      </c>
      <c r="D31" s="8" t="n">
        <v>29.85</v>
      </c>
    </row>
    <row r="32" spans="1:4">
      <c r="A32" s="4" t="s">
        <v>1169</v>
      </c>
      <c r="B32" s="8" t="n">
        <v>24.26</v>
      </c>
      <c r="C32" s="5" t="n">
        <v>26</v>
      </c>
      <c r="D32" s="8" t="n">
        <v>21.05</v>
      </c>
    </row>
    <row r="33" spans="1:4">
      <c r="A33" s="4" t="s">
        <v>1170</v>
      </c>
      <c r="B33" s="8" t="n">
        <v>25.93</v>
      </c>
      <c r="C33" s="8" t="n">
        <v>30.31</v>
      </c>
      <c r="D33" s="8" t="n">
        <v>27.39</v>
      </c>
    </row>
    <row r="34" spans="1:4">
      <c r="A34" s="4" t="s">
        <v>748</v>
      </c>
      <c r="B34" s="8" t="n">
        <v>14.72</v>
      </c>
      <c r="C34" s="7" t="n">
        <v>21.7</v>
      </c>
      <c r="D34" s="7" t="n">
        <v>27.99</v>
      </c>
    </row>
    <row r="35" spans="1:4">
      <c r="A35" s="4" t="s">
        <v>1171</v>
      </c>
      <c r="B35" s="7" t="n">
        <v>13.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1173</v>
      </c>
      <c r="B1" s="2" t="s">
        <v>1174</v>
      </c>
    </row>
    <row r="2" spans="1:2">
      <c r="A2" s="3" t="s">
        <v>1175</v>
      </c>
    </row>
    <row r="3" spans="1:2">
      <c r="A3" s="4" t="s">
        <v>1176</v>
      </c>
      <c r="B3" s="5" t="n">
        <v>1431813</v>
      </c>
    </row>
    <row r="4" spans="1:2">
      <c r="A4" s="4" t="s">
        <v>1177</v>
      </c>
      <c r="B4" s="7" t="n">
        <v>22.41</v>
      </c>
    </row>
    <row r="5" spans="1:2">
      <c r="A5" s="4" t="s">
        <v>1178</v>
      </c>
      <c r="B5" s="5" t="n">
        <v>757537</v>
      </c>
    </row>
    <row r="6" spans="1:2">
      <c r="A6" s="4" t="s">
        <v>1179</v>
      </c>
      <c r="B6" s="7" t="n">
        <v>27.64</v>
      </c>
    </row>
    <row r="7" spans="1:2">
      <c r="A7" s="7" t="n">
        <v>7.1</v>
      </c>
    </row>
    <row r="8" spans="1:2">
      <c r="A8" s="3" t="s">
        <v>1175</v>
      </c>
    </row>
    <row r="9" spans="1:2">
      <c r="A9" s="4" t="s">
        <v>1180</v>
      </c>
      <c r="B9" s="7" t="n">
        <v>7.1</v>
      </c>
    </row>
    <row r="10" spans="1:2">
      <c r="A10" s="4" t="s">
        <v>1176</v>
      </c>
      <c r="B10" s="5" t="n">
        <v>16757</v>
      </c>
    </row>
    <row r="11" spans="1:2">
      <c r="A11" s="4" t="s">
        <v>1177</v>
      </c>
      <c r="B11" s="7" t="n">
        <v>7.1</v>
      </c>
    </row>
    <row r="12" spans="1:2">
      <c r="A12" s="4" t="s">
        <v>1178</v>
      </c>
      <c r="B12" s="5" t="n">
        <v>16757</v>
      </c>
    </row>
    <row r="13" spans="1:2">
      <c r="A13" s="4" t="s">
        <v>1179</v>
      </c>
      <c r="B13" s="7" t="n">
        <v>7.1</v>
      </c>
    </row>
    <row r="14" spans="1:2">
      <c r="A14" s="7" t="n">
        <v>9.699999999999999</v>
      </c>
    </row>
    <row r="15" spans="1:2">
      <c r="A15" s="3" t="s">
        <v>1175</v>
      </c>
    </row>
    <row r="16" spans="1:2">
      <c r="A16" s="4" t="s">
        <v>1180</v>
      </c>
      <c r="B16" s="7" t="n">
        <v>9.699999999999999</v>
      </c>
    </row>
    <row r="17" spans="1:2">
      <c r="A17" s="4" t="s">
        <v>1176</v>
      </c>
      <c r="B17" s="5" t="n">
        <v>331532</v>
      </c>
    </row>
    <row r="18" spans="1:2">
      <c r="A18" s="4" t="s">
        <v>1177</v>
      </c>
      <c r="B18" s="7" t="n">
        <v>9.699999999999999</v>
      </c>
    </row>
    <row r="19" spans="1:2">
      <c r="A19" s="8" t="n">
        <v>12.23</v>
      </c>
    </row>
    <row r="20" spans="1:2">
      <c r="A20" s="3" t="s">
        <v>1175</v>
      </c>
    </row>
    <row r="21" spans="1:2">
      <c r="A21" s="4" t="s">
        <v>1180</v>
      </c>
      <c r="B21" s="7" t="n">
        <v>12.23</v>
      </c>
    </row>
    <row r="22" spans="1:2">
      <c r="A22" s="4" t="s">
        <v>1176</v>
      </c>
      <c r="B22" s="5" t="n">
        <v>10000</v>
      </c>
    </row>
    <row r="23" spans="1:2">
      <c r="A23" s="4" t="s">
        <v>1177</v>
      </c>
      <c r="B23" s="7" t="n">
        <v>12.23</v>
      </c>
    </row>
    <row r="24" spans="1:2">
      <c r="A24" s="7" t="n">
        <v>14.17</v>
      </c>
    </row>
    <row r="25" spans="1:2">
      <c r="A25" s="3" t="s">
        <v>1175</v>
      </c>
    </row>
    <row r="26" spans="1:2">
      <c r="A26" s="4" t="s">
        <v>1180</v>
      </c>
      <c r="B26" s="7" t="n">
        <v>14.17</v>
      </c>
    </row>
    <row r="27" spans="1:2">
      <c r="A27" s="4" t="s">
        <v>1176</v>
      </c>
      <c r="B27" s="5" t="n">
        <v>249864</v>
      </c>
    </row>
    <row r="28" spans="1:2">
      <c r="A28" s="4" t="s">
        <v>1177</v>
      </c>
      <c r="B28" s="7" t="n">
        <v>14.17</v>
      </c>
    </row>
    <row r="29" spans="1:2">
      <c r="A29" s="4" t="s">
        <v>1178</v>
      </c>
      <c r="B29" s="5" t="n">
        <v>62485</v>
      </c>
    </row>
    <row r="30" spans="1:2">
      <c r="A30" s="4" t="s">
        <v>1179</v>
      </c>
      <c r="B30" s="7" t="n">
        <v>14.17</v>
      </c>
    </row>
    <row r="31" spans="1:2">
      <c r="A31" s="4" t="s">
        <v>1181</v>
      </c>
    </row>
    <row r="32" spans="1:2">
      <c r="A32" s="3" t="s">
        <v>1175</v>
      </c>
    </row>
    <row r="33" spans="1:2">
      <c r="A33" s="4" t="s">
        <v>1176</v>
      </c>
      <c r="B33" s="5" t="n">
        <v>105552</v>
      </c>
    </row>
    <row r="34" spans="1:2">
      <c r="A34" s="4" t="s">
        <v>1177</v>
      </c>
      <c r="B34" s="7" t="n">
        <v>16.78</v>
      </c>
    </row>
    <row r="35" spans="1:2">
      <c r="A35" s="4" t="s">
        <v>1178</v>
      </c>
      <c r="B35" s="5" t="n">
        <v>105177</v>
      </c>
    </row>
    <row r="36" spans="1:2">
      <c r="A36" s="4" t="s">
        <v>1179</v>
      </c>
      <c r="B36" s="7" t="n">
        <v>16.74</v>
      </c>
    </row>
    <row r="37" spans="1:2">
      <c r="A37" s="4" t="s">
        <v>1182</v>
      </c>
    </row>
    <row r="38" spans="1:2">
      <c r="A38" s="3" t="s">
        <v>1175</v>
      </c>
    </row>
    <row r="39" spans="1:2">
      <c r="A39" s="4" t="s">
        <v>1180</v>
      </c>
      <c r="B39" s="8" t="n">
        <v>16.5</v>
      </c>
    </row>
    <row r="40" spans="1:2">
      <c r="A40" s="4" t="s">
        <v>1183</v>
      </c>
    </row>
    <row r="41" spans="1:2">
      <c r="A41" s="3" t="s">
        <v>1175</v>
      </c>
    </row>
    <row r="42" spans="1:2">
      <c r="A42" s="4" t="s">
        <v>1180</v>
      </c>
      <c r="B42" s="7" t="n">
        <v>27.68</v>
      </c>
    </row>
    <row r="43" spans="1:2">
      <c r="A43" s="4" t="s">
        <v>1184</v>
      </c>
    </row>
    <row r="44" spans="1:2">
      <c r="A44" s="3" t="s">
        <v>1175</v>
      </c>
    </row>
    <row r="45" spans="1:2">
      <c r="A45" s="4" t="s">
        <v>1176</v>
      </c>
      <c r="B45" s="5" t="n">
        <v>328504</v>
      </c>
    </row>
    <row r="46" spans="1:2">
      <c r="A46" s="4" t="s">
        <v>1177</v>
      </c>
      <c r="B46" s="7" t="n">
        <v>28.26</v>
      </c>
    </row>
    <row r="47" spans="1:2">
      <c r="A47" s="4" t="s">
        <v>1178</v>
      </c>
      <c r="B47" s="5" t="n">
        <v>328504</v>
      </c>
    </row>
    <row r="48" spans="1:2">
      <c r="A48" s="4" t="s">
        <v>1179</v>
      </c>
      <c r="B48" s="7" t="n">
        <v>28.26</v>
      </c>
    </row>
    <row r="49" spans="1:2">
      <c r="A49" s="4" t="s">
        <v>1185</v>
      </c>
    </row>
    <row r="50" spans="1:2">
      <c r="A50" s="3" t="s">
        <v>1175</v>
      </c>
    </row>
    <row r="51" spans="1:2">
      <c r="A51" s="4" t="s">
        <v>1180</v>
      </c>
      <c r="B51" s="8" t="n">
        <v>28.05</v>
      </c>
    </row>
    <row r="52" spans="1:2">
      <c r="A52" s="4" t="s">
        <v>1186</v>
      </c>
    </row>
    <row r="53" spans="1:2">
      <c r="A53" s="3" t="s">
        <v>1175</v>
      </c>
    </row>
    <row r="54" spans="1:2">
      <c r="A54" s="4" t="s">
        <v>1180</v>
      </c>
      <c r="B54" s="8" t="n">
        <v>28.54</v>
      </c>
    </row>
    <row r="55" spans="1:2">
      <c r="A55" s="7" t="n">
        <v>31.34</v>
      </c>
    </row>
    <row r="56" spans="1:2">
      <c r="A56" s="3" t="s">
        <v>1175</v>
      </c>
    </row>
    <row r="57" spans="1:2">
      <c r="A57" s="4" t="s">
        <v>1180</v>
      </c>
      <c r="B57" s="7" t="n">
        <v>31.34</v>
      </c>
    </row>
    <row r="58" spans="1:2">
      <c r="A58" s="4" t="s">
        <v>1176</v>
      </c>
      <c r="B58" s="5" t="n">
        <v>10000</v>
      </c>
    </row>
    <row r="59" spans="1:2">
      <c r="A59" s="4" t="s">
        <v>1177</v>
      </c>
      <c r="B59" s="7" t="n">
        <v>31.34</v>
      </c>
    </row>
    <row r="60" spans="1:2">
      <c r="A60" s="4" t="s">
        <v>1178</v>
      </c>
      <c r="B60" s="5" t="n">
        <v>10000</v>
      </c>
    </row>
    <row r="61" spans="1:2">
      <c r="A61" s="4" t="s">
        <v>1179</v>
      </c>
      <c r="B61" s="7" t="n">
        <v>31.34</v>
      </c>
    </row>
    <row r="62" spans="1:2">
      <c r="A62" s="7" t="n">
        <v>34.14</v>
      </c>
    </row>
    <row r="63" spans="1:2">
      <c r="A63" s="3" t="s">
        <v>1175</v>
      </c>
    </row>
    <row r="64" spans="1:2">
      <c r="A64" s="4" t="s">
        <v>1180</v>
      </c>
      <c r="B64" s="7" t="n">
        <v>34.14</v>
      </c>
    </row>
    <row r="65" spans="1:2">
      <c r="A65" s="4" t="s">
        <v>1176</v>
      </c>
      <c r="B65" s="5" t="n">
        <v>200526</v>
      </c>
    </row>
    <row r="66" spans="1:2">
      <c r="A66" s="4" t="s">
        <v>1177</v>
      </c>
      <c r="B66" s="7" t="n">
        <v>34.14</v>
      </c>
    </row>
    <row r="67" spans="1:2">
      <c r="A67" s="4" t="s">
        <v>1178</v>
      </c>
      <c r="B67" s="5" t="n">
        <v>100289</v>
      </c>
    </row>
    <row r="68" spans="1:2">
      <c r="A68" s="4" t="s">
        <v>1179</v>
      </c>
      <c r="B68" s="7" t="n">
        <v>34.14</v>
      </c>
    </row>
    <row r="69" spans="1:2">
      <c r="A69" s="7" t="n">
        <v>38.36</v>
      </c>
    </row>
    <row r="70" spans="1:2">
      <c r="A70" s="3" t="s">
        <v>1175</v>
      </c>
    </row>
    <row r="71" spans="1:2">
      <c r="A71" s="4" t="s">
        <v>1180</v>
      </c>
      <c r="B71" s="7" t="n">
        <v>38.36</v>
      </c>
    </row>
    <row r="72" spans="1:2">
      <c r="A72" s="4" t="s">
        <v>1176</v>
      </c>
      <c r="B72" s="5" t="n">
        <v>179078</v>
      </c>
    </row>
    <row r="73" spans="1:2">
      <c r="A73" s="4" t="s">
        <v>1177</v>
      </c>
      <c r="B73" s="7" t="n">
        <v>38.36</v>
      </c>
    </row>
    <row r="74" spans="1:2">
      <c r="A74" s="4" t="s">
        <v>1178</v>
      </c>
      <c r="B74" s="5" t="n">
        <v>134325</v>
      </c>
    </row>
    <row r="75" spans="1:2">
      <c r="A75" s="4" t="s">
        <v>1179</v>
      </c>
      <c r="B75" s="7" t="n">
        <v>38.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14"/>
  </cols>
  <sheetData>
    <row r="1" spans="1:4">
      <c r="A1" s="1" t="s">
        <v>1187</v>
      </c>
      <c r="B1" s="2" t="s">
        <v>1</v>
      </c>
    </row>
    <row r="2" spans="1:4">
      <c r="B2" s="2" t="s">
        <v>28</v>
      </c>
      <c r="C2" s="2" t="s">
        <v>29</v>
      </c>
      <c r="D2" s="2" t="s">
        <v>31</v>
      </c>
    </row>
    <row r="3" spans="1:4">
      <c r="A3" s="3" t="s">
        <v>264</v>
      </c>
    </row>
    <row r="4" spans="1:4">
      <c r="A4" s="4" t="s">
        <v>1188</v>
      </c>
      <c r="B4" s="4" t="s">
        <v>1097</v>
      </c>
      <c r="C4" s="4" t="s">
        <v>1189</v>
      </c>
      <c r="D4" s="4" t="s">
        <v>1190</v>
      </c>
    </row>
    <row r="5" spans="1:4">
      <c r="A5" s="4" t="s">
        <v>1191</v>
      </c>
      <c r="B5" s="4" t="s">
        <v>1192</v>
      </c>
      <c r="C5" s="4" t="s">
        <v>1192</v>
      </c>
      <c r="D5" s="4" t="s">
        <v>521</v>
      </c>
    </row>
    <row r="6" spans="1:4">
      <c r="A6" s="4" t="s">
        <v>1193</v>
      </c>
      <c r="B6" s="4" t="s">
        <v>1194</v>
      </c>
      <c r="C6" s="4" t="s">
        <v>1195</v>
      </c>
      <c r="D6" s="4" t="s">
        <v>1196</v>
      </c>
    </row>
    <row r="7" spans="1:4">
      <c r="A7" s="4" t="s">
        <v>1197</v>
      </c>
      <c r="B7" s="4" t="s">
        <v>786</v>
      </c>
      <c r="C7" s="4" t="s">
        <v>1198</v>
      </c>
      <c r="D7" s="4" t="s">
        <v>1199</v>
      </c>
    </row>
    <row r="8" spans="1:4">
      <c r="A8" s="4" t="s">
        <v>1200</v>
      </c>
      <c r="B8" s="4" t="s">
        <v>1201</v>
      </c>
      <c r="C8" s="4" t="s">
        <v>1120</v>
      </c>
      <c r="D8" s="4" t="s">
        <v>12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03</v>
      </c>
      <c r="B1" s="2" t="s">
        <v>1</v>
      </c>
    </row>
    <row r="2" spans="1:4">
      <c r="B2" s="2" t="s">
        <v>28</v>
      </c>
      <c r="C2" s="2" t="s">
        <v>29</v>
      </c>
      <c r="D2" s="2" t="s">
        <v>1204</v>
      </c>
    </row>
    <row r="3" spans="1:4">
      <c r="A3" s="3" t="s">
        <v>1205</v>
      </c>
    </row>
    <row r="4" spans="1:4">
      <c r="A4" s="4" t="s">
        <v>1206</v>
      </c>
      <c r="B4" s="5" t="n">
        <v>0</v>
      </c>
      <c r="C4" s="5" t="n">
        <v>630000</v>
      </c>
    </row>
    <row r="5" spans="1:4">
      <c r="A5" s="4" t="s">
        <v>1207</v>
      </c>
      <c r="C5" s="7" t="n">
        <v>14.52</v>
      </c>
    </row>
    <row r="6" spans="1:4">
      <c r="A6" s="4" t="s">
        <v>1208</v>
      </c>
      <c r="C6" s="6" t="n">
        <v>9149000</v>
      </c>
    </row>
    <row r="7" spans="1:4">
      <c r="A7" s="4" t="s">
        <v>518</v>
      </c>
    </row>
    <row r="8" spans="1:4">
      <c r="A8" s="3" t="s">
        <v>1205</v>
      </c>
    </row>
    <row r="9" spans="1:4">
      <c r="A9" s="4" t="s">
        <v>1209</v>
      </c>
      <c r="D9" s="6" t="n">
        <v>10000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1210</v>
      </c>
      <c r="B1" s="2" t="s">
        <v>1211</v>
      </c>
      <c r="C1" s="2" t="s">
        <v>1212</v>
      </c>
      <c r="D1" s="2" t="s">
        <v>1213</v>
      </c>
      <c r="E1" s="2" t="s">
        <v>1214</v>
      </c>
      <c r="F1" s="2" t="s">
        <v>865</v>
      </c>
      <c r="G1" s="2" t="s">
        <v>1215</v>
      </c>
      <c r="H1" s="2" t="s">
        <v>28</v>
      </c>
    </row>
    <row r="2" spans="1:8">
      <c r="A2" s="4" t="s">
        <v>507</v>
      </c>
    </row>
    <row r="3" spans="1:8">
      <c r="A3" s="3" t="s">
        <v>1216</v>
      </c>
    </row>
    <row r="4" spans="1:8">
      <c r="A4" s="4" t="s">
        <v>882</v>
      </c>
      <c r="F4" s="4" t="s">
        <v>886</v>
      </c>
    </row>
    <row r="5" spans="1:8">
      <c r="A5" s="4" t="s">
        <v>884</v>
      </c>
      <c r="F5" s="4" t="s">
        <v>887</v>
      </c>
    </row>
    <row r="6" spans="1:8">
      <c r="A6" s="4" t="s">
        <v>518</v>
      </c>
    </row>
    <row r="7" spans="1:8">
      <c r="A7" s="3" t="s">
        <v>1216</v>
      </c>
    </row>
    <row r="8" spans="1:8">
      <c r="A8" s="4" t="s">
        <v>882</v>
      </c>
      <c r="F8" s="4" t="s">
        <v>883</v>
      </c>
    </row>
    <row r="9" spans="1:8">
      <c r="A9" s="4" t="s">
        <v>884</v>
      </c>
      <c r="F9" s="4" t="s">
        <v>885</v>
      </c>
    </row>
    <row r="10" spans="1:8">
      <c r="A10" s="4" t="s">
        <v>493</v>
      </c>
    </row>
    <row r="11" spans="1:8">
      <c r="A11" s="3" t="s">
        <v>1216</v>
      </c>
    </row>
    <row r="12" spans="1:8">
      <c r="A12" s="4" t="s">
        <v>882</v>
      </c>
      <c r="H12" s="4" t="s">
        <v>888</v>
      </c>
    </row>
    <row r="13" spans="1:8">
      <c r="A13" s="4" t="s">
        <v>492</v>
      </c>
    </row>
    <row r="14" spans="1:8">
      <c r="A14" s="3" t="s">
        <v>1216</v>
      </c>
    </row>
    <row r="15" spans="1:8">
      <c r="A15" s="4" t="s">
        <v>882</v>
      </c>
      <c r="H15" s="4" t="s">
        <v>793</v>
      </c>
    </row>
    <row r="16" spans="1:8">
      <c r="A16" s="4" t="s">
        <v>919</v>
      </c>
    </row>
    <row r="17" spans="1:8">
      <c r="A17" s="3" t="s">
        <v>1216</v>
      </c>
    </row>
    <row r="18" spans="1:8">
      <c r="A18" s="4" t="s">
        <v>882</v>
      </c>
      <c r="G18" s="4" t="s">
        <v>793</v>
      </c>
    </row>
    <row r="19" spans="1:8">
      <c r="A19" s="4" t="s">
        <v>917</v>
      </c>
    </row>
    <row r="20" spans="1:8">
      <c r="A20" s="3" t="s">
        <v>1216</v>
      </c>
    </row>
    <row r="21" spans="1:8">
      <c r="A21" s="4" t="s">
        <v>882</v>
      </c>
      <c r="G21" s="4" t="s">
        <v>918</v>
      </c>
    </row>
    <row r="22" spans="1:8">
      <c r="A22" s="4" t="s">
        <v>1217</v>
      </c>
    </row>
    <row r="23" spans="1:8">
      <c r="A23" s="3" t="s">
        <v>1216</v>
      </c>
    </row>
    <row r="24" spans="1:8">
      <c r="A24" s="4" t="s">
        <v>882</v>
      </c>
      <c r="C24" s="4" t="s">
        <v>1218</v>
      </c>
      <c r="D24" s="4" t="s">
        <v>1098</v>
      </c>
    </row>
    <row r="25" spans="1:8">
      <c r="A25" s="4" t="s">
        <v>1219</v>
      </c>
    </row>
    <row r="26" spans="1:8">
      <c r="A26" s="3" t="s">
        <v>1216</v>
      </c>
    </row>
    <row r="27" spans="1:8">
      <c r="A27" s="4" t="s">
        <v>1220</v>
      </c>
      <c r="B27" s="4" t="s">
        <v>996</v>
      </c>
    </row>
    <row r="28" spans="1:8">
      <c r="A28" s="4" t="s">
        <v>1221</v>
      </c>
      <c r="B28" s="4" t="s">
        <v>898</v>
      </c>
    </row>
    <row r="29" spans="1:8">
      <c r="A29" s="4" t="s">
        <v>1222</v>
      </c>
    </row>
    <row r="30" spans="1:8">
      <c r="A30" s="3" t="s">
        <v>1216</v>
      </c>
    </row>
    <row r="31" spans="1:8">
      <c r="A31" s="4" t="s">
        <v>1223</v>
      </c>
      <c r="E31" s="4" t="s">
        <v>1224</v>
      </c>
    </row>
    <row r="32" spans="1:8">
      <c r="A32" s="4" t="s">
        <v>882</v>
      </c>
      <c r="E32" s="4" t="s">
        <v>918</v>
      </c>
    </row>
    <row r="33" spans="1:8">
      <c r="A33" s="4" t="s">
        <v>1220</v>
      </c>
      <c r="E33" s="4" t="s">
        <v>927</v>
      </c>
    </row>
    <row r="34" spans="1:8">
      <c r="A34" s="4" t="s">
        <v>1225</v>
      </c>
    </row>
    <row r="35" spans="1:8">
      <c r="A35" s="3" t="s">
        <v>1216</v>
      </c>
    </row>
    <row r="36" spans="1:8">
      <c r="A36" s="4" t="s">
        <v>1223</v>
      </c>
      <c r="E36" s="4" t="s">
        <v>1226</v>
      </c>
    </row>
    <row r="37" spans="1:8">
      <c r="A37" s="4" t="s">
        <v>882</v>
      </c>
      <c r="E37" s="4" t="s">
        <v>844</v>
      </c>
    </row>
    <row r="38" spans="1:8">
      <c r="A38" s="4" t="s">
        <v>1220</v>
      </c>
      <c r="E38" s="4" t="s">
        <v>927</v>
      </c>
    </row>
    <row r="39" spans="1:8">
      <c r="A39" s="4" t="s">
        <v>1227</v>
      </c>
    </row>
    <row r="40" spans="1:8">
      <c r="A40" s="3" t="s">
        <v>1216</v>
      </c>
    </row>
    <row r="41" spans="1:8">
      <c r="A41" s="4" t="s">
        <v>1223</v>
      </c>
      <c r="E41" s="4" t="s">
        <v>1228</v>
      </c>
    </row>
    <row r="42" spans="1:8">
      <c r="A42" s="4" t="s">
        <v>1229</v>
      </c>
    </row>
    <row r="43" spans="1:8">
      <c r="A43" s="3" t="s">
        <v>1216</v>
      </c>
    </row>
    <row r="44" spans="1:8">
      <c r="A44" s="4" t="s">
        <v>882</v>
      </c>
      <c r="E44" s="4" t="s">
        <v>996</v>
      </c>
    </row>
    <row r="45" spans="1:8">
      <c r="A45" s="4" t="s">
        <v>884</v>
      </c>
      <c r="E45" s="4" t="s">
        <v>885</v>
      </c>
    </row>
    <row r="46" spans="1:8">
      <c r="A46" s="4" t="s">
        <v>1230</v>
      </c>
    </row>
    <row r="47" spans="1:8">
      <c r="A47" s="3" t="s">
        <v>1216</v>
      </c>
    </row>
    <row r="48" spans="1:8">
      <c r="A48" s="4" t="s">
        <v>882</v>
      </c>
      <c r="E48" s="4" t="s">
        <v>844</v>
      </c>
    </row>
    <row r="49" spans="1:8">
      <c r="A49" s="4" t="s">
        <v>884</v>
      </c>
      <c r="E49" s="4" t="s">
        <v>1231</v>
      </c>
    </row>
    <row r="50" spans="1:8">
      <c r="A50" s="4" t="s">
        <v>1232</v>
      </c>
    </row>
    <row r="51" spans="1:8">
      <c r="A51" s="3" t="s">
        <v>1216</v>
      </c>
    </row>
    <row r="52" spans="1:8">
      <c r="A52" s="4" t="s">
        <v>882</v>
      </c>
      <c r="E52" s="4" t="s">
        <v>996</v>
      </c>
    </row>
    <row r="53" spans="1:8">
      <c r="A53" s="4" t="s">
        <v>1233</v>
      </c>
    </row>
    <row r="54" spans="1:8">
      <c r="A54" s="3" t="s">
        <v>1216</v>
      </c>
    </row>
    <row r="55" spans="1:8">
      <c r="A55" s="4" t="s">
        <v>882</v>
      </c>
      <c r="E55" s="4" t="s">
        <v>8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234</v>
      </c>
      <c r="B1" s="2" t="s">
        <v>1</v>
      </c>
    </row>
    <row r="2" spans="1:6">
      <c r="B2" s="2" t="s">
        <v>28</v>
      </c>
      <c r="C2" s="2" t="s">
        <v>29</v>
      </c>
      <c r="E2" s="2" t="s">
        <v>31</v>
      </c>
    </row>
    <row r="3" spans="1:6">
      <c r="A3" s="3" t="s">
        <v>39</v>
      </c>
    </row>
    <row r="4" spans="1:6">
      <c r="A4" s="4" t="s">
        <v>47</v>
      </c>
      <c r="B4" s="6" t="n">
        <v>26311</v>
      </c>
      <c r="C4" s="6" t="n">
        <v>27645</v>
      </c>
      <c r="D4" s="4" t="s">
        <v>34</v>
      </c>
      <c r="E4" s="6" t="n">
        <v>25778</v>
      </c>
      <c r="F4" s="4" t="s">
        <v>34</v>
      </c>
    </row>
    <row r="5" spans="1:6">
      <c r="A5" s="4" t="s">
        <v>49</v>
      </c>
      <c r="B5" s="5" t="n">
        <v>5987</v>
      </c>
      <c r="C5" s="5" t="n">
        <v>7040</v>
      </c>
      <c r="D5" s="4" t="s">
        <v>34</v>
      </c>
      <c r="E5" s="5" t="n">
        <v>6639</v>
      </c>
      <c r="F5" s="4" t="s">
        <v>34</v>
      </c>
    </row>
    <row r="6" spans="1:6">
      <c r="A6" s="4" t="s">
        <v>51</v>
      </c>
      <c r="B6" s="5" t="n">
        <v>470026</v>
      </c>
      <c r="C6" s="5" t="n">
        <v>332459</v>
      </c>
      <c r="D6" s="4" t="s">
        <v>34</v>
      </c>
      <c r="E6" s="5" t="n">
        <v>292256</v>
      </c>
      <c r="F6" s="4" t="s">
        <v>34</v>
      </c>
    </row>
    <row r="7" spans="1:6">
      <c r="A7" s="4" t="s">
        <v>1235</v>
      </c>
      <c r="B7" s="5" t="n">
        <v>28163</v>
      </c>
      <c r="C7" s="5" t="n">
        <v>211819</v>
      </c>
      <c r="D7" s="4" t="s">
        <v>34</v>
      </c>
      <c r="E7" s="5" t="n">
        <v>272749</v>
      </c>
      <c r="F7" s="4" t="s">
        <v>34</v>
      </c>
    </row>
    <row r="8" spans="1:6">
      <c r="A8" s="3" t="s">
        <v>53</v>
      </c>
    </row>
    <row r="9" spans="1:6">
      <c r="A9" s="4" t="s">
        <v>55</v>
      </c>
      <c r="B9" s="5" t="n">
        <v>408</v>
      </c>
      <c r="C9" s="5" t="n">
        <v>125</v>
      </c>
      <c r="D9" s="4" t="s">
        <v>34</v>
      </c>
      <c r="E9" s="5" t="n">
        <v>119</v>
      </c>
      <c r="F9" s="4" t="s">
        <v>34</v>
      </c>
    </row>
    <row r="10" spans="1:6">
      <c r="A10" s="4" t="s">
        <v>59</v>
      </c>
      <c r="B10" s="5" t="n">
        <v>-87533</v>
      </c>
      <c r="C10" s="5" t="n">
        <v>-91140</v>
      </c>
      <c r="D10" s="4" t="s">
        <v>34</v>
      </c>
      <c r="E10" s="5" t="n">
        <v>-94570</v>
      </c>
      <c r="F10" s="4" t="s">
        <v>34</v>
      </c>
    </row>
    <row r="11" spans="1:6">
      <c r="A11" s="4" t="s">
        <v>1236</v>
      </c>
      <c r="B11" s="5" t="n">
        <v>3447</v>
      </c>
      <c r="C11" s="5" t="n">
        <v>-6695</v>
      </c>
      <c r="D11" s="4" t="s">
        <v>34</v>
      </c>
      <c r="E11" s="5" t="n">
        <v>18068</v>
      </c>
      <c r="F11" s="4" t="s">
        <v>34</v>
      </c>
    </row>
    <row r="12" spans="1:6">
      <c r="A12" s="4" t="s">
        <v>62</v>
      </c>
      <c r="B12" s="5" t="n">
        <v>-55923</v>
      </c>
      <c r="C12" s="5" t="n">
        <v>113984</v>
      </c>
      <c r="D12" s="4" t="s">
        <v>171</v>
      </c>
      <c r="E12" s="5" t="n">
        <v>196247</v>
      </c>
      <c r="F12" s="4" t="s">
        <v>171</v>
      </c>
    </row>
    <row r="13" spans="1:6">
      <c r="A13" s="4" t="s">
        <v>63</v>
      </c>
      <c r="B13" s="5" t="n">
        <v>5261</v>
      </c>
      <c r="C13" s="5" t="n">
        <v>-5576</v>
      </c>
      <c r="D13" s="4" t="s">
        <v>34</v>
      </c>
      <c r="E13" s="5" t="n">
        <v>-5692</v>
      </c>
      <c r="F13" s="4" t="s">
        <v>34</v>
      </c>
    </row>
    <row r="14" spans="1:6">
      <c r="A14" s="4" t="s">
        <v>64</v>
      </c>
      <c r="B14" s="6" t="n">
        <v>-50662</v>
      </c>
      <c r="C14" s="6" t="n">
        <v>108408</v>
      </c>
      <c r="D14" s="4" t="s">
        <v>34</v>
      </c>
      <c r="E14" s="6" t="n">
        <v>190555</v>
      </c>
      <c r="F14" s="4" t="s">
        <v>34</v>
      </c>
    </row>
    <row r="15" spans="1:6">
      <c r="A15" s="3" t="s">
        <v>639</v>
      </c>
    </row>
    <row r="16" spans="1:6">
      <c r="A16" s="4" t="s">
        <v>66</v>
      </c>
      <c r="B16" s="7" t="n">
        <v>-0.89</v>
      </c>
      <c r="C16" s="7" t="n">
        <v>1.9</v>
      </c>
      <c r="D16" s="4" t="s">
        <v>34</v>
      </c>
      <c r="E16" s="7" t="n">
        <v>3.36</v>
      </c>
      <c r="F16" s="4" t="s">
        <v>34</v>
      </c>
    </row>
    <row r="17" spans="1:6">
      <c r="A17" s="4" t="s">
        <v>67</v>
      </c>
      <c r="B17" s="7" t="n">
        <v>-0.89</v>
      </c>
      <c r="C17" s="7" t="n">
        <v>1.9</v>
      </c>
      <c r="D17" s="4" t="s">
        <v>34</v>
      </c>
      <c r="E17" s="7" t="n">
        <v>3.34</v>
      </c>
      <c r="F17" s="4" t="s">
        <v>34</v>
      </c>
    </row>
    <row r="18" spans="1:6">
      <c r="A18" s="3" t="s">
        <v>68</v>
      </c>
    </row>
    <row r="19" spans="1:6">
      <c r="A19" s="4" t="s">
        <v>66</v>
      </c>
      <c r="B19" s="5" t="n">
        <v>56608</v>
      </c>
      <c r="C19" s="5" t="n">
        <v>56953</v>
      </c>
      <c r="D19" s="4" t="s">
        <v>34</v>
      </c>
      <c r="E19" s="5" t="n">
        <v>56719</v>
      </c>
      <c r="F19" s="4" t="s">
        <v>34</v>
      </c>
    </row>
    <row r="20" spans="1:6">
      <c r="A20" s="4" t="s">
        <v>67</v>
      </c>
      <c r="B20" s="5" t="n">
        <v>56608</v>
      </c>
      <c r="C20" s="5" t="n">
        <v>57093</v>
      </c>
      <c r="D20" s="4" t="s">
        <v>34</v>
      </c>
      <c r="E20" s="5" t="n">
        <v>57079</v>
      </c>
      <c r="F20" s="4" t="s">
        <v>34</v>
      </c>
    </row>
    <row r="21" spans="1:6">
      <c r="A21" s="3" t="s">
        <v>69</v>
      </c>
    </row>
    <row r="22" spans="1:6">
      <c r="A22" s="4" t="s">
        <v>70</v>
      </c>
      <c r="B22" s="6" t="n">
        <v>-233</v>
      </c>
      <c r="C22" s="6" t="n">
        <v>-240</v>
      </c>
      <c r="D22" s="4" t="s">
        <v>34</v>
      </c>
      <c r="E22" s="6" t="n">
        <v>-112</v>
      </c>
      <c r="F22" s="4" t="s">
        <v>34</v>
      </c>
    </row>
    <row r="23" spans="1:6">
      <c r="A23" s="4" t="s">
        <v>71</v>
      </c>
      <c r="B23" s="5" t="n">
        <v>-56156</v>
      </c>
      <c r="C23" s="5" t="n">
        <v>113744</v>
      </c>
      <c r="D23" s="4" t="s">
        <v>34</v>
      </c>
      <c r="E23" s="5" t="n">
        <v>196135</v>
      </c>
      <c r="F23" s="4" t="s">
        <v>34</v>
      </c>
    </row>
    <row r="24" spans="1:6">
      <c r="A24" s="4" t="s">
        <v>72</v>
      </c>
      <c r="B24" s="5" t="n">
        <v>5261</v>
      </c>
      <c r="C24" s="5" t="n">
        <v>-5576</v>
      </c>
      <c r="D24" s="4" t="s">
        <v>34</v>
      </c>
      <c r="E24" s="5" t="n">
        <v>-5692</v>
      </c>
      <c r="F24" s="4" t="s">
        <v>34</v>
      </c>
    </row>
    <row r="25" spans="1:6">
      <c r="A25" s="4" t="s">
        <v>73</v>
      </c>
      <c r="B25" s="5" t="n">
        <v>-50895</v>
      </c>
      <c r="C25" s="5" t="n">
        <v>108168</v>
      </c>
      <c r="D25" s="4" t="s">
        <v>34</v>
      </c>
      <c r="E25" s="5" t="n">
        <v>190443</v>
      </c>
      <c r="F25" s="4" t="s">
        <v>34</v>
      </c>
    </row>
    <row r="26" spans="1:6">
      <c r="A26" s="4" t="s">
        <v>1237</v>
      </c>
    </row>
    <row r="27" spans="1:6">
      <c r="A27" s="3" t="s">
        <v>39</v>
      </c>
    </row>
    <row r="28" spans="1:6">
      <c r="A28" s="4" t="s">
        <v>47</v>
      </c>
      <c r="B28" s="5" t="n">
        <v>2657</v>
      </c>
      <c r="C28" s="5" t="n">
        <v>2966</v>
      </c>
      <c r="D28" s="4" t="s">
        <v>30</v>
      </c>
      <c r="E28" s="5" t="n">
        <v>3755</v>
      </c>
      <c r="F28" s="4" t="s">
        <v>30</v>
      </c>
    </row>
    <row r="29" spans="1:6">
      <c r="A29" s="4" t="s">
        <v>49</v>
      </c>
      <c r="B29" s="5" t="n">
        <v>363</v>
      </c>
      <c r="C29" s="5" t="n">
        <v>432</v>
      </c>
      <c r="D29" s="4" t="s">
        <v>30</v>
      </c>
      <c r="E29" s="5" t="n">
        <v>425</v>
      </c>
      <c r="F29" s="4" t="s">
        <v>30</v>
      </c>
    </row>
    <row r="30" spans="1:6">
      <c r="A30" s="4" t="s">
        <v>51</v>
      </c>
      <c r="B30" s="5" t="n">
        <v>3020</v>
      </c>
      <c r="C30" s="5" t="n">
        <v>3398</v>
      </c>
      <c r="D30" s="4" t="s">
        <v>30</v>
      </c>
      <c r="E30" s="5" t="n">
        <v>4180</v>
      </c>
      <c r="F30" s="4" t="s">
        <v>30</v>
      </c>
    </row>
    <row r="31" spans="1:6">
      <c r="A31" s="4" t="s">
        <v>1235</v>
      </c>
      <c r="B31" s="5" t="n">
        <v>-3020</v>
      </c>
      <c r="C31" s="5" t="n">
        <v>-3398</v>
      </c>
      <c r="D31" s="4" t="s">
        <v>30</v>
      </c>
      <c r="E31" s="5" t="n">
        <v>-4180</v>
      </c>
      <c r="F31" s="4" t="s">
        <v>30</v>
      </c>
    </row>
    <row r="32" spans="1:6">
      <c r="A32" s="3" t="s">
        <v>53</v>
      </c>
    </row>
    <row r="33" spans="1:6">
      <c r="A33" s="4" t="s">
        <v>1238</v>
      </c>
      <c r="B33" s="5" t="n">
        <v>-52910</v>
      </c>
      <c r="C33" s="5" t="n">
        <v>117382</v>
      </c>
      <c r="D33" s="4" t="s">
        <v>30</v>
      </c>
      <c r="E33" s="5" t="n">
        <v>200425</v>
      </c>
      <c r="F33" s="4" t="s">
        <v>30</v>
      </c>
    </row>
    <row r="34" spans="1:6">
      <c r="A34" s="4" t="s">
        <v>55</v>
      </c>
      <c r="B34" s="5" t="n">
        <v>4</v>
      </c>
      <c r="E34" s="5" t="n">
        <v>2</v>
      </c>
      <c r="F34" s="4" t="s">
        <v>30</v>
      </c>
    </row>
    <row r="35" spans="1:6">
      <c r="A35" s="4" t="s">
        <v>59</v>
      </c>
      <c r="B35" s="5" t="n">
        <v>-52906</v>
      </c>
      <c r="C35" s="5" t="n">
        <v>117382</v>
      </c>
      <c r="D35" s="4" t="s">
        <v>30</v>
      </c>
      <c r="E35" s="5" t="n">
        <v>200427</v>
      </c>
      <c r="F35" s="4" t="s">
        <v>30</v>
      </c>
    </row>
    <row r="36" spans="1:6">
      <c r="A36" s="4" t="s">
        <v>1239</v>
      </c>
      <c r="B36" s="5" t="n">
        <v>-55926</v>
      </c>
      <c r="C36" s="5" t="n">
        <v>113984</v>
      </c>
      <c r="D36" s="4" t="s">
        <v>30</v>
      </c>
      <c r="E36" s="5" t="n">
        <v>196247</v>
      </c>
      <c r="F36" s="4" t="s">
        <v>30</v>
      </c>
    </row>
    <row r="37" spans="1:6">
      <c r="A37" s="4" t="s">
        <v>1236</v>
      </c>
      <c r="B37" s="5" t="n">
        <v>3</v>
      </c>
      <c r="C37" s="5" t="n">
        <v>0</v>
      </c>
      <c r="D37" s="4" t="s">
        <v>30</v>
      </c>
      <c r="E37" s="5" t="n">
        <v>0</v>
      </c>
      <c r="F37" s="4" t="s">
        <v>30</v>
      </c>
    </row>
    <row r="38" spans="1:6">
      <c r="A38" s="4" t="s">
        <v>62</v>
      </c>
      <c r="B38" s="5" t="n">
        <v>-55923</v>
      </c>
      <c r="C38" s="5" t="n">
        <v>113984</v>
      </c>
      <c r="D38" s="4" t="s">
        <v>30</v>
      </c>
      <c r="E38" s="5" t="n">
        <v>196247</v>
      </c>
      <c r="F38" s="4" t="s">
        <v>30</v>
      </c>
    </row>
    <row r="39" spans="1:6">
      <c r="A39" s="4" t="s">
        <v>63</v>
      </c>
      <c r="B39" s="5" t="n">
        <v>5261</v>
      </c>
      <c r="C39" s="5" t="n">
        <v>-5576</v>
      </c>
      <c r="D39" s="4" t="s">
        <v>30</v>
      </c>
      <c r="E39" s="5" t="n">
        <v>-5692</v>
      </c>
      <c r="F39" s="4" t="s">
        <v>30</v>
      </c>
    </row>
    <row r="40" spans="1:6">
      <c r="A40" s="4" t="s">
        <v>64</v>
      </c>
      <c r="B40" s="6" t="n">
        <v>-50662</v>
      </c>
      <c r="C40" s="6" t="n">
        <v>108408</v>
      </c>
      <c r="D40" s="4" t="s">
        <v>30</v>
      </c>
      <c r="E40" s="6" t="n">
        <v>190555</v>
      </c>
      <c r="F40" s="4" t="s">
        <v>30</v>
      </c>
    </row>
    <row r="41" spans="1:6">
      <c r="A41" s="3" t="s">
        <v>639</v>
      </c>
    </row>
    <row r="42" spans="1:6">
      <c r="A42" s="4" t="s">
        <v>66</v>
      </c>
      <c r="B42" s="7" t="n">
        <v>-0.89</v>
      </c>
      <c r="C42" s="7" t="n">
        <v>1.9</v>
      </c>
      <c r="D42" s="4" t="s">
        <v>30</v>
      </c>
      <c r="E42" s="7" t="n">
        <v>3.36</v>
      </c>
      <c r="F42" s="4" t="s">
        <v>30</v>
      </c>
    </row>
    <row r="43" spans="1:6">
      <c r="A43" s="4" t="s">
        <v>67</v>
      </c>
      <c r="B43" s="7" t="n">
        <v>-0.89</v>
      </c>
      <c r="C43" s="7" t="n">
        <v>1.9</v>
      </c>
      <c r="D43" s="4" t="s">
        <v>30</v>
      </c>
      <c r="E43" s="7" t="n">
        <v>3.34</v>
      </c>
      <c r="F43" s="4" t="s">
        <v>30</v>
      </c>
    </row>
    <row r="44" spans="1:6">
      <c r="A44" s="3" t="s">
        <v>68</v>
      </c>
    </row>
    <row r="45" spans="1:6">
      <c r="A45" s="4" t="s">
        <v>66</v>
      </c>
      <c r="B45" s="5" t="n">
        <v>56608</v>
      </c>
      <c r="C45" s="5" t="n">
        <v>56953</v>
      </c>
      <c r="D45" s="4" t="s">
        <v>30</v>
      </c>
      <c r="E45" s="5" t="n">
        <v>56719</v>
      </c>
      <c r="F45" s="4" t="s">
        <v>30</v>
      </c>
    </row>
    <row r="46" spans="1:6">
      <c r="A46" s="4" t="s">
        <v>67</v>
      </c>
      <c r="B46" s="5" t="n">
        <v>56608</v>
      </c>
      <c r="C46" s="5" t="n">
        <v>57093</v>
      </c>
      <c r="D46" s="4" t="s">
        <v>30</v>
      </c>
      <c r="E46" s="5" t="n">
        <v>57079</v>
      </c>
      <c r="F46" s="4" t="s">
        <v>30</v>
      </c>
    </row>
    <row r="47" spans="1:6">
      <c r="A47" s="3" t="s">
        <v>69</v>
      </c>
    </row>
    <row r="48" spans="1:6">
      <c r="A48" s="4" t="s">
        <v>70</v>
      </c>
      <c r="B48" s="6" t="n">
        <v>-233</v>
      </c>
      <c r="C48" s="6" t="n">
        <v>-240</v>
      </c>
      <c r="D48" s="4" t="s">
        <v>30</v>
      </c>
      <c r="E48" s="6" t="n">
        <v>-112</v>
      </c>
      <c r="F48" s="4" t="s">
        <v>30</v>
      </c>
    </row>
    <row r="49" spans="1:6">
      <c r="A49" s="4" t="s">
        <v>71</v>
      </c>
      <c r="B49" s="5" t="n">
        <v>-56156</v>
      </c>
      <c r="C49" s="5" t="n">
        <v>113744</v>
      </c>
      <c r="D49" s="4" t="s">
        <v>30</v>
      </c>
      <c r="E49" s="5" t="n">
        <v>196135</v>
      </c>
      <c r="F49" s="4" t="s">
        <v>30</v>
      </c>
    </row>
    <row r="50" spans="1:6">
      <c r="A50" s="4" t="s">
        <v>72</v>
      </c>
      <c r="B50" s="5" t="n">
        <v>5261</v>
      </c>
      <c r="C50" s="5" t="n">
        <v>-5576</v>
      </c>
      <c r="D50" s="4" t="s">
        <v>30</v>
      </c>
      <c r="E50" s="5" t="n">
        <v>-5692</v>
      </c>
      <c r="F50" s="4" t="s">
        <v>30</v>
      </c>
    </row>
    <row r="51" spans="1:6">
      <c r="A51" s="4" t="s">
        <v>73</v>
      </c>
      <c r="B51" s="6" t="n">
        <v>-50895</v>
      </c>
      <c r="C51" s="6" t="n">
        <v>108168</v>
      </c>
      <c r="D51" s="4" t="s">
        <v>30</v>
      </c>
      <c r="E51" s="6" t="n">
        <v>190443</v>
      </c>
      <c r="F51" s="4" t="s">
        <v>30</v>
      </c>
    </row>
    <row r="52" spans="1:6"/>
    <row r="53" spans="1:6">
      <c r="A53" s="4" t="s">
        <v>34</v>
      </c>
      <c r="B53" s="4" t="s">
        <v>75</v>
      </c>
    </row>
    <row r="54" spans="1:6">
      <c r="A54" s="4" t="s">
        <v>30</v>
      </c>
      <c r="B54" s="4" t="s">
        <v>76</v>
      </c>
    </row>
  </sheetData>
  <mergeCells count="7">
    <mergeCell ref="A1:A2"/>
    <mergeCell ref="B1:F1"/>
    <mergeCell ref="C2:D2"/>
    <mergeCell ref="E2:F2"/>
    <mergeCell ref="A52:F52"/>
    <mergeCell ref="B53:F53"/>
    <mergeCell ref="B54:F5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4:40:07Z</dcterms:created>
  <dcterms:modified xmlns:dcterms="http://purl.org/dc/terms/" xmlns:xsi="http://www.w3.org/2001/XMLSchema-instance" xsi:type="dcterms:W3CDTF">2017-03-27T14:40:07Z</dcterms:modified>
</cp:coreProperties>
</file>